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New Accounting Guidanc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Borrowings and Capital Lease Ob" sheetId="15" state="visible" r:id="rId15"/>
    <sheet xmlns:r="http://schemas.openxmlformats.org/officeDocument/2006/relationships" name="Restructuring Charges" sheetId="16" state="visible" r:id="rId16"/>
    <sheet xmlns:r="http://schemas.openxmlformats.org/officeDocument/2006/relationships" name="Comprehensive Income (Loss)" sheetId="17" state="visible" r:id="rId17"/>
    <sheet xmlns:r="http://schemas.openxmlformats.org/officeDocument/2006/relationships" name="Income Taxes" sheetId="18" state="visible" r:id="rId18"/>
    <sheet xmlns:r="http://schemas.openxmlformats.org/officeDocument/2006/relationships" name="Defined Benefit Pla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avings Plans" sheetId="22" state="visible" r:id="rId22"/>
    <sheet xmlns:r="http://schemas.openxmlformats.org/officeDocument/2006/relationships" name="Quarterly Information (Unaudite"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Fair Value Measurements" sheetId="27" state="visible" r:id="rId27"/>
    <sheet xmlns:r="http://schemas.openxmlformats.org/officeDocument/2006/relationships" name="Derivative Financial Instrument" sheetId="28" state="visible" r:id="rId28"/>
    <sheet xmlns:r="http://schemas.openxmlformats.org/officeDocument/2006/relationships" name="Share Repurchase Program"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Borrowings and Capital Lease 39" sheetId="39" state="visible" r:id="rId39"/>
    <sheet xmlns:r="http://schemas.openxmlformats.org/officeDocument/2006/relationships" name="Restructuring Charges (Tables)" sheetId="40" state="visible" r:id="rId40"/>
    <sheet xmlns:r="http://schemas.openxmlformats.org/officeDocument/2006/relationships" name="Comprehensive Income (Loss) (Ta" sheetId="41" state="visible" r:id="rId41"/>
    <sheet xmlns:r="http://schemas.openxmlformats.org/officeDocument/2006/relationships" name="Income Taxes (Tables)" sheetId="42" state="visible" r:id="rId42"/>
    <sheet xmlns:r="http://schemas.openxmlformats.org/officeDocument/2006/relationships" name="Defined Benefit Plans (Tables)" sheetId="43" state="visible" r:id="rId43"/>
    <sheet xmlns:r="http://schemas.openxmlformats.org/officeDocument/2006/relationships" name="Commitments and Contingencies (" sheetId="44" state="visible" r:id="rId44"/>
    <sheet xmlns:r="http://schemas.openxmlformats.org/officeDocument/2006/relationships" name="Quarterly Information (Unaudi45"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Share-Based Compensation (Table" sheetId="48" state="visible" r:id="rId48"/>
    <sheet xmlns:r="http://schemas.openxmlformats.org/officeDocument/2006/relationships" name="Fair Value Measurements (Tables" sheetId="49" state="visible" r:id="rId49"/>
    <sheet xmlns:r="http://schemas.openxmlformats.org/officeDocument/2006/relationships" name="Derivative Financial Instrume50" sheetId="50" state="visible" r:id="rId50"/>
    <sheet xmlns:r="http://schemas.openxmlformats.org/officeDocument/2006/relationships" name="Description of the Business a51" sheetId="51" state="visible" r:id="rId51"/>
    <sheet xmlns:r="http://schemas.openxmlformats.org/officeDocument/2006/relationships" name="Description of the Business a52" sheetId="52" state="visible" r:id="rId52"/>
    <sheet xmlns:r="http://schemas.openxmlformats.org/officeDocument/2006/relationships" name="Description of the Business a53" sheetId="53" state="visible" r:id="rId53"/>
    <sheet xmlns:r="http://schemas.openxmlformats.org/officeDocument/2006/relationships" name="Description of the Business a54" sheetId="54" state="visible" r:id="rId54"/>
    <sheet xmlns:r="http://schemas.openxmlformats.org/officeDocument/2006/relationships" name="Description of the Business a55" sheetId="55" state="visible" r:id="rId55"/>
    <sheet xmlns:r="http://schemas.openxmlformats.org/officeDocument/2006/relationships" name="Description of the Business a56" sheetId="56" state="visible" r:id="rId56"/>
    <sheet xmlns:r="http://schemas.openxmlformats.org/officeDocument/2006/relationships" name="Description of the Business a57"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Property and Equipment (Details" sheetId="60" state="visible" r:id="rId60"/>
    <sheet xmlns:r="http://schemas.openxmlformats.org/officeDocument/2006/relationships" name="Property and Equipment (Detai61" sheetId="61" state="visible" r:id="rId61"/>
    <sheet xmlns:r="http://schemas.openxmlformats.org/officeDocument/2006/relationships" name="Goodwill and Intangible Asset62" sheetId="62" state="visible" r:id="rId62"/>
    <sheet xmlns:r="http://schemas.openxmlformats.org/officeDocument/2006/relationships" name="Accrued Expenses (Details)" sheetId="63" state="visible" r:id="rId63"/>
    <sheet xmlns:r="http://schemas.openxmlformats.org/officeDocument/2006/relationships" name="Borrowings and Capital Lease 64" sheetId="64" state="visible" r:id="rId64"/>
    <sheet xmlns:r="http://schemas.openxmlformats.org/officeDocument/2006/relationships" name="Borrowings and Capital Lease 65" sheetId="65" state="visible" r:id="rId65"/>
    <sheet xmlns:r="http://schemas.openxmlformats.org/officeDocument/2006/relationships" name="Restructuring Charges (Details)" sheetId="66" state="visible" r:id="rId66"/>
    <sheet xmlns:r="http://schemas.openxmlformats.org/officeDocument/2006/relationships" name="Comprehensive Income (Loss) (De" sheetId="67" state="visible" r:id="rId67"/>
    <sheet xmlns:r="http://schemas.openxmlformats.org/officeDocument/2006/relationships" name="Comprehensive Income (Loss) (68" sheetId="68" state="visible" r:id="rId68"/>
    <sheet xmlns:r="http://schemas.openxmlformats.org/officeDocument/2006/relationships" name="Income Taxes (Details)"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Defined Benefit Plans (Details)" sheetId="72" state="visible" r:id="rId72"/>
    <sheet xmlns:r="http://schemas.openxmlformats.org/officeDocument/2006/relationships" name="Related Party Transactions (Det"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avings Plan (Details)" sheetId="79" state="visible" r:id="rId79"/>
    <sheet xmlns:r="http://schemas.openxmlformats.org/officeDocument/2006/relationships" name="Savings Plans (Details 2)" sheetId="80" state="visible" r:id="rId80"/>
    <sheet xmlns:r="http://schemas.openxmlformats.org/officeDocument/2006/relationships" name="Quarterly Information (Unaudi81" sheetId="81" state="visible" r:id="rId81"/>
    <sheet xmlns:r="http://schemas.openxmlformats.org/officeDocument/2006/relationships" name="Segment Information (Details)" sheetId="82" state="visible" r:id="rId82"/>
    <sheet xmlns:r="http://schemas.openxmlformats.org/officeDocument/2006/relationships" name="Segment Information (Details 2)" sheetId="83" state="visible" r:id="rId83"/>
    <sheet xmlns:r="http://schemas.openxmlformats.org/officeDocument/2006/relationships" name="Earnings Per Share (Details)" sheetId="84" state="visible" r:id="rId84"/>
    <sheet xmlns:r="http://schemas.openxmlformats.org/officeDocument/2006/relationships" name="Share-Based Compensation (Detai" sheetId="85" state="visible" r:id="rId85"/>
    <sheet xmlns:r="http://schemas.openxmlformats.org/officeDocument/2006/relationships" name="Share-Based Compensation (Det86" sheetId="86" state="visible" r:id="rId86"/>
    <sheet xmlns:r="http://schemas.openxmlformats.org/officeDocument/2006/relationships" name="Share-Based Compensation (Det87" sheetId="87" state="visible" r:id="rId87"/>
    <sheet xmlns:r="http://schemas.openxmlformats.org/officeDocument/2006/relationships" name="Fair Value Measurements (Detail" sheetId="88" state="visible" r:id="rId88"/>
    <sheet xmlns:r="http://schemas.openxmlformats.org/officeDocument/2006/relationships" name="Fair Value Measurements (Deta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Share Repurchase Program (Detai" sheetId="94" state="visible" r:id="rId94"/>
    <sheet xmlns:r="http://schemas.openxmlformats.org/officeDocument/2006/relationships" name="Subsequent Events (Details)" sheetId="95" state="visible" r:id="rId95"/>
    <sheet xmlns:r="http://schemas.openxmlformats.org/officeDocument/2006/relationships" name="SCHEDULE II VALUATION AND QUA96" sheetId="96" state="visible" r:id="rId96"/>
  </sheets>
  <definedNames/>
  <calcPr calcId="124519" fullCalcOnLoad="1"/>
</workbook>
</file>

<file path=xl/sharedStrings.xml><?xml version="1.0" encoding="utf-8"?>
<sst xmlns="http://schemas.openxmlformats.org/spreadsheetml/2006/main" uniqueCount="1276">
  <si>
    <t>Document and Entity Information - USD ($)</t>
  </si>
  <si>
    <t>12 Months Ended</t>
  </si>
  <si>
    <t>Jan. 28, 2017</t>
  </si>
  <si>
    <t>Mar. 20, 2017</t>
  </si>
  <si>
    <t>Jul. 30, 2016</t>
  </si>
  <si>
    <t>Document and Entity Information</t>
  </si>
  <si>
    <t>Entity Registrant Name</t>
  </si>
  <si>
    <t>GUESS INC</t>
  </si>
  <si>
    <t>Trading Symbol</t>
  </si>
  <si>
    <t>GES</t>
  </si>
  <si>
    <t>Entity Central Index Key</t>
  </si>
  <si>
    <t>Document Type</t>
  </si>
  <si>
    <t>10-K</t>
  </si>
  <si>
    <t>Document Period End Date</t>
  </si>
  <si>
    <t>Jan. 28,
		2017</t>
  </si>
  <si>
    <t>Amendment Flag</t>
  </si>
  <si>
    <t>false</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0, 2016</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Other assets</t>
  </si>
  <si>
    <t>Total assets</t>
  </si>
  <si>
    <t>Current liabilities:</t>
  </si>
  <si>
    <t>Current portion of borrowings and capital lease obligations</t>
  </si>
  <si>
    <t>Accounts payable</t>
  </si>
  <si>
    <t>Accrued expenses</t>
  </si>
  <si>
    <t>Total current liabilities</t>
  </si>
  <si>
    <t>Long-term debt</t>
  </si>
  <si>
    <t>Deferred rent and lease incentives</t>
  </si>
  <si>
    <t>Other long-term liabilities</t>
  </si>
  <si>
    <t>Total liabilities</t>
  </si>
  <si>
    <t>Redeemable noncontrolling interests</t>
  </si>
  <si>
    <t>Commitments and contingencies (Note 14)</t>
  </si>
  <si>
    <t xml:space="preserve"> </t>
  </si>
  <si>
    <t>Stockholders’ equity:</t>
  </si>
  <si>
    <t>Preferred stock, $.01 par value. Authorized 10,000,000 shares; no shares issued and outstanding</t>
  </si>
  <si>
    <t>Common stock, $.01 par value. Authorized 150,000,000 shares; issued 140,509,974 and 140,028,937 shares, outstanding 84,069,492 and 83,833,937 shares, as of January 28, 2017 and January 30, 2016, respectively</t>
  </si>
  <si>
    <t>Paid-in capital</t>
  </si>
  <si>
    <t>Retained earnings</t>
  </si>
  <si>
    <t>Accumulated other comprehensive loss</t>
  </si>
  <si>
    <t>Treasury stock, 56,440,482 and 56,195,000 shares as of January 28, 2017 and January 30, 2016, respectively</t>
  </si>
  <si>
    <t>Guess, Inc. stockholders’ equity</t>
  </si>
  <si>
    <t>Nonredeemable 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Jan. 31, 2015</t>
  </si>
  <si>
    <t>Income Statement [Abstract]</t>
  </si>
  <si>
    <t>Product sales</t>
  </si>
  <si>
    <t>Net royalties</t>
  </si>
  <si>
    <t>Net revenue</t>
  </si>
  <si>
    <t>Cost of product sales</t>
  </si>
  <si>
    <t>Gross profit</t>
  </si>
  <si>
    <t>Selling, general and administrative expenses</t>
  </si>
  <si>
    <t>Asset impairment charges</t>
  </si>
  <si>
    <t>Restructuring charges</t>
  </si>
  <si>
    <t>Earnings from operations</t>
  </si>
  <si>
    <t>Other income (expense):</t>
  </si>
  <si>
    <t>Interest expense</t>
  </si>
  <si>
    <t>Interest income</t>
  </si>
  <si>
    <t>Other income, net</t>
  </si>
  <si>
    <t>Total other income</t>
  </si>
  <si>
    <t>Earnings before income tax expense</t>
  </si>
  <si>
    <t>Income tax expense</t>
  </si>
  <si>
    <t>Net earnings</t>
  </si>
  <si>
    <t>Net earnings attributable to noncontrolling interests</t>
  </si>
  <si>
    <t>Net earnings attributable to Guess, Inc.</t>
  </si>
  <si>
    <t>Net earnings per common share attributable to common stockholders (Note 18):</t>
  </si>
  <si>
    <t>Basic (in dollars per share)</t>
  </si>
  <si>
    <t>Diluted (in dollars per share)</t>
  </si>
  <si>
    <t>Weighted average common shares outstanding attributable to common stockholders (Note 18):</t>
  </si>
  <si>
    <t>Basic (in shares)</t>
  </si>
  <si>
    <t>Diluted (in shares)</t>
  </si>
  <si>
    <t>Dividends declared per common share (in dollars per share)</t>
  </si>
  <si>
    <t>CONSOLIDATED STATEMENTS OF COMPREHENSIVE INCOME (LOSS) - USD ($) $ in Thousands</t>
  </si>
  <si>
    <t>Statement of Comprehensive Income [Abstract]</t>
  </si>
  <si>
    <t>Foreign currency translation adjustment</t>
  </si>
  <si>
    <t>Losses arising during the period</t>
  </si>
  <si>
    <t>Derivative financial instruments designated as cash flow hedges</t>
  </si>
  <si>
    <t>Gains arising during the period</t>
  </si>
  <si>
    <t>Less income tax effect</t>
  </si>
  <si>
    <t>Reclassification to net earnings for (gains) losses realized</t>
  </si>
  <si>
    <t>Marketable securities</t>
  </si>
  <si>
    <t>Defined benefit plans</t>
  </si>
  <si>
    <t>Net actuarial gains (losses)</t>
  </si>
  <si>
    <t>Plan amendment</t>
  </si>
  <si>
    <t>Foreign currency and other adjustments</t>
  </si>
  <si>
    <t>Net actuarial loss amortization</t>
  </si>
  <si>
    <t>Prior service credit amortization</t>
  </si>
  <si>
    <t>Curtailment</t>
  </si>
  <si>
    <t>Total comprehensive income (loss)</t>
  </si>
  <si>
    <t>Less comprehensive income attributable to noncontrolling interests:</t>
  </si>
  <si>
    <t>Amounts attributable to noncontrolling interests</t>
  </si>
  <si>
    <t>Comprehensive income (loss) attributable to Guess, Inc.</t>
  </si>
  <si>
    <t>CONSOLIDATED STATEMENTS OF STOCKHOLDERS' EQUITY - USD ($) $ in Thousands</t>
  </si>
  <si>
    <t>Total</t>
  </si>
  <si>
    <t>Common Stock</t>
  </si>
  <si>
    <t>Paid-in Capital</t>
  </si>
  <si>
    <t>Retained Earnings</t>
  </si>
  <si>
    <t>Accumulated Other Comprehensive Loss</t>
  </si>
  <si>
    <t>Treasury Stock</t>
  </si>
  <si>
    <t>Nonredeemable Noncontrolling Interests</t>
  </si>
  <si>
    <t>Balance at Feb. 01, 2014</t>
  </si>
  <si>
    <t>Stock (in shares) at Feb. 01, 2014</t>
  </si>
  <si>
    <t>Increase (Decrease) in Stockholders' Equity</t>
  </si>
  <si>
    <t>Gain (loss) on derivative financial instruments designated as cash flow hedges</t>
  </si>
  <si>
    <t>Other-than-temporary-impairment and realized and unrealized gain (loss) on marketable securities</t>
  </si>
  <si>
    <t>Actuarial valuation gain (loss) and related amortization, plan amendment, curtailment, prior service credit amortization and foreign currency and other adjustments on defined benefit plans</t>
  </si>
  <si>
    <t>Issuance of common stock under stock compensation plans (in shares)</t>
  </si>
  <si>
    <t>Issuance of common stock under stock compensation plans including tax effect</t>
  </si>
  <si>
    <t>Issuance of stock under Employee Stock Purchase Plan (in shares)</t>
  </si>
  <si>
    <t>Issuance of stock under Employee Stock Purchase Plan</t>
  </si>
  <si>
    <t>Share-based compensation</t>
  </si>
  <si>
    <t>Dividends</t>
  </si>
  <si>
    <t>Noncontrolling interest capital distribution</t>
  </si>
  <si>
    <t>Redeemable noncontrolling interest redemption value adjustment</t>
  </si>
  <si>
    <t>Balance at Jan. 31, 2015</t>
  </si>
  <si>
    <t>Stock (in shares) at Jan. 31, 2015</t>
  </si>
  <si>
    <t>Share repurchases (in shares)</t>
  </si>
  <si>
    <t>Share repurchases</t>
  </si>
  <si>
    <t>Balance at Jan. 30, 2016</t>
  </si>
  <si>
    <t>Stock (in shares) at Jan. 30, 2016</t>
  </si>
  <si>
    <t>Purchase of redeemable noncontrolling interest</t>
  </si>
  <si>
    <t>Balance at Jan. 28, 2017</t>
  </si>
  <si>
    <t>Stock (in shares) at Jan. 28, 2017</t>
  </si>
  <si>
    <t>CONSOLIDATED STATEMENTS OF CASH FLOWS - USD ($) $ in Thousands</t>
  </si>
  <si>
    <t>Cash flows from operating activities:</t>
  </si>
  <si>
    <t>Adjustments to reconcile net earnings to net cash provided by operating activities:</t>
  </si>
  <si>
    <t>Depreciation and amortization of property and equipment</t>
  </si>
  <si>
    <t>Amortization of intangible assets</t>
  </si>
  <si>
    <t>Share-based compensation expense</t>
  </si>
  <si>
    <t>Unrealized forward contract gains</t>
  </si>
  <si>
    <t>Deferred income taxes</t>
  </si>
  <si>
    <t>Net (gain) loss on disposition of long-term assets and property and equipment</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Proceeds from sale of long-term assets</t>
  </si>
  <si>
    <t>Changes in other assets</t>
  </si>
  <si>
    <t>Proceeds from sale of investments</t>
  </si>
  <si>
    <t>Acquisition of businesses, net of cash acquired</t>
  </si>
  <si>
    <t>Net cash settlement of forward contracts</t>
  </si>
  <si>
    <t>Net cash used in investing activities</t>
  </si>
  <si>
    <t>Cash flows from financing activities:</t>
  </si>
  <si>
    <t>Payment of debt issuance costs</t>
  </si>
  <si>
    <t>Proceeds from borrowings</t>
  </si>
  <si>
    <t>Repayment of capital lease obligations and borrowings</t>
  </si>
  <si>
    <t>Dividends paid</t>
  </si>
  <si>
    <t>Noncontrolling interest capital contribution</t>
  </si>
  <si>
    <t>Issuance of common stock, net of tax withholdings on vesting of stock awards</t>
  </si>
  <si>
    <t>Excess tax benefits from share-based compensation</t>
  </si>
  <si>
    <t>Purchase of treasury stock</t>
  </si>
  <si>
    <t>Net cash used in financing activities</t>
  </si>
  <si>
    <t>Effect of exchange rates on cash and cash equivalents</t>
  </si>
  <si>
    <t>Net change in cash and cash equivalents</t>
  </si>
  <si>
    <t>Cash and cash equivalents at the beginning of the year</t>
  </si>
  <si>
    <t>Cash and cash equivalents at the end of the year</t>
  </si>
  <si>
    <t>Supplemental cash flow data:</t>
  </si>
  <si>
    <t>Interest paid</t>
  </si>
  <si>
    <t>Income taxes paid</t>
  </si>
  <si>
    <t>Description of the Business and Summary of Significant Accounting Policies and Practices</t>
  </si>
  <si>
    <t>Organization, Consolidation and Presentation of Financial Statements [Abstract]</t>
  </si>
  <si>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licensees and distributors. Fiscal Year The Company operates on a 52 / 53 -week fiscal year calendar, which ends on the Saturday nearest to January 31 of each year. All references herein to “fiscal 2017 ,” “fiscal 2016 ” and “fiscal 2015 ” represent the results of the 52 -week fiscal years ended January 28, 2017 , January 30, 2016 and January 31, 2015 , respectively. References to “fiscal 2018 ” represent the 53 -week fiscal year ending February 3, 2018. Reclassifications The Company has made certain reclassifications to prior year amounts to conform to the current period presentation within the accompanying notes to the consolidated financial statements. Principles of Consolidation The consolidated financial statements include the accounts of Guess?, Inc., its wholly-owned direct and indirect subsidiaries and its non 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ccounts receivable allowances, sales retur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Europe , Asia , Americas Wholesale and Licensing . Due to changes in the Company’s organizational structure and how its chief operating decision maker (“CODM”) reviews performance and makes capital allocation decisions, the Company determined that certain components of its former Asia operating segment are now separate operating segments based on region which have been aggregated into the Asia reportable segment for disclosure purposes. The Company’s Americas Retail, Europe, Americas Wholesale and Licensing reportable segments remain the same as their respective operating segments. Management evaluates segment performance based primarily on revenues and earnings (loss) from operations before restructuring charges, if any. The Company believes this segment reporting reflects how its business segments are managed and how each segment’s performance is evaluated by the Company’s CODM to assess performance and make resource allocation decisions. The Americas Retail segment includes the Company’s retail and e-commerce operations in North and Central America and its retail operations in South America. The Europe segment includes the Company’s retail, e-commerce and wholesale operations in Europe and the Middle East. The Asia segment includes the Company’s retail, e-commerce and wholesal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Information regarding these segments is summarized in Note 17 . Revenue Recognition General 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he Company accrues for estimated sales returns and other allowances in the period in which the related revenue is recognized. To recognize the financial impact of sales returns, the Company estimates the amount of goods that will be returned based on historical experience and reduces sales and cost of sales accordingly . Sales taxes and value added taxes collected from customers and remitted directly to governmental authorities are excluded from net revenues. Net Royalty Revenue Royalty revenue is based upon a percentage, as defined in the underlying agreement, of the licensee’s actual net sales or minimum net sales, whichever is greater. The Company may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 As of January 28, 2017 , the Company had $6.1 million and $ 16.4 million of deferred royalties included in accrued expenses and other long-term liabilities, respectively. This compares to $14.0 million and $ 16.0 million of deferred royalties included in accrued expenses and other long-term liabilities, respectively, at January 30, 2016 .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5.7% and 4.4%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2017 , fiscal 2016 and fiscal 2015 , the Company recognized $0.8 million , $0.5 million and $1.1 million of gift card breakage to revenue, respectively. Any future revisions to the estimated breakage rate may result in changes in the amount of breakage income recognized in future periods. Loyalty Programs The Company has customer loyalty programs in North America, Europe and Asia which cover all of its brands. Under certain of the programs, primarily in North Americ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The Company uses historical redemption rates to estimate the value of future award redemptions which are accrued in current liabilities and recorded as a reduction of net revenue in the period which the related revenue is recognized. The aggregate dollar value of the loyalty program accruals included in accrued expenses was $4.0 million and $4.6 million as of January 28, 2017 and January 30, 2016 , respectively. Future revisions to the estimated liability may result in changes to net revenue . Classification of Certain Costs and Expenses The Company includes inbound freight charges, purchasing costs and related overhead, retail store occupancy costs, including rent and depreciation, and a portion of the Company’s distribution costs related to its direct-to-consumer business in cost of product sales. Distribution costs related primarily to the wholesale business are included in selling, general and administrative (“SG&amp;A”) expenses and amounted to $22.6 million , $23.2 million and $27.9 million for fiscal 2017 , fiscal 2016 and fiscal 2015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Advertising and Marketing Costs The Company expenses the cost of advertising as incurred. Advertising and marketing expenses charged to operations for fiscal 2017 , fiscal 2016 and fiscal 2015 were $37.1 million , $31.6 million and $40.0 million ,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expected life and forfeiture rat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expected forfeiture rate is determined based on historical data. Compensation expense for nonvested stock options and stock awards/units is recognized on a straight-line basis over the vesting period. In addition, the Company has granted certain nonvested stock awards/units and stock option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During fiscal 2016, the Company granted certain restricted stock units which vested immediately but were considered contingently returnable as a result of certain service conditions. Compensation expense for these restricted stock units was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by $2.6 million , from an accumulated foreign currency translation loss of $162.1 million as of January 30, 2016 to an accumulated foreign currency translation loss of $164.7 million as of January 28, 2017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Net foreign currency transaction gains included in the determination of net earnings were $3.6 million , $10.0 million and $13.8 million for fiscal 2017 , fiscal 2016 and fiscal 2015 , respectively. Derivatives Foreign Exchange Currency Contracts The Company operates in foreign countries, which exposes it to market risk associated with foreign currency exchange rate fluctuations. Various transactions that occur primarily in Europe, Canada, South Kore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and expense in the period in which the royalty expense is incurred. Changes in the fair value of any U.S. dollar/euro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as part of other income and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as part of other income and expense.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Earnings Per Share Basic earnings per share represents net earnings attributable to common stockholders divided by the weighted average number of common shares outstanding during the period. The Company has granted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weighted average number of common shares outstanding and basic earning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Comprehensive Income (Loss) Comprehensive income (loss) consists of net earnings, foreign currency translation adjustments, the effective portion of the change in the fair value of cash flow hedges, unrealized and realized gains or losses and other-than-temporary-impairment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 (loss). Cash and Cash Equivalents Cash and cash equivalents consist of cash on hand and marketable securities with original maturities of three months or less. 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currently accounts for its investment securities as available-for-sale. The Company periodically evaluates investment securities for other-than-temporary-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Other-than-temporary-impairment is recognized in net earnings as part of other income and expense in the period which the unrealized losses are deemed other than temporary. During fiscal 2017 , the Company determined that its available-for-sale securities were fully impaired and recognized minimal other-than-temporary-impairment in other expense. 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 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January 28, 2017 , approximately 51% of the Company’s total net trade accounts receivable and 67%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 The Company’s corporate customers are principally located throughout Europe, the Americas and Asia. Management performs regular evaluations concerning the ability of its customers to satisfy their obligations and records a provision for doubtful accounts based on these evaluations. The Company’s credit losses for the periods presented were immaterial and did not significantly exceed management’s estimates. The Company’s two largest wholesale customers accounted for a total of approximately 2.7% , 3.4% and 3.6% of the Company’s consolidated net revenue in fiscal 2017 , fiscal 2016 and fiscal 2015 , respectively. Inventories Inventories are valued at the lower of cost (primarily weighted average method) or market. The Company continually evaluates its inventories by assessing slow moving product as well as prior seasons’ inventory. Market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 Depreciation and Amortization Depreciation and amortization of property and equipment and purchased intangibles are provided using the straight-line method over the following useful lives: Building and building improvements 10 to 39 years Land improvements 5 years Furniture, fixtures and equipment 2 to 10 years Purchased intangibles 4 to 20 years Leasehold improvements are amortized over the lesser of the estimated useful life of the asset or the term of the lease, including reasonably assured renewal periods. Construction in progress is not depreciated until the related asset is completed and placed in service. 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main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ee below)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20 . If actual results are not consistent with the assumptions and judgments used in estimating future cash flows and asset fair values, there may be additional exposure to future impairment losses that could be material to the Company’s results of operations . See Note 5 for further details on asset impairment charges. Goodwill Goodwill is tested annually for impairment or more frequently if events an</t>
  </si>
  <si>
    <t>New Accounting Guidance</t>
  </si>
  <si>
    <t>New Accounting Pronouncements and Changes in Accounting Principles [Abstract]</t>
  </si>
  <si>
    <t>New Accounting Guidance Changes in Accounting Policies In February 2015, the Financial Accounting Standards Board (“FASB”) issued authoritative guidance which modifies existing consolidation guidance for reporting organizations that are required to evaluate whether they should consolidate certain legal entities. The Company adopted this guidance effective January 31, 2016. The adoption of this guidance did not have a material impact on the Company’s consolidated financial statements or related disclosures. In April 2015, the FASB issued authoritative guidance to simplify the presentation of debt issuance costs by requiring such costs to be presented as a deduction from the corresponding debt liability. The Company adopted this guidance effective January 31, 2016. The adoption of this guidance did not have a material impact on the Company’s consolidated financial statements or related disclosures. In April 2015, the FASB issued authoritative guidance which provides clarification on accounting for cloud computing arrangements which include a software license. The Company adopted this guidance effective January 31, 2016. The adoption of this guidance did not have a material impact on the Company’s consolidated financial statements or related disclosures. In May 2015, the FASB issued authoritative guidance which eliminates the disclosure requirement to categorize investments within the fair value hierarchy that are measured at fair value using the net asset value per share practical expedient. The Company adopted this guidance effective January 31, 2016. The adoption of this guidance did not have a material impact on the Company’s consolidated financial statements or related disclosures. In September 2015, the FASB issued authoritative guidance that eliminates the requirement for an acquirer in a business combination to account for measurement-period adjustments retrospectively. The Company adopted this guidance effective January 31, 2016. The adoption of this guidance did not have a material impact on the Company’s consolidated financial statements or related disclosures.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plans to adopt this guidance using the modified retrospective method beginning in the first quarter of fiscal 2019. The Company is continuing to evaluate the impact of the adoption of this standard on its consolidated financial statements and related disclosures, but based on its current review, the more significant changes that the Company has identified relate to the classification and timing of when revenue is recognized from its licensing business, loyalty programs and gift card breakage.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which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e Company plans to adopt this election beginning in the first quarter of fiscal 2018 using the modified retrospective method and expects that the impact from recording forfeitures as they occur as well as the cumulative adjustment to retained earnings resulting from adoption will not be material. This guidance also changes the presentation of excess tax benefits from a financing activity to an operating activity in the statement of cash flows. The Company plans to adopt this retrospectively and does not expect a material impact on its consolidated statements of cash flows. This guidance is effective for fiscal years beginning after December 15, 2016, which will be the Company’s first quarter of fiscal 2018, with early adoption permitted.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August 2016, the FASB issued authoritative guidance related to the classification of certain cash receipts and cash payments in the statement of cash flows. This guidance is effective for fiscal years beginning after December 15, 2017, which will be the Company’s first quarter of fiscal 2019, with early adoption permitted.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is guidance is effective for fiscal periods beginning after December 15, 2016, which will be the Company’s first quarter of fiscal 2018, and requires retrospective adoption, with early adoption permitted. The adoption of this guidance is not expected to have a material impact on the Company’s consolidated financial statements or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is guidance is effective for fiscal years beginning after December 15, 2017, which will be the Company’s first quarter of fiscal 2019, and requires retrospective adoption, with early adoption permitted. Other than this change in presentation within the Company’s consolidated statements of cash flows, the adoption of this guidance is not expected to have an impact on the Company’s consolidated financial statements or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respective employees during the period. The other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components of net periodic pension cost in the income statement and prospective adoption for capitalization of the service cost component. Early adoption is permitted at the beginning of a fiscal year. The Company is currently evaluating the impact of the adoption of this standard on its consolidated financial statements and related disclosures.</t>
  </si>
  <si>
    <t>Accounts Receivable</t>
  </si>
  <si>
    <t>Receivables [Abstract]</t>
  </si>
  <si>
    <t>Accounts Receivable Accounts receivable is summarized as follows (in thousands): Jan 28, 2017 Jan 30, 2016 Trade $ 234,690 $ 223,992 Royalty 19,881 16,443 Other 5,888 15,473 260,459 255,908 Less allowances 34,922 33,549 $ 225,537 $ 222,359 Accounts receivable consists of trade receivables relating primarily to the Company’s wholesale business in Europe and, to a lesser extent, to its wholesale businesses in the Americas and Asia, royalty receivables relating to its licensing operations and certain other receivables .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Jan 28, 2017 Jan 30, 2016 Raw materials $ 799 $ 1,150 Work in progress 78 92 Finished goods 366,504 310,462 $ 367,381 $ 311,704 The above balances include an allowance to write down inventories to the lower of cost or market of $19.4 million and $15.9 million as of January 28, 2017 and January 30, 2016 , respectively.</t>
  </si>
  <si>
    <t>Property and Equipment</t>
  </si>
  <si>
    <t>Property, Plant and Equipment [Abstract]</t>
  </si>
  <si>
    <t>Property and Equipment Property and equipment is summarized as follows (in thousands): Jan 28, 2017 Jan 30, 2016 Land and land improvements $ 2,750 $ 2,750 Building and building improvements 47,673 29,501 Leasehold improvements 367,294 354,524 Furniture, fixtures and equipment 353,843 343,537 Construction in progress 13,163 7,307 Properties under capital lease — 18,421 784,723 756,040 Less accumulated depreciation and amortization 541,718 500,696 $ 243,005 $ 255,344 During the fourth quarter of fiscal 2016, the Company purchased, for approximately $28.8 million , the facility that houses its U.S. distribution center. Construction in progress represents the costs associated with the construction in progress of leasehold improvements to be used in the Company’s operations, primarily for new and remodeled stores in retail operations. The Company leased a building in Florence, Italy under a capital lease which provided for minimum lease payments through May 1, 2016 , at which point, the title of the building was transferred to the Company. The accumulated depreciation and amortization related to the property under the capital lease was approximately $6.2 million as of January 30, 2016 and was included in depreciation expense when recognized. See Note 8 for information regarding the associated capital lease obligation. Impairment The Company recorded asset impairment charges of $34.4 million , $2.3 million and $24.8 million for fiscal 2017 , fiscal 2016 and fiscal 2015 , respectively. The asset impairment charges related primarily to the impairment of certain retail locations in North America resulting from under-performance and expected store closures during each of the respective periods. Refer to Note 17 for more information regarding asset impairment charges by segment. Impairments to long-lived assets are summarized as follows (in thousands): Jan 28, 2017 Jan 30, 2016 Aggregate carrying value of all long-lived assets impaired $ 36,103 $ 2,469 Less asset impairment charges 34,385 2,287 Aggregate remaining fair value of all long-lived assets impaired $ 1,718 $ 182 The Company’s impairment evaluations included testing of 255 retail locations and 122 retail locations during fiscal 2017 and fiscal 2016 , respectively, which were deemed to have impairment indicators. The Company concluded that 148 retail locations and 22 retail locations, respectively, were determined to be impaired, as the carrying amounts of the assets exceeded their estimated fair values (determined based on discounted cash flows) at each of the respective dates. Refer to Note 1 for a description of other assumptions that management considers in estimating the future discounted cash flows. If actual results are not consistent with the assumptions and judgments used in estimating future cash flows and asset fair values, there may be additional exposure to future impairment losses that could be material to the Company’s results of operations.</t>
  </si>
  <si>
    <t>Goodwill and Intangible Assets</t>
  </si>
  <si>
    <t>Goodwill and Intangible Assets Disclosure [Abstract]</t>
  </si>
  <si>
    <t>Goodwill and Intangible Assets Goodwill activity is summarized by business segment as follows (in thousands): Americas Retail Europe Asia Americas Wholesale Total Goodwill balance at January 31, 2015 $ 1,749 $ 22,415 $ — $ 9,969 $ 34,133 Adjustments: Acquisition — 269 — — 269 Translation adjustments (56 ) (925 ) — (9 ) (990 ) Goodwill balance at January 30, 2016 1,693 21,759 — 9,960 33,412 Adjustments: Acquisition — — 933 — 933 Translation adjustments 36 (287 ) — 6 (245 ) Goodwill balance at January 28, 2017 $ 1,729 $ 21,472 $ 933 $ 9,966 $ 34,100 The Company has no accumulated impairment related to goodwill. From time-to-time, the Company may acquire certain retail locations from its licensees which may result in the recognition of goodwill or other intangible assets. During fiscal 2017, the Company recognized goodwill of approximately $0.9 million related to the acquisition of 12 retail locations from five of its Asian licensees. During fiscal 2016, the Company recognized goodwill of approximately $0.3 million related to the acquisition of a retail location from one of its European licensees. Other intangible assets as of January 28, 2017 consisted primarily of lease and license acquisition costs related to European acquisitions. Gross intangible assets were $29.7 million and $29.6 million as of January 28, 2017 and January 30, 2016 , respectively. The accumulated amortization of intangible assets with finite useful lives was $23.2 million and $22.3 million for the years ended January 28, 2017 and January 30, 2016 , respectively. For these assets, amortization expense over the next five years is expected to be approximately $1.4 million in fiscal 2018 , $1.0 million in fiscal 2019 , $0.8 million in fiscal 2020 , $0.8 million in fiscal 2021 and $0.7 million in fiscal 2022 .</t>
  </si>
  <si>
    <t>Accrued Expenses</t>
  </si>
  <si>
    <t>Payables and Accruals [Abstract]</t>
  </si>
  <si>
    <t>Accrued Expenses Accrued expenses are summarized as follows (in thousands): Jan 28, 2017 Jan 30, 2016 Accrued compensation and benefits $ 50,954 $ 58,861 Sales and use taxes, property taxes and other indirect taxes 22,480 25,504 Store credits, loyalty and gift cards 9,519 10,768 Professional and legal fees 7,982 10,548 Deferred royalties and other revenue 7,891 14,252 Advertising 7,746 9,578 Accrued rent 6,342 1,461 Construction costs 4,210 2,276 Retail sales returns allowance 2,723 2,445 Restructuring charges 180 — Other 15,244 9,837 $ 135,271 $ 145,530</t>
  </si>
  <si>
    <t>Borrowings and Capital Lease Obligations</t>
  </si>
  <si>
    <t>Debt Disclosure [Abstract]</t>
  </si>
  <si>
    <t>Borrowings and Capital Lease Obligations Borrowings and capital lease obligations are summarized as follows (in thousands): Jan 28, 2017 Jan 30, 2016 Mortgage debt, maturing monthly through January 2026 $ 20,889 $ — European capital lease, matured quarterly through May 2016 — 4,024 Other 3,159 2,318 24,048 6,342 Less current installments 566 4,024 Long-term debt $ 23,482 $ 2,318 Mortgage Debt On February 16, 2016 , the Company entered into a ten -year $ 21.5 million real estate secured loan (the “ Mortgage Debt ”) .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January 28, 2017 , outstanding borrowings under the Mortgage Debt , net of debt issuance costs of $ 0.1 million , were $ 20.9 million . The Mortgage Debt requires the Company to comply with a fixed charge coverage ratio on a trailing four-quarter basis if consolidated cash, cash equivalents and short term investment balance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asset as of January 28, 2017 was approximately $ 0.9 million . Credit Facilities On June 23, 2015, the Company entered into a five -year senior secured asset-based revolving credit facility with Bank of America, N.A. and the other lenders party thereto (the “Credit Facility”). The Credit Facility provides for a borrowing capacity in an amount up to $150 million , including a Canadian sub-facility up to $50 million , subject to a borrowing base. Based on applicable accounts receivable, inventory and eligible cash balances as of January 28, 2017 , the Company could have borrowed up to $146 million under the Credit Facility. The Credit Facility has an option to expand the borrowing capacity by up to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January 28, 2017 , the Company had $1.0 million in outstanding standby letters of credit, $1.7 million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January 28, 2017 , the Company could have borrowed up to $72.3 million under these agreements. As of January 28, 2017 , the Company had no outstanding borrowings or outstanding documentary letters of credit under these agreements. The agreements are denominated primarily in euros and provide for annual interest rates ranging from 0.5% to 5.0% . The maturities of any short-term borrowings under these arrangements are generally linked to the credit terms of the underlying accounts receivable that secure the borrowings. With the exception of one facility for up to $37.4 million that has a minimum net equity requirement, there are no other financial ratio covenants. Capital Lease The Company leased a building in Florence, Italy under a capital lease which provided for minimum lease payments through May 1, 2016 , at which point, the title of the building was transferred to the Company. The Company had a separate interest rate swap agreement designated as a non-hedging instrument that converted the nature of the capital lease obligation from Euribor floating-rate debt to fixed-rate debt and resulted in a swap fixed rate of 3.55% . This interest rate swap agreement matured on February 1, 2016 . Other From time-to-time, the Company will obtain other financing in foreign countries for working capital to finance its local operations. Maturities of the Company’s debt as of January 28, 2017 are as follows (in thousands): Total Fiscal 2018 $ 625 Fiscal 2019 1,271 Fiscal 2020 1,933 Fiscal 2021 1,756 Fiscal 2022 659 Thereafter 17,904 Total principal payments 24,148 Less unamortized debt issuance costs 100 Total debt $ 24,048</t>
  </si>
  <si>
    <t>Restructuring Charges</t>
  </si>
  <si>
    <t>Restructuring and Related Activities [Abstract]</t>
  </si>
  <si>
    <t>Restructuring Charges During the first quarter of fiscal 2017, the Company implemented a global cost reduction and restructuring plan to better align its global cost and organizational structure with its current strategic initiatives. This plan included the consolidation and streamlining of the Company’s business processes and a reduction in its global workforce and other expenses. These actions resulted in restructuring charges related primarily to cash-based severance costs of $6.1 million during fiscal 2017 . The Company does not expect significant future cash-based severance charges to be incurred as the actions under this plan were substantially completed during fiscal 2017 . As of January 28, 2017 , the Company had a balance of approximately $0.2 million in accrued expenses for amounts expected to be paid during fiscal 2018. The following table summarizes restructuring activities related primarily to severance during fiscal 2017 (in thousands): Total Balance at January 30, 2016 $ — Charges to operations 6,083 Cash payments (6,003 ) Foreign currency and other adjustments 100 Balance at January 28, 2017 $ 180 During fiscal 2017 , the Company also incurred an estimated exit tax charge of approximately $1.9 million related to its reorganization in Europe as a result of the global cost reduction and restructuring plan. The exit tax charge has not been finalized with the local authorities and actual amounts could differ significantly from these estimates as negotiations are completed.</t>
  </si>
  <si>
    <t>Comprehensive Income (Loss)</t>
  </si>
  <si>
    <t>Stockholders' Equity Note [Abstract]</t>
  </si>
  <si>
    <t>Comprehensive Income (Loss) The changes in accumulated other comprehensive income (loss), net of related income taxes, for fiscal 2017 , fiscal 2016 and fiscal 2015 are as follows (in thousands): Foreign Currency Translation Adjustment Derivative Financial Instruments Designated as Cash Flow Hedges Marketable Securities Defined Benefit Plans Total Balance at February 1, 2014 $ (7,003 ) $ (113 ) $ 103 $ (6,788 ) $ (13,801 ) Gains (losses) arising during the period (114,566 ) 6,734 (52 ) (6,356 ) (114,240 ) Reclassification to net earnings for (gains) losses realized — 536 (54 ) 494 976 Net other comprehensive income (loss) (114,566 ) 7,270 (106 ) (5,862 ) (113,264 ) Balance at January 31, 2015 $ (121,569 ) $ 7,157 $ (3 ) $ (12,650 ) $ (127,065 ) Gains (losses) arising during the period (36,083 ) 7,944 (12 ) 5,468 (22,683 ) Reclassification to net earnings for gains realized — (7,849 ) — (457 ) (8,306 ) Net other comprehensive income (loss) (36,083 ) 95 (12 ) 5,011 (30,989 ) Balance at January 30, 2016 $ (157,652 ) $ 7,252 $ (15 ) $ (7,639 ) $ (158,054 ) Gains (losses) arising during the period (575 ) 1,059 (1 ) (1,162 ) (679 ) Reclassification to net earnings for (gains) losses realized — (2,911 ) 16 239 (2,656 ) Net other comprehensive income (loss) (575 ) (1,852 ) 15 (923 ) (3,335 ) Balance at January 28, 2017 $ (158,227 ) $ 5,400 $ — $ (8,562 ) $ (161,389 ) Details on reclassifications out of accumulated other comprehensive income (loss) to net earnings during fiscal 2017 , fiscal 2016 and fiscal 2015 are as follows (in thousands): Location of (Gain) Loss Reclassified from Accumulated OCI into Earnings Year Ended Year Ended Year Ended Derivative financial instruments designated as cash flow hedges: Foreign exchange currency contracts $ (3,518 ) $ (8,314 ) $ 272 Cost of product sales Foreign exchange currency contracts (301 ) (833 ) (165 ) Other income/expense Interest rate swap 216 — — Interest expense Less income tax effect 692 1,298 429 Income tax expense (2,911 ) (7,849 ) 536 Marketable securities: Available-for-sale securities 25 — (87 ) Other income/expense Less income tax effect (9 ) — 33 Income tax expense 16 — (54 ) Defined benefit plans: Actuarial loss amortization 341 924 1,002 (1) Prior service credit amortization (28 ) (97 ) (233 ) (1) Curtailment — (1,651 ) — (1) Less income tax effect (74 ) 367 (275 ) Income tax expense 239 (457 ) 494 Total reclassifications during the period $ (2,656 ) $ (8,306 ) $ 976 ________________________________________________________________________ (1) These accumulated other comprehensive income (loss) components are included in the computation of net periodic defined benefit pension cost. Refer to Note 12 for further information.</t>
  </si>
  <si>
    <t>Income Taxes</t>
  </si>
  <si>
    <t>Income Tax Disclosure [Abstract]</t>
  </si>
  <si>
    <t>Income Taxes Income tax expense (benefit) is summarized as follows (in thousands): Year Ended Year Ended Year Ended Jan 28, 2017 Jan 30, 2016 Jan 31, 2015 Federal: Current $ 8,212 $ 23,618 $ 37,802 Deferred (636 ) 4,038 (8,566 ) State: Current 2,537 3,864 6,242 Deferred (1,000 ) (296 ) (3,262 ) Foreign: Current 17,055 14,259 9,756 Deferred 2,044 (3,019 ) 3,852 Total $ 28,212 $ 42,464 $ 45,824 Except where required by U.S. tax law, no provision was made for U.S. income taxes on the undistributed earnings of the foreign subsidiaries as the Company intends to utilize those earnings in the foreign operations for an indefinite period of time or repatriate such earnings only when tax-effective to do so. The portion of accumulated undistributed earnings of foreign subsidiaries as of January 28, 2017 and January 30, 2016 was approximately $780 million and $797 million , respectively. Actual income tax expense differs from expected income tax expense obtained by applying the statutory federal income tax rate to earnings before income taxes as follows (in thousands): Year Ended Year Ended Year Ended Jan 28, 2017 Jan 30, 2016 Jan 31, 2015 Computed “expected” tax expense $ 18,763 $ 44,547 $ 50,053 State taxes, net of federal benefit 999 2,320 1,937 Non-U.S. tax expense less than federal statutory tax rate (1) (1,539 ) (6,991 ) (5,955 ) Cumulative valuation reserve (2) 6,830 — — Valuation reserve (3) 5,841 3,024 3,284 Unrecognized tax benefit 556 1,123 471 Net tax settlements 1,894 — — Sale of minority interest investment (2,316 ) — — Estimated exit tax charge 1,911 — — Prior year tax adjustments (1,790 ) (2,944 ) (2,955 ) Non-deductible permanent difference (2,284 ) 1,295 339 Other (653 ) 90 (1,350 ) Total $ 28,212 $ 42,464 $ 45,824 __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10% to 20% lower than the U.S. rates. (2) Amounts represent valuation reserves resulting from jurisdictions where there have been cumulative net operating losses, limiting the Company’s ability to consider other subjective evidence to continue to recognize the existing deferred tax assets. (3) Amounts relate primarily to valuation reserves on non-cumulative net operating losses or other deferred tax assets arising during the respective period. Total income tax expense (benefit) is allocated as follows (in thousands): Year Ended Year Ended Year Ended Jan 28, 2017 Jan 30, 2016 Jan 31, 2015 Operations $ 28,212 $ 42,464 $ 45,824 Stockholders’ equity 1,782 4,668 (660 ) Total income tax expense $ 29,994 $ 47,132 $ 45,164 The tax effects of the components of other comprehensive income (loss) are allocated as follows (in thousands): Year Ended Year Ended Year Ended Jan 28, 2017 Jan 30, 2016 Jan 31, 2015 Derivative financial instruments designated as cash flow hedges $ (864 ) $ 559 $ 721 Marketable securities 6 (7 ) (61 ) Defined benefit plans (21 ) 2,972 (2,335 ) Total income tax expense (benefit) $ (879 ) $ 3,524 $ (1,675 ) Total earnings before income tax expense and noncontrolling interests are comprised of the following (in thousands): Year Ended Year Ended Year Ended Jan 28, 2017 Jan 30, 2016 Jan 31, 2015 Domestic operations $ 32,944 $ 90,141 $ 98,036 Foreign operations 20,666 37,138 44,972 Earnings before income tax expense and noncontrolling interests $ 53,610 $ 127,279 $ 143,008 The tax effects of temporary differences that give rise to significant portions of deferred tax assets and deferred tax liabilities as of January 28, 2017 and January 30, 2016 are presented below (in thousands): Jan 28, 2017 Jan 30, 2016 Deferred tax assets: Defined benefit plans $ 20,642 $ 20,654 Rent expense 13,672 12,545 Net operating losses 13,524 8,460 Deferred compensation 12,987 14,729 Excess of book over tax depreciation/amortization 9,018 — Deferred income 6,213 10,923 Lease incentives 5,545 6,865 Bad debt reserve 2,124 4,515 Uniform capitalization 1,900 1,929 Other 28,265 26,494 Total deferred tax assets 113,890 107,114 Deferred tax liabilities: Goodwill amortization (3,654 ) (3,629 ) Excess of tax over book depreciation/amortization (189 ) (4,259 ) Other (4,544 ) (5,029 ) Valuation allowance (23,255 ) (10,584 ) Net deferred tax assets (1) $ 82,248 $ 83,613 __________________________________________________________________ (1) As of January 28, 2017 , amount includes net deferred tax liabilities of $0.5 million recorded in other long-term liabilities in the Company’s consolidated balance sheet. There were no net deferred tax liabilities recorded separately in the Company’s consolidated balance sheet at January 30, 2016 . Based on the historical earnings of the Company and projections of future taxable earnings in certain jurisdictions, management believes it is more likely than not that the results of operations will not generate sufficient taxable earnings to realize certain net deferred tax assets. Therefore, the Company has recorded a valuation allowance of $23.3 million , which is an in crease of $12.7 million from the prior year. As of January 28, 2017 , certain of the Company’s operations had net operating loss carryforwards of $50.2 million . These are comprised of $12.7 million of operating loss carryforwards that have an unlimited carryforward life, $35.4 million of foreign operating loss carryforwards that expire between fiscal 2019 and fiscal 2027 and $2.1 million of state operating loss carryforwards that expire between fiscal 2018 and fiscal 2036 . Based on the historical earnings of these operations, management believes that it is more likely than not that some of the operations will not generate sufficient earnings to utilize all of the net operating loss. As of January 28, 2017 and January 30, 2016 , the Company had a valuation allowance of $13.9 million and $7.9 million , respectively, related to its net operating loss carryforwards. The Company and its subsidiaries are subject to U.S. federal and foreign income tax as well as income tax of multiple state and foreign local jurisdictions. From time-to-time, the Company is subject to routine income tax audits on various tax matters around the world in the ordinary course of business. Although the Company has substantially concluded all U.S. federal, foreign, state and foreign local income tax matters for years through fiscal 2012 , as of January 28, 2017 , several income tax audits were underway in multiple jurisdictions for various periods after fiscal 2012 . The Company does not believe that the resolution of open matters will have a material effect on the Company’s financial position or liquidity.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A reconciliation of the beginning and ending amount of gross unrecognized tax benefit (excluding interest and penalties) is as follows (in thousands): Year Ended Year Ended Year Ended Jan 28, 2017 Jan 30, 2016 Jan 31, 2015 Beginning balance $ 12,585 $ 13,640 $ 10,900 Additions: Tax positions related to the prior year 672 496 4,224 Tax positions related to the current year 106 1,516 1,722 Reductions: Tax positions related to the prior year (380 ) (1,650 ) (55 ) Tax positions related to the current year — (359 ) (91 ) Settlements — (505 ) (599 ) Expiration of statutes of limitation — (553 ) (2,461 ) Ending balance $ 12,983 $ 12,585 $ 13,640 The amount of unrecognized tax benefit as of January 28, 2017 includes $12.9 million (net of federal benefit on state issues) which, if ultimately recognized, may reduce our future annual effective tax rate. As of January 28, 2017 and January 30, 2016 , the Company had $14.6 million and $13.9 million , respectively, of aggregate accruals for uncertain tax positions, including penalties and interest. The Company’s practice is to recognize interest and/or penalties related to income tax matters in income tax expense. The Company included interest and penalties related to uncertain tax positions of $0.2 million , $0.6 million and $0.3 million in net income tax expense for fiscal 2017 , fiscal 2016 and fiscal 2015 , respectively. Total interest and penalties related to uncertain tax positions was $1.6 million and $1.3 million for the years ended January 28, 2017 and January 30, 2016 , respectively.</t>
  </si>
  <si>
    <t>Defined Benefit Plans</t>
  </si>
  <si>
    <t>Defined Benefit Pension Plans and Defined Benefit Postretirement Plans Disclosure [Abstract]</t>
  </si>
  <si>
    <t>Defined Benefit Plans The Company maintains two defined benefit plans for certain employees in the U.S. and Switzerland.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In fiscal 2016, the SERP was amended in connection with Paul Marciano’s transition from Chief Executive Officer to Executive Chairman of the Board and Chief Creative Officer. This amendment effectively eliminated any future salary progression by finalizing compensation levels for future benefits. Mr. Marciano will continue to be eligible to receive SERP benefits in the future in accordance with the amended terms of the SERP. Subsequent to this amendment, there are no employees considered actively participating under the terms of the SERP. As a result, the Company included an actuarial gain of $11.4 million before taxes in accumulated other comprehensive income (loss) during fiscal 2016. In addition, the Company also recognized a curtailment gain of $1.7 million before taxes related to the accelerated amortization of the remaining prior service credit during fiscal 2016.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58.6 million and $52.5 million as of January 28, 2017 and January 30, 2016 , respectively, and were included in other assets in the Company’s consolidated balance sheets. As a result of changes in the value of the insurance policy investments, the Company recorded unrealized gains (losses) of $6.9 million , $(1.8) million and $2.2 million in other income and expense during fiscal 2017 , fiscal 2016 and fiscal 2015 , respectively. The Company also recorded realized gains of $ 0.7 million in other income resulting from payout on the insurance policies during fiscal 2016. The Company assumed a discount rate of approximately 3.5% for both of the years ended January 28, 2017 and January 30, 2016 , as part of the actuarial valuation performed to calculate the projected benefit obligation, based on the timing of cash flows expected to be made in the future to the participants, applied to high quality yield curves. In fiscal 2016, the Company amended the SERP to effectively eliminate any future salary progression by finalizing compensation levels for future benefits. Prior to the amendment, compensation levels utilized in calculating the projected benefit obligation were derived from expected future compensation as outlined in employment contracts in effect at the time. The Company also considers recent updates to the mortality tables and mortality improvement scale published by the Society of Actuaries in developing its best estimate of the expected mortality rates for its plan participants. As of January 28, 2017 , accumulated other comprehensive income (loss) included actuarial losses of $0.2 million that are expected to be amortized and recognized as a component of net periodic defined benefit pension cost in fiscal 2018 . Aggregate benefits projected to be paid in the next five fiscal years are approximately $ 1.7 million in fiscal 2018 , $ 1.7 million in fiscal 2019 , $3.7 million in fiscal 2020 , $3.9 million in fiscal 2021 and $3.9 million in fiscal 2022 . Aggregate benefits projected to be paid in the following five fiscal years amount to $19.4 million . Swiss Pension Plan 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The minimum investment return was 1.25% and 1.75% during calendar 2016 and calendar 2015, respectively.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During fiscal 2016, the Swiss pension plan was amended to update the conversion rate for future periods. As a result, the projected benefit obligation and prior service cost were reduced by $0.2 million during fiscal 2016. As of January 28, 2017 and January 30, 2016 , actuarial assumptions used by the Company to calculate the projected benefit obligation and the fair value of the plans assets included discount rates of 0.50% and 0.55% , respectively, and expected returns on plan assets of 1.40% for both periods. As of January 28, 2017 , accumulated other comprehensive income (loss) included actuarial losses of $0.3 million that are expected to be amortized and recognized as a component of net periodic defined benefit pension cost in fiscal 2018 . The components of net periodic defined benefit pension cost to comprehensive income (loss) for fiscal 2017 , fiscal 2016 and fiscal 2015 related to the Company’s defined benefit plans are as follows (in thousands): Year Ended January 28, 2017 SERP Swiss Pension Plan Total Service cost $ — $ 1,544 $ 1,544 Interest cost 1,839 87 1,926 Expected return on plan assets — (185 ) (185 ) Net amortization of unrecognized prior service credit — (28 ) (28 ) Net amortization of actuarial losses 155 186 341 Net periodic defined benefit pension cost $ 1,994 $ 1,604 $ 3,598 Unrecognized prior service credit charged to comprehensive income (loss) $ — $ (28 ) $ (28 ) Unrecognized net actuarial loss charged to comprehensive income (loss) 155 186 341 Net actuarial gains (losses) 63 (1,248 ) (1,185 ) Foreign currency and other adjustments — (72 ) (72 ) Related tax impact (84 ) 105 21 Total periodic defined benefit pension cost and other charges to comprehensive income (loss) $ 134 $ (1,057 ) $ (923 ) Year Ended January 30, 2016 SERP Swiss Pension Total Service cost $ — $ 1,622 $ 1,622 Interest cost 1,986 69 2,055 Expected return on plan assets — (142 ) (142 ) Net amortization of unrecognized prior service credit (97 ) — (97 ) Net amortization of actuarial losses 740 184 924 Curtailment gain (1,651 ) — (1,651 ) Net periodic defined benefit pension cost $ 978 $ 1,733 $ 2,711 Unrecognized prior service credit charged to comprehensive income (loss) $ (97 ) $ — $ (97 ) Unrecognized net actuarial loss charged to comprehensive income (loss) 740 184 924 Curtailment gain (1,651 ) — (1,651 ) Net actuarial gains (losses) 8,707 (341 ) 8,366 Plan amendment — 167 167 Foreign currency and other adjustments — 274 274 Related tax impact (2,945 ) (27 ) (2,972 ) Total periodic defined benefit pension cost and other charges to comprehensive income (loss) $ 4,754 $ 257 $ 5,011 Year Ended January 31, 2015 SERP Swiss Pension Total Service cost $ — $ 1,556 $ 1,556 Interest cost 2,289 247 2,536 Expected return on plan assets — (261 ) (261 ) Net amortization of unrecognized prior service credit (233 ) — (233 ) Net amortization of actuarial losses 938 64 1,002 Net periodic defined benefit pension cost $ 2,994 $ 1,606 $ 4,600 Unrecognized prior service credit charged to comprehensive income (loss) $ (233 ) $ — $ (233 ) Unrecognized net actuarial loss charged to comprehensive income (loss) 938 64 1,002 Net actuarial losses (6,142 ) (2,824 ) (8,966 ) Related tax impact 2,080 255 2,335 Total periodic defined benefit pension cost and other charges to comprehensive income (loss) $ (3,357 ) $ (2,505 ) $ (5,862 ) Included in accumulated other comprehensive income (loss), before tax, as of January 28, 2017 and January 30, 2016 are the following amounts that have not yet been recognized in net periodic defined benefit pension cost (in thousands): Jan 28, 2017 Jan 30, 2016 SERP Swiss Pension Total SERP Swiss Pension Total Unrecognized prior service credit (1) (2) $ — $ (140 ) $ (140 ) $ — $ (168 ) $ (168 ) Unrecognized net actuarial loss (1) 8,513 3,775 12,288 8,731 2,641 11,372 Total included in accumulated other comprehensive loss $ 8,513 $ 3,635 $ 12,148 $ 8,731 $ 2,473 $ 11,204 ________________________________________________________________________ (1) In fiscal 2016, the Company amended the SERP to effectively eliminate any future salary progression by finalizing compensation levels for future benefits. Subsequent to this amendment, there are no employees considered actively participating under the terms of the SERP. As a result, the Company recorded an unrecognized actuarial gain of $11.4 million before taxes and also recognized a curtailment gain of $1.7 million before taxes related to the accelerated amortization of the remaining prior service credit during fiscal 2016. (2) During fiscal 2016, the Swiss pension plan was amended to update the conversion rate for future periods. As a result, the projected benefit obligation and prior service cost were reduced by $0.2 million during fiscal 2016. The following table summarizes the funded status of the Company’s defined benefit plans and the amounts recognized in the Company’s consolidated balance sheets (in thousands): Jan 28, 2017 Jan 30, 2016 SERP Swiss Pension Total SERP Swiss Pension Total Projected benefit obligation $ (53,521 ) $ (17,624 ) $ (71,145 ) $ (53,443 ) $ (15,215 ) $ (68,658 ) Plan assets at fair value (1) — 14,113 14,113 — 12,667 12,667 Net liability (2) $ (53,521 ) $ (3,511 ) $ (57,032 ) $ (53,443 ) $ (2,548 ) $ (55,991 ) __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58.6 million and $52.5 million as of January 28, 2017 and January 30, 2016 , respectively. (2) The net liability was included in accrued expenses and other long-term liabilities in the Company’s consolidated balance sheets depending on the expected timing of payments. A reconciliation of the changes in the projected benefit obligation for fiscal 2017 and fiscal 2016 is as follows (in thousands): Projected Benefit Obligation SERP Swiss Pension Total Balance at January 31, 2015 $ 61,862 $ 15,070 $ 76,932 Service cost — 1,622 1,622 Interest cost 1,986 69 2,055 Plan amendment — (167 ) (167 ) Actuarial (gains) losses (8,707 ) 514 (8,193 ) Contributions by plan participants — 1,488 1,488 Payments (1,698 ) (1,850 ) (3,548 ) Foreign currency and other adjustments — (1,531 ) (1,531 ) Balance at January 30, 2016 $ 53,443 $ 15,215 $ 68,658 Service cost — 1,544 1,544 Interest cost 1,839 87 1,926 Actuarial (gains) losses (63 ) 1,067 1,004 Contributions by plan participants — 1,805 1,805 Payments (1,698 ) (2,416 ) (4,114 ) Foreign currency and other adjustments — 322 322 Balance at January 28, 2017 $ 53,521 $ 17,624 $ 71,145 The SERP is a non-qualified pension plan and hence the insurance policies are not considered to be plan assets. Accordingly, the table below does not include the insurance policies with cash surrender values of $58.6 million and $52.5 million as of January 28, 2017 and January 30, 2016 , respectively. A reconciliation of the changes in plan assets for the Swiss Pension Plan for fiscal 2017 and fiscal 2016 is as follows (in thousands): Plan Assets Balance at January 31, 2015 $ 12,478 Actual return on plan assets 315 Contributions by employer 1,504 Contributions by plan participants 1,488 Payments (1,850 ) Foreign currency and other adjustments (1,268 ) Balance at January 30, 2016 $ 12,667 Actual return on plan assets 4 Contributions by employer 1,779 Contributions by plan participants 1,805 Payments (2,416 ) Foreign currency and other adjustments 274 Balance at January 28, 2017 $ 14,113</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January 28, 2017 with expiration dates ranging from calendar years 2017 to 2020 . In January 2016, the Company sold an approximately 140,000 square foot parking lot located adjacent to the Company’s corporate headquarters to a partnership affiliated with the Marciano Trusts for a sales price of $7.5 million , which was subsequently collected during fiscal 2017. Concurrent with the sale, the Company entered into a lease agreement to lease back the parking lot from the purchaser. During fiscal 2016, the Company recognized a net gain of approximately $3.4 million in other income as a result of these transactions. Aggregate rent, common area maintenance charges and property tax expense recorded under these four related party leases for fiscal 2017 , fiscal 2016 and fiscal 2015 was $5.0 million , $5.1 million and $5.8 million , respectively. The Company believes that the terms of the related party leases and parking lot sale have not been significantly affected by the fact that the Company and the lessors are related. Refer to Note 14 for more information on lease commitments.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fiscal 2017 , fiscal 2016 and fiscal 2015 were approximately $0.9 million , $0.6 million and $1.4 million , respectively. Consulting Arrangement After serving for over 30 years as an executive and leader for Guess?, Inc., co-founder Maurice Marciano retired from his position as executive Chairman of the Board and as an employee of the Company upon the expiration of his employment agreement on January 28, 2012. In connection with his retirement and under the terms of his previously existing employment agreement, the Company and Mr. Marciano entered into a two -year consulting agreement, subsequently extended for a third year (the “Marciano Consulting Agreement”), under which Mr. Marciano provided certain consulting services to the Company. The Marciano Consulting Agreement provided for consulting fees of $500,000 per year and continued automobile use in a manner consistent with past practice. The Marciano Consulting Agreement expired on January 28, 2015 and was not renewed. However, Mr. Marciano continues to serve the Company as a director and the Chairman Emeritus of the Board. The Company elected to continue to provide for automobile use subsequent to the expiration of the term of the Marciano Consulting Agreement based on Mr. Marciano’s continuing substantial contributions to the Company. There were no expenses incurred related to the Marciano Consulting Agreement during fiscal 2017 and fiscal 2016 . Total expenses incurred with respect to the Marciano Consulting Agreement were approximately $0.5 million for fiscal 2015 . Other Transactions During 2015, Georges Marciano, brother of Paul Marciano and Maurice Marciano, filed lawsuits against the Company in Canada and the U.S. related primarily to intellectual property rights in the Marciano name. Armand Marciano, also a brother of Paul Marciano and Maurice Marciano, was later added as a plaintiff to the U.S. lawsuit. In addition to the lawsuits, Georges Marciano opposed various of the Company’s applications for registration of its “Marciano” mark. In December 2015, the parties (including all the Marciano brothers) entered into a settlement agreement and a coexistence agreement whereby: (1) Georges Marciano and Armand Marciano agreed to drop all claims and actions against the Company; (2) the Company agreed to pay Georges Marciano and Armand Marciano a sum of $100,000 each (which amounts were substantially reimbursed by insurance); (3) the Company clarified the intellectual property rights of Georges Marciano and Armand Marciano in the use of their respective full names; and (4) the parties clarified the Company’s ownership and intellectual property rights in the name “Marciano.” From time-to-time, the Company has utilized a third party agent named Harmony Collection, LLC to produce specific apparel products on behalf of the Company. Armand Marciano is part owner and an executive of the parent company of Harmony Collection, LLC. There were no payments made by the Company under this arrangement during fiscal 2017 and fiscal 2016 . The total payments made by the Company under this arrangement for fiscal 2015 were approximately $1.0 million .</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November 2036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5% to 15% , when specific sales volumes are exceeded. The Company’s concession leases also provide for rents primarily based upon a percentage of annual sales volume which average approximately 37%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September 2021 . Future minimum property and equipment lease payments under non-cancelable operating leases as of January 28, 2017 are as follows (in thousands): Non-Related Parties Related Parties Total Fiscal 2018 $ 187,780 $ 4,713 $ 192,493 Fiscal 2019 164,973 4,396 169,369 Fiscal 2020 146,118 4,431 150,549 Fiscal 2021 121,164 2,027 123,191 Fiscal 2022 96,255 — 96,255 Thereafter 219,202 — 219,202 Total minimum lease payments $ 935,492 $ 15,567 $ 951,059 Rental expense for all property and equipment operating leases during fiscal 2017 , fiscal 2016 and fiscal 2015 aggregated $263.1 million , $259.1 million and $284.0 million , respectively, including percentage rent of $53.0 million , $53.7 million and $64.7 million , respectively. Purchase Commitments Inventory purchase commitments as of January 28, 2017 were $187.1 million .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per share and earnings from operations of the Company or particular segments thereof, as well as other objective and subjective criteria as determined by the Compensation Committee of the Board of Directors. Investment Commitments As of January 28, 2017 , the Company had an unfunded commitment to invest € 5.0 million ($ 5.3 million ) in a private equity fund. The investment will be included in other assets in the Company’s consolidated balance sheet when it is funded. Litigation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26 million and an accounting of profits of $99 million , the final ruling provided for monetary damages of $2.3 million against the Company and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is now in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d with the Court’s decision and appealed the ruling. On August 31, 2016, the Court of Appeal for the China matter issued a decision in favor of the Company, rejecting all of the plaintiff’s claims. In March 2017, the plaintiff petitioned the China Supreme Court for a retrial of the matter. On January 30, 2015, the Court of Paris ruled in favor of the Company in the France matter, rejecting all of the plaintiff’s claims and partially canceling two of the plaintiff’s community trademark registrations and one of the plaintiff’s international trademark registrations. On February 17, 2015, the plaintiff appealed the Court of Paris’ ruling. 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ed to represent a class of similarly situated employees in California who allegedly had been injured by not being provided adequate meal and rest breaks. The complaint sought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subsequently petitioned to have the Court’s decision not to narrow the class definition reviewed. That petition was ultimately denied by the California Supreme Court in April 2014. In July 2015, the parties entered into a Memorandum of Understanding to settle the matter for $5.25 million , subject to certain limited offsets. The Court issued a final order and judgment approving the settlement in February 2016. The Company has received customs tax assessment notices from the Italian Customs Agency regarding its customs tax audit of one of the Company’s European subsidiaries for the period from July 2010 through December 2012 . Such assessments totaled €9.8 million ( $10.5 million ), including potential penalties and interest. The Company strongly disagrees with the positions that the Italian Customs Agency has taken and therefore filed appeals with the Milan First Degree Tax Court (“MFDTC”). In May 2015, the MFDTC issued a judgment in favor of the Company in relation to the first set of appeals (covering the period through September 2010 ) and canceled the related assessments totaling €1.7 million ( $1.8 million ). In November 2015, the Italian Customs Agency notified the Company of its intent to appeal this first MFDTC judgment. During fiscal 2017, the Appeals Court ruled in favor of the Company and rejected the appeal by the Italian Customs Agency on the first MFDTC judgment. During fiscal 2017, the MFDTC also issued judgments in favor of the Company in relation to the second through seventh set of appeals (covering the period from October 2010 through December 2012 ) and canceled the related assessments totaling €8.1 million ( $8.7 million ). Subsequently, the Italian Customs Agency has appealed the majority of these favorable MFDTC judgments. While these MFDTC judgments have been favorable to the Company, there can be no assurances that the Italian Customs Agency will not be successful in its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each of the remaining matters, it is unable to predict with certainty whether or not these efforts will ultimately be successful or whether the outcomes will have a material impact on the Company’s financial position or results of operations. The Company is also involved in various other claims and other matters incidental to the Company’s business, the resolutions of which are not expected to have a material adverse effect on the Company’s financial position or results of operations.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During fiscal 2017, the Company and the noncontrolling interest holder increased their capital contributions by $ 1.7 million , of which $ 1.0 million was paid by the Company and the remaining amount was paid by the noncontrolling interest holder to retain the same pro-rata interest in Guess Brazil. The carrying value of the redeemable noncontrolling interest related to Guess Brazil was $1.7 million and $0.7 million as of January 28, 2017 and January 30, 2016 , respectively. During fiscal 2016, the Company entered into a new majority-owned joint venture to establish Guess? CIS, LLC (“Guess CIS”) which is based in Russia. The Company made an initial contribution of $2.0 million to obtain a 70% interest in Guess CIS and is party to a put arrangement with respect to the common securities that represent the remaining noncontrolling interest. During fiscal 2017, the Company and the noncontrolling interest holder increased their capital contributions by $ 5.0 million , of which $ 3.5 million was paid by the Company and the remaining amount was paid by the noncontrolling interest holder to retain the same pro-rata interest in Guess CIS. The put arrangement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CIS was $2.8 million and $0.9 million as of January 28, 2017 and January 30, 2016 , respectively. The Company was previously party to a put arrangement in connection with its now wholly-owned subsidiary, Guess Sud SAS (“Guess Sud”). Under the terms of this put arrangement, which represented 40% of the total outstanding interest of that subsidiary, the noncontrolling interest holder had the option to exercise the put arrangement at its discretion by providing written notice to the Company any time after January 30, 2012 . The redemption value of the put arrangement was determined based on a method which approximated fair value. During fiscal 2017, the Company acquired the remaining 40% interest in Guess Sud for $4.4 million . At January 30, 2016 , the redemption value related to the Guess Sud put arrangement was $3.7 million and was included in redeemable noncontrolling interests. A reconciliation of the total carrying amount of redeemable noncontrolling interests for fiscal 2017 and fiscal 2016 is as follows (in thousands): Year Ended Year Ended Jan 28, 2017 Jan 30, 2016 Beginning balance $ 5,252 $ 4,437 Foreign currency translation adjustment 818 (476 ) Purchase of redeemable noncontrolling interest (4,445 ) — Noncontrolling interest capital contribution 2,157 871 Redeemable noncontrolling interest redemption value adjustment 670 420 Ending balance $ 4,452 $ 5,252</t>
  </si>
  <si>
    <t>Savings Plans</t>
  </si>
  <si>
    <t>Compensation and Retirement Disclosure [Abstract]</t>
  </si>
  <si>
    <t>Savings Plans The Company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1.2 million , $1.3 million and $1.3 million for fiscal 2017 , fiscal 2016 and fiscal 2015 ,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deferred compensation liability as of January 28, 2017 and January 30, 2016 was $11.2 million and $10.2 million ,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January 28, 2017 and January 30, 2016 , the long-term asset was $12.0 million and $10.5 million , respectively. All earnings and expenses of the rabbi trust are reported in the Company’s consolidated statements of income in other income and expense. For fiscal 2017 , fiscal 2016 and fiscal 2015 , the Company incurred unrealized gains (losses) of $1.5 million , $(0.7) million and $0.3 million , respectively, related to the change in the value of the insurance policy investments. During fiscal 2016, the Company also recorded realized gains of $0.3 million in other income resulting from payout on the insurance policies. During fiscal 2016, the Company made contributions of $1.5 million to the DCP.</t>
  </si>
  <si>
    <t>Quarterly Information (Unaudited)</t>
  </si>
  <si>
    <t>Quarterly Financial Information Disclosure [Abstract]</t>
  </si>
  <si>
    <t>Quarterly Information (Unaudited) The following is a summary of the unaudited quarterly financial information for fiscal 2017 and fiscal 2016 (in thousands, except per share data): Quarterly Periods Ended (1) Year Ended January 28, 2017 Apr 30, Jul 30, Oct 29, Jan 28, Net revenue $ 448,815 $ 544,959 $ 536,321 $ 679,273 Gross profit 142,759 185,632 180,242 236,407 Net earnings (loss) (25,154 ) 32,167 9,729 8,656 Net earnings (loss) attributable to Guess?, Inc. (25,178 ) 32,269 9,103 6,567 Net earnings (loss) per common share attributable to common stockholders: (2) (3) (4) (5) (6) Basic $ (0.30 ) $ 0.38 $ 0.11 $ 0.08 Diluted $ (0.30 ) $ 0.38 $ 0.11 $ 0.08 Quarterly Periods Ended (1) Year Ended January 30, 2016 May 2, Aug 1, Oct 31, Jan 30, Net revenue $ 478,824 $ 546,264 $ 520,964 $ 658,259 Gross profit 165,485 198,117 183,664 240,164 Net earnings 3,987 18,479 13,061 49,288 Net earnings attributable to Guess?, Inc. 3,341 18,289 12,444 47,777 Net earnings per common share attributable to common stockholders: (2) (3) Basic $ 0.04 $ 0.21 $ 0.15 $ 0.57 Diluted $ 0.04 $ 0.21 $ 0.15 $ 0.57 ___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 (3) During each of the periods presented, the Company recognized asset impairment charges for certain retail locations resulting from under-performance and expected store closures. The Company recorded asset impairment charges of $0.2 million , $0.5 million , $0.8 million and $32.9 million , respectively, during the first, second, third and fourth quarters of fiscal 2017 . The Company also recorded asset impairment charges of $1.1 million , $0.7 million , $0.2 million and $0.3 million , respectively, during the first, second, third and fourth quarters of fiscal 2016 . Refer to Note 5 for further detail regarding the asset impairment charges. (4) During fiscal 2017, the Company recorded restructuring charges of $6.1 million and a related estimated exit tax charge of approximately $1.9 million . The restructuring charges and related estimated exit tax charge were recorded during the three months ended April 30, 2016. Refer to Note 9 for further detail regarding these charges. (5) During fiscal 2017, the Company sold its minority interest equity holding in a privately-held boutique apparel company for net proceeds of approximately $ 34.8 million , which resulted in a gain of approximately $ 22.3 million which was recorded in other income. The gain was recorded during the three months ended July 30, 2016. (6) During fiscal 2017, the Company recorded valuation reserves of $6.8 million resulting from jurisdictions where there have been cumulative net operating losses, limiting the Company’s ability to consider other subjective evidence to continue to recognize the existing deferred tax assets. The Company recorded the valuation reserve during the three months ended January 28, 2017. Refer to Note 11 for further details.</t>
  </si>
  <si>
    <t>Segment Information</t>
  </si>
  <si>
    <t>Segment Reporting [Abstract]</t>
  </si>
  <si>
    <t>Segment Information The Company’s reportable business segments and respective accounting policies of the segments are the same as those described in Note 1. Management evaluates segment performance based primarily on revenues and earnings (loss) from operations before restructuring charges, if any. Corporate overhead, restructuring charges, interest income, interest expense and other income and expense are evaluated on a consolidated basis and not allocated to the Company’s business segments. Segment information is summarized as follows (in thousands): Year Ended Year Ended Year Ended Jan 28, 2017 Jan 30, 2016 Jan 31, 2015 Net revenue: Americas Retail $ 935,479 $ 981,942 $ 1,032,601 Europe 791,673 727,144 825,136 Asia 250,363 241,571 281,090 Americas Wholesale 141,019 149,797 167,707 Licensing 90,834 103,857 111,139 Total net revenue $ 2,209,368 $ 2,204,311 $ 2,417,673 Earnings (loss) from operations: Americas Retail (1) $ (56,757 ) $ 16,222 $ (13,734 ) Europe (1) 57,044 55,438 66,231 Asia (1) (2,492 ) 10,448 8,013 Americas Wholesale 22,489 27,525 34,173 Licensing 80,365 92,172 101,288 Corporate Overhead (71,858 ) (80,455 ) (70,059 ) Restructuring Charges (6,083 ) — — Total earnings from operations $ 22,708 $ 121,350 $ 125,912 Capital expenditures: Americas Retail $ 25,881 $ 26,384 $ 30,704 Europe 42,080 13,869 22,930 Asia 13,869 6,265 7,150 Americas Wholesale 3,320 2,854 4,958 Licensing 20 27 16 Corporate Overhead 5,411 34,445 5,740 Total capital expenditures $ 90,581 $ 83,844 $ 71,498 Jan 28, 2017 Jan 30, 2016 Total assets: Americas Retail $ 240,857 $ 276,920 Europe 723,251 693,469 Asia 182,405 149,006 Americas Wholesale 175,136 195,054 Licensing 19,442 16,100 Corporate Overhead 193,394 208,199 Total assets $ 1,534,485 $ 1,538,748 _________________________________________________________________________ (1) During each of the years presented, the Company recognized asset impairment charges for certain retail locations resulting from under-performance and expected store closures. During fiscal 2017 , the Company recorded asset impairment charges related to its Americas Retail, Europe and Asia segments of $33.9 million , $0.2 million and $0.3 million , respectively. During fiscal 2016 , the Company recorded asset impairment charges related to its Americas Retail, Europe and Asia segments of $1.6 million , $0.6 million and $0.1 million , respectively. During fiscal 2015 , the Company recorded asset impairment charges related to its Americas Retail, Europe and Asia segments of $20.1 million , $3.7 million and $1.0 million , respectively. Refer to Note 5 for further detail regarding the asset impairment charges. The table below presents information regarding geographic areas in which the Company operated. Net revenue is classified primarily based on the country where the Company’s customer is located (in thousands): Year Ended Year Ended Year Ended Jan 28, 2017 Jan 30, 2016 Jan 31, 2015 Net revenue: U.S. $ 846,219 $ 900,723 $ 951,137 Italy 259,186 246,729 278,523 Canada 221,509 223,386 238,417 South Korea 157,993 160,385 200,465 Other foreign countries 724,461 673,088 749,131 Total net revenue $ 2,209,368 $ 2,204,311 $ 2,417,673 Jan 28, 2017 Jan 30, 2016 Long-lived assets: U.S. $ 115,728 $ 146,651 Italy 31,013 33,441 Canada 13,690 18,336 South Korea 8,664 7,827 Other foreign countries 132,921 103,991 Total long-lived assets $ 302,016 $ 310,246</t>
  </si>
  <si>
    <t>Earnings Per Share</t>
  </si>
  <si>
    <t>Earnings Per Share [Abstract]</t>
  </si>
  <si>
    <t>Earnings Per Share The computation of basic and diluted net earnings per common share attributable to common stockholders is as follows (in thousands, except per share data): Year Ended Year Ended Year Ended Jan 28, 2017 Jan 30, 2016 Jan 31, 2015 Net earnings attributable to Guess?, Inc. $ 22,761 $ 81,851 $ 94,570 Less net earnings attributable to nonvested restricted stockholders 527 532 662 Net earnings attributable to common stockholders $ 22,234 $ 81,319 $ 93,908 Weighted average common shares used in basic computations 83,666 84,264 84,604 Effect of dilutive securities: Stock options and restricted stock units 163 261 233 Weighted average common shares used in diluted computations 83,829 84,525 84,837 Net earnings per common share attributable to common stockholders: Basic $ 0.27 $ 0.97 $ 1.11 Diluted $ 0.27 $ 0.96 $ 1.11 For fiscal 2017 , fiscal 2016 and fiscal 2015 , equity awards granted for 3,254,259 , 2,737,573 and 1,551,511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fiscal 2017 , the Company also excluded 473,878 nonvested stock units which were subject to the achievement of performance-based or market-based vesting conditions from the computation of diluted weighted average common shares and common equivalent shares outstanding because these conditions were not achieved as of January 28, 2017 . For fiscal 2016 , the Company did not exclude any nonvested stock units which were subject to the achievement of performance-based or market-based vesting conditions from the computation of diluted weighted average common shares and common equivalent shares outstanding since these conditions were achieved as of January 30, 2016 . For fiscal 2015, the Company excluded 159,700 nonvested stock units which were subject to the achievement of performance-based vesting conditions from the computation of diluted weighted average common shares and common equivalent shares outstanding because these conditions were not achieved as of January 31, 2015.</t>
  </si>
  <si>
    <t>Share-Based Compensation</t>
  </si>
  <si>
    <t>Disclosure of Compensation Related Costs, Share-based Payments [Abstract]</t>
  </si>
  <si>
    <t>Share-Based Compensation Share-Based Compensation Plans The Company has four share-based compensation plans. The Guess?, Inc. 2004 Equity Incentive Plan (the “Plan”) provides that the Board of Directors may grant stock options and other equity awards to officers, key employees and certain consultants and advisors to the Company or any of its subsidiaries. Effective May 20, 2014, the Plan was amended to extend the term for an additional ten years and reduce the authorized issuance of shares from 20,000,000 shares of common stock to 15,000,000 shares of common stock. The amendment also extended the ability for the Company to grant certain performance-based awards under the Plan through the beginning of calendar year 2019 . All other remaining provisions under the Plan remained in full force and effect. As of January 28, 2017 and January 30, 2016 , there were 4,092,241 and 4,967,390 shares available for grant under the Plan, respectively. Stock options granted under the Plan have ten -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and other equity awards had initial vesting periods of nine months followed by three annual vesting periods. The Guess?, Inc. Employee Stock Purchase Plan (“ESPP”) allows for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provides for the grant of equity awards to non-employee directors. Effective May 20, 2016, the Director Plan was amended to extend the term through June 30, 2026 , reduce the authorized issuance of shares from 2,000,000 shares of common stock to 1,850,000 shares of common stock and allow more flexibility to structure compensation arrangements for the Company’s non-employee directors. All other remaining provisions under the Director Plan remained in full force and effect. As of January 28, 2017 and January 30, 2016 , there were 582,639 and 768,425 shares available for grant under this plan, respectively. In addition, the Guess?, Inc. 1996 Equity Incentive Plan, under which equity grants have not been permitted since the approval of the Plan in 2004, continues to govern outstanding awards previously made thereunder. Performance Awards The Company has granted certain nonvested stock awards/units and stock option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granted certain nonvested stock units subject to performance-based vesting conditions to select executive officers. Each award of nonvested stock units generally has an initial vesting period from the date of the grant through the end of the first fiscal year followed by annual vesting periods which may range from two -to- three years. The nonvested stock units are subject to the achievement of certain performance-based vesting conditions during the first fiscal year of the grant as well as continued service requirements through each of the vesting period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which may relate to the first fiscal year of the grant or the third fiscal year of the grant.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Contingently Returnable Restricted Stock Awards On July 7, 2015, the Company granted Victor Herrero, the Company’s Chief Executive Officer, 150,000 restricted stock units in addition to certain other stock options and nonvested stock units in connection with an employment agreement entered into between the Company and Mr. Herrero (the “Herrero Employment Agreement”). These restricted stock units vested immediately but were considered contingently returnable as a result of a one-year implied service condition set forth in the Herrero Employment Agreement. This service condition was met during the year ended January 28, 2017. Compensation expense for these restricted stock units was recognized on a straight-line basis over the implied service period. Share-Based Compensation Expense Compensation expense for nonvested stock options and stock awards/units is recognized on a straight-line basis over the vesting period. The Company estimates forfeitures in calculating the expense relating to share-based compensation as opposed to recognizing forfeitures as an expense reduction as they occur. The following table summarizes the share-based compensation expense recognized under all of the Company’s stock plans during fiscal 2017 , fiscal 2016 and fiscal 2015 (in thousands): Year Ended Year Ended Year Ended Jan 28, 2017 Jan 30, 2016 Jan 31, 2015 Stock options $ 2,219 $ 2,113 $ 2,106 Stock awards/units 14,544 16,604 12,999 ESPP 145 163 237 Total share-based compensation expense $ 16,908 $ 18,880 $ 15,342 Stock options The following table summarizes the stock option activity under all of the Company’s stock plans during fiscal 2017 : Number of Shares Weighted Average Exercise Price Weighted Average Remaining Contractual Term (Years) Aggregate Options outstanding at January 30, 2016 2,778,244 $ 26.02 Granted 655,050 18.68 Exercised (8,500 ) 18.20 Forfeited (535,070 ) 26.24 Expired (32,712 ) 28.09 Options outstanding at January 28, 2017 2,857,012 $ 24.30 6.85 $ — Exercisable at January 28, 2017 1,653,500 $ 27.58 5.58 $ — Options exercisable and expected to vest at January 28, 2017 2,691,818 $ 24.60 6.73 $ — The fair value of each stock option was estimated on the grant date using the Black-Scholes option-pricing model with the following weighted average assumptions used for grants during fiscal 2017 , fiscal 2016 and fiscal 2015 : Year Ended Year Ended Year Ended Valuation Assumptions Jan 28, 2017 Jan 30, 2016 Jan 31, 2015 Risk-free interest rate 1.0 % 1.0 % 0.8 % Expected stock price volatility 35.4 % 36.7 % 36.1 % Expected dividend yield 4.8 % 4.7 % 3.3 % Expected life of stock options (in years) 4.2 3.8 3.7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expected forfeiture rate is determined based on historical data. The weighted average grant date fair value of options granted was $3.53 , $3.75 and $5.99 during fiscal 2017 , fiscal 2016 and fiscal 2015 , respectively. The total intrinsic value of stock options exercised was minimal during fiscal 2017 . During fiscal 2016 and fiscal 2015 the total intrinsic value of stock options exercised was $0.1 million and $0.9 million , respectively. The intrinsic value of stock options is defined as the difference between the Company’s stock price on the exercise date and the grant date exercise price. The total cash received from option exercises was $0.2 million , $0.3 million and $1.2 million during fiscal 2017 , fiscal 2016 and fiscal 2015 , respectively. The excess tax benefit realized for the tax deductions from option exercises included in cash flows from financing activities was minimal for fiscal 2017 . The excess tax shortfall of $1.2 million was included in cash flows from operating activities for fiscal 2017 . The compensation expense included in SG&amp;A expense recognized was $2.2 million before the recognized income tax benefit of $0.8 million during fiscal 2017 . As of January 28, 2017 , there was approximately $3.6 million of unrecognized compensation cost, adjusted for estimated forfeitures, related to nonvested stock options. This cost is expected to be recognized over a weighted average period of 1.7 years . Stock awards/units The following table summarizes the nonvested stock awards/units activity under all of the Company’s stock plans during fiscal 2017 : Number of Shares/Units Weighted Average Grant Date Fair Value Nonvested at January 30, 2016 1,382,133 $ 21.87 Granted 1,148,298 18.01 Vested (622,664 ) 23.55 Forfeited (221,563 ) 20.59 Nonvested at January 28, 2017 1,686,204 $ 18.80 The following table summarizes the activity for nonvested performance-based units and nonvested market-based units included in the table above during fiscal 2017 : Performance-Based Units Market-Based Units Number of Units Weighted Average Grant Date Fair Value Number of Units Weighted Average Grant Date Fair Value Nonvested at January 30, 2016 580,000 $ 22.65 183,368 $ 17.72 Granted 476,609 18.20 140,457 15.20 Vested (241,922 ) 25.98 — — Forfeited (26,838 ) 15.77 — — Nonvested at January 28, 2017 787,849 $ 19.17 323,825 $ 16.63 The fair value of each market-based nonvested stock unit was estimated on the grant date using the Monte Carlo simulation with the following assumptions used for the grants during fiscal 2017 and fiscal 2016 : Year Ended Year Ended Valuation Assumptions Jan 28, 2017 Jan 30, 2016 Risk-free interest rate 0.9 % 0.9 % Expected stock price volatility 36.2 % 38.6 % Expected dividend yield — % — % Expected life of market-based awards (in years) 2.8 2.8 There were no grants of market-based nonvested stock units during fiscal 2015. The weighted average grant date fair value for the total nonvested stock awards/units granted was $18.01 , $18.79 and $28.12 during fiscal 2017 , fiscal 2016 and fiscal 2015 , respectively. The total fair value at grant date of previously nonvested stock awards/units that were vested during fiscal 2017 , fiscal 2016 and fiscal 2015 was $14.7 million , $14.0 million and $13.0 million , respectively. During fiscal 2017 , fiscal 2016 and fiscal 2015 , the total intrinsic value of nonvested stock awards/units that vested was $9.4 million , $11.0 million and $9.9 million , respectively. The excess tax benefit realized for the tax deductions from vested shares and dividends paid on unvested shares for fiscal 2017 was $0.3 million and has been included in cash flows from financing activities for fiscal 2017 . The excess tax shortfall of $1.7 million was included in cash flows from operating activities for fiscal 2017 . The total intrinsic value of nonvested stock awards/units outstanding and unvested as of January 28, 2017 was $16.8 million . The compensation expense included in SG&amp;A expense recognized during fiscal 2017 was $14.5 million before the recognized income tax benefit of $5.3 million . As of January 28, 2017 , there was approximately $20.9 million of total unrecognized compensation cost, adjusted for estimated forfeitures, related to nonvested stock awards/units. This cost is expected to be recognized over a weighted average period of 1.7 years . ESPP In January 2002, the Company established a n ESPP , the terms of which allow for qualified employees (as defined) to participate in the purchase of designated shares of the Company’s common stock at a price equal to 85% of the lower of the closing price at the beginning or end of each quarterly stock purchase period. Prior to March 4, 2009, the ESPP was a straight purchase plan with no holding period requirement. Effective March 4, 2009, the ESPP was amended to require participants to hold any shares purchased under the ESPP after April 1, 2009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On January 23, 2002, the Company filed with the SEC a Registration Statement on Form S-8 registering 4,000,000 shares of common stock for the ESPP. Effective March 12, 2012, the ESPP was amended and restated to extend the term for an additional ten years. During fiscal 2017 , fiscal 2016 and fiscal 2015 , 44,486 shares, 40,846 shares and 47,538 shares of the Company’s common stock were issued pursuant to the ESPP at an average price of $12.56 , $16.17 and $21.20 per share, respectively. The fair value of stock compensation expense associated with the Company’s ESPP was estimated on the date of grant using the Black-Scholes option-pricing valuation model with the following weighted average assumptions used for grants during fiscal 2017 , fiscal 2016 and fiscal 2015 . Year Ended Year Ended Year Ended Valuation Assumptions Jan 28, 2017 Jan 30, 2016 Jan 31, 2015 Risk-free interest rate 0.3 % 0.1 % 0.0 % Expected stock price volatility 41.1 % 34.9 % 29.0 % Expected dividend yield 6.2 % 4.7 % 3.7 % Expected life of ESPP options (in months) 3 3 3 The weighted average grant date fair value of ESPP options granted during fiscal 2017 , fiscal 2016 and fiscal 2015 was $3.32 , $4.06 and $5.02 , respectively.</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January 28, 2017 and January 30, 2016 (in thousands): Fair Value Measurements at Jan 28, 2017 Fair Value Measurements at Jan 30, 2016 Recurring Fair Value Measures Level 1 Level 2 Level 3 Total Level 1 Level 2 Level 3 Total Assets: Foreign exchange currency contracts $ — $ 9,868 $ — $ 9,868 $ — $ 9,797 $ — $ 9,797 Interest rate swap — 876 — $ 876 — — — — Available-for-sale securities — — — — 17 — — 17 Total $ — $ 10,744 $ — $ 10,744 $ 17 $ 9,797 $ — $ 9,814 Liabilities: Foreign exchange currency contracts $ — $ 1,424 $ — $ 1,424 $ — $ 366 $ — $ 366 Interest rate swap — — — — — 37 — 37 Deferred compensation obligations — 11,184 — 11,184 — 10,155 — 10,155 Total $ — $ 12,608 $ — $ 12,608 $ — $ 10,558 $ — $ 10,558 There were no transfers of financial instruments between the three levels of fair value hierarchy during fiscal 2017 and fiscal 2016 . The fair values of the Company’s available-for-sale securities are based on quoted prices. The fair values of the interest rate swaps are based upon inputs corroborated by observable market data.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 The fair values of the Company’s foreign exchange currency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 Available-for-sale securities, which consist of marketable equity securities, are recorded based on fair value and are included in other assets in the accompanying consolidated balance sheets. Unrealized gains (losses), net of taxes, are included as a component of stockholders’ equity and comprehensive income (loss). The Company periodically evaluates its available-for-sale securities for other-than-temporary-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Other-than-temporary-impairment is recognized in net earnings as part of other income and expense in the period which the unrealized losses are deemed other than temporary. During fiscal 2017 , the Company determined that its available-for-sale securities were fully impaired and recognized minimal other-than-temporary-impairment in other expense. There was no other-than-temporary-impairment recognized during fiscal 2016 or fiscal 2015 . As of January 28, 2017 , there were no accumulated unrealized gains (losses), net of taxes, included in accumulated other comprehensive income (loss) related to available-for-sale securities owned by the Company. At January 30, 2016 , available-for-sale securities were minimal. The Company also had minimal accumulated unrealized losses , net of taxes, included in accumulated other comprehensive income (loss) related to its available-for-sale securities at January 30, 2016 . During fiscal 2015, the Company received proceeds of $0.6 million from the sale of marketable equity securities which were classified as available-for-sale securities. The cost of securities sold was based on the specific identification method. Gains recognized during fiscal 2015 were $0.1 million as a result of this sale and were included in other income. 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8) are based on the amount of future cash flows associated with each instrument discounted using the Company’s incremental borrowing rate. As of January 28, 2017 and January 30, 2016 , the carrying value of all financial instruments was not materially different from fair value , as the interest rates on the Company’s debt approximated rates currently available to the Company.</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enters into derivative financial instruments ,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8 for further information. The impact of the credit risk of the counterparties to the derivative contracts is considered in determining the fair value of the foreign exchange currency contracts and interest rate swap agreements. As of January 28, 2017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 The Company also has foreign exchange currency contracts that are not designated as hedging instruments for accounting purposes. Changes in fair value of foreign exchange currency contracts not designated as hedging instruments are reported in net earnings as part of other income and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as part of other income and expense. Summary of Derivative Instruments The fair value of derivative instruments in the consolidated balance sheets as of January 28, 2017 and January 30, 2016 is as follows (in thousands): Derivative Balance Sheet Location Fair Value at Jan 28, 2017 Fair Value at Jan 30, 2016 ASSETS: Derivatives designated as hedging instruments: Cash flow hedges: Foreign exchange currency contracts Other current assets/ Other assets $ 6,072 $ 7,491 Interest rate swap Other assets 876 — Total derivatives designated as hedging instruments 6,948 7,491 Derivatives not designated as hedging instruments: Foreign exchange currency contracts Other current assets/ 3,796 2,306 Total $ 10,744 $ 9,797 LIABILITIES: Derivatives designated as hedging instruments: Cash flow hedges: Foreign exchange currency contracts Accrued expenses/ Other long-term liabilities $ 1,250 $ 47 Derivatives not designated as hedging instruments: Foreign exchange currency contracts Accrued expenses 174 319 Interest rate swap Accrued expenses — 37 Total derivatives not designated as hedging instruments 174 356 Total $ 1,424 $ 403 Derivatives Designated as Hedging Instruments Foreign Exchange Currency Contracts Designated as Cash Flow Hedges During fiscal 2017 , the Company purchased U.S. dollar forward contracts in Europe and Canada totaling US $92.2 million and US $64.7 million , respectively, to hedge forecasted merchandise purchases and intercompany royalties that were designated as cash flow hedges. As of January 28, 2017 , the Company had forward contracts outstanding for its European and Canadian operations of US $104.2 million and US $66.9 million , respectively, which are expected to mature over the next 17 months . At January 30, 2016 , the Company had forward contracts outstanding for its European and Canadian operations of US $106.3 million and US $48.2 million , respectively, that were designated as cash flow hedges. As of January 28, 2017 , accumulated other comprehensive income (loss) related to foreign exchange currency contracts included a net unrealized gain of approximately $4.9 million , net of tax, of which $2.4 million will be recognized in cost of product sales or other income over the following 12 months, at the then current values on a pre-tax basis, which can be different than the current year-end values . Interest Rate Swap Agreement Designated as Cash Flow Hedge During fiscal 2017,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January 28, 2017 , accumulated other comprehensive income (loss) related to the interest rate swap agreement included a net unrealized gain of approximately $0.5 million , net of tax, which will be recognized in interest expense after the following 12 months, at the then current values on a pre-tax basis, which can be different than the current year-end values. The following table summarizes the gains (losses) before taxes recognized on the derivative instruments designated as cash flow hedges in OCI and net earnings for fiscal 2017 , fiscal 2016 and fiscal 2015 (in thousands): Gain Recognized in OCI Location of Gain (Loss) Reclassified from Accumulated OCI into Earnings (1) Gain (Loss) Reclassified from Accumulated OCI into Earnings Year Ended Jan 28, 2017 Year Ended Jan 28, 2017 Derivatives designated as cash flow hedges: Foreign exchange currency contracts $ — Cost of product sales $ 3,518 Foreign exchange currency contracts $ 227 Other income/expense $ 301 Interest rate swap $ 660 Interest expense $ (216 ) Gain Recognized in Location of Gain Reclassified from Accumulated OCI into Earnings (1) Gain Reclassified from Year Ended Jan 30, 2016 Year Ended Jan 30, 2016 Derivatives designated as cash flow hedges: Foreign exchange currency contracts $ 9,301 Cost of product sales $ 8,314 Foreign exchange currency contracts $ 500 Other income/expense $ 833 Gain Recognized in Location of Gain (Loss) Reclassified from Accumulated OCI into Earnings (1) Gain (Loss) Year Ended Jan 31, 2015 Year Ended Jan 31, 2015 Derivatives designated as cash flow hedges: Foreign exchange currency contracts $ 6,962 Cost of product sales $ (272 ) Foreign exchange currency contracts $ 922 Other income/expense $ 165 ________________________________________________________________________ (1) The Company recognized gains (losses) of $ 0.9 million , $ 0.1 million and $ (0.3) million resulting from the ineffective portion related to foreign exchange currency contracts in interest income (expense) during fiscal 2017 , fiscal 2016 and fiscal 2015 , respectively. There was no ineffectiveness recognized related to the interest rate swap during fiscal 2017 . The following table summarizes net after-tax derivative activity recorded in accumulated other comprehensive income (loss) (in thousands): Year Ended Jan 28, 2017 Year Ended Jan 30, 2016 Beginning balance gain $ 7,252 $ 7,157 Net gains from changes in cash flow hedges 1,059 7,944 Net gains reclassified to earnings (2,911 ) (7,849 ) Ending balance gain $ 5,400 $ 7,252 Derivatives Not Designated as Hedging Instruments As of January 28, 2017 , the Company had euro foreign exchange currency contracts to purchase US $81.4 million expected to mature over the next 14 months and Canadian dollar foreign exchange currency contracts to purchase US $13.9 million expected to mature over the next seven months . At January 30, 2016 , the Company had euro foreign exchange currency contracts to purchase US $54.8 million and Canadian dollar foreign exchange currency contracts to purchase US $25.8 million . The following table summarizes the gains before taxes recognized on the derivative instruments not designated as hedging instruments in other income for fiscal 2017 , fiscal 2016 and fiscal 2015 (in thousands): Location of Gain Recognized in Earnings Gain Recognized in Earnings Year Ended Jan 28, 2017 Year Ended Jan 30, 2016 Year Ended Jan 31, 2015 Derivatives not designated as hedging instruments: Foreign exchange currency contracts Other income/expense $ 2,427 $ 4,346 $ 14,723 Interest rate swap Other income/expense $ 38 $ 179 $ 242</t>
  </si>
  <si>
    <t>Share Repurchase Program</t>
  </si>
  <si>
    <t>Equity [Abstract]</t>
  </si>
  <si>
    <t>Share Repurchase Program On June 26, 2012, the Company’s Board of Directors authorized a program to repurchase, from time-to-time and as market and business conditions warrant, up to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fiscal 2017 , the Company repurchased 289,968 shares under the program at an aggregate cost of $3.5 million . During fiscal 2016 the Company repurchased 2,000,000 shares under the program at an aggregate cost of $44.0 million . There were no share repurchases during fiscal 2015 . As of January 28, 2017 , the Company had remaining authority under the program to purchase $448.3 million of its common stock .</t>
  </si>
  <si>
    <t>Subsequent Events</t>
  </si>
  <si>
    <t>Subsequent Events [Abstract]</t>
  </si>
  <si>
    <t>Subsequent Events Share Repurchases Subsequent to year end, the Company repurchased approximately 1.5 million shares under its share repurchase program at an aggregate cost of $17.8 million . Dividends On March 15, 2017 , the Company announced a regular quarterly cash dividend of $0.225 per share on the Company’s common stock. The cash dividend will be paid on April 13, 2017 to shareholders of record as of the close of business on March 29, 2017 .</t>
  </si>
  <si>
    <t>SCHEDULE II VALUATION AND QUALIFYING ACCOUNTS</t>
  </si>
  <si>
    <t>Valuation and Qualifying Accounts [Abstract]</t>
  </si>
  <si>
    <t>SCHEDULE II GUESS?, INC. AND SUBSIDIARIES VALUATION AND QUALIFYING ACCOUNTS Years Ended January 28, 2017 , January 30, 2016 and January 31, 2015 (in thousands) Balance at Costs Deductions and Balance Description As of January 28, 2017 Allowance for accounts receivable $ 15,070 $ 39,963 $ (38,776 ) $ 16,257 Allowance for royalties receivable 411 86 — 497 Allowance for sales returns 20,513 74,278 (73,900 ) 20,891 Total $ 35,994 $ 114,327 $ (112,676 ) $ 37,645 As of January 30, 2016 Allowance for accounts receivable $ 16,053 $ 27,755 $ (28,738 ) $ 15,070 Allowance for royalties receivable 253 240 (82 ) 411 Allowance for sales returns 17,727 68,477 (65,691 ) 20,513 Total $ 34,033 $ 96,472 $ (94,511 ) $ 35,994 As of January 31, 2015 Allowance for accounts receivable $ 20,118 $ 28,826 $ (32,891 ) $ 16,053 Allowance for royalties receivable 409 (156 ) — 253 Allowance for sales returns 20,284 65,333 (67,890 ) 17,727 Total $ 40,811 $ 94,003 $ (100,781 ) $ 34,033</t>
  </si>
  <si>
    <t>Description of the Business and Summary of Significant Accounting Policies and Practices (Policies)</t>
  </si>
  <si>
    <t>Fiscal Year</t>
  </si>
  <si>
    <t>Fiscal Year The Company operates on a 52 / 53 -week fiscal year calendar, which ends on the Saturday nearest to January 31 of each year. All references herein to “fiscal 2017 ,” “fiscal 2016 ” and “fiscal 2015 ” represent the results of the 52 -week fiscal years ended January 28, 2017 , January 30, 2016 and January 31, 2015 , respectively. References to “fiscal 2018 ” represent the 53 -week fiscal year ending February 3, 2018.</t>
  </si>
  <si>
    <t>Reclassifications</t>
  </si>
  <si>
    <t>Reclassifications The Company has made certain reclassifications to prior year amounts to conform to the current period presentation within the accompanying notes to the consolidated financial statements.</t>
  </si>
  <si>
    <t>Principles of Consolidation</t>
  </si>
  <si>
    <t>Principles of Consolidation The consolidated financial statements include the accounts of Guess?, Inc., its wholly-owned direct and indirect subsidiaries and its non 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si>
  <si>
    <t>Use of Estimates</t>
  </si>
  <si>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ccounts receivable allowances, sales retur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t>
  </si>
  <si>
    <t>Business Segment Reporting</t>
  </si>
  <si>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Europe , Asia , Americas Wholesale and Licensing . Due to changes in the Company’s organizational structure and how its chief operating decision maker (“CODM”) reviews performance and makes capital allocation decisions, the Company determined that certain components of its former Asia operating segment are now separate operating segments based on region which have been aggregated into the Asia reportable segment for disclosure purposes. The Company’s Americas Retail, Europe, Americas Wholesale and Licensing reportable segments remain the same as their respective operating segments. Management evaluates segment performance based primarily on revenues and earnings (loss) from operations before restructuring charges, if any. The Company believes this segment reporting reflects how its business segments are managed and how each segment’s performance is evaluated by the Company’s CODM to assess performance and make resource allocation decisions. The Americas Retail segment includes the Company’s retail and e-commerce operations in North and Central America and its retail operations in South America. The Europe segment includes the Company’s retail, e-commerce and wholesale operations in Europe and the Middle East. The Asia segment includes the Company’s retail, e-commerce and wholesal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Information regarding these segments is summarized in Note 17 .</t>
  </si>
  <si>
    <t>Revenue Recognition - General</t>
  </si>
  <si>
    <t>Revenue Recognition General 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he Company accrues for estimated sales returns and other allowances in the period in which the related revenue is recognized. To recognize the financial impact of sales returns, the Company estimates the amount of goods that will be returned based on historical experience and reduces sales and cost of sales accordingly . Sales taxes and value added taxes collected from customers and remitted directly to governmental authorities are excluded from net revenues.</t>
  </si>
  <si>
    <t>Net Royalty Revenue</t>
  </si>
  <si>
    <t>Net Royalty Revenue Royalty revenue is based upon a percentage, as defined in the underlying agreement, of the licensee’s actual net sales or minimum net sales, whichever is greater. The Company may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t>
  </si>
  <si>
    <t>Gift Cards</t>
  </si>
  <si>
    <t>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5.7% and 4.4%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2017 , fiscal 2016 and fiscal 2015 , the Company recognized $0.8 million , $0.5 million and $1.1 million of gift card breakage to revenue, respectively. Any future revisions to the estimated breakage rate may result in changes in the amount of breakage income recognized in future periods.</t>
  </si>
  <si>
    <t>Loyalty Programs</t>
  </si>
  <si>
    <t>Loyalty Programs The Company has customer loyalty programs in North America, Europe and Asia which cover all of its brands. Under certain of the programs, primarily in North Americ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The Company uses historical redemption rates to estimate the value of future award redemptions which are accrued in current liabilities and recorded as a reduction of net revenue in the period which the related revenue is recognized. The aggregate dollar value of the loyalty program accruals included in accrued expenses was $4.0 million and $4.6 million as of January 28, 2017 and January 30, 2016 , respectively. Future revisions to the estimated liability may result in changes to net revenue .</t>
  </si>
  <si>
    <t>Classification of Certain Costs and Expenses</t>
  </si>
  <si>
    <t>Classification of Certain Costs and Expenses The Company includes inbound freight charges, purchasing costs and related overhead, retail store occupancy costs, including rent and depreciation, and a portion of the Company’s distribution costs related to its direct-to-consumer business in cost of product sales. Distribution costs related primarily to the wholesale business are included in selling, general and administrative (“SG&amp;A”) expenses and amounted to $22.6 million , $23.2 million and $27.9 million for fiscal 2017 , fiscal 2016 and fiscal 2015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t>
  </si>
  <si>
    <t>Advertising and Marketing Costs</t>
  </si>
  <si>
    <t>Advertising and Marketing Costs The Company expenses the cost of advertising as incurred.</t>
  </si>
  <si>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expected life and forfeiture rat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expected forfeiture rate is determined based on historical data. Compensation expense for nonvested stock options and stock awards/units is recognized on a straight-line basis over the vesting period. In addition, the Company has granted certain nonvested stock awards/units and stock option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During fiscal 2016, the Company granted certain restricted stock units which vested immediately but were considered contingently returnable as a result of certain service conditions. Compensation expense for these restricted stock units was recognized on a straight-line basis over the implied service period. </t>
  </si>
  <si>
    <t>Foreign Currency - Translation and Transaction Gains and Losses</t>
  </si>
  <si>
    <t>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by $2.6 million , from an accumulated foreign currency translation loss of $162.1 million as of January 30, 2016 to an accumulated foreign currency translation loss of $164.7 million as of January 28, 2017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t>
  </si>
  <si>
    <t>Derivatives</t>
  </si>
  <si>
    <t>Derivatives Foreign Exchange Currency Contracts The Company operates in foreign countries, which exposes it to market risk associated with foreign currency exchange rate fluctuations. Various transactions that occur primarily in Europe, Canada, South Kore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and expense in the period in which the royalty expense is incurred. Changes in the fair value of any U.S. dollar/euro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as part of other income and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as part of other income and expense.</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t>
  </si>
  <si>
    <t>Earnings Per Share Basic earnings per share represents net earnings attributable to common stockholders divided by the weighted average number of common shares outstanding during the period. The Company has granted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weighted average number of common shares outstanding and basic earning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si>
  <si>
    <t>Comprehensive Income (Loss) Comprehensive income (loss) consists of net earnings, foreign currency translation adjustments, the effective portion of the change in the fair value of cash flow hedges, unrealized and realized gains or losses and other-than-temporary-impairment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 (loss).</t>
  </si>
  <si>
    <t>Cash and Cash Equivalents</t>
  </si>
  <si>
    <t>Cash and Cash Equivalents Cash and cash equivalents consist of cash on hand and marketable securities with original maturities of three months or less.</t>
  </si>
  <si>
    <t>Investment Securities</t>
  </si>
  <si>
    <t>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currently accounts for its investment securities as available-for-sale. The Company periodically evaluates investment securities for other-than-temporary-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Other-than-temporary-impairment is recognized in net earnings as part of other income and expense in the period which the unrealized losses are deemed other than temporary.</t>
  </si>
  <si>
    <t>Concentration of Credit and Liquidity Risk</t>
  </si>
  <si>
    <t>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 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January 28, 2017 , approximately 51% of the Company’s total net trade accounts receivable and 67%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 The Company’s corporate customers are principally located throughout Europe, the Americas and Asia. Management performs regular evaluations concerning the ability of its customers to satisfy their obligations and records a provision for doubtful accounts based on these evaluations.</t>
  </si>
  <si>
    <t>Inventories Inventories are valued at the lower of cost (primarily weighted average method) or market. The Company continually evaluates its inventories by assessing slow moving product as well as prior seasons’ inventory. Market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si>
  <si>
    <t>Depreciation and Amortization</t>
  </si>
  <si>
    <t>Depreciation and Amortization Depreciation and amortization of property and equipment and purchased intangibles are provided using the straight-line method over the following useful lives: Building and building improvements 10 to 39 years Land improvements 5 years Furniture, fixtures and equipment 2 to 10 years Purchased intangibles 4 to 20 years Leasehold improvements are amortized over the lesser of the estimated useful life of the asset or the term of the lease, including reasonably assured renewal periods. Construction in progress is not depreciated until the related asset is completed and placed in service.</t>
  </si>
  <si>
    <t>Long-Lived Assets</t>
  </si>
  <si>
    <t>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main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ee below)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20 . If actual results are not consistent with the assumptions and judgments used in estimating future cash flows and asset fair values, there may be additional exposure to future impairment losses that could be material to the Company’s results of operations .</t>
  </si>
  <si>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its European wholesale and European retail components of its Europe segment and its China retail component of its Asia segment as reporting units for goodwill impairment testing. In accordance with authoritative guidance, the Company may first assess qualitative factors relevant in determining whether it is more likely than not that the fair value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guidance.</t>
  </si>
  <si>
    <t>Other Assets</t>
  </si>
  <si>
    <t xml:space="preserve">Other Assets Other assets mainly relate to the Company’s investments in insurance policies held in rabbi trusts to fund expected obligations arising under its non-qualified supplemental executive retirement and deferred compensation plans. Refer to Notes 12 and 15 for further information regarding these investments. In addition, other assets also relate to security and key money deposits to secure prime retail store locations and receivables related to refundable value-added tax payments mainly from European taxing authorities. </t>
  </si>
  <si>
    <t>Defined Benefit Plans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t>
  </si>
  <si>
    <t>Deferred Rent and Lease Incentives</t>
  </si>
  <si>
    <t>Deferred Rent and Lease Incentives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construction allowances, the Company records a deferred lease credit on the consolidated balance sheets and amortizes the deferred lease credit as a reduction of rent expense in the consolidated statements of income over the term of the leases.</t>
  </si>
  <si>
    <t>Litigation Reserves</t>
  </si>
  <si>
    <t>Litigation Reserves Estimated amounts for claims that are probable and can be reasonably estimated are recorded as liabilities in the consolidated balance sheets.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si>
  <si>
    <t>Changes in Accounting Policies In February 2015, the Financial Accounting Standards Board (“FASB”) issued authoritative guidance which modifies existing consolidation guidance for reporting organizations that are required to evaluate whether they should consolidate certain legal entities. The Company adopted this guidance effective January 31, 2016. The adoption of this guidance did not have a material impact on the Company’s consolidated financial statements or related disclosures. In April 2015, the FASB issued authoritative guidance to simplify the presentation of debt issuance costs by requiring such costs to be presented as a deduction from the corresponding debt liability. The Company adopted this guidance effective January 31, 2016. The adoption of this guidance did not have a material impact on the Company’s consolidated financial statements or related disclosures. In April 2015, the FASB issued authoritative guidance which provides clarification on accounting for cloud computing arrangements which include a software license. The Company adopted this guidance effective January 31, 2016. The adoption of this guidance did not have a material impact on the Company’s consolidated financial statements or related disclosures. In May 2015, the FASB issued authoritative guidance which eliminates the disclosure requirement to categorize investments within the fair value hierarchy that are measured at fair value using the net asset value per share practical expedient. The Company adopted this guidance effective January 31, 2016. The adoption of this guidance did not have a material impact on the Company’s consolidated financial statements or related disclosures. In September 2015, the FASB issued authoritative guidance that eliminates the requirement for an acquirer in a business combination to account for measurement-period adjustments retrospectively. The Company adopted this guidance effective January 31, 2016. The adoption of this guidance did not have a material impact on the Company’s consolidated financial statements or related disclosures.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plans to adopt this guidance using the modified retrospective method beginning in the first quarter of fiscal 2019. The Company is continuing to evaluate the impact of the adoption of this standard on its consolidated financial statements and related disclosures, but based on its current review, the more significant changes that the Company has identified relate to the classification and timing of when revenue is recognized from its licensing business, loyalty programs and gift card breakage.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which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e Company plans to adopt this election beginning in the first quarter of fiscal 2018 using the modified retrospective method and expects that the impact from recording forfeitures as they occur as well as the cumulative adjustment to retained earnings resulting from adoption will not be material. This guidance also changes the presentation of excess tax benefits from a financing activity to an operating activity in the statement of cash flows. The Company plans to adopt this retrospectively and does not expect a material impact on its consolidated statements of cash flows. This guidance is effective for fiscal years beginning after December 15, 2016, which will be the Company’s first quarter of fiscal 2018, with early adoption permitted.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August 2016, the FASB issued authoritative guidance related to the classification of certain cash receipts and cash payments in the statement of cash flows. This guidance is effective for fiscal years beginning after December 15, 2017, which will be the Company’s first quarter of fiscal 2019, with early adoption permitted.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is guidance is effective for fiscal periods beginning after December 15, 2016, which will be the Company’s first quarter of fiscal 2018, and requires retrospective adoption, with early adoption permitted. The adoption of this guidance is not expected to have a material impact on the Company’s consolidated financial statements or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is guidance is effective for fiscal years beginning after December 15, 2017, which will be the Company’s first quarter of fiscal 2019, and requires retrospective adoption, with early adoption permitted. Other than this change in presentation within the Company’s consolidated statements of cash flows, the adoption of this guidance is not expected to have an impact on the Company’s consolidated financial statements or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respective employees during the period. The other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components of net periodic pension cost in the income statement and prospective adoption for capitalization of the service cost component. Early adoption is permitted at the beginning of a fiscal year. The Company is currently evaluating the impact of the adoption of this standard on its consolidated financial statements and related disclosures.</t>
  </si>
  <si>
    <t>Description of the Business and Summary of Significant Accounting Policies and Practices (Tables)</t>
  </si>
  <si>
    <t>Schedule of useful lives of property and equipment and purchased intangibles</t>
  </si>
  <si>
    <t>Depreciation and amortization of property and equipment and purchased intangibles are provided using the straight-line method over the following useful lives: Building and building improvements 10 to 39 years Land improvements 5 years Furniture, fixtures and equipment 2 to 10 years Purchased intangibles 4 to 20 years</t>
  </si>
  <si>
    <t>Accounts Receivable (Tables)</t>
  </si>
  <si>
    <t>Schedule of accounts receivable</t>
  </si>
  <si>
    <t>Accounts receivable is summarized as follows (in thousands): Jan 28, 2017 Jan 30, 2016 Trade $ 234,690 $ 223,992 Royalty 19,881 16,443 Other 5,888 15,473 260,459 255,908 Less allowances 34,922 33,549 $ 225,537 $ 222,359</t>
  </si>
  <si>
    <t>Inventories (Tables)</t>
  </si>
  <si>
    <t>Schedule of inventories</t>
  </si>
  <si>
    <t>Inventories consist of the following (in thousands): Jan 28, 2017 Jan 30, 2016 Raw materials $ 799 $ 1,150 Work in progress 78 92 Finished goods 366,504 310,462 $ 367,381 $ 311,704</t>
  </si>
  <si>
    <t>Property and Equipment (Tables)</t>
  </si>
  <si>
    <t>Schedule of property and equipment</t>
  </si>
  <si>
    <t>Property and equipment is summarized as follows (in thousands): Jan 28, 2017 Jan 30, 2016 Land and land improvements $ 2,750 $ 2,750 Building and building improvements 47,673 29,501 Leasehold improvements 367,294 354,524 Furniture, fixtures and equipment 353,843 343,537 Construction in progress 13,163 7,307 Properties under capital lease — 18,421 784,723 756,040 Less accumulated depreciation and amortization 541,718 500,696 $ 243,005 $ 255,344</t>
  </si>
  <si>
    <t>Schedule of impairments to long-lived assets</t>
  </si>
  <si>
    <t>Impairments to long-lived assets are summarized as follows (in thousands): Jan 28, 2017 Jan 30, 2016 Aggregate carrying value of all long-lived assets impaired $ 36,103 $ 2,469 Less asset impairment charges 34,385 2,287 Aggregate remaining fair value of all long-lived assets impaired $ 1,718 $ 182</t>
  </si>
  <si>
    <t>Goodwill and Intangible Assets (Tables)</t>
  </si>
  <si>
    <t>Summary of goodwill activity by business segment</t>
  </si>
  <si>
    <t>Goodwill activity is summarized by business segment as follows (in thousands): Americas Retail Europe Asia Americas Wholesale Total Goodwill balance at January 31, 2015 $ 1,749 $ 22,415 $ — $ 9,969 $ 34,133 Adjustments: Acquisition — 269 — — 269 Translation adjustments (56 ) (925 ) — (9 ) (990 ) Goodwill balance at January 30, 2016 1,693 21,759 — 9,960 33,412 Adjustments: Acquisition — — 933 — 933 Translation adjustments 36 (287 ) — 6 (245 ) Goodwill balance at January 28, 2017 $ 1,729 $ 21,472 $ 933 $ 9,966 $ 34,100</t>
  </si>
  <si>
    <t>Accrued Expenses (Tables)</t>
  </si>
  <si>
    <t>Summary of accrued expenses</t>
  </si>
  <si>
    <t>Accrued expenses are summarized as follows (in thousands): Jan 28, 2017 Jan 30, 2016 Accrued compensation and benefits $ 50,954 $ 58,861 Sales and use taxes, property taxes and other indirect taxes 22,480 25,504 Store credits, loyalty and gift cards 9,519 10,768 Professional and legal fees 7,982 10,548 Deferred royalties and other revenue 7,891 14,252 Advertising 7,746 9,578 Accrued rent 6,342 1,461 Construction costs 4,210 2,276 Retail sales returns allowance 2,723 2,445 Restructuring charges 180 — Other 15,244 9,837 $ 135,271 $ 145,530</t>
  </si>
  <si>
    <t>Borrowings and Capital Lease Obligations (Tables)</t>
  </si>
  <si>
    <t>Summary of borrowings and capital lease obligations</t>
  </si>
  <si>
    <t>Borrowings and capital lease obligations are summarized as follows (in thousands): Jan 28, 2017 Jan 30, 2016 Mortgage debt, maturing monthly through January 2026 $ 20,889 $ — European capital lease, matured quarterly through May 2016 — 4,024 Other 3,159 2,318 24,048 6,342 Less current installments 566 4,024 Long-term debt $ 23,482 $ 2,318</t>
  </si>
  <si>
    <t>Summary of maturities of debt</t>
  </si>
  <si>
    <t>Maturities of the Company’s debt as of January 28, 2017 are as follows (in thousands): Total Fiscal 2018 $ 625 Fiscal 2019 1,271 Fiscal 2020 1,933 Fiscal 2021 1,756 Fiscal 2022 659 Thereafter 17,904 Total principal payments 24,148 Less unamortized debt issuance costs 100 Total debt $ 24,048</t>
  </si>
  <si>
    <t>Restructuring Charges (Tables)</t>
  </si>
  <si>
    <t>Summary of restructuring activities related primarily to severance</t>
  </si>
  <si>
    <t>The following table summarizes restructuring activities related primarily to severance during fiscal 2017 (in thousands): Total Balance at January 30, 2016 $ — Charges to operations 6,083 Cash payments (6,003 ) Foreign currency and other adjustments 100 Balance at January 28, 2017 $ 180</t>
  </si>
  <si>
    <t>Comprehensive Income (Loss) (Tables)</t>
  </si>
  <si>
    <t>Schedule of changes in accumulated other comprehensive income (loss), net of related income taxes</t>
  </si>
  <si>
    <t>The changes in accumulated other comprehensive income (loss), net of related income taxes, for fiscal 2017 , fiscal 2016 and fiscal 2015 are as follows (in thousands): Foreign Currency Translation Adjustment Derivative Financial Instruments Designated as Cash Flow Hedges Marketable Securities Defined Benefit Plans Total Balance at February 1, 2014 $ (7,003 ) $ (113 ) $ 103 $ (6,788 ) $ (13,801 ) Gains (losses) arising during the period (114,566 ) 6,734 (52 ) (6,356 ) (114,240 ) Reclassification to net earnings for (gains) losses realized — 536 (54 ) 494 976 Net other comprehensive income (loss) (114,566 ) 7,270 (106 ) (5,862 ) (113,264 ) Balance at January 31, 2015 $ (121,569 ) $ 7,157 $ (3 ) $ (12,650 ) $ (127,065 ) Gains (losses) arising during the period (36,083 ) 7,944 (12 ) 5,468 (22,683 ) Reclassification to net earnings for gains realized — (7,849 ) — (457 ) (8,306 ) Net other comprehensive income (loss) (36,083 ) 95 (12 ) 5,011 (30,989 ) Balance at January 30, 2016 $ (157,652 ) $ 7,252 $ (15 ) $ (7,639 ) $ (158,054 ) Gains (losses) arising during the period (575 ) 1,059 (1 ) (1,162 ) (679 ) Reclassification to net earnings for (gains) losses realized — (2,911 ) 16 239 (2,656 ) Net other comprehensive income (loss) (575 ) (1,852 ) 15 (923 ) (3,335 ) Balance at January 28, 2017 $ (158,227 ) $ 5,400 $ — $ (8,562 ) $ (161,389 )</t>
  </si>
  <si>
    <t>Reclassifications out of accumulated other comprehensive income (loss) to net earnings</t>
  </si>
  <si>
    <t>Details on reclassifications out of accumulated other comprehensive income (loss) to net earnings during fiscal 2017 , fiscal 2016 and fiscal 2015 are as follows (in thousands): Location of (Gain) Loss Reclassified from Accumulated OCI into Earnings Year Ended Year Ended Year Ended Derivative financial instruments designated as cash flow hedges: Foreign exchange currency contracts $ (3,518 ) $ (8,314 ) $ 272 Cost of product sales Foreign exchange currency contracts (301 ) (833 ) (165 ) Other income/expense Interest rate swap 216 — — Interest expense Less income tax effect 692 1,298 429 Income tax expense (2,911 ) (7,849 ) 536 Marketable securities: Available-for-sale securities 25 — (87 ) Other income/expense Less income tax effect (9 ) — 33 Income tax expense 16 — (54 ) Defined benefit plans: Actuarial loss amortization 341 924 1,002 (1) Prior service credit amortization (28 ) (97 ) (233 ) (1) Curtailment — (1,651 ) — (1) Less income tax effect (74 ) 367 (275 ) Income tax expense 239 (457 ) 494 Total reclassifications during the period $ (2,656 ) $ (8,306 ) $ 976 ________________________________________________________________________ (1) These accumulated other comprehensive income (loss) components are included in the computation of net periodic defined benefit pension cost. Refer to Note 12 for further information.</t>
  </si>
  <si>
    <t>Income Taxes (Tables)</t>
  </si>
  <si>
    <t>Schedule of income tax expense (benefit)</t>
  </si>
  <si>
    <t>Income tax expense (benefit) is summarized as follows (in thousands): Year Ended Year Ended Year Ended Jan 28, 2017 Jan 30, 2016 Jan 31, 2015 Federal: Current $ 8,212 $ 23,618 $ 37,802 Deferred (636 ) 4,038 (8,566 ) State: Current 2,537 3,864 6,242 Deferred (1,000 ) (296 ) (3,262 ) Foreign: Current 17,055 14,259 9,756 Deferred 2,044 (3,019 ) 3,852 Total $ 28,212 $ 42,464 $ 45,824</t>
  </si>
  <si>
    <t>Schedule of differences between actual income tax expense and expected income tax expense</t>
  </si>
  <si>
    <t xml:space="preserve">Actual income tax expense differs from expected income tax expense obtained by applying the statutory federal income tax rate to earnings before income taxes as follows (in thousands): Year Ended Year Ended Year Ended Jan 28, 2017 Jan 30, 2016 Jan 31, 2015 Computed “expected” tax expense $ 18,763 $ 44,547 $ 50,053 State taxes, net of federal benefit 999 2,320 1,937 Non-U.S. tax expense less than federal statutory tax rate (1) (1,539 ) (6,991 ) (5,955 ) Cumulative valuation reserve (2) 6,830 — — Valuation reserve (3) 5,841 3,024 3,284 Unrecognized tax benefit 556 1,123 471 Net tax settlements 1,894 — — Sale of minority interest investment (2,316 ) — — Estimated exit tax charge 1,911 — — Prior year tax adjustments (1,790 ) (2,944 ) (2,955 ) Non-deductible permanent difference (2,284 ) 1,295 339 Other (653 ) 90 (1,350 ) Total $ 28,212 $ 42,464 $ 45,824 __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10% to 20% lower than the U.S. rates. (2) Amounts represent valuation reserves resulting from jurisdictions where there have been cumulative net operating losses, limiting the Company’s ability to consider other subjective evidence to continue to recognize the existing deferred tax assets. (3) Amounts relate primarily to valuation reserves on non-cumulative net operating losses or other deferred tax assets arising during the respective period. </t>
  </si>
  <si>
    <t>Schedule of allocation of total income tax expense (benefit)</t>
  </si>
  <si>
    <t>Total income tax expense (benefit) is allocated as follows (in thousands): Year Ended Year Ended Year Ended Jan 28, 2017 Jan 30, 2016 Jan 31, 2015 Operations $ 28,212 $ 42,464 $ 45,824 Stockholders’ equity 1,782 4,668 (660 ) Total income tax expense $ 29,994 $ 47,132 $ 45,164</t>
  </si>
  <si>
    <t>Schedule of tax effects of the components of other comprehensive income (loss)</t>
  </si>
  <si>
    <t>The tax effects of the components of other comprehensive income (loss) are allocated as follows (in thousands): Year Ended Year Ended Year Ended Jan 28, 2017 Jan 30, 2016 Jan 31, 2015 Derivative financial instruments designated as cash flow hedges $ (864 ) $ 559 $ 721 Marketable securities 6 (7 ) (61 ) Defined benefit plans (21 ) 2,972 (2,335 ) Total income tax expense (benefit) $ (879 ) $ 3,524 $ (1,675 )</t>
  </si>
  <si>
    <t>Schedule of total earnings before income tax expense and noncontrolling interests</t>
  </si>
  <si>
    <t>Total earnings before income tax expense and noncontrolling interests are comprised of the following (in thousands): Year Ended Year Ended Year Ended Jan 28, 2017 Jan 30, 2016 Jan 31, 2015 Domestic operations $ 32,944 $ 90,141 $ 98,036 Foreign operations 20,666 37,138 44,972 Earnings before income tax expense and noncontrolling interests $ 53,610 $ 127,279 $ 143,008</t>
  </si>
  <si>
    <t>Schedule of tax effects of temporary differences that give rise to significant portions of deferred tax assets and deferred tax liabilities</t>
  </si>
  <si>
    <t>The tax effects of temporary differences that give rise to significant portions of deferred tax assets and deferred tax liabilities as of January 28, 2017 and January 30, 2016 are presented below (in thousands): Jan 28, 2017 Jan 30, 2016 Deferred tax assets: Defined benefit plans $ 20,642 $ 20,654 Rent expense 13,672 12,545 Net operating losses 13,524 8,460 Deferred compensation 12,987 14,729 Excess of book over tax depreciation/amortization 9,018 — Deferred income 6,213 10,923 Lease incentives 5,545 6,865 Bad debt reserve 2,124 4,515 Uniform capitalization 1,900 1,929 Other 28,265 26,494 Total deferred tax assets 113,890 107,114 Deferred tax liabilities: Goodwill amortization (3,654 ) (3,629 ) Excess of tax over book depreciation/amortization (189 ) (4,259 ) Other (4,544 ) (5,029 ) Valuation allowance (23,255 ) (10,584 ) Net deferred tax assets (1) $ 82,248 $ 83,613 __________________________________________________________________ (1) As of January 28, 2017 , amount includes net deferred tax liabilities of $0.5 million recorded in other long-term liabilities in the Company’s consolidated balance sheet. There were no net deferred tax liabilities recorded separately in the Company’s consolidated balance sheet at January 30, 2016 .</t>
  </si>
  <si>
    <t>Schedule of changes that occurred in the amount of gross unrecognized tax benefit excluding interest and penalties</t>
  </si>
  <si>
    <t>A reconciliation of the beginning and ending amount of gross unrecognized tax benefit (excluding interest and penalties) is as follows (in thousands): Year Ended Year Ended Year Ended Jan 28, 2017 Jan 30, 2016 Jan 31, 2015 Beginning balance $ 12,585 $ 13,640 $ 10,900 Additions: Tax positions related to the prior year 672 496 4,224 Tax positions related to the current year 106 1,516 1,722 Reductions: Tax positions related to the prior year (380 ) (1,650 ) (55 ) Tax positions related to the current year — (359 ) (91 ) Settlements — (505 ) (599 ) Expiration of statutes of limitation — (553 ) (2,461 ) Ending balance $ 12,983 $ 12,585 $ 13,640</t>
  </si>
  <si>
    <t>Defined Benefit Plans (Tables)</t>
  </si>
  <si>
    <t>Schedule of net periodic defined benefit pension cost and other charges to comprehensive income (loss)</t>
  </si>
  <si>
    <t>The components of net periodic defined benefit pension cost to comprehensive income (loss) for fiscal 2017 , fiscal 2016 and fiscal 2015 related to the Company’s defined benefit plans are as follows (in thousands): Year Ended January 28, 2017 SERP Swiss Pension Plan Total Service cost $ — $ 1,544 $ 1,544 Interest cost 1,839 87 1,926 Expected return on plan assets — (185 ) (185 ) Net amortization of unrecognized prior service credit — (28 ) (28 ) Net amortization of actuarial losses 155 186 341 Net periodic defined benefit pension cost $ 1,994 $ 1,604 $ 3,598 Unrecognized prior service credit charged to comprehensive income (loss) $ — $ (28 ) $ (28 ) Unrecognized net actuarial loss charged to comprehensive income (loss) 155 186 341 Net actuarial gains (losses) 63 (1,248 ) (1,185 ) Foreign currency and other adjustments — (72 ) (72 ) Related tax impact (84 ) 105 21 Total periodic defined benefit pension cost and other charges to comprehensive income (loss) $ 134 $ (1,057 ) $ (923 ) Year Ended January 30, 2016 SERP Swiss Pension Total Service cost $ — $ 1,622 $ 1,622 Interest cost 1,986 69 2,055 Expected return on plan assets — (142 ) (142 ) Net amortization of unrecognized prior service credit (97 ) — (97 ) Net amortization of actuarial losses 740 184 924 Curtailment gain (1,651 ) — (1,651 ) Net periodic defined benefit pension cost $ 978 $ 1,733 $ 2,711 Unrecognized prior service credit charged to comprehensive income (loss) $ (97 ) $ — $ (97 ) Unrecognized net actuarial loss charged to comprehensive income (loss) 740 184 924 Curtailment gain (1,651 ) — (1,651 ) Net actuarial gains (losses) 8,707 (341 ) 8,366 Plan amendment — 167 167 Foreign currency and other adjustments — 274 274 Related tax impact (2,945 ) (27 ) (2,972 ) Total periodic defined benefit pension cost and other charges to comprehensive income (loss) $ 4,754 $ 257 $ 5,011 Year Ended January 31, 2015 SERP Swiss Pension Total Service cost $ — $ 1,556 $ 1,556 Interest cost 2,289 247 2,536 Expected return on plan assets — (261 ) (261 ) Net amortization of unrecognized prior service credit (233 ) — (233 ) Net amortization of actuarial losses 938 64 1,002 Net periodic defined benefit pension cost $ 2,994 $ 1,606 $ 4,600 Unrecognized prior service credit charged to comprehensive income (loss) $ (233 ) $ — $ (233 ) Unrecognized net actuarial loss charged to comprehensive income (loss) 938 64 1,002 Net actuarial losses (6,142 ) (2,824 ) (8,966 ) Related tax impact 2,080 255 2,335 Total periodic defined benefit pension cost and other charges to comprehensive income (loss) $ (3,357 ) $ (2,505 ) $ (5,862 )</t>
  </si>
  <si>
    <t>Schedule of accumulated other comprehensive income (loss), before tax, that have not yet been recognized in net periodic defined benefit pension cost</t>
  </si>
  <si>
    <t>Included in accumulated other comprehensive income (loss), before tax, as of January 28, 2017 and January 30, 2016 are the following amounts that have not yet been recognized in net periodic defined benefit pension cost (in thousands): Jan 28, 2017 Jan 30, 2016 SERP Swiss Pension Total SERP Swiss Pension Total Unrecognized prior service credit (1) (2) $ — $ (140 ) $ (140 ) $ — $ (168 ) $ (168 ) Unrecognized net actuarial loss (1) 8,513 3,775 12,288 8,731 2,641 11,372 Total included in accumulated other comprehensive loss $ 8,513 $ 3,635 $ 12,148 $ 8,731 $ 2,473 $ 11,204 ________________________________________________________________________ (1) In fiscal 2016, the Company amended the SERP to effectively eliminate any future salary progression by finalizing compensation levels for future benefits. Subsequent to this amendment, there are no employees considered actively participating under the terms of the SERP. As a result, the Company recorded an unrecognized actuarial gain of $11.4 million before taxes and also recognized a curtailment gain of $1.7 million before taxes related to the accelerated amortization of the remaining prior service credit during fiscal 2016. (2) During fiscal 2016, the Swiss pension plan was amended to update the conversion rate for future periods. As a result, the projected benefit obligation and prior service cost were reduced by $0.2 million during fiscal 2016.</t>
  </si>
  <si>
    <t>Schedule of the funded status of the Company's defined benefit plans and the amounts recognized in the Company's consolidated balance sheets</t>
  </si>
  <si>
    <t>The following table summarizes the funded status of the Company’s defined benefit plans and the amounts recognized in the Company’s consolidated balance sheets (in thousands): Jan 28, 2017 Jan 30, 2016 SERP Swiss Pension Total SERP Swiss Pension Total Projected benefit obligation $ (53,521 ) $ (17,624 ) $ (71,145 ) $ (53,443 ) $ (15,215 ) $ (68,658 ) Plan assets at fair value (1) — 14,113 14,113 — 12,667 12,667 Net liability (2) $ (53,521 ) $ (3,511 ) $ (57,032 ) $ (53,443 ) $ (2,548 ) $ (55,991 ) __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58.6 million and $52.5 million as of January 28, 2017 and January 30, 2016 , respectively. (2) The net liability was included in accrued expenses and other long-term liabilities in the Company’s consolidated balance sheets depending on the expected timing of payments.</t>
  </si>
  <si>
    <t>Schedule of reconciliation of the changes in the projected benefit obligation</t>
  </si>
  <si>
    <t>A reconciliation of the changes in the projected benefit obligation for fiscal 2017 and fiscal 2016 is as follows (in thousands): Projected Benefit Obligation SERP Swiss Pension Total Balance at January 31, 2015 $ 61,862 $ 15,070 $ 76,932 Service cost — 1,622 1,622 Interest cost 1,986 69 2,055 Plan amendment — (167 ) (167 ) Actuarial (gains) losses (8,707 ) 514 (8,193 ) Contributions by plan participants — 1,488 1,488 Payments (1,698 ) (1,850 ) (3,548 ) Foreign currency and other adjustments — (1,531 ) (1,531 ) Balance at January 30, 2016 $ 53,443 $ 15,215 $ 68,658 Service cost — 1,544 1,544 Interest cost 1,839 87 1,926 Actuarial (gains) losses (63 ) 1,067 1,004 Contributions by plan participants — 1,805 1,805 Payments (1,698 ) (2,416 ) (4,114 ) Foreign currency and other adjustments — 322 322 Balance at January 28, 2017 $ 53,521 $ 17,624 $ 71,145</t>
  </si>
  <si>
    <t>Schedule of reconciliation of the changes in plan assets for the Swiss Pension Plan</t>
  </si>
  <si>
    <t>A reconciliation of the changes in plan assets for the Swiss Pension Plan for fiscal 2017 and fiscal 2016 is as follows (in thousands): Plan Assets Balance at January 31, 2015 $ 12,478 Actual return on plan assets 315 Contributions by employer 1,504 Contributions by plan participants 1,488 Payments (1,850 ) Foreign currency and other adjustments (1,268 ) Balance at January 30, 2016 $ 12,667 Actual return on plan assets 4 Contributions by employer 1,779 Contributions by plan participants 1,805 Payments (2,416 ) Foreign currency and other adjustments 274 Balance at January 28, 2017 $ 14,113</t>
  </si>
  <si>
    <t>Commitments and Contingencies (Tables)</t>
  </si>
  <si>
    <t>Schedule of future minimum property and equipment lease payments under non-cancelable operating leases</t>
  </si>
  <si>
    <t>Future minimum property and equipment lease payments under non-cancelable operating leases as of January 28, 2017 are as follows (in thousands): Non-Related Parties Related Parties Total Fiscal 2018 $ 187,780 $ 4,713 $ 192,493 Fiscal 2019 164,973 4,396 169,369 Fiscal 2020 146,118 4,431 150,549 Fiscal 2021 121,164 2,027 123,191 Fiscal 2022 96,255 — 96,255 Thereafter 219,202 — 219,202 Total minimum lease payments $ 935,492 $ 15,567 $ 951,059</t>
  </si>
  <si>
    <t>Schedule of reconciliation of the total carrying amount of redeemable noncontrolling interests</t>
  </si>
  <si>
    <t>A reconciliation of the total carrying amount of redeemable noncontrolling interests for fiscal 2017 and fiscal 2016 is as follows (in thousands): Year Ended Year Ended Jan 28, 2017 Jan 30, 2016 Beginning balance $ 5,252 $ 4,437 Foreign currency translation adjustment 818 (476 ) Purchase of redeemable noncontrolling interest (4,445 ) — Noncontrolling interest capital contribution 2,157 871 Redeemable noncontrolling interest redemption value adjustment 670 420 Ending balance $ 4,452 $ 5,252</t>
  </si>
  <si>
    <t>Quarterly Information (Unaudited) (Tables)</t>
  </si>
  <si>
    <t>Summary of the unaudited quarterly financial information</t>
  </si>
  <si>
    <t>The following is a summary of the unaudited quarterly financial information for fiscal 2017 and fiscal 2016 (in thousands, except per share data): Quarterly Periods Ended (1) Year Ended January 28, 2017 Apr 30, Jul 30, Oct 29, Jan 28, Net revenue $ 448,815 $ 544,959 $ 536,321 $ 679,273 Gross profit 142,759 185,632 180,242 236,407 Net earnings (loss) (25,154 ) 32,167 9,729 8,656 Net earnings (loss) attributable to Guess?, Inc. (25,178 ) 32,269 9,103 6,567 Net earnings (loss) per common share attributable to common stockholders: (2) (3) (4) (5) (6) Basic $ (0.30 ) $ 0.38 $ 0.11 $ 0.08 Diluted $ (0.30 ) $ 0.38 $ 0.11 $ 0.08 Quarterly Periods Ended (1) Year Ended January 30, 2016 May 2, Aug 1, Oct 31, Jan 30, Net revenue $ 478,824 $ 546,264 $ 520,964 $ 658,259 Gross profit 165,485 198,117 183,664 240,164 Net earnings 3,987 18,479 13,061 49,288 Net earnings attributable to Guess?, Inc. 3,341 18,289 12,444 47,777 Net earnings per common share attributable to common stockholders: (2) (3) Basic $ 0.04 $ 0.21 $ 0.15 $ 0.57 Diluted $ 0.04 $ 0.21 $ 0.15 $ 0.57 ___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 (3) During each of the periods presented, the Company recognized asset impairment charges for certain retail locations resulting from under-performance and expected store closures. The Company recorded asset impairment charges of $0.2 million , $0.5 million , $0.8 million and $32.9 million , respectively, during the first, second, third and fourth quarters of fiscal 2017 . The Company also recorded asset impairment charges of $1.1 million , $0.7 million , $0.2 million and $0.3 million , respectively, during the first, second, third and fourth quarters of fiscal 2016 . Refer to Note 5 for further detail regarding the asset impairment charges. (4) During fiscal 2017, the Company recorded restructuring charges of $6.1 million and a related estimated exit tax charge of approximately $1.9 million . The restructuring charges and related estimated exit tax charge were recorded during the three months ended April 30, 2016. Refer to Note 9 for further detail regarding these charges. (5) During fiscal 2017, the Company sold its minority interest equity holding in a privately-held boutique apparel company for net proceeds of approximately $ 34.8 million , which resulted in a gain of approximately $ 22.3 million which was recorded in other income. The gain was recorded during the three months ended July 30, 2016. (6) During fiscal 2017, the Company recorded valuation reserves of $6.8 million resulting from jurisdictions where there have been cumulative net operating losses, limiting the Company’s ability to consider other subjective evidence to continue to recognize the existing deferred tax assets. The Company recorded the valuation reserve during the three months ended January 28, 2017. Refer to Note 11 for further details.</t>
  </si>
  <si>
    <t>Segment Information (Tables)</t>
  </si>
  <si>
    <t>Summary of net revenue, earnings (loss) from operations, capital expenditures and total assets by segment</t>
  </si>
  <si>
    <t>Segment information is summarized as follows (in thousands): Year Ended Year Ended Year Ended Jan 28, 2017 Jan 30, 2016 Jan 31, 2015 Net revenue: Americas Retail $ 935,479 $ 981,942 $ 1,032,601 Europe 791,673 727,144 825,136 Asia 250,363 241,571 281,090 Americas Wholesale 141,019 149,797 167,707 Licensing 90,834 103,857 111,139 Total net revenue $ 2,209,368 $ 2,204,311 $ 2,417,673 Earnings (loss) from operations: Americas Retail (1) $ (56,757 ) $ 16,222 $ (13,734 ) Europe (1) 57,044 55,438 66,231 Asia (1) (2,492 ) 10,448 8,013 Americas Wholesale 22,489 27,525 34,173 Licensing 80,365 92,172 101,288 Corporate Overhead (71,858 ) (80,455 ) (70,059 ) Restructuring Charges (6,083 ) — — Total earnings from operations $ 22,708 $ 121,350 $ 125,912 Capital expenditures: Americas Retail $ 25,881 $ 26,384 $ 30,704 Europe 42,080 13,869 22,930 Asia 13,869 6,265 7,150 Americas Wholesale 3,320 2,854 4,958 Licensing 20 27 16 Corporate Overhead 5,411 34,445 5,740 Total capital expenditures $ 90,581 $ 83,844 $ 71,498 Jan 28, 2017 Jan 30, 2016 Total assets: Americas Retail $ 240,857 $ 276,920 Europe 723,251 693,469 Asia 182,405 149,006 Americas Wholesale 175,136 195,054 Licensing 19,442 16,100 Corporate Overhead 193,394 208,199 Total assets $ 1,534,485 $ 1,538,748 _________________________________________________________________________ (1) During each of the years presented, the Company recognized asset impairment charges for certain retail locations resulting from under-performance and expected store closures. During fiscal 2017 , the Company recorded asset impairment charges related to its Americas Retail, Europe and Asia segments of $33.9 million , $0.2 million and $0.3 million , respectively. During fiscal 2016 , the Company recorded asset impairment charges related to its Americas Retail, Europe and Asia segments of $1.6 million , $0.6 million and $0.1 million , respectively. During fiscal 2015 , the Company recorded asset impairment charges related to its Americas Retail, Europe and Asia segments of $20.1 million , $3.7 million and $1.0 million , respectively. Refer to Note 5 for further detail regarding the asset impairment charges.</t>
  </si>
  <si>
    <t>Summary of net revenue and long-lived assets by country</t>
  </si>
  <si>
    <t>The table below presents information regarding geographic areas in which the Company operated. Net revenue is classified primarily based on the country where the Company’s customer is located (in thousands): Year Ended Year Ended Year Ended Jan 28, 2017 Jan 30, 2016 Jan 31, 2015 Net revenue: U.S. $ 846,219 $ 900,723 $ 951,137 Italy 259,186 246,729 278,523 Canada 221,509 223,386 238,417 South Korea 157,993 160,385 200,465 Other foreign countries 724,461 673,088 749,131 Total net revenue $ 2,209,368 $ 2,204,311 $ 2,417,673 Jan 28, 2017 Jan 30, 2016 Long-lived assets: U.S. $ 115,728 $ 146,651 Italy 31,013 33,441 Canada 13,690 18,336 South Korea 8,664 7,827 Other foreign countries 132,921 103,991 Total long-lived assets $ 302,016 $ 310,246</t>
  </si>
  <si>
    <t>Earnings Per Share (Tables)</t>
  </si>
  <si>
    <t>Computation of basic and diluted net earnings per common share attributable to common stockholders</t>
  </si>
  <si>
    <t>The computation of basic and diluted net earnings per common share attributable to common stockholders is as follows (in thousands, except per share data): Year Ended Year Ended Year Ended Jan 28, 2017 Jan 30, 2016 Jan 31, 2015 Net earnings attributable to Guess?, Inc. $ 22,761 $ 81,851 $ 94,570 Less net earnings attributable to nonvested restricted stockholders 527 532 662 Net earnings attributable to common stockholders $ 22,234 $ 81,319 $ 93,908 Weighted average common shares used in basic computations 83,666 84,264 84,604 Effect of dilutive securities: Stock options and restricted stock units 163 261 233 Weighted average common shares used in diluted computations 83,829 84,525 84,837 Net earnings per common share attributable to common stockholders: Basic $ 0.27 $ 0.97 $ 1.11 Diluted $ 0.27 $ 0.96 $ 1.11</t>
  </si>
  <si>
    <t>Share-Based Compensation (Tables)</t>
  </si>
  <si>
    <t>Schedule of share-based compensation expense recognized under all of the Company's stock plans</t>
  </si>
  <si>
    <t>The following table summarizes the share-based compensation expense recognized under all of the Company’s stock plans during fiscal 2017 , fiscal 2016 and fiscal 2015 (in thousands): Year Ended Year Ended Year Ended Jan 28, 2017 Jan 30, 2016 Jan 31, 2015 Stock options $ 2,219 $ 2,113 $ 2,106 Stock awards/units 14,544 16,604 12,999 ESPP 145 163 237 Total share-based compensation expense $ 16,908 $ 18,880 $ 15,342</t>
  </si>
  <si>
    <t>Schedule of stock option activity under all of the Company's stock plans</t>
  </si>
  <si>
    <t>The following table summarizes the stock option activity under all of the Company’s stock plans during fiscal 2017 : Number of Shares Weighted Average Exercise Price Weighted Average Remaining Contractual Term (Years) Aggregate Options outstanding at January 30, 2016 2,778,244 $ 26.02 Granted 655,050 18.68 Exercised (8,500 ) 18.20 Forfeited (535,070 ) 26.24 Expired (32,712 ) 28.09 Options outstanding at January 28, 2017 2,857,012 $ 24.30 6.85 $ — Exercisable at January 28, 2017 1,653,500 $ 27.58 5.58 $ — Options exercisable and expected to vest at January 28, 2017 2,691,818 $ 24.60 6.73 $ —</t>
  </si>
  <si>
    <t>Schedule of weighted average assumptions used for stock option grants</t>
  </si>
  <si>
    <t>The fair value of each stock option was estimated on the grant date using the Black-Scholes option-pricing model with the following weighted average assumptions used for grants during fiscal 2017 , fiscal 2016 and fiscal 2015 : Year Ended Year Ended Year Ended Valuation Assumptions Jan 28, 2017 Jan 30, 2016 Jan 31, 2015 Risk-free interest rate 1.0 % 1.0 % 0.8 % Expected stock price volatility 35.4 % 36.7 % 36.1 % Expected dividend yield 4.8 % 4.7 % 3.3 % Expected life of stock options (in years) 4.2 3.8 3.7</t>
  </si>
  <si>
    <t>Schedule of nonvested stock awards/units activity under all of the Company's stock plans</t>
  </si>
  <si>
    <t>The following table summarizes the nonvested stock awards/units activity under all of the Company’s stock plans during fiscal 2017 : Number of Shares/Units Weighted Average Grant Date Fair Value Nonvested at January 30, 2016 1,382,133 $ 21.87 Granted 1,148,298 18.01 Vested (622,664 ) 23.55 Forfeited (221,563 ) 20.59 Nonvested at January 28, 2017 1,686,204 $ 18.80</t>
  </si>
  <si>
    <t>Schedule of activity for nonvested performance-based units and nonvested market-based units</t>
  </si>
  <si>
    <t>The following table summarizes the activity for nonvested performance-based units and nonvested market-based units included in the table above during fiscal 2017 : Performance-Based Units Market-Based Units Number of Units Weighted Average Grant Date Fair Value Number of Units Weighted Average Grant Date Fair Value Nonvested at January 30, 2016 580,000 $ 22.65 183,368 $ 17.72 Granted 476,609 18.20 140,457 15.20 Vested (241,922 ) 25.98 — — Forfeited (26,838 ) 15.77 — — Nonvested at January 28, 2017 787,849 $ 19.17 323,825 $ 16.63</t>
  </si>
  <si>
    <t>Schedule of assumptions used for market-based nonvested stock units</t>
  </si>
  <si>
    <t>The fair value of each market-based nonvested stock unit was estimated on the grant date using the Monte Carlo simulation with the following assumptions used for the grants during fiscal 2017 and fiscal 2016 : Year Ended Year Ended Valuation Assumptions Jan 28, 2017 Jan 30, 2016 Risk-free interest rate 0.9 % 0.9 % Expected stock price volatility 36.2 % 38.6 % Expected dividend yield — % — % Expected life of market-based awards (in years) 2.8 2.8</t>
  </si>
  <si>
    <t>Schedule of weighted average assumptions used for ESPP</t>
  </si>
  <si>
    <t>The fair value of stock compensation expense associated with the Company’s ESPP was estimated on the date of grant using the Black-Scholes option-pricing valuation model with the following weighted average assumptions used for grants during fiscal 2017 , fiscal 2016 and fiscal 2015 . Year Ended Year Ended Year Ended Valuation Assumptions Jan 28, 2017 Jan 30, 2016 Jan 31, 2015 Risk-free interest rate 0.3 % 0.1 % 0.0 % Expected stock price volatility 41.1 % 34.9 % 29.0 % Expected dividend yield 6.2 % 4.7 % 3.7 % Expected life of ESPP options (in months) 3 3 3</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January 28, 2017 and January 30, 2016 (in thousands): Fair Value Measurements at Jan 28, 2017 Fair Value Measurements at Jan 30, 2016 Recurring Fair Value Measures Level 1 Level 2 Level 3 Total Level 1 Level 2 Level 3 Total Assets: Foreign exchange currency contracts $ — $ 9,868 $ — $ 9,868 $ — $ 9,797 $ — $ 9,797 Interest rate swap — 876 — $ 876 — — — — Available-for-sale securities — — — — 17 — — 17 Total $ — $ 10,744 $ — $ 10,744 $ 17 $ 9,797 $ — $ 9,814 Liabilities: Foreign exchange currency contracts $ — $ 1,424 $ — $ 1,424 $ — $ 366 $ — $ 366 Interest rate swap — — — — — 37 — 37 Deferred compensation obligations — 11,184 — 11,184 — 10,155 — 10,155 Total $ — $ 12,608 $ — $ 12,608 $ — $ 10,558 $ — $ 10,558</t>
  </si>
  <si>
    <t>Derivative Financial Instruments (Tables)</t>
  </si>
  <si>
    <t>Summary of fair value of derivative instruments in the consolidated balance sheets</t>
  </si>
  <si>
    <t>The fair value of derivative instruments in the consolidated balance sheets as of January 28, 2017 and January 30, 2016 is as follows (in thousands): Derivative Balance Sheet Location Fair Value at Jan 28, 2017 Fair Value at Jan 30, 2016 ASSETS: Derivatives designated as hedging instruments: Cash flow hedges: Foreign exchange currency contracts Other current assets/ Other assets $ 6,072 $ 7,491 Interest rate swap Other assets 876 — Total derivatives designated as hedging instruments 6,948 7,491 Derivatives not designated as hedging instruments: Foreign exchange currency contracts Other current assets/ 3,796 2,306 Total $ 10,744 $ 9,797 LIABILITIES: Derivatives designated as hedging instruments: Cash flow hedges: Foreign exchange currency contracts Accrued expenses/ Other long-term liabilities $ 1,250 $ 47 Derivatives not designated as hedging instruments: Foreign exchange currency contracts Accrued expenses 174 319 Interest rate swap Accrued expenses — 37 Total derivatives not designated as hedging instruments 174 356 Total $ 1,424 $ 403</t>
  </si>
  <si>
    <t>Summary of gains (losses) before taxes recognized on the derivative instruments designated as cash flow hedges in OCI and net earnings</t>
  </si>
  <si>
    <t>The following table summarizes the gains (losses) before taxes recognized on the derivative instruments designated as cash flow hedges in OCI and net earnings for fiscal 2017 , fiscal 2016 and fiscal 2015 (in thousands): Gain Recognized in OCI Location of Gain (Loss) Reclassified from Accumulated OCI into Earnings (1) Gain (Loss) Reclassified from Accumulated OCI into Earnings Year Ended Jan 28, 2017 Year Ended Jan 28, 2017 Derivatives designated as cash flow hedges: Foreign exchange currency contracts $ — Cost of product sales $ 3,518 Foreign exchange currency contracts $ 227 Other income/expense $ 301 Interest rate swap $ 660 Interest expense $ (216 ) Gain Recognized in Location of Gain Reclassified from Accumulated OCI into Earnings (1) Gain Reclassified from Year Ended Jan 30, 2016 Year Ended Jan 30, 2016 Derivatives designated as cash flow hedges: Foreign exchange currency contracts $ 9,301 Cost of product sales $ 8,314 Foreign exchange currency contracts $ 500 Other income/expense $ 833 Gain Recognized in Location of Gain (Loss) Reclassified from Accumulated OCI into Earnings (1) Gain (Loss) Year Ended Jan 31, 2015 Year Ended Jan 31, 2015 Derivatives designated as cash flow hedges: Foreign exchange currency contracts $ 6,962 Cost of product sales $ (272 ) Foreign exchange currency contracts $ 922 Other income/expense $ 165 ________________________________________________________________________ (1) The Company recognized gains (losses) of $ 0.9 million , $ 0.1 million and $ (0.3) million resulting from the ineffective portion related to foreign exchange currency contracts in interest income (expense) during fiscal 2017 , fiscal 2016 and fiscal 2015 , respectively. There was no ineffectiveness recognized related to the interest rate swap during fiscal 2017 .</t>
  </si>
  <si>
    <t>Summary of net after-tax derivative activity recorded in accumulated other comprehensive income (loss)</t>
  </si>
  <si>
    <t>The following table summarizes net after-tax derivative activity recorded in accumulated other comprehensive income (loss) (in thousands): Year Ended Jan 28, 2017 Year Ended Jan 30, 2016 Beginning balance gain $ 7,252 $ 7,157 Net gains from changes in cash flow hedges 1,059 7,944 Net gains reclassified to earnings (2,911 ) (7,849 ) Ending balance gain $ 5,400 $ 7,252</t>
  </si>
  <si>
    <t>Summary of gains before taxes recognized on the derivative instruments not designated as hedging instruments in other income</t>
  </si>
  <si>
    <t>The following table summarizes the gains before taxes recognized on the derivative instruments not designated as hedging instruments in other income for fiscal 2017 , fiscal 2016 and fiscal 2015 (in thousands): Location of Gain Recognized in Earnings Gain Recognized in Earnings Year Ended Jan 28, 2017 Year Ended Jan 30, 2016 Year Ended Jan 31, 2015 Derivatives not designated as hedging instruments: Foreign exchange currency contracts Other income/expense $ 2,427 $ 4,346 $ 14,723 Interest rate swap Other income/expense $ 38 $ 179 $ 242</t>
  </si>
  <si>
    <t>Description of the Business and Summary of Significant Accounting Policies and Practices (Details) $ in Millions</t>
  </si>
  <si>
    <t>3 Months Ended</t>
  </si>
  <si>
    <t>Oct. 29, 2016</t>
  </si>
  <si>
    <t>Apr. 30, 2016</t>
  </si>
  <si>
    <t>Oct. 31, 2015</t>
  </si>
  <si>
    <t>Aug. 01, 2015</t>
  </si>
  <si>
    <t>May 02, 2015</t>
  </si>
  <si>
    <t>Feb. 03, 2018</t>
  </si>
  <si>
    <t>Jan. 28, 2017USD ($)segment</t>
  </si>
  <si>
    <t>Jan. 30, 2016USD ($)</t>
  </si>
  <si>
    <t>Jan. 31, 2015USD ($)</t>
  </si>
  <si>
    <t>Number of days in fiscal period</t>
  </si>
  <si>
    <t>91 days</t>
  </si>
  <si>
    <t>364 days</t>
  </si>
  <si>
    <t>Number of reportable segments | segment</t>
  </si>
  <si>
    <t>Advertising and marketing expenses | $</t>
  </si>
  <si>
    <t>Marketable securities maximum original maturity period to be considered cash equivalent (in months)</t>
  </si>
  <si>
    <t>3 months</t>
  </si>
  <si>
    <t>Period of time new regular retail locations in penetrated markets would need to be opened to be considered for impairment</t>
  </si>
  <si>
    <t>1 year</t>
  </si>
  <si>
    <t>Forecast</t>
  </si>
  <si>
    <t>371 days</t>
  </si>
  <si>
    <t>Minimum</t>
  </si>
  <si>
    <t>Maximum</t>
  </si>
  <si>
    <t>Description of the Business and Summary of Significant Accounting Policies and Practices (Details 2) $ in Thousands</t>
  </si>
  <si>
    <t>Jan. 28, 2017USD ($)subsidiary</t>
  </si>
  <si>
    <t>Deferred royalties, current</t>
  </si>
  <si>
    <t>Number of subsidiaries that issue gift cards | subsidiary</t>
  </si>
  <si>
    <t>Gift card breakage revenue</t>
  </si>
  <si>
    <t>Expiration period of unredeemed points (in months)</t>
  </si>
  <si>
    <t>6 months</t>
  </si>
  <si>
    <t>Expiration period of unredeemed awards (in months)</t>
  </si>
  <si>
    <t>2 months</t>
  </si>
  <si>
    <t>U.S. retail business</t>
  </si>
  <si>
    <t>Gift card breakage rate (as a percent)</t>
  </si>
  <si>
    <t>5.70%</t>
  </si>
  <si>
    <t>Canadian retail business</t>
  </si>
  <si>
    <t>4.40%</t>
  </si>
  <si>
    <t>Aggregate dollar value of the loyalty program accruals included in accrued expenses</t>
  </si>
  <si>
    <t>Deferred royalties | Accrued expenses</t>
  </si>
  <si>
    <t>Deferred royalties | Other long-term liabilities</t>
  </si>
  <si>
    <t>Deferred royalties, noncurrent</t>
  </si>
  <si>
    <t>Description of the Business and Summary of Significant Accounting Policies and Practices (Details 3) - USD ($) $ in Millions</t>
  </si>
  <si>
    <t>Distribution costs related primarily to the wholesale business</t>
  </si>
  <si>
    <t>Description of the Business and Summary of Significant Accounting Policies and Practices (Details 4) - USD ($) $ in Thousands</t>
  </si>
  <si>
    <t>Feb. 01, 2014</t>
  </si>
  <si>
    <t>Foreign Currency</t>
  </si>
  <si>
    <t>Accumulated foreign currency translation loss</t>
  </si>
  <si>
    <t>Net foreign currency transaction gains</t>
  </si>
  <si>
    <t>Accumulated foreign currency translation adjustment</t>
  </si>
  <si>
    <t>Description of the Business and Summary of Significant Accounting Policies and Practices (Details 5) - customer</t>
  </si>
  <si>
    <t>Concentration risk</t>
  </si>
  <si>
    <t>Percentage of total accounts receivable that are subject to credit insurance coverage, certain bank guarantees or letters of credit for collection purposes</t>
  </si>
  <si>
    <t>51.00%</t>
  </si>
  <si>
    <t>Net Revenue | Customer Concentration Risk</t>
  </si>
  <si>
    <t>Number of wholesale customers that represent concentration of risk</t>
  </si>
  <si>
    <t>Net Revenue | Customer Concentration Risk | Two largest wholesale customers</t>
  </si>
  <si>
    <t>Percentage of consolidated net revenue accounted for by wholesale customers that represent concentration of risk</t>
  </si>
  <si>
    <t>2.70%</t>
  </si>
  <si>
    <t>3.40%</t>
  </si>
  <si>
    <t>3.60%</t>
  </si>
  <si>
    <t>Europe</t>
  </si>
  <si>
    <t>67.00%</t>
  </si>
  <si>
    <t>Description of the Business and Summary of Significant Accounting Policies and Practices (Details 6)</t>
  </si>
  <si>
    <t>Purchased intangibles | Minimum</t>
  </si>
  <si>
    <t>Summary of Significant Accounting Policies</t>
  </si>
  <si>
    <t>Purchased intangibles, useful life</t>
  </si>
  <si>
    <t>4 years</t>
  </si>
  <si>
    <t>Purchased intangibles | Maximum</t>
  </si>
  <si>
    <t>20 years</t>
  </si>
  <si>
    <t>Building and building improvements including properties under capital lease | Minimum</t>
  </si>
  <si>
    <t>Property and equipment, useful life</t>
  </si>
  <si>
    <t>10 years</t>
  </si>
  <si>
    <t>Building and building improvements including properties under capital lease | Maximum</t>
  </si>
  <si>
    <t>39 years</t>
  </si>
  <si>
    <t>Land improvements</t>
  </si>
  <si>
    <t>5 years</t>
  </si>
  <si>
    <t>Furniture, fixtures and equipment | Minimum</t>
  </si>
  <si>
    <t>2 years</t>
  </si>
  <si>
    <t>Furniture, fixtures and equipment | Maximum</t>
  </si>
  <si>
    <t>Description of the Business and Summary of Significant Accounting Policies and Practices (Details 7) - USD ($) $ in Millions</t>
  </si>
  <si>
    <t>Sale of Minority Interest Equity Holding</t>
  </si>
  <si>
    <t>Net proceeds from sale of the Company's minority interest equity holding in a privately-held boutique apparel company</t>
  </si>
  <si>
    <t>Other income/expense</t>
  </si>
  <si>
    <t>Gain from sale of the Company's minority interest equity holding in a privately-held boutique apparel company</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market</t>
  </si>
  <si>
    <t>Property and Equipment (Details) - USD ($) $ in Thousands</t>
  </si>
  <si>
    <t>May 01, 2016</t>
  </si>
  <si>
    <t>Property and equipment</t>
  </si>
  <si>
    <t>Property and equipment, gross</t>
  </si>
  <si>
    <t>Less accumulated depreciation and amortization</t>
  </si>
  <si>
    <t>Land and land improvements</t>
  </si>
  <si>
    <t>Building and building improvements</t>
  </si>
  <si>
    <t>Leasehold improvements</t>
  </si>
  <si>
    <t>Furniture, fixtures and equipment</t>
  </si>
  <si>
    <t>Construction in progress</t>
  </si>
  <si>
    <t>Properties under capital lease</t>
  </si>
  <si>
    <t>U.S. | U.S. distribution center</t>
  </si>
  <si>
    <t>Payments to acquire the Company's U.S. distribution center</t>
  </si>
  <si>
    <t>Italy | Properties under capital lease</t>
  </si>
  <si>
    <t>Lease expiration date</t>
  </si>
  <si>
    <t>May 1,
		2016</t>
  </si>
  <si>
    <t>Property and Equipment (Details 2) $ in Thousands</t>
  </si>
  <si>
    <t>Jan. 28, 2017USD ($)</t>
  </si>
  <si>
    <t>Oct. 29, 2016USD ($)</t>
  </si>
  <si>
    <t>Jul. 30, 2016USD ($)</t>
  </si>
  <si>
    <t>Apr. 30, 2016USD ($)</t>
  </si>
  <si>
    <t>Oct. 31, 2015USD ($)</t>
  </si>
  <si>
    <t>Aug. 01, 2015USD ($)</t>
  </si>
  <si>
    <t>May 02, 2015USD ($)</t>
  </si>
  <si>
    <t>Jan. 28, 2017USD ($)retail_location</t>
  </si>
  <si>
    <t>Jan. 30, 2016USD ($)retail_location</t>
  </si>
  <si>
    <t>Impairment to long-lived assets</t>
  </si>
  <si>
    <t>Aggregate carrying value of all long-lived assets impaired</t>
  </si>
  <si>
    <t>Less impairment charges</t>
  </si>
  <si>
    <t>Aggregate remaining fair value of all long-lived assets impaired</t>
  </si>
  <si>
    <t>Number of retail locations tested for impairment | retail_location</t>
  </si>
  <si>
    <t>Number of retail locations impaired | retail_location</t>
  </si>
  <si>
    <t>Retail locations | North America</t>
  </si>
  <si>
    <t>Goodwill and Intangible Assets (Details)</t>
  </si>
  <si>
    <t>Jan. 28, 2017USD ($)retail_locationlicensee</t>
  </si>
  <si>
    <t>Jan. 30, 2016USD ($)retail_locationlicensee</t>
  </si>
  <si>
    <t>Goodwill at the beginning of the period</t>
  </si>
  <si>
    <t>Adjustments:</t>
  </si>
  <si>
    <t>Acquisition</t>
  </si>
  <si>
    <t>Translation adjustments</t>
  </si>
  <si>
    <t>Goodwill at the end of the period</t>
  </si>
  <si>
    <t>Accumulated impairment related to goodwill</t>
  </si>
  <si>
    <t>Other intangible assets</t>
  </si>
  <si>
    <t>Gross intangible assets</t>
  </si>
  <si>
    <t>Accumulated amortization of intangible assets with finite useful lives</t>
  </si>
  <si>
    <t>Amortization expense over the next five years</t>
  </si>
  <si>
    <t>Americas Retail</t>
  </si>
  <si>
    <t>Europe | Acquisition of retail location from the Company's licensees</t>
  </si>
  <si>
    <t>Number of retail locations acquired | retail_location</t>
  </si>
  <si>
    <t>Number of licensees that sold retail locations to the Company | licensee</t>
  </si>
  <si>
    <t>Asia</t>
  </si>
  <si>
    <t>Asia | Acquisition of retail location from the Company's licensees</t>
  </si>
  <si>
    <t>Americas Wholesale</t>
  </si>
  <si>
    <t>Accrued Expenses (Details) - USD ($) $ in Thousands</t>
  </si>
  <si>
    <t>Accrued compensation and benefits</t>
  </si>
  <si>
    <t>Sales and use taxes, property taxes and other indirect taxes</t>
  </si>
  <si>
    <t>Store credits, loyalty and gift cards</t>
  </si>
  <si>
    <t>Professional and legal fees</t>
  </si>
  <si>
    <t>Deferred royalties and other revenue</t>
  </si>
  <si>
    <t>Advertising</t>
  </si>
  <si>
    <t>Accrued rent</t>
  </si>
  <si>
    <t>Construction costs</t>
  </si>
  <si>
    <t>Retail sales returns allowance</t>
  </si>
  <si>
    <t>Other</t>
  </si>
  <si>
    <t>Total accrued expenses</t>
  </si>
  <si>
    <t>Borrowings and Capital Lease Obligations (Details)</t>
  </si>
  <si>
    <t>Feb. 16, 2016USD ($)</t>
  </si>
  <si>
    <t>Feb. 01, 2016</t>
  </si>
  <si>
    <t>Jun. 23, 2015USD ($)</t>
  </si>
  <si>
    <t>Jan. 28, 2017USD ($)facility</t>
  </si>
  <si>
    <t>Borrowings and capital lease obligations</t>
  </si>
  <si>
    <t>Mortgage debt, maturing monthly through January 2026</t>
  </si>
  <si>
    <t>European capital lease, matured quarterly through May 2016</t>
  </si>
  <si>
    <t>Borrowings and capital lease obligations, total</t>
  </si>
  <si>
    <t>Less current installments</t>
  </si>
  <si>
    <t>Debt issuance costs</t>
  </si>
  <si>
    <t>Foreign line of credit | Europe</t>
  </si>
  <si>
    <t>Current borrowing capacity</t>
  </si>
  <si>
    <t>Credit Facility, outstanding amount</t>
  </si>
  <si>
    <t>Number of credit facilities subject to minimum net equity requirement | facility</t>
  </si>
  <si>
    <t>Maximum borrowing capacity of the credit facility which is subject to a minimum net equity requirement</t>
  </si>
  <si>
    <t>Foreign line of credit | Minimum | Europe</t>
  </si>
  <si>
    <t>Interest rate (as a percent)</t>
  </si>
  <si>
    <t>0.50%</t>
  </si>
  <si>
    <t>Foreign line of credit | Maximum | Europe</t>
  </si>
  <si>
    <t>5.00%</t>
  </si>
  <si>
    <t>Documentary letters of credit | Foreign line of credit | Europe</t>
  </si>
  <si>
    <t>Letters of credit outstanding</t>
  </si>
  <si>
    <t>Cash flow hedges | Interest rate swap | Derivatives designated as hedging instruments</t>
  </si>
  <si>
    <t>Fixed rate of interest rate swap derivative (as a percent)</t>
  </si>
  <si>
    <t>3.06%</t>
  </si>
  <si>
    <t>Interest rate swap maturity date</t>
  </si>
  <si>
    <t>Jan. 31,
		2026</t>
  </si>
  <si>
    <t>European capital lease, maturing quarterly through May 2016 | Italy</t>
  </si>
  <si>
    <t>European capital lease, maturing quarterly through May 2016 | Interest rate swap | Derivatives not designated as hedging instruments | Italy</t>
  </si>
  <si>
    <t>3.55%</t>
  </si>
  <si>
    <t>Feb. 1,
		2016</t>
  </si>
  <si>
    <t>Credit Facility</t>
  </si>
  <si>
    <t>Percentage of borrowings exceeding borrowing base that require the Company to comply with a fixed charge coverage ratio on a trailing four-quarter basis</t>
  </si>
  <si>
    <t>80.00%</t>
  </si>
  <si>
    <t>Credit Facility | Revolving Credit Facility</t>
  </si>
  <si>
    <t>Debt maturity period (in years)</t>
  </si>
  <si>
    <t>Maximum borrowing capacity</t>
  </si>
  <si>
    <t>Priority level for Credit Facility</t>
  </si>
  <si>
    <t>secured by a first priority lien on substantially all of the assets of the Company and such domestic and Canadian subsidiaries</t>
  </si>
  <si>
    <t>Credit Facility | Foreign line of credit | Canada</t>
  </si>
  <si>
    <t>Credit Facility | Foreign line of credit | Prime rate | Minimum | Canada</t>
  </si>
  <si>
    <t>Interest rate margin (as a percent)</t>
  </si>
  <si>
    <t>0.25%</t>
  </si>
  <si>
    <t>Credit Facility | Foreign line of credit | Prime rate | Maximum | Canada</t>
  </si>
  <si>
    <t>0.75%</t>
  </si>
  <si>
    <t>Credit Facility | Foreign line of credit | Canadian BA rate | Canada</t>
  </si>
  <si>
    <t>Interest rate margin added to respective base rate</t>
  </si>
  <si>
    <t>1.00%</t>
  </si>
  <si>
    <t>Credit Facility | Foreign line of credit | Canadian BA rate | Minimum | Canada</t>
  </si>
  <si>
    <t>1.25%</t>
  </si>
  <si>
    <t>Credit Facility | Foreign line of credit | Canadian BA rate | Maximum | Canada</t>
  </si>
  <si>
    <t>1.75%</t>
  </si>
  <si>
    <t>Credit Facility | Foreign line of credit | Bank of Canada overnight rate | Canada</t>
  </si>
  <si>
    <t>Credit Facility | Accordion feature</t>
  </si>
  <si>
    <t>Credit Facility | U.S. line of credit | Base rate | Minimum</t>
  </si>
  <si>
    <t>Credit Facility | U.S. line of credit | Base rate | Maximum</t>
  </si>
  <si>
    <t>Credit Facility | U.S. line of credit | LIBOR</t>
  </si>
  <si>
    <t>Credit Facility | U.S. line of credit | LIBOR | Minimum</t>
  </si>
  <si>
    <t>Credit Facility | U.S. line of credit | LIBOR | Maximum</t>
  </si>
  <si>
    <t>Credit Facility | U.S. line of credit | Federal funds rate</t>
  </si>
  <si>
    <t>Credit Facility | Standby letters of credit</t>
  </si>
  <si>
    <t>Credit Facility | Documentary letters of credit</t>
  </si>
  <si>
    <t>U.S. distribution center | Mortgage debt</t>
  </si>
  <si>
    <t>Security description for mortgage debt</t>
  </si>
  <si>
    <t>secured by the Company’s U.S. distribution center based in Louisville, Kentucky</t>
  </si>
  <si>
    <t>Debt amortization period (in years)</t>
  </si>
  <si>
    <t>25 years</t>
  </si>
  <si>
    <t>Debt maturity date</t>
  </si>
  <si>
    <t>U.S. distribution center | Mortgage debt | LIBOR</t>
  </si>
  <si>
    <t>1.50%</t>
  </si>
  <si>
    <t>U.S. distribution center | Mortgage debt | Interest rate swap</t>
  </si>
  <si>
    <t>Fair value of cash flow hedge interest rate swap asset</t>
  </si>
  <si>
    <t>U.S. distribution center | Mortgage debt | Cash flow hedges | Interest rate swap | Derivatives designated as hedging instruments</t>
  </si>
  <si>
    <t>Borrowings and Capital Lease Obligations (Details 2) $ in Thousands</t>
  </si>
  <si>
    <t>Maturities of debt</t>
  </si>
  <si>
    <t>Thereafter</t>
  </si>
  <si>
    <t>Total principal payments</t>
  </si>
  <si>
    <t>Less unamortized debt issuance costs</t>
  </si>
  <si>
    <t>Total debt</t>
  </si>
  <si>
    <t>Restructuring Charges (Details) - USD ($) $ in Thousands</t>
  </si>
  <si>
    <t>Restructuring activity</t>
  </si>
  <si>
    <t>Restructuring reserve included in accrued expenses</t>
  </si>
  <si>
    <t>Estimated exit tax charge</t>
  </si>
  <si>
    <t>Restructuring reserve activity</t>
  </si>
  <si>
    <t>Charges to operations</t>
  </si>
  <si>
    <t>Severance</t>
  </si>
  <si>
    <t>Beginning balance</t>
  </si>
  <si>
    <t>Cash payments</t>
  </si>
  <si>
    <t>Ending balance</t>
  </si>
  <si>
    <t>Comprehensive Income (Loss) (Details) - USD ($)</t>
  </si>
  <si>
    <t>Accumulated other comprehensive income (loss), net of tax</t>
  </si>
  <si>
    <t>Gains (losses) arising during the period</t>
  </si>
  <si>
    <t>Net other comprehensive income (loss)</t>
  </si>
  <si>
    <t>Foreign Currency Translation Adjustment</t>
  </si>
  <si>
    <t>Derivative Financial Instruments Designated as Cash Flow Hedges</t>
  </si>
  <si>
    <t>Marketable Securities</t>
  </si>
  <si>
    <t>Comprehensive Income (Loss) (Details 2) - USD ($) $ in Thousands</t>
  </si>
  <si>
    <t>[1]</t>
  </si>
  <si>
    <t>Interest Expense</t>
  </si>
  <si>
    <t>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Actuarial loss amortization</t>
  </si>
  <si>
    <t>Reclassifications out of AOCI related to defined benefit plans</t>
  </si>
  <si>
    <t>[2]</t>
  </si>
  <si>
    <t>All fiscal quarters presented consisted of 13 weeks.</t>
  </si>
  <si>
    <t>These accumulated other comprehensive income (loss) components are included in the computation of net periodic defined benefit pension cost. Refer to Note 12 for further information.</t>
  </si>
  <si>
    <t>Income Taxes (Details) - USD ($)</t>
  </si>
  <si>
    <t>Federal:</t>
  </si>
  <si>
    <t>Current</t>
  </si>
  <si>
    <t>Deferred</t>
  </si>
  <si>
    <t>State:</t>
  </si>
  <si>
    <t>Foreign:</t>
  </si>
  <si>
    <t>Accumulated undistributed earnings of foreign subsidiaries</t>
  </si>
  <si>
    <t>Differences between actual income tax expense and expected income tax expense</t>
  </si>
  <si>
    <t>Computed “expected” tax expense</t>
  </si>
  <si>
    <t>State taxes, net of federal benefit</t>
  </si>
  <si>
    <t>Non-U.S. tax expense less than federal statutory tax rate</t>
  </si>
  <si>
    <t>Cumulative valuation reserve</t>
  </si>
  <si>
    <t>Valuation reserve</t>
  </si>
  <si>
    <t>[3]</t>
  </si>
  <si>
    <t>Unrecognized tax benefit</t>
  </si>
  <si>
    <t>Net tax settlements</t>
  </si>
  <si>
    <t>Sale of minority interest investment</t>
  </si>
  <si>
    <t>Prior year tax adjustments</t>
  </si>
  <si>
    <t>Non-deductible permanent difference</t>
  </si>
  <si>
    <t>Allocation of total income tax expense (benefit)</t>
  </si>
  <si>
    <t>Operations</t>
  </si>
  <si>
    <t>Stockholders’ equity</t>
  </si>
  <si>
    <t>Total income tax expense</t>
  </si>
  <si>
    <t>Tax effects of the components of other comprehensive income (loss)</t>
  </si>
  <si>
    <t>Total income tax expense (benefit)</t>
  </si>
  <si>
    <t>Total earnings before income tax expense and noncontrolling interests</t>
  </si>
  <si>
    <t>Domestic operations</t>
  </si>
  <si>
    <t>Foreign operations</t>
  </si>
  <si>
    <t>Deferred tax assets:</t>
  </si>
  <si>
    <t>Rent expense</t>
  </si>
  <si>
    <t>Net operating losses</t>
  </si>
  <si>
    <t>Deferred compensation</t>
  </si>
  <si>
    <t>Excess of book over tax depreciation/amortization</t>
  </si>
  <si>
    <t>Deferred income</t>
  </si>
  <si>
    <t>Lease incentives</t>
  </si>
  <si>
    <t>Bad debt reserve</t>
  </si>
  <si>
    <t>Uniform capitalization</t>
  </si>
  <si>
    <t>Total deferred tax assets</t>
  </si>
  <si>
    <t>Deferred tax liabilities:</t>
  </si>
  <si>
    <t>Goodwill amortization</t>
  </si>
  <si>
    <t>Excess of tax over book depreciation/amortization</t>
  </si>
  <si>
    <t>Valuation allowance</t>
  </si>
  <si>
    <t>Net deferred tax assets</t>
  </si>
  <si>
    <t>[4]</t>
  </si>
  <si>
    <t>Net deferred tax liabilities</t>
  </si>
  <si>
    <t>Increase in valuation allowance</t>
  </si>
  <si>
    <t>Minimum | Switzerland and Korea</t>
  </si>
  <si>
    <t>Range of jurisdictional effective tax rates that are lower than the U.S. rates</t>
  </si>
  <si>
    <t>10.00%</t>
  </si>
  <si>
    <t>Maximum | Switzerland and Korea</t>
  </si>
  <si>
    <t>20.00%</t>
  </si>
  <si>
    <t>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10% to 20% lower than the U.S. rates.</t>
  </si>
  <si>
    <t>Amounts represent valuation reserves resulting from jurisdictions where there have been cumulative net operating losses, limiting the Company’s ability to consider other subjective evidence to continue to recognize the existing deferred tax assets.</t>
  </si>
  <si>
    <t>Amounts relate primarily to valuation reserves on non-cumulative net operating losses or other deferred tax assets arising during the respective period.</t>
  </si>
  <si>
    <t>As of January 28, 2017, amount includes net deferred tax liabilities of $0.5 million recorded in other long-term liabilities in the Company’s consolidated balance sheet. There were no net deferred tax liabilities recorded separately in the Company’s consolidated balance sheet at January 30, 2016.</t>
  </si>
  <si>
    <t>Income Taxes (Details 2) - USD ($) $ in Millions</t>
  </si>
  <si>
    <t>Operating loss carryforwards</t>
  </si>
  <si>
    <t>Net operating loss carryforwards</t>
  </si>
  <si>
    <t>Operating loss carryforwards that have an unlimited carryforward life</t>
  </si>
  <si>
    <t>Foreign</t>
  </si>
  <si>
    <t>Foreign | Earliest tax year</t>
  </si>
  <si>
    <t>Fiscal year when operating loss carryforwards will expire</t>
  </si>
  <si>
    <t>Foreign | Latest tax year</t>
  </si>
  <si>
    <t>State</t>
  </si>
  <si>
    <t>State | Earliest tax year</t>
  </si>
  <si>
    <t>State | Latest tax year</t>
  </si>
  <si>
    <t>Income Taxes (Details 3) - USD ($) $ in Thousands</t>
  </si>
  <si>
    <t>Changes that occurred in the amount of gross unrecognized tax benefit excluding interest and penalties</t>
  </si>
  <si>
    <t>Additions:</t>
  </si>
  <si>
    <t>Tax positions related to the prior year</t>
  </si>
  <si>
    <t>Tax positions related to the current year</t>
  </si>
  <si>
    <t>Reductions:</t>
  </si>
  <si>
    <t>Settlements</t>
  </si>
  <si>
    <t>Expiration of statutes of limitation</t>
  </si>
  <si>
    <t>Amount of unrecognized tax benefit (net of federal benefit on state issues) which, if ultimately recognized, may reduce our future annual effective tax rate</t>
  </si>
  <si>
    <t>Aggregate accruals for uncertain tax positions, including penalties and interest</t>
  </si>
  <si>
    <t>Interest and penalties related to uncertain tax positions</t>
  </si>
  <si>
    <t>Accrued interest and penalties related to uncertain tax positions</t>
  </si>
  <si>
    <t>Earliest tax year</t>
  </si>
  <si>
    <t>Tax year subject to routine income tax audits</t>
  </si>
  <si>
    <t>Open tax year still subject to examination</t>
  </si>
  <si>
    <t>Defined Benefit Plans (Details) $ in Thousands</t>
  </si>
  <si>
    <t>Jan. 28, 2017USD ($)plan</t>
  </si>
  <si>
    <t>Dec. 31, 2016</t>
  </si>
  <si>
    <t>Dec. 31, 2015</t>
  </si>
  <si>
    <t>Jan. 28, 2017USD ($)participant</t>
  </si>
  <si>
    <t>Number of defined benefit plans maintained by the Company | plan</t>
  </si>
  <si>
    <t>Components of net periodic defined benefit pension cost and other charges to comprehensive income (loss)</t>
  </si>
  <si>
    <t>Service cost</t>
  </si>
  <si>
    <t>Interest cost</t>
  </si>
  <si>
    <t>Expected return on plan assets</t>
  </si>
  <si>
    <t>Net amortization of unrecognized prior service credit</t>
  </si>
  <si>
    <t>Net amortization of actuarial losses</t>
  </si>
  <si>
    <t>Curtailment gain</t>
  </si>
  <si>
    <t>Net periodic defined benefit pension cost</t>
  </si>
  <si>
    <t>Unrecognized prior service credit charged to comprehensive income (loss)</t>
  </si>
  <si>
    <t>Unrecognized net actuarial loss charged to comprehensive income (loss)</t>
  </si>
  <si>
    <t>Related tax impact</t>
  </si>
  <si>
    <t>Total periodic defined benefit pension cost and other charges to comprehensive income (loss)</t>
  </si>
  <si>
    <t>Amounts not yet recognized in net periodic defined benefit pension cost, included in accumulated other comprehensive income (loss), before tax</t>
  </si>
  <si>
    <t>Unrecognized prior service credit</t>
  </si>
  <si>
    <t>[1],[2]</t>
  </si>
  <si>
    <t>Unrecognized net actuarial loss</t>
  </si>
  <si>
    <t>Total included in accumulated other comprehensive loss</t>
  </si>
  <si>
    <t>Funded status and the amounts recognized in the Company's consolidated balance sheets</t>
  </si>
  <si>
    <t>Projected benefit obligation</t>
  </si>
  <si>
    <t>Plan assets at fair value</t>
  </si>
  <si>
    <t>Net liability</t>
  </si>
  <si>
    <t>Reconciliation of the changes in the projected benefit obligation</t>
  </si>
  <si>
    <t>Balance at the beginning of the period</t>
  </si>
  <si>
    <t>Actuarial (gains) losses</t>
  </si>
  <si>
    <t>Contributions by plan participants</t>
  </si>
  <si>
    <t>Payments</t>
  </si>
  <si>
    <t>Balance at the end of the period</t>
  </si>
  <si>
    <t>Reconciliation of the changes in plan assets</t>
  </si>
  <si>
    <t>Balance at beginning of period</t>
  </si>
  <si>
    <t>Balance at end of period</t>
  </si>
  <si>
    <t>SERP</t>
  </si>
  <si>
    <t>Number of employees considered actively participating under the terms of the SERP | participant</t>
  </si>
  <si>
    <t>Discount rate assumed as part of the actuarial valuation performed to calculate the projected benefit obligation and fair value of the plan assets (as a percent)</t>
  </si>
  <si>
    <t>3.50%</t>
  </si>
  <si>
    <t>Amount of actuarial losses, included in comprehensive income (loss), that are expected to be recognized as a component of net periodic defined benefit pension cost in the next fiscal year</t>
  </si>
  <si>
    <t>Total amount of benefits projected to be paid in fiscal 2018</t>
  </si>
  <si>
    <t>Total amount of benefits projected to be paid in fiscal 2019</t>
  </si>
  <si>
    <t>Total amount of benefits projected to be paid in fiscal 2020</t>
  </si>
  <si>
    <t>Total amount of benefits projected to be paid in fiscal 2021</t>
  </si>
  <si>
    <t>Total amount of benefits projected to be paid in fiscal 2022</t>
  </si>
  <si>
    <t>Aggregate benefits projected to be paid in the following five fiscal years</t>
  </si>
  <si>
    <t>SERP | Other income/expense</t>
  </si>
  <si>
    <t>Gains (losses) as a result of changes in value of the insurance policy investments, included in other income and expense</t>
  </si>
  <si>
    <t>Realized gain resulting from payout on insurance policy investments</t>
  </si>
  <si>
    <t>SERP | Other assets</t>
  </si>
  <si>
    <t>Cash surrender values of the insurance policies held in a rabbi trust</t>
  </si>
  <si>
    <t>SERP | Executive Chairman of the Board of Chief Creative Officer</t>
  </si>
  <si>
    <t>Swiss Pension Plan | Switzerland</t>
  </si>
  <si>
    <t>0.55%</t>
  </si>
  <si>
    <t>Minimum investment return (as a percent)</t>
  </si>
  <si>
    <t>Expected return on plan assets assumed as a part of the actuarial valuation performed to calculate the projected benefit obligation and plan assets (as a percent)</t>
  </si>
  <si>
    <t>1.40%</t>
  </si>
  <si>
    <t>Actual return on plan assets</t>
  </si>
  <si>
    <t>Contributions by employer</t>
  </si>
  <si>
    <t>During fiscal 2016, the Swiss pension plan was amended to update the conversion rate for future periods. As a result, the projected benefit obligation and prior service cost were reduced by $0.2 million during fiscal 2016.</t>
  </si>
  <si>
    <t>In fiscal 2016, the Company amended the SERP to effectively eliminate any future salary progression by finalizing compensation levels for future benefits. Subsequent to this amendment, there are no employees considered actively participating under the terms of the SERP. As a result, the Company recorded an unrecognized actuarial gain of $11.4 million before taxes and also recognized a curtailment gain of $1.7 million before taxes related to the accelerated amortization of the remaining prior service credit during fiscal 2016.</t>
  </si>
  <si>
    <t>The SERP is a non-qualified pension plan and hence the insurance policies are not considered to be plan assets. Accordingly, the table above does not include the insurance policies with cash surrender values of $58.6 million and $52.5 million as of January 28, 2017 and January 30, 2016, respectively.</t>
  </si>
  <si>
    <t>The net liability was included in accrued expenses and other long-term liabilities in the Company’s consolidated balance sheets depending on the expected timing of payments.</t>
  </si>
  <si>
    <t>Related Party Transactions (Details) ft² in Thousands</t>
  </si>
  <si>
    <t>Jan. 28, 2012USD ($)</t>
  </si>
  <si>
    <t>Jan. 30, 2016USD ($)ft²</t>
  </si>
  <si>
    <t>Dec. 31, 2015USD ($)</t>
  </si>
  <si>
    <t>Jan. 28, 2017USD ($)ft²lease</t>
  </si>
  <si>
    <t>Georges Marciano settlement | Settled litigation</t>
  </si>
  <si>
    <t>Payments under related party agreement</t>
  </si>
  <si>
    <t>Armand Marciano settlement | Settled litigation</t>
  </si>
  <si>
    <t>Marciano Trusts</t>
  </si>
  <si>
    <t>Number of leases under lease agreement | lease</t>
  </si>
  <si>
    <t>Marciano Trusts | Related party leases</t>
  </si>
  <si>
    <t>Expenses under related party arrangement</t>
  </si>
  <si>
    <t>Marciano Trusts | Parking lot adjacent to corporate headquarters</t>
  </si>
  <si>
    <t>Area of leased property (in square feet) | ft²</t>
  </si>
  <si>
    <t>Sales price of sales-leaseback transaction</t>
  </si>
  <si>
    <t>Gross cash proceeds received from sales-leaseback transaction</t>
  </si>
  <si>
    <t>Marciano Trusts | Parking lot adjacent to corporate headquarters | Other income/expense</t>
  </si>
  <si>
    <t>Net gains recognized in other income for sales-leaseback transaction</t>
  </si>
  <si>
    <t>Marciano Trusts | Minimum</t>
  </si>
  <si>
    <t>Lease expiration date (by year)</t>
  </si>
  <si>
    <t>Marciano Trusts | Maximum</t>
  </si>
  <si>
    <t>MPM Financial LLC | Payments for aircraft charter</t>
  </si>
  <si>
    <t>Marciano Consulting Agreement | Consulting agreement</t>
  </si>
  <si>
    <t>Service term (in years)</t>
  </si>
  <si>
    <t>30 years</t>
  </si>
  <si>
    <t>Consulting agreement term (in years)</t>
  </si>
  <si>
    <t>Consulting agreement, number of years during the extension period</t>
  </si>
  <si>
    <t>Annual consulting fee</t>
  </si>
  <si>
    <t>Expiration date of consulting agreement</t>
  </si>
  <si>
    <t>Jan. 28,
		2015</t>
  </si>
  <si>
    <t>Harmony Collection LLC | Payments for apparel production</t>
  </si>
  <si>
    <t>Commitments and Contingencies (Details)</t>
  </si>
  <si>
    <t>Property leases | Maximum</t>
  </si>
  <si>
    <t>Operating lease expiration</t>
  </si>
  <si>
    <t>Nov. 30,
		2036</t>
  </si>
  <si>
    <t>Retail store leases | Minimum</t>
  </si>
  <si>
    <t>Percentage of annual sales volume used for incremental rent on certain retail location leases</t>
  </si>
  <si>
    <t>Retail store leases | Maximum</t>
  </si>
  <si>
    <t>15.00%</t>
  </si>
  <si>
    <t>Retail concession leases | Average</t>
  </si>
  <si>
    <t>37.00%</t>
  </si>
  <si>
    <t>Equipment operating leases | Maximum</t>
  </si>
  <si>
    <t>Sep. 30,
		2021</t>
  </si>
  <si>
    <t>Commitments and Contingencies (Details 2) - USD ($) $ in Thousands</t>
  </si>
  <si>
    <t>Leases</t>
  </si>
  <si>
    <t>Rental expense for all property and equipment under operating leases</t>
  </si>
  <si>
    <t>Rental expense based upon percentage of annual sales volume</t>
  </si>
  <si>
    <t>Operating Leases, minimum lease payments</t>
  </si>
  <si>
    <t>Total minimum lease payments</t>
  </si>
  <si>
    <t>Non-Related Parties</t>
  </si>
  <si>
    <t>Related Parties</t>
  </si>
  <si>
    <t>Commitments and Contingencies (Details 3) - Jan. 28, 2017 € in Millions, $ in Millions</t>
  </si>
  <si>
    <t>USD ($)</t>
  </si>
  <si>
    <t>EUR (€)</t>
  </si>
  <si>
    <t>Purchase commitments</t>
  </si>
  <si>
    <t>Unfunded commitment to invest in private equity fund</t>
  </si>
  <si>
    <t>Commitments and Contingencies (Details 4) $ in Thousands, € in Millions</t>
  </si>
  <si>
    <t>Nov. 08, 2013USD ($)</t>
  </si>
  <si>
    <t>Jul. 19, 2012USD ($)</t>
  </si>
  <si>
    <t>Feb. 29, 2016USD ($)Plaintiff</t>
  </si>
  <si>
    <t>May 31, 2015USD ($)</t>
  </si>
  <si>
    <t>May 31, 2015EUR (€)</t>
  </si>
  <si>
    <t>Jan. 28, 2017EUR (€)subsidiary</t>
  </si>
  <si>
    <t>Jan. 28, 2017EUR (€)</t>
  </si>
  <si>
    <t>Jan. 30, 2015trademark</t>
  </si>
  <si>
    <t>May 02, 2013trademark</t>
  </si>
  <si>
    <t>Italy | Italian customs tax audit and appeals | Europe</t>
  </si>
  <si>
    <t>Litigation</t>
  </si>
  <si>
    <t>Number of subsidiaries under audit by the Italian Customs Agency | subsidiary</t>
  </si>
  <si>
    <t>Customs tax assessments including potential penalties and interest</t>
  </si>
  <si>
    <t>Italy | Italian customs tax audit and appeals | Minimum | Europe</t>
  </si>
  <si>
    <t>Period under audit by the Italian Customs Agency</t>
  </si>
  <si>
    <t>Jul. 1,
		2010</t>
  </si>
  <si>
    <t>Italy | Italian customs tax audit and appeals | Maximum | Europe</t>
  </si>
  <si>
    <t>Dec. 31,
		2012</t>
  </si>
  <si>
    <t>Italy | First set of appeals | Italian customs tax audit and appeals | Europe</t>
  </si>
  <si>
    <t>Canceled customs tax assessments</t>
  </si>
  <si>
    <t>Italy | First set of appeals | Italian customs tax audit and appeals | Minimum | Europe</t>
  </si>
  <si>
    <t>Period covering canceled assessments</t>
  </si>
  <si>
    <t>Italy | First set of appeals | Italian customs tax audit and appeals | Maximum | Europe</t>
  </si>
  <si>
    <t>Sep. 30,
		2010</t>
  </si>
  <si>
    <t>Italy | Second through seventh set of appeals | Italian customs tax audit and appeals | Europe</t>
  </si>
  <si>
    <t>Italy | Second through seventh set of appeals | Italian customs tax audit and appeals | Minimum | Europe</t>
  </si>
  <si>
    <t>Oct. 1,
		2010</t>
  </si>
  <si>
    <t>Italy | Second through seventh set of appeals | Italian customs tax audit and appeals | Maximum | Europe</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Judicial Ruling | U.S. | Isaguirre</t>
  </si>
  <si>
    <t>Number of plaintiffs | Plaintiff</t>
  </si>
  <si>
    <t>Settlement amount</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Commitments and Contingencies (Details 5) - USD ($) $ in Thousands</t>
  </si>
  <si>
    <t>Redeemable noncontrolling interests put arrangements</t>
  </si>
  <si>
    <t>Redeemable noncontrolling interests reconciliation</t>
  </si>
  <si>
    <t>Redeemable noncontrolling interest, carrying value at the beginning of the period</t>
  </si>
  <si>
    <t>Redeemable noncontrolling interest capital contribution</t>
  </si>
  <si>
    <t>Redeemable noncontrolling interest, carrying value at the end of the period</t>
  </si>
  <si>
    <t>Guess Brazil</t>
  </si>
  <si>
    <t>Total outstanding equity interest in subsidiary covered by put arrangement (as a percent)</t>
  </si>
  <si>
    <t>40.00%</t>
  </si>
  <si>
    <t>Total cash contributions in the joint venture made by the Company and the noncontrolling interest holder</t>
  </si>
  <si>
    <t>Payments made by the Company related to its controlling interest in joint venture</t>
  </si>
  <si>
    <t>Initial period put option can be exercised by noncontrolling interest holder after commencement of agreement, subject to certain time restrictions (by year)</t>
  </si>
  <si>
    <t>6 years</t>
  </si>
  <si>
    <t>Period put arrangement can be exercised by noncontrolling interest holder after initial and subsequent exercise periods, subject to certain time restrictions (by year)</t>
  </si>
  <si>
    <t>3 years</t>
  </si>
  <si>
    <t>Guess CIS</t>
  </si>
  <si>
    <t>Controlling interest in joint venture held by the Company</t>
  </si>
  <si>
    <t>70.00%</t>
  </si>
  <si>
    <t>Last date put option can be exercised by noncontrolling interest holder</t>
  </si>
  <si>
    <t>Dec. 31,
		2025</t>
  </si>
  <si>
    <t>Guess Sud</t>
  </si>
  <si>
    <t>Initial date put option can be exercised by noncontrolling interest holders</t>
  </si>
  <si>
    <t>Jan. 30,
		2012</t>
  </si>
  <si>
    <t>Remaining interest acquired by the Company from the noncontrolling interest holder (as a percent)</t>
  </si>
  <si>
    <t>Savings Plan (Details) - Savings Plan - USD ($) $ in Millions</t>
  </si>
  <si>
    <t>Savings Plan</t>
  </si>
  <si>
    <t>Employee contribution limit per calendar year (as a percent of compensation)</t>
  </si>
  <si>
    <t>100.00%</t>
  </si>
  <si>
    <t>Employer contribution limit (as a percent of compensation)</t>
  </si>
  <si>
    <t>3.00%</t>
  </si>
  <si>
    <t>Company's contributions to the savings plan</t>
  </si>
  <si>
    <t>Savings Plans (Details 2) - USD ($) $ in Thousands</t>
  </si>
  <si>
    <t>Deferred Compensation Plan</t>
  </si>
  <si>
    <t>Company's contributions to deferred compensation plan</t>
  </si>
  <si>
    <t>DCP | Other income/expense</t>
  </si>
  <si>
    <t>Deferred compensation plan, gains (losses) related to the change in the value of the insurance policy investments</t>
  </si>
  <si>
    <t>Accrued expenses and other long-term liabilities</t>
  </si>
  <si>
    <t>Deferred compensation liability</t>
  </si>
  <si>
    <t>Deferred compensation, long-term asset</t>
  </si>
  <si>
    <t>Quarterly Information (Unaudited) (Details) - USD ($) $ / shares in Units, $ in Thousands</t>
  </si>
  <si>
    <t>Net earnings (loss)</t>
  </si>
  <si>
    <t>Net earnings (loss) attributable to Guess, Inc.</t>
  </si>
  <si>
    <t>Net earnings (loss) per common share attributable to common stockholders:</t>
  </si>
  <si>
    <t>[1],[2],[3],[4],[5],[6]</t>
  </si>
  <si>
    <t>[1],[4],[6]</t>
  </si>
  <si>
    <t>Selected quarterly financial information</t>
  </si>
  <si>
    <t>[7]</t>
  </si>
  <si>
    <t>$6.1 million and a related estimated exit tax charge of approximately $1.9 million. The restructuring charges and related estimated exit tax charge were recorded during the three months ended April 30, 2016. Refer to Note 9 for further detail regarding these charges.</t>
  </si>
  <si>
    <t>$6.8 million resulting from jurisdictions where there have been cumulative net operating losses, limiting the Company’s ability to consider other subjective evidence to continue to recognize the existing deferred tax assets. The Company recorded the valuation reserve during the three months ended January 28, 2017. Refer to Note 11 for further details.</t>
  </si>
  <si>
    <t>During each of the periods presented, the Company recognized asset impairment charges for certain retail locations resulting from under-performance and expected store closures. The Company recorded asset impairment charges of $0.2 million, $0.5 million, $0.8 million and $32.9 million, respectively, during the first, second, third and fourth quarters of fiscal 2017. The Company also recorded asset impairment charges of $1.1 million, $0.7 million, $0.2 million and $0.3 million, respectively, during the first, second, third and fourth quarters of fiscal 2016. Refer to Note 5 for further detail regarding the asset impairment charges.</t>
  </si>
  <si>
    <t>[5]</t>
  </si>
  <si>
    <t>During fiscal 2017, the Company sold its minority interest equity holding in a privately-held boutique apparel company for net proceeds of approximately $34.8 million, which resulted in a gain of approximately $22.3 million which was recorded in other income. The gain was recorded during the three months ended July 30, 2016.</t>
  </si>
  <si>
    <t>[6]</t>
  </si>
  <si>
    <t>Per common share amounts for the quarters and full years have been calculated separately. Accordingly, quarterly amounts may not add to the annual amount because of differences in the average common shares outstanding during each period.</t>
  </si>
  <si>
    <t>Segment Information (Details) - USD ($) $ in Thousands</t>
  </si>
  <si>
    <t>Segment information of net revenue, earnings (loss) from operations, capital expenditures and total assets</t>
  </si>
  <si>
    <t>Licensing</t>
  </si>
  <si>
    <t>Earnings (loss) from operations</t>
  </si>
  <si>
    <t>Capital expenditures</t>
  </si>
  <si>
    <t>Corporate Overhead</t>
  </si>
  <si>
    <t>During each of the years presented, the Company recognized asset impairment charges for certain retail locations resulting from under-performance and expected store closures. During fiscal 2017, the Company recorded asset impairment charges related to its Americas Retail, Europe and Asia segments of $33.9 million, $0.2 million and $0.3 million, respectively. During fiscal 2016, the Company recorded asset impairment charges related to its Americas Retail, Europe and Asia segments of $1.6 million, $0.6 million and $0.1 million, respectively. During fiscal 2015, the Company recorded asset impairment charges related to its Americas Retail, Europe and Asia segments of $20.1 million, $3.7 million and $1.0 million, respectively. Refer to Note 5 for further detail regarding the asset impairment charges.</t>
  </si>
  <si>
    <t>Segment Information (Details 2) - USD ($) $ in Thousands</t>
  </si>
  <si>
    <t>Information related to geographic areas in which the Company operated</t>
  </si>
  <si>
    <t>Long-lived assets</t>
  </si>
  <si>
    <t>U.S.</t>
  </si>
  <si>
    <t>Italy</t>
  </si>
  <si>
    <t>Canada</t>
  </si>
  <si>
    <t>South Korea</t>
  </si>
  <si>
    <t>Other foreign countries</t>
  </si>
  <si>
    <t>Earnings Per Share (Details) - USD ($) $ / shares in Units, $ in Thousands</t>
  </si>
  <si>
    <t>Less net earnings attributable to nonvested restricted stockholders</t>
  </si>
  <si>
    <t>Net earnings attributable to common stockholders</t>
  </si>
  <si>
    <t>Weighted average common shares used in basic computations</t>
  </si>
  <si>
    <t>Effect of dilutive securities:</t>
  </si>
  <si>
    <t>Stock options and restricted stock units (in shares)</t>
  </si>
  <si>
    <t>Weighted average common shares used in diluted computations</t>
  </si>
  <si>
    <t>Net earnings per common share attributable to common stockholders:</t>
  </si>
  <si>
    <t>[2],[3],[4],[5],[6]</t>
  </si>
  <si>
    <t>[4],[6]</t>
  </si>
  <si>
    <t>Antidilutive securities excluded from computation of earnings per share</t>
  </si>
  <si>
    <t>Antidilutive equity awards excluded from computation of diluted weighted average common shares</t>
  </si>
  <si>
    <t>Performance-based or market-based units</t>
  </si>
  <si>
    <t>Awards subject to performance or market conditions that were excluded from the computation of diluted weighted average common shares</t>
  </si>
  <si>
    <t>Performance-based units</t>
  </si>
  <si>
    <t>Share-Based Compensation (Details) $ in Thousands</t>
  </si>
  <si>
    <t>May 20, 2016shares</t>
  </si>
  <si>
    <t>Jul. 07, 2015shares</t>
  </si>
  <si>
    <t>May 20, 2014shares</t>
  </si>
  <si>
    <t>Mar. 12, 2012</t>
  </si>
  <si>
    <t>Jan. 28, 2017USD ($)planshares</t>
  </si>
  <si>
    <t>Jan. 30, 2016USD ($)shares</t>
  </si>
  <si>
    <t>Jan. 31, 2015USD ($)shares</t>
  </si>
  <si>
    <t>May 19, 2016shares</t>
  </si>
  <si>
    <t>May 19, 2014shares</t>
  </si>
  <si>
    <t>Jan. 23, 2002shares</t>
  </si>
  <si>
    <t>Disclosure of share-based compensation information under stock plans</t>
  </si>
  <si>
    <t>Number of share-based compensation plans | plan</t>
  </si>
  <si>
    <t>Share-based compensation expense | $</t>
  </si>
  <si>
    <t>Stock option</t>
  </si>
  <si>
    <t>Stock option | Selling, general and administrative expenses</t>
  </si>
  <si>
    <t>Stock awards or units</t>
  </si>
  <si>
    <t>Stock awards or units granted (in shares)</t>
  </si>
  <si>
    <t>Stock awards or units | Selling, general and administrative expenses</t>
  </si>
  <si>
    <t>Performance-based awards/units</t>
  </si>
  <si>
    <t>Performance units</t>
  </si>
  <si>
    <t>Period which award is subject to a performance condition</t>
  </si>
  <si>
    <t>Performance units | Vesting, Tranche one</t>
  </si>
  <si>
    <t>Vesting period</t>
  </si>
  <si>
    <t>Performance units | Minimum | Vesting, annual vesting periods after initial vesting period</t>
  </si>
  <si>
    <t>Performance units | Maximum | Vesting, annual vesting periods after initial vesting period</t>
  </si>
  <si>
    <t>Target performance units</t>
  </si>
  <si>
    <t>Target performance units | Minimum</t>
  </si>
  <si>
    <t>Vesting rights based on the satisfaction of certain performance or market-based criteria (as a percentage)</t>
  </si>
  <si>
    <t>0.00%</t>
  </si>
  <si>
    <t>Target performance units | Maximum</t>
  </si>
  <si>
    <t>200.00%</t>
  </si>
  <si>
    <t>Market-based awards/units</t>
  </si>
  <si>
    <t>Period which award is subject to a market condition (in years)</t>
  </si>
  <si>
    <t>Market-based awards/units | Minimum</t>
  </si>
  <si>
    <t>Market-based awards/units | Maximum</t>
  </si>
  <si>
    <t>150.00%</t>
  </si>
  <si>
    <t>Contingently returnable restricted stock units | CEO</t>
  </si>
  <si>
    <t>Implied service period</t>
  </si>
  <si>
    <t>2004 Equity Incentive Plan</t>
  </si>
  <si>
    <t>Extended expiration period for share-based compensation plan (in years)</t>
  </si>
  <si>
    <t>Authorized number of shares</t>
  </si>
  <si>
    <t>Extended expiration for the ability to grant certain performance-based awards under the share-based compensation plan (by calendar year)</t>
  </si>
  <si>
    <t>Shares available for grant under the plan</t>
  </si>
  <si>
    <t>2004 Equity Incentive Plan | Stock option</t>
  </si>
  <si>
    <t>Term of award</t>
  </si>
  <si>
    <t>2004 Equity Incentive Plan | Stock option | Vesting, Tranche one</t>
  </si>
  <si>
    <t>Vesting rights (as a percentage)</t>
  </si>
  <si>
    <t>25.00%</t>
  </si>
  <si>
    <t>9 months</t>
  </si>
  <si>
    <t>2004 Equity Incentive Plan | Stock option | Vesting, Tranche two</t>
  </si>
  <si>
    <t>2004 Equity Incentive Plan | Stock option | Vesting, Tranche three</t>
  </si>
  <si>
    <t>2004 Equity Incentive Plan | Stock option | Vesting, Tranche four</t>
  </si>
  <si>
    <t>2004 Equity Incentive Plan | Stock awards or units | Vesting, Tranche one</t>
  </si>
  <si>
    <t>2004 Equity Incentive Plan | Stock awards or units | Vesting, Tranche two</t>
  </si>
  <si>
    <t>2004 Equity Incentive Plan | Stock awards or units | Vesting, Tranche three</t>
  </si>
  <si>
    <t>2004 Equity Incentive Plan | Stock awards or units | Vesting, Tranche four</t>
  </si>
  <si>
    <t>Employee Stock Purchase Plan</t>
  </si>
  <si>
    <t>Purchase price of the Company's common stock determined as the lower of the closing price at the beginning or end of the quarterly stock purchase period (expressed as a percentage)</t>
  </si>
  <si>
    <t>85.00%</t>
  </si>
  <si>
    <t>Minimum holding period for shares purchased after April 1, 2009 under the ESPP (in months)</t>
  </si>
  <si>
    <t>Period before the end of each fiscal quarter prohibited for trading, as per Company's securities trading policy (in days)</t>
  </si>
  <si>
    <t>14 days</t>
  </si>
  <si>
    <t>Period after public announcement of earnings prohibited for trading, as per Company's securities trading policy (in days)</t>
  </si>
  <si>
    <t>2 days</t>
  </si>
  <si>
    <t>2006 Non-Employee Directors Stock Grant and Stock Option Plan</t>
  </si>
  <si>
    <t>Expiration date for share-based compensation plan</t>
  </si>
  <si>
    <t>Jun. 30,
		2026</t>
  </si>
  <si>
    <t>Share-Based Compensation (Details 2) - USD ($) $ / shares in Units, $ in Thousands</t>
  </si>
  <si>
    <t>Number of Shares</t>
  </si>
  <si>
    <t>Options outstanding at the beginning of the period (in shares)</t>
  </si>
  <si>
    <t>Granted (in shares)</t>
  </si>
  <si>
    <t>Exercised (in shares)</t>
  </si>
  <si>
    <t>Forfeited (in shares)</t>
  </si>
  <si>
    <t>Expired (in shares)</t>
  </si>
  <si>
    <t>Options outstanding at the end of the period (in shares)</t>
  </si>
  <si>
    <t>Exercisable at the end of the period (in shares)</t>
  </si>
  <si>
    <t>Options exercisable and expected to vest at the end of the period (in shares)</t>
  </si>
  <si>
    <t>Weighted 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Exercisable at the end of the period (in dollars per share)</t>
  </si>
  <si>
    <t>Options exercisable and expected to vest at the end of the period (in dollars per share)</t>
  </si>
  <si>
    <t>Weighted Average Remaining Contractual Term (Years)</t>
  </si>
  <si>
    <t>Options outstanding at the end of the period (in years/months/days)</t>
  </si>
  <si>
    <t>6 years 10 months 5 days</t>
  </si>
  <si>
    <t>Exercisable at the end of the period (in years/months/days)</t>
  </si>
  <si>
    <t>5 years 6 months 28 days</t>
  </si>
  <si>
    <t>Options exercisable and expected to vest at the end of the period (in years/months/days)</t>
  </si>
  <si>
    <t>6 years 8 months 22 days</t>
  </si>
  <si>
    <t>Aggregate Intrinsic Value</t>
  </si>
  <si>
    <t>Options outstanding at the end of the period (in dollars)</t>
  </si>
  <si>
    <t>Exercisable at the end of the period (in dollars)</t>
  </si>
  <si>
    <t>Options exercisable and expected to vest at the end of the period (in dollars)</t>
  </si>
  <si>
    <t>Additional disclosures</t>
  </si>
  <si>
    <t>Weighted average fair values of stock options granted during the period (in dollars per share)</t>
  </si>
  <si>
    <t>Total intrinsic value of options exercised (in dollars)</t>
  </si>
  <si>
    <t>Cash received from option exercises</t>
  </si>
  <si>
    <t>Unrecognized compensation cost, adjusted for estimated forfeitures, related to nonvested stock options</t>
  </si>
  <si>
    <t>Valuation Assumptions</t>
  </si>
  <si>
    <t>Risk-free interest rate</t>
  </si>
  <si>
    <t>0.30%</t>
  </si>
  <si>
    <t>0.10%</t>
  </si>
  <si>
    <t>Expected stock price volatility</t>
  </si>
  <si>
    <t>41.10%</t>
  </si>
  <si>
    <t>34.90%</t>
  </si>
  <si>
    <t>29.00%</t>
  </si>
  <si>
    <t>Expected dividend yield</t>
  </si>
  <si>
    <t>6.20%</t>
  </si>
  <si>
    <t>4.70%</t>
  </si>
  <si>
    <t>3.70%</t>
  </si>
  <si>
    <t>Expected life (in years/months)</t>
  </si>
  <si>
    <t>Common stock issued during the period (in shares)</t>
  </si>
  <si>
    <t>Average price per share (in dollars per share)</t>
  </si>
  <si>
    <t>0.80%</t>
  </si>
  <si>
    <t>35.40%</t>
  </si>
  <si>
    <t>36.70%</t>
  </si>
  <si>
    <t>36.10%</t>
  </si>
  <si>
    <t>4.80%</t>
  </si>
  <si>
    <t>3.30%</t>
  </si>
  <si>
    <t>4 years 2 months</t>
  </si>
  <si>
    <t>3 years 9 months 28 days</t>
  </si>
  <si>
    <t>3 years 8 months 25 days</t>
  </si>
  <si>
    <t>Excess tax shortfall included in cash flows from operating activities</t>
  </si>
  <si>
    <t>Income tax benefit on recognized compensation cost</t>
  </si>
  <si>
    <t>Weighted average period for recognition of unrecognized compensation cost (in years/months/days)</t>
  </si>
  <si>
    <t>1 year 7 months 25 days</t>
  </si>
  <si>
    <t>0.90%</t>
  </si>
  <si>
    <t>36.20%</t>
  </si>
  <si>
    <t>38.60%</t>
  </si>
  <si>
    <t>2 years 9 months 4 days</t>
  </si>
  <si>
    <t>Share-Based Compensation (Details 3) - USD ($) $ / shares in Units, $ in Thousands</t>
  </si>
  <si>
    <t>Additional disclosures, awards other than options</t>
  </si>
  <si>
    <t>Excess tax benefits from share-based compensation included in cash flows from financing activities</t>
  </si>
  <si>
    <t>Number of Shares/Unit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Total fair value at grant date of previously nonvested stock awards/units that were vested during the period</t>
  </si>
  <si>
    <t>Total intrinsic value of nonvested stock awards/units that vested during the period</t>
  </si>
  <si>
    <t>Total intrinsic value of nonvested stock awards/units outstanding</t>
  </si>
  <si>
    <t>Unrecognized compensation cost, adjusted for estimated forfeitures, related to nonvested stock awards/units</t>
  </si>
  <si>
    <t>1 year 8 months 17 days</t>
  </si>
  <si>
    <t>Fair Value Measurements (Details) - USD ($)</t>
  </si>
  <si>
    <t>Transfers of financial instruments between the three levels of fair value hierarchy</t>
  </si>
  <si>
    <t>Value of transfers between levels</t>
  </si>
  <si>
    <t>Assets and liabilities measured at fair value on a recurring basis</t>
  </si>
  <si>
    <t>Assets:</t>
  </si>
  <si>
    <t>Foreign exchange currency contracts, Assets</t>
  </si>
  <si>
    <t>Interest rate swap</t>
  </si>
  <si>
    <t>Available-for-sale securities</t>
  </si>
  <si>
    <t>Total Assets</t>
  </si>
  <si>
    <t>Liabilities:</t>
  </si>
  <si>
    <t>Foreign exchange currency contracts, Liabilitie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USD ($)</t>
  </si>
  <si>
    <t>Accumulated unrealized gains (losses), net of taxes, included in accumulated other comprehensive income (loss) related to available-for-sale securities</t>
  </si>
  <si>
    <t>Proceeds from sale of available-for-sale securities</t>
  </si>
  <si>
    <t>Other-than-temporary-impairment</t>
  </si>
  <si>
    <t>Other income/expense | Available-for-sale securities</t>
  </si>
  <si>
    <t>Gains recognized on sale of available-for-sale securities</t>
  </si>
  <si>
    <t>Derivative Financial Instrument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assets | Cash flow hedges</t>
  </si>
  <si>
    <t>Derivatives not designated as hedging instruments</t>
  </si>
  <si>
    <t>Derivatives not designated as hedging instruments | Foreign exchange currency contracts | Other current assets/Other assets</t>
  </si>
  <si>
    <t>Derivatives not designated as hedging instruments | Foreign exchange currency contracts | Accrued expenses</t>
  </si>
  <si>
    <t>Derivatives not designated as hedging instruments | Interest rate swap | Accrued expenses</t>
  </si>
  <si>
    <t>Derivative Financial Instruments (Details 2) - USD ($)</t>
  </si>
  <si>
    <t>Feb. 16, 2016</t>
  </si>
  <si>
    <t>Foreign exchange currency contracts designated as cash flow hedges</t>
  </si>
  <si>
    <t>Net unrealized gain (loss) in accumulated other comprehensive income (loss) related to cash flow hedges</t>
  </si>
  <si>
    <t>Foreign exchange currency cash flow hedge unrealized gain to be recognized in cost of product sales or other income over the following 12 months</t>
  </si>
  <si>
    <t>Interest rate swap cash flow hedge unrealized loss to be recognized in interest expense after the following 12 months</t>
  </si>
  <si>
    <t>Foreign exchange currency contracts</t>
  </si>
  <si>
    <t>Derivatives designated as hedging instruments | Europe | Cash flow hedges</t>
  </si>
  <si>
    <t>U.S. dollar forward contracts outstanding, maximum remaining maturity period (in months)</t>
  </si>
  <si>
    <t>17 months</t>
  </si>
  <si>
    <t>Derivatives designated as hedging instruments | Canada | Cash flow hedges</t>
  </si>
  <si>
    <t>Derivatives designated as hedging instruments | Foreign exchange currency contracts | Europe | Cash flow hedges</t>
  </si>
  <si>
    <t>U.S. dollar forward contracts purchased, total notional amount</t>
  </si>
  <si>
    <t>Notional amount of derivative outstanding</t>
  </si>
  <si>
    <t>Derivatives designated as hedging instruments | Foreign exchange currency contracts | Canada | Cash flow hedges</t>
  </si>
  <si>
    <t>Derivatives designated as hedging instruments | Interest rate swap | Cash flow hedges</t>
  </si>
  <si>
    <t>Derivative maturity date</t>
  </si>
  <si>
    <t>Fixed rate of interest rate swap designated as a cash flow hedge (as a percent)</t>
  </si>
  <si>
    <t>Derivative Financial Instruments (Details 3) - USD ($)</t>
  </si>
  <si>
    <t>Gains (losses) before taxes recognized on the derivative instruments designated as cash flow hedges in OCI and net earnings</t>
  </si>
  <si>
    <t>Amount of ineffectiveness recognized in net earnings on interest rate swap</t>
  </si>
  <si>
    <t>Net after-tax derivative activity recorded in accumulated other comprehensive income (loss)</t>
  </si>
  <si>
    <t>Beginning balance gain</t>
  </si>
  <si>
    <t>Net gains from changes in cash flow hedges</t>
  </si>
  <si>
    <t>Net gains reclassified to earnings</t>
  </si>
  <si>
    <t>Ending balance gain</t>
  </si>
  <si>
    <t>Gain recognized in OCI on foreign exchange currency contracts</t>
  </si>
  <si>
    <t>Gain (loss) reclassified from accumulated OCI into earnings on foreign exchange currency contracts</t>
  </si>
  <si>
    <t>Gain recognized in OCI on interest rate swap</t>
  </si>
  <si>
    <t>Loss reclassified from accumulated OCI into earnings on interest rate swap</t>
  </si>
  <si>
    <t>Interest income/expense</t>
  </si>
  <si>
    <t>Amount of ineffectiveness recognized in net earnings on foreign exchange currency contracts</t>
  </si>
  <si>
    <t>The Company recognized gains (losses) of $0.9 million, $0.1 million and $(0.3) million resulting from the ineffective portion related to foreign exchange currency contracts in interest income (expense) during fiscal 2017, fiscal 2016 and fiscal 2015, respectively. There was no ineffectiveness recognized related to the interest rate swap during fiscal 2017.</t>
  </si>
  <si>
    <t>Derivative Financial Instruments (Details 4) - USD ($) $ in Thousands</t>
  </si>
  <si>
    <t>Derivatives not designated as hedging instruments | Euro</t>
  </si>
  <si>
    <t>Derivative instruments not designated as hedging instruments</t>
  </si>
  <si>
    <t>14 months</t>
  </si>
  <si>
    <t>Derivatives not designated as hedging instruments | Canadian dollar</t>
  </si>
  <si>
    <t>7 months</t>
  </si>
  <si>
    <t>Foreign exchange currency contracts | Other income/expense</t>
  </si>
  <si>
    <t>Gain on derivatives not designated as hedging instruments recognized in earnings before taxes</t>
  </si>
  <si>
    <t>Foreign exchange currency contracts | Derivatives not designated as hedging instruments | Euro</t>
  </si>
  <si>
    <t>Foreign exchange currency contracts | Derivatives not designated as hedging instruments | Canadian dollar</t>
  </si>
  <si>
    <t>Interest rate swap | Other income/expense</t>
  </si>
  <si>
    <t>Share Repurchase Program (Details) - USD ($)</t>
  </si>
  <si>
    <t>Jun. 26, 2012</t>
  </si>
  <si>
    <t>Equity, Class of Treasury Stock [Line Items]</t>
  </si>
  <si>
    <t>Shares repurchased, aggregate cost</t>
  </si>
  <si>
    <t>Value of common stock authorized to be repurchased</t>
  </si>
  <si>
    <t>Number of common stock repurchased (in shares)</t>
  </si>
  <si>
    <t>Value of common stock remaining to be repurchased</t>
  </si>
  <si>
    <t>Subsequent Events (Details) - USD ($)</t>
  </si>
  <si>
    <t>Mar. 15, 2017</t>
  </si>
  <si>
    <t>Mar. 27, 2017</t>
  </si>
  <si>
    <t>Cash dividend announced on common stock (in dollars per share)</t>
  </si>
  <si>
    <t>Subsequent events</t>
  </si>
  <si>
    <t>Payment date of cash dividend</t>
  </si>
  <si>
    <t>Apr. 13,
		2017</t>
  </si>
  <si>
    <t>Record date of cash dividend</t>
  </si>
  <si>
    <t>Mar. 29,
		2017</t>
  </si>
  <si>
    <t>Subsequent events | Share Repurchase Program</t>
  </si>
  <si>
    <t>SCHEDULE II VALUATION AND QUALIFYING ACCOUNTS (Details) - USD ($) $ in Thousands</t>
  </si>
  <si>
    <t>Reconciliation of valuation and qualifying accounts</t>
  </si>
  <si>
    <t>Balance at Beginning of Period</t>
  </si>
  <si>
    <t>Costs Charged (Credited) to Expenses</t>
  </si>
  <si>
    <t>Deductions and Write-offs</t>
  </si>
  <si>
    <t>Balance at End of Period</t>
  </si>
  <si>
    <t>Allowance for accounts receivable</t>
  </si>
  <si>
    <t>Allowance for royalties receivable</t>
  </si>
  <si>
    <t>Allowance for sales retur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Fiscal &quot;#,##0_);_(&quot;Fiscal &quot;(#,##0)" numFmtId="167"/>
    <numFmt formatCode="#,##0.0_);(#,##0.0)" numFmtId="168"/>
    <numFmt formatCode="_(&quot;€ &quot;#,##0_);_(&quot;€ &quot;(#,##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246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889840383</v>
      </c>
    </row>
    <row r="16" spans="1:4">
      <c r="A16" s="4" t="s">
        <v>27</v>
      </c>
      <c r="C16" s="5" t="n">
        <v>82761611</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8</v>
      </c>
    </row>
    <row r="4" spans="1:2">
      <c r="A4" s="4" t="s">
        <v>36</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6129</v>
      </c>
      <c r="C3" s="6" t="n">
        <v>445480</v>
      </c>
    </row>
    <row r="4" spans="1:3">
      <c r="A4" s="4" t="s">
        <v>35</v>
      </c>
      <c r="B4" s="5" t="n">
        <v>225537</v>
      </c>
      <c r="C4" s="5" t="n">
        <v>222359</v>
      </c>
    </row>
    <row r="5" spans="1:3">
      <c r="A5" s="4" t="s">
        <v>36</v>
      </c>
      <c r="B5" s="5" t="n">
        <v>367381</v>
      </c>
      <c r="C5" s="5" t="n">
        <v>311704</v>
      </c>
    </row>
    <row r="6" spans="1:3">
      <c r="A6" s="4" t="s">
        <v>37</v>
      </c>
      <c r="B6" s="5" t="n">
        <v>54965</v>
      </c>
      <c r="C6" s="5" t="n">
        <v>56709</v>
      </c>
    </row>
    <row r="7" spans="1:3">
      <c r="A7" s="4" t="s">
        <v>38</v>
      </c>
      <c r="B7" s="5" t="n">
        <v>1044012</v>
      </c>
      <c r="C7" s="5" t="n">
        <v>1036252</v>
      </c>
    </row>
    <row r="8" spans="1:3">
      <c r="A8" s="4" t="s">
        <v>39</v>
      </c>
      <c r="B8" s="5" t="n">
        <v>243005</v>
      </c>
      <c r="C8" s="5" t="n">
        <v>255344</v>
      </c>
    </row>
    <row r="9" spans="1:3">
      <c r="A9" s="4" t="s">
        <v>40</v>
      </c>
      <c r="B9" s="5" t="n">
        <v>34100</v>
      </c>
      <c r="C9" s="5" t="n">
        <v>33412</v>
      </c>
    </row>
    <row r="10" spans="1:3">
      <c r="A10" s="4" t="s">
        <v>41</v>
      </c>
      <c r="B10" s="5" t="n">
        <v>6504</v>
      </c>
      <c r="C10" s="5" t="n">
        <v>7269</v>
      </c>
    </row>
    <row r="11" spans="1:3">
      <c r="A11" s="4" t="s">
        <v>42</v>
      </c>
      <c r="B11" s="5" t="n">
        <v>82793</v>
      </c>
      <c r="C11" s="5" t="n">
        <v>83613</v>
      </c>
    </row>
    <row r="12" spans="1:3">
      <c r="A12" s="4" t="s">
        <v>43</v>
      </c>
      <c r="B12" s="5" t="n">
        <v>124071</v>
      </c>
      <c r="C12" s="5" t="n">
        <v>122858</v>
      </c>
    </row>
    <row r="13" spans="1:3">
      <c r="A13" s="4" t="s">
        <v>44</v>
      </c>
      <c r="B13" s="5" t="n">
        <v>1534485</v>
      </c>
      <c r="C13" s="5" t="n">
        <v>1538748</v>
      </c>
    </row>
    <row r="14" spans="1:3">
      <c r="A14" s="3" t="s">
        <v>45</v>
      </c>
    </row>
    <row r="15" spans="1:3">
      <c r="A15" s="4" t="s">
        <v>46</v>
      </c>
      <c r="B15" s="5" t="n">
        <v>566</v>
      </c>
      <c r="C15" s="5" t="n">
        <v>4024</v>
      </c>
    </row>
    <row r="16" spans="1:3">
      <c r="A16" s="4" t="s">
        <v>47</v>
      </c>
      <c r="B16" s="5" t="n">
        <v>209616</v>
      </c>
      <c r="C16" s="5" t="n">
        <v>177505</v>
      </c>
    </row>
    <row r="17" spans="1:3">
      <c r="A17" s="4" t="s">
        <v>48</v>
      </c>
      <c r="B17" s="5" t="n">
        <v>135271</v>
      </c>
      <c r="C17" s="5" t="n">
        <v>145530</v>
      </c>
    </row>
    <row r="18" spans="1:3">
      <c r="A18" s="4" t="s">
        <v>49</v>
      </c>
      <c r="B18" s="5" t="n">
        <v>345453</v>
      </c>
      <c r="C18" s="5" t="n">
        <v>327059</v>
      </c>
    </row>
    <row r="19" spans="1:3">
      <c r="A19" s="4" t="s">
        <v>50</v>
      </c>
      <c r="B19" s="5" t="n">
        <v>23482</v>
      </c>
      <c r="C19" s="5" t="n">
        <v>2318</v>
      </c>
    </row>
    <row r="20" spans="1:3">
      <c r="A20" s="4" t="s">
        <v>51</v>
      </c>
      <c r="B20" s="5" t="n">
        <v>80209</v>
      </c>
      <c r="C20" s="5" t="n">
        <v>76968</v>
      </c>
    </row>
    <row r="21" spans="1:3">
      <c r="A21" s="4" t="s">
        <v>52</v>
      </c>
      <c r="B21" s="5" t="n">
        <v>99895</v>
      </c>
      <c r="C21" s="5" t="n">
        <v>95858</v>
      </c>
    </row>
    <row r="22" spans="1:3">
      <c r="A22" s="4" t="s">
        <v>53</v>
      </c>
      <c r="B22" s="5" t="n">
        <v>549039</v>
      </c>
      <c r="C22" s="5" t="n">
        <v>502203</v>
      </c>
    </row>
    <row r="23" spans="1:3">
      <c r="A23" s="4" t="s">
        <v>54</v>
      </c>
      <c r="B23" s="5" t="n">
        <v>4452</v>
      </c>
      <c r="C23" s="5" t="n">
        <v>5252</v>
      </c>
    </row>
    <row r="24" spans="1:3">
      <c r="A24" s="4" t="s">
        <v>55</v>
      </c>
      <c r="B24" s="4" t="s">
        <v>56</v>
      </c>
      <c r="C24" s="4" t="s">
        <v>56</v>
      </c>
    </row>
    <row r="25" spans="1:3">
      <c r="A25" s="3" t="s">
        <v>57</v>
      </c>
    </row>
    <row r="26" spans="1:3">
      <c r="A26" s="4" t="s">
        <v>58</v>
      </c>
      <c r="B26" s="5" t="n">
        <v>0</v>
      </c>
      <c r="C26" s="5" t="n">
        <v>0</v>
      </c>
    </row>
    <row r="27" spans="1:3">
      <c r="A27" s="4" t="s">
        <v>59</v>
      </c>
      <c r="B27" s="5" t="n">
        <v>841</v>
      </c>
      <c r="C27" s="5" t="n">
        <v>838</v>
      </c>
    </row>
    <row r="28" spans="1:3">
      <c r="A28" s="4" t="s">
        <v>60</v>
      </c>
      <c r="B28" s="5" t="n">
        <v>480435</v>
      </c>
      <c r="C28" s="5" t="n">
        <v>468574</v>
      </c>
    </row>
    <row r="29" spans="1:3">
      <c r="A29" s="4" t="s">
        <v>61</v>
      </c>
      <c r="B29" s="5" t="n">
        <v>1215079</v>
      </c>
      <c r="C29" s="5" t="n">
        <v>1269775</v>
      </c>
    </row>
    <row r="30" spans="1:3">
      <c r="A30" s="4" t="s">
        <v>62</v>
      </c>
      <c r="B30" s="5" t="n">
        <v>-161389</v>
      </c>
      <c r="C30" s="5" t="n">
        <v>-158054</v>
      </c>
    </row>
    <row r="31" spans="1:3">
      <c r="A31" s="4" t="s">
        <v>63</v>
      </c>
      <c r="B31" s="5" t="n">
        <v>-565744</v>
      </c>
      <c r="C31" s="5" t="n">
        <v>-562658</v>
      </c>
    </row>
    <row r="32" spans="1:3">
      <c r="A32" s="4" t="s">
        <v>64</v>
      </c>
      <c r="B32" s="5" t="n">
        <v>969222</v>
      </c>
      <c r="C32" s="5" t="n">
        <v>1018475</v>
      </c>
    </row>
    <row r="33" spans="1:3">
      <c r="A33" s="4" t="s">
        <v>65</v>
      </c>
      <c r="B33" s="5" t="n">
        <v>11772</v>
      </c>
      <c r="C33" s="5" t="n">
        <v>12818</v>
      </c>
    </row>
    <row r="34" spans="1:3">
      <c r="A34" s="4" t="s">
        <v>66</v>
      </c>
      <c r="B34" s="5" t="n">
        <v>980994</v>
      </c>
      <c r="C34" s="5" t="n">
        <v>1031293</v>
      </c>
    </row>
    <row r="35" spans="1:3">
      <c r="A35" s="4" t="s">
        <v>67</v>
      </c>
      <c r="B35" s="6" t="n">
        <v>1534485</v>
      </c>
      <c r="C35" s="6" t="n">
        <v>1538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150000000</v>
      </c>
      <c r="C8" s="5" t="n">
        <v>150000000</v>
      </c>
    </row>
    <row r="9" spans="1:3">
      <c r="A9" s="4" t="s">
        <v>76</v>
      </c>
      <c r="B9" s="5" t="n">
        <v>140509974</v>
      </c>
      <c r="C9" s="5" t="n">
        <v>140028937</v>
      </c>
    </row>
    <row r="10" spans="1:3">
      <c r="A10" s="4" t="s">
        <v>77</v>
      </c>
      <c r="B10" s="5" t="n">
        <v>84069492</v>
      </c>
      <c r="C10" s="5" t="n">
        <v>83833937</v>
      </c>
    </row>
    <row r="11" spans="1:3">
      <c r="A11" s="4" t="s">
        <v>78</v>
      </c>
      <c r="B11" s="5" t="n">
        <v>56440482</v>
      </c>
      <c r="C11" s="5" t="n">
        <v>561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52</v>
      </c>
      <c r="B15" s="4" t="s">
        <v>293</v>
      </c>
    </row>
    <row r="16" spans="1:2">
      <c r="A16" s="4" t="s">
        <v>294</v>
      </c>
      <c r="B16" s="4" t="s">
        <v>295</v>
      </c>
    </row>
    <row r="17" spans="1:2">
      <c r="A17" s="4" t="s">
        <v>296</v>
      </c>
      <c r="B17" s="4" t="s">
        <v>297</v>
      </c>
    </row>
    <row r="18" spans="1:2">
      <c r="A18" s="4" t="s">
        <v>228</v>
      </c>
      <c r="B18" s="4" t="s">
        <v>298</v>
      </c>
    </row>
    <row r="19" spans="1:2">
      <c r="A19" s="4" t="s">
        <v>249</v>
      </c>
      <c r="B19" s="4" t="s">
        <v>299</v>
      </c>
    </row>
    <row r="20" spans="1:2">
      <c r="A20" s="4" t="s">
        <v>225</v>
      </c>
      <c r="B20" s="4" t="s">
        <v>300</v>
      </c>
    </row>
    <row r="21" spans="1:2">
      <c r="A21" s="4" t="s">
        <v>301</v>
      </c>
      <c r="B21" s="4" t="s">
        <v>302</v>
      </c>
    </row>
    <row r="22" spans="1:2">
      <c r="A22" s="4" t="s">
        <v>303</v>
      </c>
      <c r="B22" s="4" t="s">
        <v>304</v>
      </c>
    </row>
    <row r="23" spans="1:2">
      <c r="A23" s="4" t="s">
        <v>305</v>
      </c>
      <c r="B23" s="4" t="s">
        <v>306</v>
      </c>
    </row>
    <row r="24" spans="1:2">
      <c r="A24" s="4" t="s">
        <v>36</v>
      </c>
      <c r="B24" s="4" t="s">
        <v>307</v>
      </c>
    </row>
    <row r="25" spans="1:2">
      <c r="A25" s="4" t="s">
        <v>308</v>
      </c>
      <c r="B25" s="4" t="s">
        <v>309</v>
      </c>
    </row>
    <row r="26" spans="1:2">
      <c r="A26" s="4" t="s">
        <v>310</v>
      </c>
      <c r="B26" s="4" t="s">
        <v>311</v>
      </c>
    </row>
    <row r="27" spans="1:2">
      <c r="A27" s="4" t="s">
        <v>40</v>
      </c>
      <c r="B27" s="4" t="s">
        <v>312</v>
      </c>
    </row>
    <row r="28" spans="1:2">
      <c r="A28" s="4" t="s">
        <v>313</v>
      </c>
      <c r="B28" s="4" t="s">
        <v>314</v>
      </c>
    </row>
    <row r="29" spans="1:2">
      <c r="A29" s="4" t="s">
        <v>231</v>
      </c>
      <c r="B29" s="4" t="s">
        <v>315</v>
      </c>
    </row>
    <row r="30" spans="1:2">
      <c r="A30" s="4" t="s">
        <v>316</v>
      </c>
      <c r="B30" s="4" t="s">
        <v>317</v>
      </c>
    </row>
    <row r="31" spans="1:2">
      <c r="A31" s="4" t="s">
        <v>318</v>
      </c>
      <c r="B31" s="4" t="s">
        <v>319</v>
      </c>
    </row>
    <row r="32" spans="1:2">
      <c r="A32" s="4" t="s">
        <v>202</v>
      </c>
      <c r="B32"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118534</v>
      </c>
      <c r="C4" s="6" t="n">
        <v>2100454</v>
      </c>
      <c r="D4" s="6" t="n">
        <v>2306534</v>
      </c>
    </row>
    <row r="5" spans="1:4">
      <c r="A5" s="4" t="s">
        <v>83</v>
      </c>
      <c r="B5" s="5" t="n">
        <v>90834</v>
      </c>
      <c r="C5" s="5" t="n">
        <v>103857</v>
      </c>
      <c r="D5" s="5" t="n">
        <v>111139</v>
      </c>
    </row>
    <row r="6" spans="1:4">
      <c r="A6" s="4" t="s">
        <v>84</v>
      </c>
      <c r="B6" s="5" t="n">
        <v>2209368</v>
      </c>
      <c r="C6" s="5" t="n">
        <v>2204311</v>
      </c>
      <c r="D6" s="5" t="n">
        <v>2417673</v>
      </c>
    </row>
    <row r="7" spans="1:4">
      <c r="A7" s="4" t="s">
        <v>85</v>
      </c>
      <c r="B7" s="5" t="n">
        <v>1464328</v>
      </c>
      <c r="C7" s="5" t="n">
        <v>1416881</v>
      </c>
      <c r="D7" s="5" t="n">
        <v>1549788</v>
      </c>
    </row>
    <row r="8" spans="1:4">
      <c r="A8" s="4" t="s">
        <v>86</v>
      </c>
      <c r="B8" s="5" t="n">
        <v>745040</v>
      </c>
      <c r="C8" s="5" t="n">
        <v>787430</v>
      </c>
      <c r="D8" s="5" t="n">
        <v>867885</v>
      </c>
    </row>
    <row r="9" spans="1:4">
      <c r="A9" s="4" t="s">
        <v>87</v>
      </c>
      <c r="B9" s="5" t="n">
        <v>681864</v>
      </c>
      <c r="C9" s="5" t="n">
        <v>663793</v>
      </c>
      <c r="D9" s="5" t="n">
        <v>717207</v>
      </c>
    </row>
    <row r="10" spans="1:4">
      <c r="A10" s="4" t="s">
        <v>88</v>
      </c>
      <c r="B10" s="5" t="n">
        <v>34385</v>
      </c>
      <c r="C10" s="5" t="n">
        <v>2287</v>
      </c>
      <c r="D10" s="5" t="n">
        <v>24766</v>
      </c>
    </row>
    <row r="11" spans="1:4">
      <c r="A11" s="4" t="s">
        <v>89</v>
      </c>
      <c r="B11" s="5" t="n">
        <v>6083</v>
      </c>
      <c r="C11" s="5" t="n">
        <v>0</v>
      </c>
      <c r="D11" s="5" t="n">
        <v>0</v>
      </c>
    </row>
    <row r="12" spans="1:4">
      <c r="A12" s="4" t="s">
        <v>90</v>
      </c>
      <c r="B12" s="5" t="n">
        <v>22708</v>
      </c>
      <c r="C12" s="5" t="n">
        <v>121350</v>
      </c>
      <c r="D12" s="5" t="n">
        <v>125912</v>
      </c>
    </row>
    <row r="13" spans="1:4">
      <c r="A13" s="3" t="s">
        <v>91</v>
      </c>
    </row>
    <row r="14" spans="1:4">
      <c r="A14" s="4" t="s">
        <v>92</v>
      </c>
      <c r="B14" s="5" t="n">
        <v>-1897</v>
      </c>
      <c r="C14" s="5" t="n">
        <v>-1953</v>
      </c>
      <c r="D14" s="5" t="n">
        <v>-2370</v>
      </c>
    </row>
    <row r="15" spans="1:4">
      <c r="A15" s="4" t="s">
        <v>93</v>
      </c>
      <c r="B15" s="5" t="n">
        <v>1890</v>
      </c>
      <c r="C15" s="5" t="n">
        <v>1045</v>
      </c>
      <c r="D15" s="5" t="n">
        <v>1438</v>
      </c>
    </row>
    <row r="16" spans="1:4">
      <c r="A16" s="4" t="s">
        <v>94</v>
      </c>
      <c r="B16" s="5" t="n">
        <v>30909</v>
      </c>
      <c r="C16" s="5" t="n">
        <v>6837</v>
      </c>
      <c r="D16" s="5" t="n">
        <v>18028</v>
      </c>
    </row>
    <row r="17" spans="1:4">
      <c r="A17" s="4" t="s">
        <v>95</v>
      </c>
      <c r="B17" s="5" t="n">
        <v>30902</v>
      </c>
      <c r="C17" s="5" t="n">
        <v>5929</v>
      </c>
      <c r="D17" s="5" t="n">
        <v>17096</v>
      </c>
    </row>
    <row r="18" spans="1:4">
      <c r="A18" s="4" t="s">
        <v>96</v>
      </c>
      <c r="B18" s="5" t="n">
        <v>53610</v>
      </c>
      <c r="C18" s="5" t="n">
        <v>127279</v>
      </c>
      <c r="D18" s="5" t="n">
        <v>143008</v>
      </c>
    </row>
    <row r="19" spans="1:4">
      <c r="A19" s="4" t="s">
        <v>97</v>
      </c>
      <c r="B19" s="5" t="n">
        <v>28212</v>
      </c>
      <c r="C19" s="5" t="n">
        <v>42464</v>
      </c>
      <c r="D19" s="5" t="n">
        <v>45824</v>
      </c>
    </row>
    <row r="20" spans="1:4">
      <c r="A20" s="4" t="s">
        <v>98</v>
      </c>
      <c r="B20" s="5" t="n">
        <v>25398</v>
      </c>
      <c r="C20" s="5" t="n">
        <v>84815</v>
      </c>
      <c r="D20" s="5" t="n">
        <v>97184</v>
      </c>
    </row>
    <row r="21" spans="1:4">
      <c r="A21" s="4" t="s">
        <v>99</v>
      </c>
      <c r="B21" s="5" t="n">
        <v>2637</v>
      </c>
      <c r="C21" s="5" t="n">
        <v>2964</v>
      </c>
      <c r="D21" s="5" t="n">
        <v>2614</v>
      </c>
    </row>
    <row r="22" spans="1:4">
      <c r="A22" s="4" t="s">
        <v>100</v>
      </c>
      <c r="B22" s="6" t="n">
        <v>22761</v>
      </c>
      <c r="C22" s="6" t="n">
        <v>81851</v>
      </c>
      <c r="D22" s="6" t="n">
        <v>94570</v>
      </c>
    </row>
    <row r="23" spans="1:4">
      <c r="A23" s="3" t="s">
        <v>101</v>
      </c>
    </row>
    <row r="24" spans="1:4">
      <c r="A24" s="4" t="s">
        <v>102</v>
      </c>
      <c r="B24" s="7" t="n">
        <v>0.27</v>
      </c>
      <c r="C24" s="7" t="n">
        <v>0.97</v>
      </c>
      <c r="D24" s="7" t="n">
        <v>1.11</v>
      </c>
    </row>
    <row r="25" spans="1:4">
      <c r="A25" s="4" t="s">
        <v>103</v>
      </c>
      <c r="B25" s="7" t="n">
        <v>0.27</v>
      </c>
      <c r="C25" s="7" t="n">
        <v>0.96</v>
      </c>
      <c r="D25" s="7" t="n">
        <v>1.11</v>
      </c>
    </row>
    <row r="26" spans="1:4">
      <c r="A26" s="3" t="s">
        <v>104</v>
      </c>
    </row>
    <row r="27" spans="1:4">
      <c r="A27" s="4" t="s">
        <v>105</v>
      </c>
      <c r="B27" s="5" t="n">
        <v>83666</v>
      </c>
      <c r="C27" s="5" t="n">
        <v>84264</v>
      </c>
      <c r="D27" s="5" t="n">
        <v>84604</v>
      </c>
    </row>
    <row r="28" spans="1:4">
      <c r="A28" s="4" t="s">
        <v>106</v>
      </c>
      <c r="B28" s="5" t="n">
        <v>83829</v>
      </c>
      <c r="C28" s="5" t="n">
        <v>84525</v>
      </c>
      <c r="D28" s="5" t="n">
        <v>84837</v>
      </c>
    </row>
    <row r="29" spans="1:4">
      <c r="A29" s="4" t="s">
        <v>107</v>
      </c>
      <c r="B29" s="8" t="n">
        <v>0.9</v>
      </c>
      <c r="C29" s="8" t="n">
        <v>0.9</v>
      </c>
      <c r="D29"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6</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0</v>
      </c>
    </row>
    <row r="3" spans="1:4">
      <c r="A3" s="3" t="s">
        <v>109</v>
      </c>
    </row>
    <row r="4" spans="1:4">
      <c r="A4" s="4" t="s">
        <v>98</v>
      </c>
      <c r="B4" s="6" t="n">
        <v>25398</v>
      </c>
      <c r="C4" s="6" t="n">
        <v>84815</v>
      </c>
      <c r="D4" s="6" t="n">
        <v>97184</v>
      </c>
    </row>
    <row r="5" spans="1:4">
      <c r="A5" s="3" t="s">
        <v>110</v>
      </c>
    </row>
    <row r="6" spans="1:4">
      <c r="A6" s="4" t="s">
        <v>111</v>
      </c>
      <c r="B6" s="5" t="n">
        <v>-2632</v>
      </c>
      <c r="C6" s="5" t="n">
        <v>-37744</v>
      </c>
      <c r="D6" s="5" t="n">
        <v>-116707</v>
      </c>
    </row>
    <row r="7" spans="1:4">
      <c r="A7" s="3" t="s">
        <v>112</v>
      </c>
    </row>
    <row r="8" spans="1:4">
      <c r="A8" s="4" t="s">
        <v>113</v>
      </c>
      <c r="B8" s="5" t="n">
        <v>887</v>
      </c>
      <c r="C8" s="5" t="n">
        <v>9801</v>
      </c>
      <c r="D8" s="5" t="n">
        <v>7884</v>
      </c>
    </row>
    <row r="9" spans="1:4">
      <c r="A9" s="4" t="s">
        <v>114</v>
      </c>
      <c r="B9" s="5" t="n">
        <v>172</v>
      </c>
      <c r="C9" s="5" t="n">
        <v>-1857</v>
      </c>
      <c r="D9" s="5" t="n">
        <v>-1150</v>
      </c>
    </row>
    <row r="10" spans="1:4">
      <c r="A10" s="4" t="s">
        <v>115</v>
      </c>
      <c r="B10" s="5" t="n">
        <v>-3603</v>
      </c>
      <c r="C10" s="5" t="n">
        <v>-9147</v>
      </c>
      <c r="D10" s="5" t="n">
        <v>107</v>
      </c>
    </row>
    <row r="11" spans="1:4">
      <c r="A11" s="4" t="s">
        <v>114</v>
      </c>
      <c r="B11" s="5" t="n">
        <v>692</v>
      </c>
      <c r="C11" s="5" t="n">
        <v>1298</v>
      </c>
      <c r="D11" s="5" t="n">
        <v>429</v>
      </c>
    </row>
    <row r="12" spans="1:4">
      <c r="A12" s="3" t="s">
        <v>116</v>
      </c>
    </row>
    <row r="13" spans="1:4">
      <c r="A13" s="4" t="s">
        <v>111</v>
      </c>
      <c r="B13" s="5" t="n">
        <v>-4</v>
      </c>
      <c r="C13" s="5" t="n">
        <v>-19</v>
      </c>
      <c r="D13" s="5" t="n">
        <v>-80</v>
      </c>
    </row>
    <row r="14" spans="1:4">
      <c r="A14" s="4" t="s">
        <v>114</v>
      </c>
      <c r="B14" s="5" t="n">
        <v>3</v>
      </c>
      <c r="C14" s="5" t="n">
        <v>7</v>
      </c>
      <c r="D14" s="5" t="n">
        <v>28</v>
      </c>
    </row>
    <row r="15" spans="1:4">
      <c r="A15" s="4" t="s">
        <v>115</v>
      </c>
      <c r="B15" s="5" t="n">
        <v>25</v>
      </c>
      <c r="C15" s="5" t="n">
        <v>0</v>
      </c>
      <c r="D15" s="5" t="n">
        <v>-87</v>
      </c>
    </row>
    <row r="16" spans="1:4">
      <c r="A16" s="4" t="s">
        <v>114</v>
      </c>
      <c r="B16" s="5" t="n">
        <v>-9</v>
      </c>
      <c r="C16" s="5" t="n">
        <v>0</v>
      </c>
      <c r="D16" s="5" t="n">
        <v>33</v>
      </c>
    </row>
    <row r="17" spans="1:4">
      <c r="A17" s="3" t="s">
        <v>117</v>
      </c>
    </row>
    <row r="18" spans="1:4">
      <c r="A18" s="4" t="s">
        <v>118</v>
      </c>
      <c r="B18" s="5" t="n">
        <v>-1185</v>
      </c>
      <c r="C18" s="5" t="n">
        <v>8366</v>
      </c>
      <c r="D18" s="5" t="n">
        <v>-8966</v>
      </c>
    </row>
    <row r="19" spans="1:4">
      <c r="A19" s="4" t="s">
        <v>119</v>
      </c>
      <c r="B19" s="5" t="n">
        <v>0</v>
      </c>
      <c r="C19" s="5" t="n">
        <v>167</v>
      </c>
      <c r="D19" s="5" t="n">
        <v>0</v>
      </c>
    </row>
    <row r="20" spans="1:4">
      <c r="A20" s="4" t="s">
        <v>120</v>
      </c>
      <c r="B20" s="5" t="n">
        <v>-72</v>
      </c>
      <c r="C20" s="5" t="n">
        <v>274</v>
      </c>
      <c r="D20" s="5" t="n">
        <v>0</v>
      </c>
    </row>
    <row r="21" spans="1:4">
      <c r="A21" s="4" t="s">
        <v>114</v>
      </c>
      <c r="B21" s="5" t="n">
        <v>95</v>
      </c>
      <c r="C21" s="5" t="n">
        <v>-3339</v>
      </c>
      <c r="D21" s="5" t="n">
        <v>2610</v>
      </c>
    </row>
    <row r="22" spans="1:4">
      <c r="A22" s="4" t="s">
        <v>121</v>
      </c>
      <c r="B22" s="5" t="n">
        <v>341</v>
      </c>
      <c r="C22" s="5" t="n">
        <v>924</v>
      </c>
      <c r="D22" s="5" t="n">
        <v>1002</v>
      </c>
    </row>
    <row r="23" spans="1:4">
      <c r="A23" s="4" t="s">
        <v>122</v>
      </c>
      <c r="B23" s="5" t="n">
        <v>-28</v>
      </c>
      <c r="C23" s="5" t="n">
        <v>-97</v>
      </c>
      <c r="D23" s="5" t="n">
        <v>-233</v>
      </c>
    </row>
    <row r="24" spans="1:4">
      <c r="A24" s="4" t="s">
        <v>123</v>
      </c>
      <c r="B24" s="5" t="n">
        <v>0</v>
      </c>
      <c r="C24" s="5" t="n">
        <v>-1651</v>
      </c>
      <c r="D24" s="5" t="n">
        <v>0</v>
      </c>
    </row>
    <row r="25" spans="1:4">
      <c r="A25" s="4" t="s">
        <v>114</v>
      </c>
      <c r="B25" s="5" t="n">
        <v>-74</v>
      </c>
      <c r="C25" s="5" t="n">
        <v>367</v>
      </c>
      <c r="D25" s="5" t="n">
        <v>-275</v>
      </c>
    </row>
    <row r="26" spans="1:4">
      <c r="A26" s="4" t="s">
        <v>124</v>
      </c>
      <c r="B26" s="5" t="n">
        <v>20006</v>
      </c>
      <c r="C26" s="5" t="n">
        <v>52165</v>
      </c>
      <c r="D26" s="5" t="n">
        <v>-18221</v>
      </c>
    </row>
    <row r="27" spans="1:4">
      <c r="A27" s="3" t="s">
        <v>125</v>
      </c>
    </row>
    <row r="28" spans="1:4">
      <c r="A28" s="4" t="s">
        <v>98</v>
      </c>
      <c r="B28" s="5" t="n">
        <v>2637</v>
      </c>
      <c r="C28" s="5" t="n">
        <v>2964</v>
      </c>
      <c r="D28" s="5" t="n">
        <v>2614</v>
      </c>
    </row>
    <row r="29" spans="1:4">
      <c r="A29" s="4" t="s">
        <v>110</v>
      </c>
      <c r="B29" s="5" t="n">
        <v>-2057</v>
      </c>
      <c r="C29" s="5" t="n">
        <v>-1661</v>
      </c>
      <c r="D29" s="5" t="n">
        <v>-2141</v>
      </c>
    </row>
    <row r="30" spans="1:4">
      <c r="A30" s="4" t="s">
        <v>126</v>
      </c>
      <c r="B30" s="5" t="n">
        <v>580</v>
      </c>
      <c r="C30" s="5" t="n">
        <v>1303</v>
      </c>
      <c r="D30" s="5" t="n">
        <v>473</v>
      </c>
    </row>
    <row r="31" spans="1:4">
      <c r="A31" s="4" t="s">
        <v>127</v>
      </c>
      <c r="B31" s="6" t="n">
        <v>19426</v>
      </c>
      <c r="C31" s="6" t="n">
        <v>50862</v>
      </c>
      <c r="D31" s="6" t="n">
        <v>-18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28"/>
    <col customWidth="1" max="12" min="12" width="21"/>
    <col customWidth="1" max="13" min="13" width="21"/>
  </cols>
  <sheetData>
    <row r="1" spans="1:13">
      <c r="A1" s="1" t="s">
        <v>423</v>
      </c>
      <c r="B1" s="2" t="s">
        <v>424</v>
      </c>
      <c r="J1" s="2" t="s">
        <v>1</v>
      </c>
    </row>
    <row r="2" spans="1:13">
      <c r="B2" s="2" t="s">
        <v>2</v>
      </c>
      <c r="C2" s="2" t="s">
        <v>425</v>
      </c>
      <c r="D2" s="2" t="s">
        <v>4</v>
      </c>
      <c r="E2" s="2" t="s">
        <v>426</v>
      </c>
      <c r="F2" s="2" t="s">
        <v>32</v>
      </c>
      <c r="G2" s="2" t="s">
        <v>427</v>
      </c>
      <c r="H2" s="2" t="s">
        <v>428</v>
      </c>
      <c r="I2" s="2" t="s">
        <v>429</v>
      </c>
      <c r="J2" s="2" t="s">
        <v>430</v>
      </c>
      <c r="K2" s="2" t="s">
        <v>431</v>
      </c>
      <c r="L2" s="2" t="s">
        <v>432</v>
      </c>
      <c r="M2" s="2" t="s">
        <v>433</v>
      </c>
    </row>
    <row r="3" spans="1:13">
      <c r="A3" s="3" t="s">
        <v>271</v>
      </c>
    </row>
    <row r="4" spans="1:13">
      <c r="A4" s="4" t="s">
        <v>434</v>
      </c>
      <c r="B4" s="4" t="s">
        <v>435</v>
      </c>
      <c r="C4" s="4" t="s">
        <v>435</v>
      </c>
      <c r="D4" s="4" t="s">
        <v>435</v>
      </c>
      <c r="E4" s="4" t="s">
        <v>435</v>
      </c>
      <c r="F4" s="4" t="s">
        <v>435</v>
      </c>
      <c r="G4" s="4" t="s">
        <v>435</v>
      </c>
      <c r="H4" s="4" t="s">
        <v>435</v>
      </c>
      <c r="I4" s="4" t="s">
        <v>435</v>
      </c>
      <c r="K4" s="4" t="s">
        <v>436</v>
      </c>
      <c r="L4" s="4" t="s">
        <v>436</v>
      </c>
      <c r="M4" s="4" t="s">
        <v>436</v>
      </c>
    </row>
    <row r="5" spans="1:13">
      <c r="A5" s="3" t="s">
        <v>279</v>
      </c>
    </row>
    <row r="6" spans="1:13">
      <c r="A6" s="4" t="s">
        <v>437</v>
      </c>
      <c r="K6" s="5" t="n">
        <v>5</v>
      </c>
    </row>
    <row r="7" spans="1:13">
      <c r="A7" s="3" t="s">
        <v>291</v>
      </c>
    </row>
    <row r="8" spans="1:13">
      <c r="A8" s="4" t="s">
        <v>438</v>
      </c>
      <c r="K8" s="8" t="n">
        <v>37.1</v>
      </c>
      <c r="L8" s="8" t="n">
        <v>31.6</v>
      </c>
      <c r="M8" s="6" t="n">
        <v>40</v>
      </c>
    </row>
    <row r="9" spans="1:13">
      <c r="A9" s="3" t="s">
        <v>301</v>
      </c>
    </row>
    <row r="10" spans="1:13">
      <c r="A10" s="4" t="s">
        <v>439</v>
      </c>
      <c r="K10" s="4" t="s">
        <v>440</v>
      </c>
    </row>
    <row r="11" spans="1:13">
      <c r="A11" s="3" t="s">
        <v>310</v>
      </c>
    </row>
    <row r="12" spans="1:13">
      <c r="A12" s="4" t="s">
        <v>441</v>
      </c>
      <c r="K12" s="4" t="s">
        <v>442</v>
      </c>
    </row>
    <row r="13" spans="1:13">
      <c r="A13" s="4" t="s">
        <v>443</v>
      </c>
    </row>
    <row r="14" spans="1:13">
      <c r="A14" s="3" t="s">
        <v>271</v>
      </c>
    </row>
    <row r="15" spans="1:13">
      <c r="A15" s="4" t="s">
        <v>434</v>
      </c>
      <c r="J15" s="4" t="s">
        <v>444</v>
      </c>
    </row>
    <row r="16" spans="1:13">
      <c r="A16" s="4" t="s">
        <v>445</v>
      </c>
    </row>
    <row r="17" spans="1:13">
      <c r="A17" s="3" t="s">
        <v>271</v>
      </c>
    </row>
    <row r="18" spans="1:13">
      <c r="A18" s="4" t="s">
        <v>434</v>
      </c>
      <c r="K18" s="4" t="s">
        <v>436</v>
      </c>
    </row>
    <row r="19" spans="1:13">
      <c r="A19" s="4" t="s">
        <v>446</v>
      </c>
    </row>
    <row r="20" spans="1:13">
      <c r="A20" s="3" t="s">
        <v>271</v>
      </c>
    </row>
    <row r="21" spans="1:13">
      <c r="A21" s="4" t="s">
        <v>434</v>
      </c>
      <c r="K21" s="4" t="s">
        <v>444</v>
      </c>
    </row>
  </sheetData>
  <mergeCells count="3">
    <mergeCell ref="A1:A2"/>
    <mergeCell ref="B1:I1"/>
    <mergeCell ref="J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47</v>
      </c>
      <c r="B1" s="2" t="s">
        <v>1</v>
      </c>
    </row>
    <row r="2" spans="1:4">
      <c r="B2" s="2" t="s">
        <v>448</v>
      </c>
      <c r="C2" s="2" t="s">
        <v>432</v>
      </c>
      <c r="D2" s="2" t="s">
        <v>433</v>
      </c>
    </row>
    <row r="3" spans="1:4">
      <c r="A3" s="3" t="s">
        <v>283</v>
      </c>
    </row>
    <row r="4" spans="1:4">
      <c r="A4" s="4" t="s">
        <v>449</v>
      </c>
      <c r="B4" s="6" t="n">
        <v>7891</v>
      </c>
      <c r="C4" s="6" t="n">
        <v>14252</v>
      </c>
    </row>
    <row r="5" spans="1:4">
      <c r="A5" s="3" t="s">
        <v>285</v>
      </c>
    </row>
    <row r="6" spans="1:4">
      <c r="A6" s="4" t="s">
        <v>450</v>
      </c>
      <c r="B6" s="5" t="n">
        <v>1</v>
      </c>
    </row>
    <row r="7" spans="1:4">
      <c r="A7" s="4" t="s">
        <v>451</v>
      </c>
      <c r="B7" s="6" t="n">
        <v>800</v>
      </c>
      <c r="C7" s="5" t="n">
        <v>500</v>
      </c>
      <c r="D7" s="6" t="n">
        <v>1100</v>
      </c>
    </row>
    <row r="8" spans="1:4">
      <c r="A8" s="3" t="s">
        <v>287</v>
      </c>
    </row>
    <row r="9" spans="1:4">
      <c r="A9" s="4" t="s">
        <v>452</v>
      </c>
      <c r="B9" s="4" t="s">
        <v>453</v>
      </c>
    </row>
    <row r="10" spans="1:4">
      <c r="A10" s="4" t="s">
        <v>454</v>
      </c>
      <c r="B10" s="4" t="s">
        <v>455</v>
      </c>
    </row>
    <row r="11" spans="1:4">
      <c r="A11" s="4" t="s">
        <v>456</v>
      </c>
    </row>
    <row r="12" spans="1:4">
      <c r="A12" s="3" t="s">
        <v>285</v>
      </c>
    </row>
    <row r="13" spans="1:4">
      <c r="A13" s="4" t="s">
        <v>457</v>
      </c>
      <c r="B13" s="4" t="s">
        <v>458</v>
      </c>
    </row>
    <row r="14" spans="1:4">
      <c r="A14" s="4" t="s">
        <v>459</v>
      </c>
    </row>
    <row r="15" spans="1:4">
      <c r="A15" s="3" t="s">
        <v>285</v>
      </c>
    </row>
    <row r="16" spans="1:4">
      <c r="A16" s="4" t="s">
        <v>457</v>
      </c>
      <c r="B16" s="4" t="s">
        <v>460</v>
      </c>
    </row>
    <row r="17" spans="1:4">
      <c r="A17" s="4" t="s">
        <v>48</v>
      </c>
    </row>
    <row r="18" spans="1:4">
      <c r="A18" s="3" t="s">
        <v>287</v>
      </c>
    </row>
    <row r="19" spans="1:4">
      <c r="A19" s="4" t="s">
        <v>461</v>
      </c>
      <c r="B19" s="6" t="n">
        <v>4000</v>
      </c>
      <c r="C19" s="5" t="n">
        <v>4600</v>
      </c>
    </row>
    <row r="20" spans="1:4">
      <c r="A20" s="4" t="s">
        <v>462</v>
      </c>
    </row>
    <row r="21" spans="1:4">
      <c r="A21" s="3" t="s">
        <v>283</v>
      </c>
    </row>
    <row r="22" spans="1:4">
      <c r="A22" s="4" t="s">
        <v>449</v>
      </c>
      <c r="B22" s="5" t="n">
        <v>6100</v>
      </c>
      <c r="C22" s="5" t="n">
        <v>14000</v>
      </c>
    </row>
    <row r="23" spans="1:4">
      <c r="A23" s="4" t="s">
        <v>463</v>
      </c>
    </row>
    <row r="24" spans="1:4">
      <c r="A24" s="3" t="s">
        <v>283</v>
      </c>
    </row>
    <row r="25" spans="1:4">
      <c r="A25" s="4" t="s">
        <v>464</v>
      </c>
      <c r="B25" s="6" t="n">
        <v>16400</v>
      </c>
      <c r="C25" s="6" t="n">
        <v>1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0</v>
      </c>
    </row>
    <row r="3" spans="1:4">
      <c r="A3" s="4" t="s">
        <v>87</v>
      </c>
    </row>
    <row r="4" spans="1:4">
      <c r="A4" s="3" t="s">
        <v>289</v>
      </c>
    </row>
    <row r="5" spans="1:4">
      <c r="A5" s="4" t="s">
        <v>466</v>
      </c>
      <c r="B5" s="8" t="n">
        <v>22.6</v>
      </c>
      <c r="C5" s="8" t="n">
        <v>23.2</v>
      </c>
      <c r="D5" s="8" t="n">
        <v>2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2</v>
      </c>
      <c r="D2" s="2" t="s">
        <v>80</v>
      </c>
      <c r="E2" s="2" t="s">
        <v>468</v>
      </c>
    </row>
    <row r="3" spans="1:5">
      <c r="A3" s="3" t="s">
        <v>469</v>
      </c>
    </row>
    <row r="4" spans="1:5">
      <c r="A4" s="4" t="s">
        <v>110</v>
      </c>
      <c r="B4" s="6" t="n">
        <v>-2632</v>
      </c>
      <c r="C4" s="6" t="n">
        <v>-37744</v>
      </c>
      <c r="D4" s="6" t="n">
        <v>-116707</v>
      </c>
    </row>
    <row r="5" spans="1:5">
      <c r="A5" s="4" t="s">
        <v>470</v>
      </c>
      <c r="B5" s="5" t="n">
        <v>980994</v>
      </c>
      <c r="C5" s="5" t="n">
        <v>1031293</v>
      </c>
      <c r="D5" s="5" t="n">
        <v>1089446</v>
      </c>
      <c r="E5" s="6" t="n">
        <v>1169986</v>
      </c>
    </row>
    <row r="6" spans="1:5">
      <c r="A6" s="4" t="s">
        <v>471</v>
      </c>
      <c r="B6" s="5" t="n">
        <v>3600</v>
      </c>
      <c r="C6" s="5" t="n">
        <v>10000</v>
      </c>
      <c r="D6" s="6" t="n">
        <v>13800</v>
      </c>
    </row>
    <row r="7" spans="1:5">
      <c r="A7" s="4" t="s">
        <v>472</v>
      </c>
    </row>
    <row r="8" spans="1:5">
      <c r="A8" s="3" t="s">
        <v>469</v>
      </c>
    </row>
    <row r="9" spans="1:5">
      <c r="A9" s="4" t="s">
        <v>110</v>
      </c>
      <c r="B9" s="5" t="n">
        <v>-2632</v>
      </c>
    </row>
    <row r="10" spans="1:5">
      <c r="A10" s="4" t="s">
        <v>470</v>
      </c>
      <c r="B10" s="6" t="n">
        <v>-164700</v>
      </c>
      <c r="C10" s="6" t="n">
        <v>-162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0</v>
      </c>
    </row>
    <row r="3" spans="1:4">
      <c r="A3" s="3" t="s">
        <v>474</v>
      </c>
    </row>
    <row r="4" spans="1:4">
      <c r="A4" s="4" t="s">
        <v>475</v>
      </c>
      <c r="B4" s="4" t="s">
        <v>476</v>
      </c>
    </row>
    <row r="5" spans="1:4">
      <c r="A5" s="4" t="s">
        <v>477</v>
      </c>
    </row>
    <row r="6" spans="1:4">
      <c r="A6" s="3" t="s">
        <v>474</v>
      </c>
    </row>
    <row r="7" spans="1:4">
      <c r="A7" s="4" t="s">
        <v>478</v>
      </c>
      <c r="B7" s="5" t="n">
        <v>2</v>
      </c>
      <c r="C7" s="5" t="n">
        <v>2</v>
      </c>
      <c r="D7" s="5" t="n">
        <v>2</v>
      </c>
    </row>
    <row r="8" spans="1:4">
      <c r="A8" s="4" t="s">
        <v>479</v>
      </c>
    </row>
    <row r="9" spans="1:4">
      <c r="A9" s="3" t="s">
        <v>474</v>
      </c>
    </row>
    <row r="10" spans="1:4">
      <c r="A10" s="4" t="s">
        <v>480</v>
      </c>
      <c r="B10" s="4" t="s">
        <v>481</v>
      </c>
      <c r="C10" s="4" t="s">
        <v>482</v>
      </c>
      <c r="D10" s="4" t="s">
        <v>483</v>
      </c>
    </row>
    <row r="11" spans="1:4">
      <c r="A11" s="4" t="s">
        <v>484</v>
      </c>
    </row>
    <row r="12" spans="1:4">
      <c r="A12" s="3" t="s">
        <v>474</v>
      </c>
    </row>
    <row r="13" spans="1:4">
      <c r="A13" s="4" t="s">
        <v>475</v>
      </c>
      <c r="B13" s="4" t="s">
        <v>4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94</v>
      </c>
      <c r="B11" s="4" t="s">
        <v>495</v>
      </c>
    </row>
    <row r="12" spans="1:2">
      <c r="A12" s="4" t="s">
        <v>496</v>
      </c>
    </row>
    <row r="13" spans="1:2">
      <c r="A13" s="3" t="s">
        <v>488</v>
      </c>
    </row>
    <row r="14" spans="1:2">
      <c r="A14" s="4" t="s">
        <v>494</v>
      </c>
      <c r="B14" s="4" t="s">
        <v>497</v>
      </c>
    </row>
    <row r="15" spans="1:2">
      <c r="A15" s="4" t="s">
        <v>498</v>
      </c>
    </row>
    <row r="16" spans="1:2">
      <c r="A16" s="3" t="s">
        <v>488</v>
      </c>
    </row>
    <row r="17" spans="1:2">
      <c r="A17" s="4" t="s">
        <v>494</v>
      </c>
      <c r="B17" s="4" t="s">
        <v>499</v>
      </c>
    </row>
    <row r="18" spans="1:2">
      <c r="A18" s="4" t="s">
        <v>500</v>
      </c>
    </row>
    <row r="19" spans="1:2">
      <c r="A19" s="3" t="s">
        <v>488</v>
      </c>
    </row>
    <row r="20" spans="1:2">
      <c r="A20" s="4" t="s">
        <v>494</v>
      </c>
      <c r="B20" s="4" t="s">
        <v>501</v>
      </c>
    </row>
    <row r="21" spans="1:2">
      <c r="A21" s="4" t="s">
        <v>502</v>
      </c>
    </row>
    <row r="22" spans="1:2">
      <c r="A22" s="3" t="s">
        <v>488</v>
      </c>
    </row>
    <row r="23" spans="1:2">
      <c r="A23" s="4" t="s">
        <v>494</v>
      </c>
      <c r="B23"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424</v>
      </c>
      <c r="C1" s="2" t="s">
        <v>1</v>
      </c>
    </row>
    <row r="2" spans="1:3">
      <c r="B2" s="2" t="s">
        <v>4</v>
      </c>
      <c r="C2" s="2" t="s">
        <v>2</v>
      </c>
    </row>
    <row r="3" spans="1:3">
      <c r="A3" s="3" t="s">
        <v>504</v>
      </c>
    </row>
    <row r="4" spans="1:3">
      <c r="A4" s="4" t="s">
        <v>505</v>
      </c>
      <c r="B4" s="8" t="n">
        <v>34.8</v>
      </c>
      <c r="C4" s="8" t="n">
        <v>34.8</v>
      </c>
    </row>
    <row r="5" spans="1:3">
      <c r="A5" s="4" t="s">
        <v>506</v>
      </c>
    </row>
    <row r="6" spans="1:3">
      <c r="A6" s="3" t="s">
        <v>504</v>
      </c>
    </row>
    <row r="7" spans="1:3">
      <c r="A7" s="4" t="s">
        <v>507</v>
      </c>
      <c r="B7" s="8" t="n">
        <v>22.3</v>
      </c>
      <c r="C7" s="8" t="n">
        <v>2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8</v>
      </c>
      <c r="B1" s="2" t="s">
        <v>2</v>
      </c>
      <c r="C1" s="2" t="s">
        <v>32</v>
      </c>
    </row>
    <row r="2" spans="1:3">
      <c r="A2" s="3" t="s">
        <v>170</v>
      </c>
    </row>
    <row r="3" spans="1:3">
      <c r="A3" s="4" t="s">
        <v>509</v>
      </c>
      <c r="B3" s="6" t="n">
        <v>260459</v>
      </c>
      <c r="C3" s="6" t="n">
        <v>255908</v>
      </c>
    </row>
    <row r="4" spans="1:3">
      <c r="A4" s="4" t="s">
        <v>510</v>
      </c>
      <c r="B4" s="5" t="n">
        <v>34922</v>
      </c>
      <c r="C4" s="5" t="n">
        <v>33549</v>
      </c>
    </row>
    <row r="5" spans="1:3">
      <c r="A5" s="4" t="s">
        <v>35</v>
      </c>
      <c r="B5" s="5" t="n">
        <v>225537</v>
      </c>
      <c r="C5" s="5" t="n">
        <v>222359</v>
      </c>
    </row>
    <row r="6" spans="1:3">
      <c r="A6" s="4" t="s">
        <v>511</v>
      </c>
    </row>
    <row r="7" spans="1:3">
      <c r="A7" s="3" t="s">
        <v>170</v>
      </c>
    </row>
    <row r="8" spans="1:3">
      <c r="A8" s="4" t="s">
        <v>509</v>
      </c>
      <c r="B8" s="5" t="n">
        <v>234690</v>
      </c>
      <c r="C8" s="5" t="n">
        <v>223992</v>
      </c>
    </row>
    <row r="9" spans="1:3">
      <c r="A9" s="4" t="s">
        <v>512</v>
      </c>
    </row>
    <row r="10" spans="1:3">
      <c r="A10" s="3" t="s">
        <v>170</v>
      </c>
    </row>
    <row r="11" spans="1:3">
      <c r="A11" s="4" t="s">
        <v>509</v>
      </c>
      <c r="B11" s="5" t="n">
        <v>19881</v>
      </c>
      <c r="C11" s="5" t="n">
        <v>16443</v>
      </c>
    </row>
    <row r="12" spans="1:3">
      <c r="A12" s="4" t="s">
        <v>513</v>
      </c>
    </row>
    <row r="13" spans="1:3">
      <c r="A13" s="3" t="s">
        <v>170</v>
      </c>
    </row>
    <row r="14" spans="1:3">
      <c r="A14" s="4" t="s">
        <v>509</v>
      </c>
      <c r="B14" s="6" t="n">
        <v>5888</v>
      </c>
      <c r="C14" s="6" t="n">
        <v>15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4</v>
      </c>
      <c r="B1" s="2" t="s">
        <v>2</v>
      </c>
      <c r="C1" s="2" t="s">
        <v>32</v>
      </c>
    </row>
    <row r="2" spans="1:3">
      <c r="A2" s="3" t="s">
        <v>208</v>
      </c>
    </row>
    <row r="3" spans="1:3">
      <c r="A3" s="4" t="s">
        <v>515</v>
      </c>
      <c r="B3" s="6" t="n">
        <v>799</v>
      </c>
      <c r="C3" s="6" t="n">
        <v>1150</v>
      </c>
    </row>
    <row r="4" spans="1:3">
      <c r="A4" s="4" t="s">
        <v>516</v>
      </c>
      <c r="B4" s="5" t="n">
        <v>78</v>
      </c>
      <c r="C4" s="5" t="n">
        <v>92</v>
      </c>
    </row>
    <row r="5" spans="1:3">
      <c r="A5" s="4" t="s">
        <v>517</v>
      </c>
      <c r="B5" s="5" t="n">
        <v>366504</v>
      </c>
      <c r="C5" s="5" t="n">
        <v>310462</v>
      </c>
    </row>
    <row r="6" spans="1:3">
      <c r="A6" s="4" t="s">
        <v>36</v>
      </c>
      <c r="B6" s="5" t="n">
        <v>367381</v>
      </c>
      <c r="C6" s="5" t="n">
        <v>311704</v>
      </c>
    </row>
    <row r="7" spans="1:3">
      <c r="A7" s="4" t="s">
        <v>518</v>
      </c>
      <c r="B7" s="6" t="n">
        <v>19400</v>
      </c>
      <c r="C7" s="6" t="n">
        <v>15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 customWidth="1" max="7" min="7" width="15"/>
    <col customWidth="1" max="8" min="8" width="39"/>
  </cols>
  <sheetData>
    <row r="1" spans="1:8">
      <c r="A1" s="1" t="s">
        <v>128</v>
      </c>
      <c r="B1" s="2" t="s">
        <v>129</v>
      </c>
      <c r="C1" s="2" t="s">
        <v>130</v>
      </c>
      <c r="D1" s="2" t="s">
        <v>131</v>
      </c>
      <c r="E1" s="2" t="s">
        <v>132</v>
      </c>
      <c r="F1" s="2" t="s">
        <v>133</v>
      </c>
      <c r="G1" s="2" t="s">
        <v>134</v>
      </c>
      <c r="H1" s="2" t="s">
        <v>135</v>
      </c>
    </row>
    <row r="2" spans="1:8">
      <c r="A2" s="4" t="s">
        <v>136</v>
      </c>
      <c r="B2" s="6" t="n">
        <v>1169986</v>
      </c>
      <c r="C2" s="6" t="n">
        <v>850</v>
      </c>
      <c r="D2" s="6" t="n">
        <v>439742</v>
      </c>
      <c r="E2" s="6" t="n">
        <v>1247180</v>
      </c>
      <c r="F2" s="6" t="n">
        <v>-13801</v>
      </c>
      <c r="G2" s="6" t="n">
        <v>-519457</v>
      </c>
      <c r="H2" s="6" t="n">
        <v>15472</v>
      </c>
    </row>
    <row r="3" spans="1:8">
      <c r="A3" s="4" t="s">
        <v>137</v>
      </c>
      <c r="C3" s="5" t="n">
        <v>84962345</v>
      </c>
      <c r="G3" s="5" t="n">
        <v>54283384</v>
      </c>
    </row>
    <row r="4" spans="1:8">
      <c r="A4" s="3" t="s">
        <v>138</v>
      </c>
    </row>
    <row r="5" spans="1:8">
      <c r="A5" s="4" t="s">
        <v>98</v>
      </c>
      <c r="B5" s="5" t="n">
        <v>97184</v>
      </c>
      <c r="E5" s="5" t="n">
        <v>94570</v>
      </c>
      <c r="H5" s="5" t="n">
        <v>2614</v>
      </c>
    </row>
    <row r="6" spans="1:8">
      <c r="A6" s="4" t="s">
        <v>110</v>
      </c>
      <c r="B6" s="5" t="n">
        <v>-116707</v>
      </c>
      <c r="F6" s="5" t="n">
        <v>-114566</v>
      </c>
      <c r="H6" s="5" t="n">
        <v>-2141</v>
      </c>
    </row>
    <row r="7" spans="1:8">
      <c r="A7" s="4" t="s">
        <v>139</v>
      </c>
      <c r="B7" s="5" t="n">
        <v>7270</v>
      </c>
      <c r="F7" s="5" t="n">
        <v>7270</v>
      </c>
    </row>
    <row r="8" spans="1:8">
      <c r="A8" s="4" t="s">
        <v>140</v>
      </c>
      <c r="B8" s="5" t="n">
        <v>-106</v>
      </c>
      <c r="F8" s="5" t="n">
        <v>-106</v>
      </c>
    </row>
    <row r="9" spans="1:8">
      <c r="A9" s="4" t="s">
        <v>141</v>
      </c>
      <c r="B9" s="5" t="n">
        <v>-5862</v>
      </c>
      <c r="F9" s="5" t="n">
        <v>-5862</v>
      </c>
    </row>
    <row r="10" spans="1:8">
      <c r="A10" s="4" t="s">
        <v>142</v>
      </c>
      <c r="C10" s="5" t="n">
        <v>313271</v>
      </c>
    </row>
    <row r="11" spans="1:8">
      <c r="A11" s="4" t="s">
        <v>143</v>
      </c>
      <c r="B11" s="5" t="n">
        <v>-1937</v>
      </c>
      <c r="C11" s="6" t="n">
        <v>3</v>
      </c>
      <c r="D11" s="5" t="n">
        <v>-1940</v>
      </c>
    </row>
    <row r="12" spans="1:8">
      <c r="A12" s="4" t="s">
        <v>144</v>
      </c>
      <c r="C12" s="5" t="n">
        <v>47538</v>
      </c>
      <c r="G12" s="5" t="n">
        <v>-47538</v>
      </c>
    </row>
    <row r="13" spans="1:8">
      <c r="A13" s="4" t="s">
        <v>145</v>
      </c>
      <c r="B13" s="5" t="n">
        <v>1008</v>
      </c>
      <c r="D13" s="5" t="n">
        <v>553</v>
      </c>
      <c r="G13" s="6" t="n">
        <v>455</v>
      </c>
    </row>
    <row r="14" spans="1:8">
      <c r="A14" s="4" t="s">
        <v>146</v>
      </c>
      <c r="B14" s="5" t="n">
        <v>15342</v>
      </c>
      <c r="D14" s="5" t="n">
        <v>15191</v>
      </c>
      <c r="E14" s="5" t="n">
        <v>151</v>
      </c>
    </row>
    <row r="15" spans="1:8">
      <c r="A15" s="4" t="s">
        <v>147</v>
      </c>
      <c r="B15" s="5" t="n">
        <v>-76982</v>
      </c>
      <c r="E15" s="5" t="n">
        <v>-76982</v>
      </c>
    </row>
    <row r="16" spans="1:8">
      <c r="A16" s="4" t="s">
        <v>148</v>
      </c>
      <c r="B16" s="5" t="n">
        <v>-355</v>
      </c>
      <c r="H16" s="5" t="n">
        <v>-355</v>
      </c>
    </row>
    <row r="17" spans="1:8">
      <c r="A17" s="4" t="s">
        <v>149</v>
      </c>
      <c r="B17" s="5" t="n">
        <v>605</v>
      </c>
      <c r="E17" s="5" t="n">
        <v>605</v>
      </c>
    </row>
    <row r="18" spans="1:8">
      <c r="A18" s="4" t="s">
        <v>150</v>
      </c>
      <c r="B18" s="5" t="n">
        <v>1089446</v>
      </c>
      <c r="C18" s="6" t="n">
        <v>853</v>
      </c>
      <c r="D18" s="5" t="n">
        <v>453546</v>
      </c>
      <c r="E18" s="5" t="n">
        <v>1265524</v>
      </c>
      <c r="F18" s="5" t="n">
        <v>-127065</v>
      </c>
      <c r="G18" s="6" t="n">
        <v>-519002</v>
      </c>
      <c r="H18" s="5" t="n">
        <v>15590</v>
      </c>
    </row>
    <row r="19" spans="1:8">
      <c r="A19" s="4" t="s">
        <v>151</v>
      </c>
      <c r="C19" s="5" t="n">
        <v>85323154</v>
      </c>
      <c r="G19" s="5" t="n">
        <v>54235846</v>
      </c>
    </row>
    <row r="20" spans="1:8">
      <c r="A20" s="3" t="s">
        <v>138</v>
      </c>
    </row>
    <row r="21" spans="1:8">
      <c r="A21" s="4" t="s">
        <v>98</v>
      </c>
      <c r="B21" s="5" t="n">
        <v>84815</v>
      </c>
      <c r="E21" s="5" t="n">
        <v>81851</v>
      </c>
      <c r="H21" s="5" t="n">
        <v>2964</v>
      </c>
    </row>
    <row r="22" spans="1:8">
      <c r="A22" s="4" t="s">
        <v>110</v>
      </c>
      <c r="B22" s="5" t="n">
        <v>-37744</v>
      </c>
      <c r="F22" s="5" t="n">
        <v>-36083</v>
      </c>
      <c r="H22" s="5" t="n">
        <v>-1661</v>
      </c>
    </row>
    <row r="23" spans="1:8">
      <c r="A23" s="4" t="s">
        <v>139</v>
      </c>
      <c r="B23" s="5" t="n">
        <v>95</v>
      </c>
      <c r="F23" s="5" t="n">
        <v>95</v>
      </c>
    </row>
    <row r="24" spans="1:8">
      <c r="A24" s="4" t="s">
        <v>140</v>
      </c>
      <c r="B24" s="5" t="n">
        <v>-12</v>
      </c>
      <c r="F24" s="5" t="n">
        <v>-12</v>
      </c>
    </row>
    <row r="25" spans="1:8">
      <c r="A25" s="4" t="s">
        <v>141</v>
      </c>
      <c r="B25" s="5" t="n">
        <v>5011</v>
      </c>
      <c r="F25" s="5" t="n">
        <v>5011</v>
      </c>
    </row>
    <row r="26" spans="1:8">
      <c r="A26" s="4" t="s">
        <v>142</v>
      </c>
      <c r="C26" s="5" t="n">
        <v>469937</v>
      </c>
    </row>
    <row r="27" spans="1:8">
      <c r="A27" s="4" t="s">
        <v>143</v>
      </c>
      <c r="B27" s="5" t="n">
        <v>-4023</v>
      </c>
      <c r="C27" s="6" t="n">
        <v>5</v>
      </c>
      <c r="D27" s="5" t="n">
        <v>-4028</v>
      </c>
    </row>
    <row r="28" spans="1:8">
      <c r="A28" s="4" t="s">
        <v>144</v>
      </c>
      <c r="C28" s="5" t="n">
        <v>40846</v>
      </c>
      <c r="G28" s="5" t="n">
        <v>-40846</v>
      </c>
    </row>
    <row r="29" spans="1:8">
      <c r="A29" s="4" t="s">
        <v>145</v>
      </c>
      <c r="B29" s="5" t="n">
        <v>660</v>
      </c>
      <c r="D29" s="5" t="n">
        <v>263</v>
      </c>
      <c r="G29" s="6" t="n">
        <v>397</v>
      </c>
    </row>
    <row r="30" spans="1:8">
      <c r="A30" s="4" t="s">
        <v>146</v>
      </c>
      <c r="B30" s="5" t="n">
        <v>18880</v>
      </c>
      <c r="D30" s="5" t="n">
        <v>18773</v>
      </c>
      <c r="E30" s="5" t="n">
        <v>107</v>
      </c>
    </row>
    <row r="31" spans="1:8">
      <c r="A31" s="4" t="s">
        <v>147</v>
      </c>
      <c r="B31" s="5" t="n">
        <v>-77287</v>
      </c>
      <c r="E31" s="5" t="n">
        <v>-77287</v>
      </c>
    </row>
    <row r="32" spans="1:8">
      <c r="A32" s="4" t="s">
        <v>152</v>
      </c>
      <c r="C32" s="5" t="n">
        <v>-2000000</v>
      </c>
      <c r="G32" s="5" t="n">
        <v>2000000</v>
      </c>
    </row>
    <row r="33" spans="1:8">
      <c r="A33" s="4" t="s">
        <v>153</v>
      </c>
      <c r="B33" s="5" t="n">
        <v>-44053</v>
      </c>
      <c r="C33" s="6" t="n">
        <v>-20</v>
      </c>
      <c r="D33" s="5" t="n">
        <v>20</v>
      </c>
      <c r="G33" s="6" t="n">
        <v>-44053</v>
      </c>
    </row>
    <row r="34" spans="1:8">
      <c r="A34" s="4" t="s">
        <v>148</v>
      </c>
      <c r="B34" s="5" t="n">
        <v>-4075</v>
      </c>
      <c r="H34" s="5" t="n">
        <v>-4075</v>
      </c>
    </row>
    <row r="35" spans="1:8">
      <c r="A35" s="4" t="s">
        <v>149</v>
      </c>
      <c r="B35" s="5" t="n">
        <v>-420</v>
      </c>
      <c r="E35" s="5" t="n">
        <v>-420</v>
      </c>
    </row>
    <row r="36" spans="1:8">
      <c r="A36" s="4" t="s">
        <v>154</v>
      </c>
      <c r="B36" s="6" t="n">
        <v>1031293</v>
      </c>
      <c r="C36" s="6" t="n">
        <v>838</v>
      </c>
      <c r="D36" s="5" t="n">
        <v>468574</v>
      </c>
      <c r="E36" s="5" t="n">
        <v>1269775</v>
      </c>
      <c r="F36" s="5" t="n">
        <v>-158054</v>
      </c>
      <c r="G36" s="6" t="n">
        <v>-562658</v>
      </c>
      <c r="H36" s="5" t="n">
        <v>12818</v>
      </c>
    </row>
    <row r="37" spans="1:8">
      <c r="A37" s="4" t="s">
        <v>155</v>
      </c>
      <c r="B37" s="5" t="n">
        <v>83833937</v>
      </c>
      <c r="C37" s="5" t="n">
        <v>83833937</v>
      </c>
      <c r="G37" s="5" t="n">
        <v>56195000</v>
      </c>
    </row>
    <row r="38" spans="1:8">
      <c r="A38" s="3" t="s">
        <v>138</v>
      </c>
    </row>
    <row r="39" spans="1:8">
      <c r="A39" s="4" t="s">
        <v>98</v>
      </c>
      <c r="B39" s="6" t="n">
        <v>25398</v>
      </c>
      <c r="E39" s="5" t="n">
        <v>22761</v>
      </c>
      <c r="H39" s="5" t="n">
        <v>2637</v>
      </c>
    </row>
    <row r="40" spans="1:8">
      <c r="A40" s="4" t="s">
        <v>110</v>
      </c>
      <c r="B40" s="5" t="n">
        <v>-2632</v>
      </c>
      <c r="F40" s="5" t="n">
        <v>-575</v>
      </c>
      <c r="H40" s="5" t="n">
        <v>-2057</v>
      </c>
    </row>
    <row r="41" spans="1:8">
      <c r="A41" s="4" t="s">
        <v>139</v>
      </c>
      <c r="B41" s="5" t="n">
        <v>-1852</v>
      </c>
      <c r="F41" s="5" t="n">
        <v>-1852</v>
      </c>
    </row>
    <row r="42" spans="1:8">
      <c r="A42" s="4" t="s">
        <v>140</v>
      </c>
      <c r="B42" s="5" t="n">
        <v>15</v>
      </c>
      <c r="F42" s="5" t="n">
        <v>15</v>
      </c>
    </row>
    <row r="43" spans="1:8">
      <c r="A43" s="4" t="s">
        <v>141</v>
      </c>
      <c r="B43" s="5" t="n">
        <v>-923</v>
      </c>
      <c r="F43" s="5" t="n">
        <v>-923</v>
      </c>
    </row>
    <row r="44" spans="1:8">
      <c r="A44" s="4" t="s">
        <v>142</v>
      </c>
      <c r="C44" s="5" t="n">
        <v>481037</v>
      </c>
    </row>
    <row r="45" spans="1:8">
      <c r="A45" s="4" t="s">
        <v>143</v>
      </c>
      <c r="B45" s="5" t="n">
        <v>-3813</v>
      </c>
      <c r="C45" s="6" t="n">
        <v>6</v>
      </c>
      <c r="D45" s="5" t="n">
        <v>-3819</v>
      </c>
    </row>
    <row r="46" spans="1:8">
      <c r="A46" s="4" t="s">
        <v>144</v>
      </c>
      <c r="C46" s="5" t="n">
        <v>44486</v>
      </c>
      <c r="G46" s="5" t="n">
        <v>-44486</v>
      </c>
    </row>
    <row r="47" spans="1:8">
      <c r="A47" s="4" t="s">
        <v>145</v>
      </c>
      <c r="B47" s="5" t="n">
        <v>558</v>
      </c>
      <c r="D47" s="5" t="n">
        <v>112</v>
      </c>
      <c r="G47" s="6" t="n">
        <v>446</v>
      </c>
    </row>
    <row r="48" spans="1:8">
      <c r="A48" s="4" t="s">
        <v>146</v>
      </c>
      <c r="B48" s="5" t="n">
        <v>16908</v>
      </c>
      <c r="D48" s="5" t="n">
        <v>16698</v>
      </c>
      <c r="E48" s="5" t="n">
        <v>210</v>
      </c>
    </row>
    <row r="49" spans="1:8">
      <c r="A49" s="4" t="s">
        <v>147</v>
      </c>
      <c r="B49" s="5" t="n">
        <v>-76997</v>
      </c>
      <c r="E49" s="5" t="n">
        <v>-76997</v>
      </c>
    </row>
    <row r="50" spans="1:8">
      <c r="A50" s="4" t="s">
        <v>152</v>
      </c>
      <c r="C50" s="5" t="n">
        <v>-289968</v>
      </c>
      <c r="G50" s="5" t="n">
        <v>289968</v>
      </c>
    </row>
    <row r="51" spans="1:8">
      <c r="A51" s="4" t="s">
        <v>153</v>
      </c>
      <c r="B51" s="5" t="n">
        <v>-3532</v>
      </c>
      <c r="C51" s="6" t="n">
        <v>-3</v>
      </c>
      <c r="D51" s="5" t="n">
        <v>3</v>
      </c>
      <c r="G51" s="6" t="n">
        <v>-3532</v>
      </c>
    </row>
    <row r="52" spans="1:8">
      <c r="A52" s="4" t="s">
        <v>156</v>
      </c>
      <c r="B52" s="5" t="n">
        <v>0</v>
      </c>
      <c r="D52" s="5" t="n">
        <v>1133</v>
      </c>
      <c r="H52" s="5" t="n">
        <v>-1133</v>
      </c>
    </row>
    <row r="53" spans="1:8">
      <c r="A53" s="4" t="s">
        <v>148</v>
      </c>
      <c r="B53" s="5" t="n">
        <v>-2759</v>
      </c>
      <c r="H53" s="5" t="n">
        <v>-2759</v>
      </c>
    </row>
    <row r="54" spans="1:8">
      <c r="A54" s="4" t="s">
        <v>149</v>
      </c>
      <c r="B54" s="5" t="n">
        <v>-670</v>
      </c>
      <c r="E54" s="5" t="n">
        <v>-670</v>
      </c>
    </row>
    <row r="55" spans="1:8">
      <c r="A55" s="4" t="s">
        <v>157</v>
      </c>
      <c r="B55" s="6" t="n">
        <v>980994</v>
      </c>
      <c r="C55" s="6" t="n">
        <v>841</v>
      </c>
      <c r="D55" s="6" t="n">
        <v>480435</v>
      </c>
      <c r="E55" s="6" t="n">
        <v>1215079</v>
      </c>
      <c r="F55" s="6" t="n">
        <v>-161389</v>
      </c>
      <c r="G55" s="6" t="n">
        <v>-565744</v>
      </c>
      <c r="H55" s="6" t="n">
        <v>11772</v>
      </c>
    </row>
    <row r="56" spans="1:8">
      <c r="A56" s="4" t="s">
        <v>158</v>
      </c>
      <c r="B56" s="5" t="n">
        <v>84069492</v>
      </c>
      <c r="C56" s="5" t="n">
        <v>84069492</v>
      </c>
      <c r="G56" s="5" t="n">
        <v>56440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19</v>
      </c>
      <c r="B1" s="2" t="s">
        <v>520</v>
      </c>
      <c r="C1" s="2" t="s">
        <v>32</v>
      </c>
      <c r="D1" s="2" t="s">
        <v>2</v>
      </c>
    </row>
    <row r="2" spans="1:4">
      <c r="A2" s="3" t="s">
        <v>521</v>
      </c>
    </row>
    <row r="3" spans="1:4">
      <c r="A3" s="4" t="s">
        <v>522</v>
      </c>
      <c r="C3" s="6" t="n">
        <v>756040</v>
      </c>
      <c r="D3" s="6" t="n">
        <v>784723</v>
      </c>
    </row>
    <row r="4" spans="1:4">
      <c r="A4" s="4" t="s">
        <v>523</v>
      </c>
      <c r="C4" s="5" t="n">
        <v>500696</v>
      </c>
      <c r="D4" s="5" t="n">
        <v>541718</v>
      </c>
    </row>
    <row r="5" spans="1:4">
      <c r="A5" s="4" t="s">
        <v>39</v>
      </c>
      <c r="C5" s="5" t="n">
        <v>255344</v>
      </c>
      <c r="D5" s="5" t="n">
        <v>243005</v>
      </c>
    </row>
    <row r="6" spans="1:4">
      <c r="A6" s="4" t="s">
        <v>524</v>
      </c>
    </row>
    <row r="7" spans="1:4">
      <c r="A7" s="3" t="s">
        <v>521</v>
      </c>
    </row>
    <row r="8" spans="1:4">
      <c r="A8" s="4" t="s">
        <v>522</v>
      </c>
      <c r="C8" s="5" t="n">
        <v>2750</v>
      </c>
      <c r="D8" s="5" t="n">
        <v>2750</v>
      </c>
    </row>
    <row r="9" spans="1:4">
      <c r="A9" s="4" t="s">
        <v>525</v>
      </c>
    </row>
    <row r="10" spans="1:4">
      <c r="A10" s="3" t="s">
        <v>521</v>
      </c>
    </row>
    <row r="11" spans="1:4">
      <c r="A11" s="4" t="s">
        <v>522</v>
      </c>
      <c r="C11" s="5" t="n">
        <v>29501</v>
      </c>
      <c r="D11" s="5" t="n">
        <v>47673</v>
      </c>
    </row>
    <row r="12" spans="1:4">
      <c r="A12" s="4" t="s">
        <v>526</v>
      </c>
    </row>
    <row r="13" spans="1:4">
      <c r="A13" s="3" t="s">
        <v>521</v>
      </c>
    </row>
    <row r="14" spans="1:4">
      <c r="A14" s="4" t="s">
        <v>522</v>
      </c>
      <c r="C14" s="5" t="n">
        <v>354524</v>
      </c>
      <c r="D14" s="5" t="n">
        <v>367294</v>
      </c>
    </row>
    <row r="15" spans="1:4">
      <c r="A15" s="4" t="s">
        <v>527</v>
      </c>
    </row>
    <row r="16" spans="1:4">
      <c r="A16" s="3" t="s">
        <v>521</v>
      </c>
    </row>
    <row r="17" spans="1:4">
      <c r="A17" s="4" t="s">
        <v>522</v>
      </c>
      <c r="C17" s="5" t="n">
        <v>343537</v>
      </c>
      <c r="D17" s="5" t="n">
        <v>353843</v>
      </c>
    </row>
    <row r="18" spans="1:4">
      <c r="A18" s="4" t="s">
        <v>528</v>
      </c>
    </row>
    <row r="19" spans="1:4">
      <c r="A19" s="3" t="s">
        <v>521</v>
      </c>
    </row>
    <row r="20" spans="1:4">
      <c r="A20" s="4" t="s">
        <v>522</v>
      </c>
      <c r="C20" s="5" t="n">
        <v>7307</v>
      </c>
      <c r="D20" s="5" t="n">
        <v>13163</v>
      </c>
    </row>
    <row r="21" spans="1:4">
      <c r="A21" s="4" t="s">
        <v>529</v>
      </c>
    </row>
    <row r="22" spans="1:4">
      <c r="A22" s="3" t="s">
        <v>521</v>
      </c>
    </row>
    <row r="23" spans="1:4">
      <c r="A23" s="4" t="s">
        <v>522</v>
      </c>
      <c r="C23" s="5" t="n">
        <v>18421</v>
      </c>
      <c r="D23" s="6" t="n">
        <v>0</v>
      </c>
    </row>
    <row r="24" spans="1:4">
      <c r="A24" s="4" t="s">
        <v>530</v>
      </c>
    </row>
    <row r="25" spans="1:4">
      <c r="A25" s="3" t="s">
        <v>521</v>
      </c>
    </row>
    <row r="26" spans="1:4">
      <c r="A26" s="4" t="s">
        <v>531</v>
      </c>
      <c r="C26" s="5" t="n">
        <v>28800</v>
      </c>
    </row>
    <row r="27" spans="1:4">
      <c r="A27" s="4" t="s">
        <v>532</v>
      </c>
    </row>
    <row r="28" spans="1:4">
      <c r="A28" s="3" t="s">
        <v>521</v>
      </c>
    </row>
    <row r="29" spans="1:4">
      <c r="A29" s="4" t="s">
        <v>523</v>
      </c>
      <c r="C29" s="6" t="n">
        <v>6200</v>
      </c>
    </row>
    <row r="30" spans="1:4">
      <c r="A30" s="4" t="s">
        <v>533</v>
      </c>
      <c r="B30" s="4" t="s">
        <v>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36"/>
    <col customWidth="1" max="11" min="11" width="36"/>
    <col customWidth="1" max="12" min="12" width="21"/>
  </cols>
  <sheetData>
    <row r="1" spans="1:12">
      <c r="A1" s="1" t="s">
        <v>535</v>
      </c>
      <c r="B1" s="2" t="s">
        <v>424</v>
      </c>
      <c r="J1" s="2" t="s">
        <v>1</v>
      </c>
    </row>
    <row r="2" spans="1:12">
      <c r="B2" s="2" t="s">
        <v>536</v>
      </c>
      <c r="C2" s="2" t="s">
        <v>537</v>
      </c>
      <c r="D2" s="2" t="s">
        <v>538</v>
      </c>
      <c r="E2" s="2" t="s">
        <v>539</v>
      </c>
      <c r="F2" s="2" t="s">
        <v>432</v>
      </c>
      <c r="G2" s="2" t="s">
        <v>540</v>
      </c>
      <c r="H2" s="2" t="s">
        <v>541</v>
      </c>
      <c r="I2" s="2" t="s">
        <v>542</v>
      </c>
      <c r="J2" s="2" t="s">
        <v>543</v>
      </c>
      <c r="K2" s="2" t="s">
        <v>544</v>
      </c>
      <c r="L2" s="2" t="s">
        <v>433</v>
      </c>
    </row>
    <row r="3" spans="1:12">
      <c r="A3" s="3" t="s">
        <v>545</v>
      </c>
    </row>
    <row r="4" spans="1:12">
      <c r="A4" s="4" t="s">
        <v>546</v>
      </c>
      <c r="B4" s="6" t="n">
        <v>36103</v>
      </c>
      <c r="F4" s="6" t="n">
        <v>2469</v>
      </c>
      <c r="J4" s="6" t="n">
        <v>36103</v>
      </c>
      <c r="K4" s="6" t="n">
        <v>2469</v>
      </c>
    </row>
    <row r="5" spans="1:12">
      <c r="A5" s="4" t="s">
        <v>547</v>
      </c>
      <c r="B5" s="5" t="n">
        <v>32900</v>
      </c>
      <c r="C5" s="6" t="n">
        <v>800</v>
      </c>
      <c r="D5" s="6" t="n">
        <v>500</v>
      </c>
      <c r="E5" s="6" t="n">
        <v>200</v>
      </c>
      <c r="F5" s="5" t="n">
        <v>300</v>
      </c>
      <c r="G5" s="6" t="n">
        <v>200</v>
      </c>
      <c r="H5" s="6" t="n">
        <v>700</v>
      </c>
      <c r="I5" s="6" t="n">
        <v>1100</v>
      </c>
      <c r="J5" s="5" t="n">
        <v>34385</v>
      </c>
      <c r="K5" s="5" t="n">
        <v>2287</v>
      </c>
      <c r="L5" s="6" t="n">
        <v>24766</v>
      </c>
    </row>
    <row r="6" spans="1:12">
      <c r="A6" s="4" t="s">
        <v>548</v>
      </c>
      <c r="B6" s="6" t="n">
        <v>1718</v>
      </c>
      <c r="F6" s="6" t="n">
        <v>182</v>
      </c>
      <c r="J6" s="6" t="n">
        <v>1718</v>
      </c>
      <c r="K6" s="6" t="n">
        <v>182</v>
      </c>
    </row>
    <row r="7" spans="1:12">
      <c r="A7" s="4" t="s">
        <v>549</v>
      </c>
      <c r="J7" s="5" t="n">
        <v>255</v>
      </c>
      <c r="K7" s="5" t="n">
        <v>122</v>
      </c>
    </row>
    <row r="8" spans="1:12">
      <c r="A8" s="4" t="s">
        <v>550</v>
      </c>
      <c r="J8" s="5" t="n">
        <v>148</v>
      </c>
      <c r="K8" s="5" t="n">
        <v>22</v>
      </c>
    </row>
    <row r="9" spans="1:12">
      <c r="A9" s="4" t="s">
        <v>551</v>
      </c>
    </row>
    <row r="10" spans="1:12">
      <c r="A10" s="3" t="s">
        <v>545</v>
      </c>
    </row>
    <row r="11" spans="1:12">
      <c r="A11" s="4" t="s">
        <v>547</v>
      </c>
      <c r="J11" s="6" t="n">
        <v>34385</v>
      </c>
      <c r="K11" s="6" t="n">
        <v>2287</v>
      </c>
      <c r="L11" s="6" t="n">
        <v>2476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44"/>
    <col customWidth="1" max="3" min="3" width="44"/>
  </cols>
  <sheetData>
    <row r="1" spans="1:3">
      <c r="A1" s="1" t="s">
        <v>552</v>
      </c>
      <c r="B1" s="2" t="s">
        <v>1</v>
      </c>
    </row>
    <row r="2" spans="1:3">
      <c r="B2" s="2" t="s">
        <v>553</v>
      </c>
      <c r="C2" s="2" t="s">
        <v>554</v>
      </c>
    </row>
    <row r="3" spans="1:3">
      <c r="A3" s="3" t="s">
        <v>40</v>
      </c>
    </row>
    <row r="4" spans="1:3">
      <c r="A4" s="4" t="s">
        <v>555</v>
      </c>
      <c r="B4" s="6" t="n">
        <v>33412000</v>
      </c>
      <c r="C4" s="6" t="n">
        <v>34133000</v>
      </c>
    </row>
    <row r="5" spans="1:3">
      <c r="A5" s="3" t="s">
        <v>556</v>
      </c>
    </row>
    <row r="6" spans="1:3">
      <c r="A6" s="4" t="s">
        <v>557</v>
      </c>
      <c r="B6" s="5" t="n">
        <v>933000</v>
      </c>
      <c r="C6" s="5" t="n">
        <v>269000</v>
      </c>
    </row>
    <row r="7" spans="1:3">
      <c r="A7" s="4" t="s">
        <v>558</v>
      </c>
      <c r="B7" s="5" t="n">
        <v>-245000</v>
      </c>
      <c r="C7" s="5" t="n">
        <v>-990000</v>
      </c>
    </row>
    <row r="8" spans="1:3">
      <c r="A8" s="4" t="s">
        <v>559</v>
      </c>
      <c r="B8" s="5" t="n">
        <v>34100000</v>
      </c>
      <c r="C8" s="5" t="n">
        <v>33412000</v>
      </c>
    </row>
    <row r="9" spans="1:3">
      <c r="A9" s="4" t="s">
        <v>560</v>
      </c>
      <c r="B9" s="5" t="n">
        <v>0</v>
      </c>
    </row>
    <row r="10" spans="1:3">
      <c r="A10" s="3" t="s">
        <v>561</v>
      </c>
    </row>
    <row r="11" spans="1:3">
      <c r="A11" s="4" t="s">
        <v>562</v>
      </c>
      <c r="B11" s="5" t="n">
        <v>29700000</v>
      </c>
      <c r="C11" s="5" t="n">
        <v>29600000</v>
      </c>
    </row>
    <row r="12" spans="1:3">
      <c r="A12" s="4" t="s">
        <v>563</v>
      </c>
      <c r="B12" s="5" t="n">
        <v>23200000</v>
      </c>
      <c r="C12" s="5" t="n">
        <v>22300000</v>
      </c>
    </row>
    <row r="13" spans="1:3">
      <c r="A13" s="3" t="s">
        <v>564</v>
      </c>
    </row>
    <row r="14" spans="1:3">
      <c r="A14" s="9" t="n">
        <v>2018</v>
      </c>
      <c r="B14" s="5" t="n">
        <v>1400000</v>
      </c>
    </row>
    <row r="15" spans="1:3">
      <c r="A15" s="9" t="n">
        <v>2019</v>
      </c>
      <c r="B15" s="5" t="n">
        <v>1000000</v>
      </c>
    </row>
    <row r="16" spans="1:3">
      <c r="A16" s="9" t="n">
        <v>2020</v>
      </c>
      <c r="B16" s="5" t="n">
        <v>800000</v>
      </c>
    </row>
    <row r="17" spans="1:3">
      <c r="A17" s="9" t="n">
        <v>2021</v>
      </c>
      <c r="B17" s="5" t="n">
        <v>800000</v>
      </c>
    </row>
    <row r="18" spans="1:3">
      <c r="A18" s="9" t="n">
        <v>2022</v>
      </c>
      <c r="B18" s="5" t="n">
        <v>700000</v>
      </c>
    </row>
    <row r="19" spans="1:3">
      <c r="A19" s="4" t="s">
        <v>565</v>
      </c>
    </row>
    <row r="20" spans="1:3">
      <c r="A20" s="3" t="s">
        <v>40</v>
      </c>
    </row>
    <row r="21" spans="1:3">
      <c r="A21" s="4" t="s">
        <v>555</v>
      </c>
      <c r="B21" s="5" t="n">
        <v>1693000</v>
      </c>
      <c r="C21" s="5" t="n">
        <v>1749000</v>
      </c>
    </row>
    <row r="22" spans="1:3">
      <c r="A22" s="3" t="s">
        <v>556</v>
      </c>
    </row>
    <row r="23" spans="1:3">
      <c r="A23" s="4" t="s">
        <v>557</v>
      </c>
      <c r="B23" s="5" t="n">
        <v>0</v>
      </c>
      <c r="C23" s="5" t="n">
        <v>0</v>
      </c>
    </row>
    <row r="24" spans="1:3">
      <c r="A24" s="4" t="s">
        <v>558</v>
      </c>
      <c r="B24" s="5" t="n">
        <v>36000</v>
      </c>
      <c r="C24" s="5" t="n">
        <v>-56000</v>
      </c>
    </row>
    <row r="25" spans="1:3">
      <c r="A25" s="4" t="s">
        <v>559</v>
      </c>
      <c r="B25" s="5" t="n">
        <v>1729000</v>
      </c>
      <c r="C25" s="5" t="n">
        <v>1693000</v>
      </c>
    </row>
    <row r="26" spans="1:3">
      <c r="A26" s="4" t="s">
        <v>484</v>
      </c>
    </row>
    <row r="27" spans="1:3">
      <c r="A27" s="3" t="s">
        <v>40</v>
      </c>
    </row>
    <row r="28" spans="1:3">
      <c r="A28" s="4" t="s">
        <v>555</v>
      </c>
      <c r="B28" s="5" t="n">
        <v>21759000</v>
      </c>
      <c r="C28" s="5" t="n">
        <v>22415000</v>
      </c>
    </row>
    <row r="29" spans="1:3">
      <c r="A29" s="3" t="s">
        <v>556</v>
      </c>
    </row>
    <row r="30" spans="1:3">
      <c r="A30" s="4" t="s">
        <v>557</v>
      </c>
      <c r="B30" s="5" t="n">
        <v>0</v>
      </c>
      <c r="C30" s="5" t="n">
        <v>269000</v>
      </c>
    </row>
    <row r="31" spans="1:3">
      <c r="A31" s="4" t="s">
        <v>558</v>
      </c>
      <c r="B31" s="5" t="n">
        <v>-287000</v>
      </c>
      <c r="C31" s="5" t="n">
        <v>-925000</v>
      </c>
    </row>
    <row r="32" spans="1:3">
      <c r="A32" s="4" t="s">
        <v>559</v>
      </c>
      <c r="B32" s="5" t="n">
        <v>21472000</v>
      </c>
      <c r="C32" s="5" t="n">
        <v>21759000</v>
      </c>
    </row>
    <row r="33" spans="1:3">
      <c r="A33" s="4" t="s">
        <v>566</v>
      </c>
    </row>
    <row r="34" spans="1:3">
      <c r="A34" s="3" t="s">
        <v>556</v>
      </c>
    </row>
    <row r="35" spans="1:3">
      <c r="A35" s="4" t="s">
        <v>557</v>
      </c>
      <c r="C35" s="6" t="n">
        <v>269000</v>
      </c>
    </row>
    <row r="36" spans="1:3">
      <c r="A36" s="4" t="s">
        <v>567</v>
      </c>
      <c r="C36" s="5" t="n">
        <v>1</v>
      </c>
    </row>
    <row r="37" spans="1:3">
      <c r="A37" s="4" t="s">
        <v>568</v>
      </c>
      <c r="C37" s="5" t="n">
        <v>1</v>
      </c>
    </row>
    <row r="38" spans="1:3">
      <c r="A38" s="4" t="s">
        <v>569</v>
      </c>
    </row>
    <row r="39" spans="1:3">
      <c r="A39" s="3" t="s">
        <v>40</v>
      </c>
    </row>
    <row r="40" spans="1:3">
      <c r="A40" s="4" t="s">
        <v>555</v>
      </c>
      <c r="B40" s="5" t="n">
        <v>0</v>
      </c>
      <c r="C40" s="6" t="n">
        <v>0</v>
      </c>
    </row>
    <row r="41" spans="1:3">
      <c r="A41" s="3" t="s">
        <v>556</v>
      </c>
    </row>
    <row r="42" spans="1:3">
      <c r="A42" s="4" t="s">
        <v>557</v>
      </c>
      <c r="B42" s="5" t="n">
        <v>933000</v>
      </c>
      <c r="C42" s="5" t="n">
        <v>0</v>
      </c>
    </row>
    <row r="43" spans="1:3">
      <c r="A43" s="4" t="s">
        <v>558</v>
      </c>
      <c r="B43" s="5" t="n">
        <v>0</v>
      </c>
      <c r="C43" s="5" t="n">
        <v>0</v>
      </c>
    </row>
    <row r="44" spans="1:3">
      <c r="A44" s="4" t="s">
        <v>559</v>
      </c>
      <c r="B44" s="5" t="n">
        <v>933000</v>
      </c>
      <c r="C44" s="5" t="n">
        <v>0</v>
      </c>
    </row>
    <row r="45" spans="1:3">
      <c r="A45" s="4" t="s">
        <v>570</v>
      </c>
    </row>
    <row r="46" spans="1:3">
      <c r="A46" s="3" t="s">
        <v>556</v>
      </c>
    </row>
    <row r="47" spans="1:3">
      <c r="A47" s="4" t="s">
        <v>557</v>
      </c>
      <c r="B47" s="6" t="n">
        <v>933000</v>
      </c>
    </row>
    <row r="48" spans="1:3">
      <c r="A48" s="4" t="s">
        <v>567</v>
      </c>
      <c r="B48" s="5" t="n">
        <v>12</v>
      </c>
    </row>
    <row r="49" spans="1:3">
      <c r="A49" s="4" t="s">
        <v>568</v>
      </c>
      <c r="B49" s="5" t="n">
        <v>5</v>
      </c>
    </row>
    <row r="50" spans="1:3">
      <c r="A50" s="4" t="s">
        <v>571</v>
      </c>
    </row>
    <row r="51" spans="1:3">
      <c r="A51" s="3" t="s">
        <v>40</v>
      </c>
    </row>
    <row r="52" spans="1:3">
      <c r="A52" s="4" t="s">
        <v>555</v>
      </c>
      <c r="B52" s="6" t="n">
        <v>9960000</v>
      </c>
      <c r="C52" s="5" t="n">
        <v>9969000</v>
      </c>
    </row>
    <row r="53" spans="1:3">
      <c r="A53" s="3" t="s">
        <v>556</v>
      </c>
    </row>
    <row r="54" spans="1:3">
      <c r="A54" s="4" t="s">
        <v>557</v>
      </c>
      <c r="B54" s="5" t="n">
        <v>0</v>
      </c>
      <c r="C54" s="5" t="n">
        <v>0</v>
      </c>
    </row>
    <row r="55" spans="1:3">
      <c r="A55" s="4" t="s">
        <v>558</v>
      </c>
      <c r="B55" s="5" t="n">
        <v>6000</v>
      </c>
      <c r="C55" s="5" t="n">
        <v>-9000</v>
      </c>
    </row>
    <row r="56" spans="1:3">
      <c r="A56" s="4" t="s">
        <v>559</v>
      </c>
      <c r="B56" s="6" t="n">
        <v>9966000</v>
      </c>
      <c r="C56" s="6" t="n">
        <v>996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2</v>
      </c>
      <c r="B1" s="2" t="s">
        <v>2</v>
      </c>
      <c r="C1" s="2" t="s">
        <v>32</v>
      </c>
    </row>
    <row r="2" spans="1:3">
      <c r="A2" s="3" t="s">
        <v>217</v>
      </c>
    </row>
    <row r="3" spans="1:3">
      <c r="A3" s="4" t="s">
        <v>573</v>
      </c>
      <c r="B3" s="6" t="n">
        <v>50954</v>
      </c>
      <c r="C3" s="6" t="n">
        <v>58861</v>
      </c>
    </row>
    <row r="4" spans="1:3">
      <c r="A4" s="4" t="s">
        <v>574</v>
      </c>
      <c r="B4" s="5" t="n">
        <v>22480</v>
      </c>
      <c r="C4" s="5" t="n">
        <v>25504</v>
      </c>
    </row>
    <row r="5" spans="1:3">
      <c r="A5" s="4" t="s">
        <v>575</v>
      </c>
      <c r="B5" s="5" t="n">
        <v>9519</v>
      </c>
      <c r="C5" s="5" t="n">
        <v>10768</v>
      </c>
    </row>
    <row r="6" spans="1:3">
      <c r="A6" s="4" t="s">
        <v>576</v>
      </c>
      <c r="B6" s="5" t="n">
        <v>7982</v>
      </c>
      <c r="C6" s="5" t="n">
        <v>10548</v>
      </c>
    </row>
    <row r="7" spans="1:3">
      <c r="A7" s="4" t="s">
        <v>577</v>
      </c>
      <c r="B7" s="5" t="n">
        <v>7891</v>
      </c>
      <c r="C7" s="5" t="n">
        <v>14252</v>
      </c>
    </row>
    <row r="8" spans="1:3">
      <c r="A8" s="4" t="s">
        <v>578</v>
      </c>
      <c r="B8" s="5" t="n">
        <v>7746</v>
      </c>
      <c r="C8" s="5" t="n">
        <v>9578</v>
      </c>
    </row>
    <row r="9" spans="1:3">
      <c r="A9" s="4" t="s">
        <v>579</v>
      </c>
      <c r="B9" s="5" t="n">
        <v>6342</v>
      </c>
      <c r="C9" s="5" t="n">
        <v>1461</v>
      </c>
    </row>
    <row r="10" spans="1:3">
      <c r="A10" s="4" t="s">
        <v>580</v>
      </c>
      <c r="B10" s="5" t="n">
        <v>4210</v>
      </c>
      <c r="C10" s="5" t="n">
        <v>2276</v>
      </c>
    </row>
    <row r="11" spans="1:3">
      <c r="A11" s="4" t="s">
        <v>581</v>
      </c>
      <c r="B11" s="5" t="n">
        <v>2723</v>
      </c>
      <c r="C11" s="5" t="n">
        <v>2445</v>
      </c>
    </row>
    <row r="12" spans="1:3">
      <c r="A12" s="4" t="s">
        <v>89</v>
      </c>
      <c r="B12" s="5" t="n">
        <v>180</v>
      </c>
      <c r="C12" s="5" t="n">
        <v>0</v>
      </c>
    </row>
    <row r="13" spans="1:3">
      <c r="A13" s="4" t="s">
        <v>582</v>
      </c>
      <c r="B13" s="5" t="n">
        <v>15244</v>
      </c>
      <c r="C13" s="5" t="n">
        <v>9837</v>
      </c>
    </row>
    <row r="14" spans="1:3">
      <c r="A14" s="4" t="s">
        <v>583</v>
      </c>
      <c r="B14" s="6" t="n">
        <v>135271</v>
      </c>
      <c r="C14" s="6" t="n">
        <v>145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5"/>
    <col customWidth="1" max="5" min="5" width="21"/>
    <col customWidth="1" max="6" min="6" width="80"/>
    <col customWidth="1" max="7" min="7" width="21"/>
  </cols>
  <sheetData>
    <row r="1" spans="1:7">
      <c r="A1" s="1" t="s">
        <v>584</v>
      </c>
      <c r="B1" s="2" t="s">
        <v>520</v>
      </c>
      <c r="C1" s="2" t="s">
        <v>585</v>
      </c>
      <c r="D1" s="2" t="s">
        <v>586</v>
      </c>
      <c r="E1" s="2" t="s">
        <v>587</v>
      </c>
      <c r="F1" s="2" t="s">
        <v>588</v>
      </c>
      <c r="G1" s="2" t="s">
        <v>432</v>
      </c>
    </row>
    <row r="2" spans="1:7">
      <c r="A2" s="3" t="s">
        <v>589</v>
      </c>
    </row>
    <row r="3" spans="1:7">
      <c r="A3" s="4" t="s">
        <v>590</v>
      </c>
      <c r="F3" s="6" t="n">
        <v>20889000</v>
      </c>
      <c r="G3" s="6" t="n">
        <v>0</v>
      </c>
    </row>
    <row r="4" spans="1:7">
      <c r="A4" s="4" t="s">
        <v>591</v>
      </c>
      <c r="F4" s="5" t="n">
        <v>0</v>
      </c>
      <c r="G4" s="5" t="n">
        <v>4024000</v>
      </c>
    </row>
    <row r="5" spans="1:7">
      <c r="A5" s="4" t="s">
        <v>582</v>
      </c>
      <c r="F5" s="5" t="n">
        <v>3159000</v>
      </c>
      <c r="G5" s="5" t="n">
        <v>2318000</v>
      </c>
    </row>
    <row r="6" spans="1:7">
      <c r="A6" s="4" t="s">
        <v>592</v>
      </c>
      <c r="F6" s="5" t="n">
        <v>24048000</v>
      </c>
      <c r="G6" s="5" t="n">
        <v>6342000</v>
      </c>
    </row>
    <row r="7" spans="1:7">
      <c r="A7" s="4" t="s">
        <v>593</v>
      </c>
      <c r="F7" s="5" t="n">
        <v>566000</v>
      </c>
      <c r="G7" s="5" t="n">
        <v>4024000</v>
      </c>
    </row>
    <row r="8" spans="1:7">
      <c r="A8" s="4" t="s">
        <v>50</v>
      </c>
      <c r="F8" s="5" t="n">
        <v>23482000</v>
      </c>
      <c r="G8" s="6" t="n">
        <v>2318000</v>
      </c>
    </row>
    <row r="9" spans="1:7">
      <c r="A9" s="4" t="s">
        <v>594</v>
      </c>
      <c r="F9" s="5" t="n">
        <v>100000</v>
      </c>
    </row>
    <row r="10" spans="1:7">
      <c r="A10" s="4" t="s">
        <v>595</v>
      </c>
    </row>
    <row r="11" spans="1:7">
      <c r="A11" s="3" t="s">
        <v>589</v>
      </c>
    </row>
    <row r="12" spans="1:7">
      <c r="A12" s="4" t="s">
        <v>596</v>
      </c>
      <c r="F12" s="5" t="n">
        <v>72300000</v>
      </c>
    </row>
    <row r="13" spans="1:7">
      <c r="A13" s="4" t="s">
        <v>597</v>
      </c>
      <c r="F13" s="6" t="n">
        <v>0</v>
      </c>
    </row>
    <row r="14" spans="1:7">
      <c r="A14" s="4" t="s">
        <v>598</v>
      </c>
      <c r="F14" s="5" t="n">
        <v>1</v>
      </c>
    </row>
    <row r="15" spans="1:7">
      <c r="A15" s="4" t="s">
        <v>599</v>
      </c>
      <c r="F15" s="6" t="n">
        <v>37400000</v>
      </c>
    </row>
    <row r="16" spans="1:7">
      <c r="A16" s="4" t="s">
        <v>600</v>
      </c>
    </row>
    <row r="17" spans="1:7">
      <c r="A17" s="3" t="s">
        <v>589</v>
      </c>
    </row>
    <row r="18" spans="1:7">
      <c r="A18" s="4" t="s">
        <v>601</v>
      </c>
      <c r="F18" s="4" t="s">
        <v>602</v>
      </c>
    </row>
    <row r="19" spans="1:7">
      <c r="A19" s="4" t="s">
        <v>603</v>
      </c>
    </row>
    <row r="20" spans="1:7">
      <c r="A20" s="3" t="s">
        <v>589</v>
      </c>
    </row>
    <row r="21" spans="1:7">
      <c r="A21" s="4" t="s">
        <v>601</v>
      </c>
      <c r="F21" s="4" t="s">
        <v>604</v>
      </c>
    </row>
    <row r="22" spans="1:7">
      <c r="A22" s="4" t="s">
        <v>605</v>
      </c>
    </row>
    <row r="23" spans="1:7">
      <c r="A23" s="3" t="s">
        <v>589</v>
      </c>
    </row>
    <row r="24" spans="1:7">
      <c r="A24" s="4" t="s">
        <v>606</v>
      </c>
      <c r="F24" s="6" t="n">
        <v>0</v>
      </c>
    </row>
    <row r="25" spans="1:7">
      <c r="A25" s="4" t="s">
        <v>607</v>
      </c>
    </row>
    <row r="26" spans="1:7">
      <c r="A26" s="3" t="s">
        <v>589</v>
      </c>
    </row>
    <row r="27" spans="1:7">
      <c r="A27" s="4" t="s">
        <v>608</v>
      </c>
      <c r="C27" s="4" t="s">
        <v>609</v>
      </c>
    </row>
    <row r="28" spans="1:7">
      <c r="A28" s="4" t="s">
        <v>610</v>
      </c>
      <c r="F28" s="4" t="s">
        <v>611</v>
      </c>
    </row>
    <row r="29" spans="1:7">
      <c r="A29" s="4" t="s">
        <v>612</v>
      </c>
    </row>
    <row r="30" spans="1:7">
      <c r="A30" s="3" t="s">
        <v>589</v>
      </c>
    </row>
    <row r="31" spans="1:7">
      <c r="A31" s="4" t="s">
        <v>533</v>
      </c>
      <c r="B31" s="4" t="s">
        <v>534</v>
      </c>
    </row>
    <row r="32" spans="1:7">
      <c r="A32" s="4" t="s">
        <v>613</v>
      </c>
    </row>
    <row r="33" spans="1:7">
      <c r="A33" s="3" t="s">
        <v>589</v>
      </c>
    </row>
    <row r="34" spans="1:7">
      <c r="A34" s="4" t="s">
        <v>608</v>
      </c>
      <c r="D34" s="4" t="s">
        <v>614</v>
      </c>
    </row>
    <row r="35" spans="1:7">
      <c r="A35" s="4" t="s">
        <v>610</v>
      </c>
      <c r="D35" s="4" t="s">
        <v>615</v>
      </c>
    </row>
    <row r="36" spans="1:7">
      <c r="A36" s="4" t="s">
        <v>616</v>
      </c>
    </row>
    <row r="37" spans="1:7">
      <c r="A37" s="3" t="s">
        <v>589</v>
      </c>
    </row>
    <row r="38" spans="1:7">
      <c r="A38" s="4" t="s">
        <v>617</v>
      </c>
      <c r="F38" s="4" t="s">
        <v>618</v>
      </c>
    </row>
    <row r="39" spans="1:7">
      <c r="A39" s="4" t="s">
        <v>597</v>
      </c>
      <c r="F39" s="6" t="n">
        <v>0</v>
      </c>
    </row>
    <row r="40" spans="1:7">
      <c r="A40" s="4" t="s">
        <v>619</v>
      </c>
    </row>
    <row r="41" spans="1:7">
      <c r="A41" s="3" t="s">
        <v>589</v>
      </c>
    </row>
    <row r="42" spans="1:7">
      <c r="A42" s="4" t="s">
        <v>620</v>
      </c>
      <c r="E42" s="4" t="s">
        <v>499</v>
      </c>
    </row>
    <row r="43" spans="1:7">
      <c r="A43" s="4" t="s">
        <v>621</v>
      </c>
      <c r="E43" s="6" t="n">
        <v>150000000</v>
      </c>
      <c r="F43" s="5" t="n">
        <v>150000000</v>
      </c>
    </row>
    <row r="44" spans="1:7">
      <c r="A44" s="4" t="s">
        <v>596</v>
      </c>
      <c r="F44" s="6" t="n">
        <v>146000000</v>
      </c>
    </row>
    <row r="45" spans="1:7">
      <c r="A45" s="4" t="s">
        <v>622</v>
      </c>
      <c r="F45" s="4" t="s">
        <v>623</v>
      </c>
    </row>
    <row r="46" spans="1:7">
      <c r="A46" s="4" t="s">
        <v>624</v>
      </c>
    </row>
    <row r="47" spans="1:7">
      <c r="A47" s="3" t="s">
        <v>589</v>
      </c>
    </row>
    <row r="48" spans="1:7">
      <c r="A48" s="4" t="s">
        <v>621</v>
      </c>
      <c r="E48" s="5" t="n">
        <v>50000000</v>
      </c>
      <c r="F48" s="6" t="n">
        <v>50000000</v>
      </c>
    </row>
    <row r="49" spans="1:7">
      <c r="A49" s="4" t="s">
        <v>625</v>
      </c>
    </row>
    <row r="50" spans="1:7">
      <c r="A50" s="3" t="s">
        <v>589</v>
      </c>
    </row>
    <row r="51" spans="1:7">
      <c r="A51" s="4" t="s">
        <v>626</v>
      </c>
      <c r="F51" s="4" t="s">
        <v>627</v>
      </c>
    </row>
    <row r="52" spans="1:7">
      <c r="A52" s="4" t="s">
        <v>628</v>
      </c>
    </row>
    <row r="53" spans="1:7">
      <c r="A53" s="3" t="s">
        <v>589</v>
      </c>
    </row>
    <row r="54" spans="1:7">
      <c r="A54" s="4" t="s">
        <v>626</v>
      </c>
      <c r="F54" s="4" t="s">
        <v>629</v>
      </c>
    </row>
    <row r="55" spans="1:7">
      <c r="A55" s="4" t="s">
        <v>630</v>
      </c>
    </row>
    <row r="56" spans="1:7">
      <c r="A56" s="3" t="s">
        <v>589</v>
      </c>
    </row>
    <row r="57" spans="1:7">
      <c r="A57" s="4" t="s">
        <v>631</v>
      </c>
      <c r="F57" s="4" t="s">
        <v>632</v>
      </c>
    </row>
    <row r="58" spans="1:7">
      <c r="A58" s="4" t="s">
        <v>633</v>
      </c>
    </row>
    <row r="59" spans="1:7">
      <c r="A59" s="3" t="s">
        <v>589</v>
      </c>
    </row>
    <row r="60" spans="1:7">
      <c r="A60" s="4" t="s">
        <v>626</v>
      </c>
      <c r="F60" s="4" t="s">
        <v>634</v>
      </c>
    </row>
    <row r="61" spans="1:7">
      <c r="A61" s="4" t="s">
        <v>635</v>
      </c>
    </row>
    <row r="62" spans="1:7">
      <c r="A62" s="3" t="s">
        <v>589</v>
      </c>
    </row>
    <row r="63" spans="1:7">
      <c r="A63" s="4" t="s">
        <v>626</v>
      </c>
      <c r="F63" s="4" t="s">
        <v>636</v>
      </c>
    </row>
    <row r="64" spans="1:7">
      <c r="A64" s="4" t="s">
        <v>637</v>
      </c>
    </row>
    <row r="65" spans="1:7">
      <c r="A65" s="3" t="s">
        <v>589</v>
      </c>
    </row>
    <row r="66" spans="1:7">
      <c r="A66" s="4" t="s">
        <v>631</v>
      </c>
      <c r="F66" s="4" t="s">
        <v>602</v>
      </c>
    </row>
    <row r="67" spans="1:7">
      <c r="A67" s="4" t="s">
        <v>638</v>
      </c>
    </row>
    <row r="68" spans="1:7">
      <c r="A68" s="3" t="s">
        <v>589</v>
      </c>
    </row>
    <row r="69" spans="1:7">
      <c r="A69" s="4" t="s">
        <v>621</v>
      </c>
      <c r="E69" s="6" t="n">
        <v>150000000</v>
      </c>
      <c r="F69" s="6" t="n">
        <v>150000000</v>
      </c>
    </row>
    <row r="70" spans="1:7">
      <c r="A70" s="4" t="s">
        <v>639</v>
      </c>
    </row>
    <row r="71" spans="1:7">
      <c r="A71" s="3" t="s">
        <v>589</v>
      </c>
    </row>
    <row r="72" spans="1:7">
      <c r="A72" s="4" t="s">
        <v>626</v>
      </c>
      <c r="F72" s="4" t="s">
        <v>627</v>
      </c>
    </row>
    <row r="73" spans="1:7">
      <c r="A73" s="4" t="s">
        <v>640</v>
      </c>
    </row>
    <row r="74" spans="1:7">
      <c r="A74" s="3" t="s">
        <v>589</v>
      </c>
    </row>
    <row r="75" spans="1:7">
      <c r="A75" s="4" t="s">
        <v>626</v>
      </c>
      <c r="F75" s="4" t="s">
        <v>629</v>
      </c>
    </row>
    <row r="76" spans="1:7">
      <c r="A76" s="4" t="s">
        <v>641</v>
      </c>
    </row>
    <row r="77" spans="1:7">
      <c r="A77" s="3" t="s">
        <v>589</v>
      </c>
    </row>
    <row r="78" spans="1:7">
      <c r="A78" s="4" t="s">
        <v>631</v>
      </c>
      <c r="F78" s="4" t="s">
        <v>632</v>
      </c>
    </row>
    <row r="79" spans="1:7">
      <c r="A79" s="4" t="s">
        <v>642</v>
      </c>
    </row>
    <row r="80" spans="1:7">
      <c r="A80" s="3" t="s">
        <v>589</v>
      </c>
    </row>
    <row r="81" spans="1:7">
      <c r="A81" s="4" t="s">
        <v>626</v>
      </c>
      <c r="F81" s="4" t="s">
        <v>634</v>
      </c>
    </row>
    <row r="82" spans="1:7">
      <c r="A82" s="4" t="s">
        <v>643</v>
      </c>
    </row>
    <row r="83" spans="1:7">
      <c r="A83" s="3" t="s">
        <v>589</v>
      </c>
    </row>
    <row r="84" spans="1:7">
      <c r="A84" s="4" t="s">
        <v>626</v>
      </c>
      <c r="F84" s="4" t="s">
        <v>636</v>
      </c>
    </row>
    <row r="85" spans="1:7">
      <c r="A85" s="4" t="s">
        <v>644</v>
      </c>
    </row>
    <row r="86" spans="1:7">
      <c r="A86" s="3" t="s">
        <v>589</v>
      </c>
    </row>
    <row r="87" spans="1:7">
      <c r="A87" s="4" t="s">
        <v>631</v>
      </c>
      <c r="F87" s="4" t="s">
        <v>602</v>
      </c>
    </row>
    <row r="88" spans="1:7">
      <c r="A88" s="4" t="s">
        <v>645</v>
      </c>
    </row>
    <row r="89" spans="1:7">
      <c r="A89" s="3" t="s">
        <v>589</v>
      </c>
    </row>
    <row r="90" spans="1:7">
      <c r="A90" s="4" t="s">
        <v>606</v>
      </c>
      <c r="F90" s="6" t="n">
        <v>1000000</v>
      </c>
    </row>
    <row r="91" spans="1:7">
      <c r="A91" s="4" t="s">
        <v>646</v>
      </c>
    </row>
    <row r="92" spans="1:7">
      <c r="A92" s="3" t="s">
        <v>589</v>
      </c>
    </row>
    <row r="93" spans="1:7">
      <c r="A93" s="4" t="s">
        <v>606</v>
      </c>
      <c r="F93" s="5" t="n">
        <v>1700000</v>
      </c>
    </row>
    <row r="94" spans="1:7">
      <c r="A94" s="4" t="s">
        <v>647</v>
      </c>
    </row>
    <row r="95" spans="1:7">
      <c r="A95" s="3" t="s">
        <v>589</v>
      </c>
    </row>
    <row r="96" spans="1:7">
      <c r="A96" s="4" t="s">
        <v>590</v>
      </c>
      <c r="C96" s="6" t="n">
        <v>21500000</v>
      </c>
      <c r="F96" s="6" t="n">
        <v>20889000</v>
      </c>
    </row>
    <row r="97" spans="1:7">
      <c r="A97" s="4" t="s">
        <v>620</v>
      </c>
      <c r="C97" s="4" t="s">
        <v>495</v>
      </c>
    </row>
    <row r="98" spans="1:7">
      <c r="A98" s="4" t="s">
        <v>648</v>
      </c>
      <c r="F98" s="4" t="s">
        <v>649</v>
      </c>
    </row>
    <row r="99" spans="1:7">
      <c r="A99" s="4" t="s">
        <v>650</v>
      </c>
      <c r="C99" s="4" t="s">
        <v>651</v>
      </c>
    </row>
    <row r="100" spans="1:7">
      <c r="A100" s="4" t="s">
        <v>594</v>
      </c>
      <c r="F100" s="6" t="n">
        <v>100000</v>
      </c>
    </row>
    <row r="101" spans="1:7">
      <c r="A101" s="4" t="s">
        <v>652</v>
      </c>
      <c r="F101" s="4" t="s">
        <v>611</v>
      </c>
    </row>
    <row r="102" spans="1:7">
      <c r="A102" s="4" t="s">
        <v>653</v>
      </c>
    </row>
    <row r="103" spans="1:7">
      <c r="A103" s="3" t="s">
        <v>589</v>
      </c>
    </row>
    <row r="104" spans="1:7">
      <c r="A104" s="4" t="s">
        <v>626</v>
      </c>
      <c r="F104" s="4" t="s">
        <v>654</v>
      </c>
    </row>
    <row r="105" spans="1:7">
      <c r="A105" s="4" t="s">
        <v>655</v>
      </c>
    </row>
    <row r="106" spans="1:7">
      <c r="A106" s="3" t="s">
        <v>589</v>
      </c>
    </row>
    <row r="107" spans="1:7">
      <c r="A107" s="4" t="s">
        <v>656</v>
      </c>
      <c r="F107" s="6" t="n">
        <v>876000</v>
      </c>
    </row>
    <row r="108" spans="1:7">
      <c r="A108" s="4" t="s">
        <v>657</v>
      </c>
    </row>
    <row r="109" spans="1:7">
      <c r="A109" s="3" t="s">
        <v>589</v>
      </c>
    </row>
    <row r="110" spans="1:7">
      <c r="A110" s="4" t="s">
        <v>608</v>
      </c>
      <c r="C110" s="4" t="s">
        <v>609</v>
      </c>
      <c r="F110" s="4" t="s">
        <v>609</v>
      </c>
    </row>
    <row r="111" spans="1:7">
      <c r="A111" s="4" t="s">
        <v>610</v>
      </c>
      <c r="F111" s="4" t="s">
        <v>6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658</v>
      </c>
      <c r="B1" s="2" t="s">
        <v>536</v>
      </c>
    </row>
    <row r="2" spans="1:2">
      <c r="A2" s="3" t="s">
        <v>659</v>
      </c>
    </row>
    <row r="3" spans="1:2">
      <c r="A3" s="9" t="n">
        <v>2018</v>
      </c>
      <c r="B3" s="6" t="n">
        <v>625</v>
      </c>
    </row>
    <row r="4" spans="1:2">
      <c r="A4" s="9" t="n">
        <v>2019</v>
      </c>
      <c r="B4" s="5" t="n">
        <v>1271</v>
      </c>
    </row>
    <row r="5" spans="1:2">
      <c r="A5" s="9" t="n">
        <v>2020</v>
      </c>
      <c r="B5" s="5" t="n">
        <v>1933</v>
      </c>
    </row>
    <row r="6" spans="1:2">
      <c r="A6" s="9" t="n">
        <v>2021</v>
      </c>
      <c r="B6" s="5" t="n">
        <v>1756</v>
      </c>
    </row>
    <row r="7" spans="1:2">
      <c r="A7" s="9" t="n">
        <v>2022</v>
      </c>
      <c r="B7" s="5" t="n">
        <v>659</v>
      </c>
    </row>
    <row r="8" spans="1:2">
      <c r="A8" s="4" t="s">
        <v>660</v>
      </c>
      <c r="B8" s="5" t="n">
        <v>17904</v>
      </c>
    </row>
    <row r="9" spans="1:2">
      <c r="A9" s="4" t="s">
        <v>661</v>
      </c>
      <c r="B9" s="5" t="n">
        <v>24148</v>
      </c>
    </row>
    <row r="10" spans="1:2">
      <c r="A10" s="4" t="s">
        <v>662</v>
      </c>
      <c r="B10" s="5" t="n">
        <v>100</v>
      </c>
    </row>
    <row r="11" spans="1:2">
      <c r="A11" s="4" t="s">
        <v>663</v>
      </c>
      <c r="B11" s="6" t="n">
        <v>240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664</v>
      </c>
      <c r="B1" s="2" t="s">
        <v>424</v>
      </c>
      <c r="C1" s="2" t="s">
        <v>1</v>
      </c>
    </row>
    <row r="2" spans="1:5">
      <c r="B2" s="2" t="s">
        <v>426</v>
      </c>
      <c r="C2" s="2" t="s">
        <v>2</v>
      </c>
      <c r="D2" s="2" t="s">
        <v>32</v>
      </c>
      <c r="E2" s="2" t="s">
        <v>80</v>
      </c>
    </row>
    <row r="3" spans="1:5">
      <c r="A3" s="3" t="s">
        <v>665</v>
      </c>
    </row>
    <row r="4" spans="1:5">
      <c r="A4" s="4" t="s">
        <v>666</v>
      </c>
      <c r="C4" s="6" t="n">
        <v>180</v>
      </c>
      <c r="D4" s="6" t="n">
        <v>0</v>
      </c>
    </row>
    <row r="5" spans="1:5">
      <c r="A5" s="4" t="s">
        <v>667</v>
      </c>
      <c r="B5" s="6" t="n">
        <v>1911</v>
      </c>
      <c r="C5" s="5" t="n">
        <v>1911</v>
      </c>
    </row>
    <row r="6" spans="1:5">
      <c r="A6" s="3" t="s">
        <v>668</v>
      </c>
    </row>
    <row r="7" spans="1:5">
      <c r="A7" s="4" t="s">
        <v>669</v>
      </c>
      <c r="B7" s="5" t="n">
        <v>6083</v>
      </c>
      <c r="C7" s="5" t="n">
        <v>6083</v>
      </c>
      <c r="D7" s="5" t="n">
        <v>0</v>
      </c>
      <c r="E7" s="6" t="n">
        <v>0</v>
      </c>
    </row>
    <row r="8" spans="1:5">
      <c r="A8" s="4" t="s">
        <v>484</v>
      </c>
    </row>
    <row r="9" spans="1:5">
      <c r="A9" s="3" t="s">
        <v>665</v>
      </c>
    </row>
    <row r="10" spans="1:5">
      <c r="A10" s="4" t="s">
        <v>667</v>
      </c>
      <c r="C10" s="5" t="n">
        <v>1911</v>
      </c>
    </row>
    <row r="11" spans="1:5">
      <c r="A11" s="4" t="s">
        <v>48</v>
      </c>
    </row>
    <row r="12" spans="1:5">
      <c r="A12" s="3" t="s">
        <v>665</v>
      </c>
    </row>
    <row r="13" spans="1:5">
      <c r="A13" s="4" t="s">
        <v>666</v>
      </c>
      <c r="C13" s="5" t="n">
        <v>180</v>
      </c>
    </row>
    <row r="14" spans="1:5">
      <c r="A14" s="4" t="s">
        <v>670</v>
      </c>
    </row>
    <row r="15" spans="1:5">
      <c r="A15" s="3" t="s">
        <v>668</v>
      </c>
    </row>
    <row r="16" spans="1:5">
      <c r="A16" s="4" t="s">
        <v>671</v>
      </c>
      <c r="B16" s="6" t="n">
        <v>0</v>
      </c>
      <c r="C16" s="5" t="n">
        <v>0</v>
      </c>
    </row>
    <row r="17" spans="1:5">
      <c r="A17" s="4" t="s">
        <v>669</v>
      </c>
      <c r="C17" s="5" t="n">
        <v>6083</v>
      </c>
    </row>
    <row r="18" spans="1:5">
      <c r="A18" s="4" t="s">
        <v>672</v>
      </c>
      <c r="C18" s="5" t="n">
        <v>-6003</v>
      </c>
    </row>
    <row r="19" spans="1:5">
      <c r="A19" s="4" t="s">
        <v>120</v>
      </c>
      <c r="C19" s="5" t="n">
        <v>100</v>
      </c>
    </row>
    <row r="20" spans="1:5">
      <c r="A20" s="4" t="s">
        <v>673</v>
      </c>
      <c r="C20" s="6" t="n">
        <v>180</v>
      </c>
      <c r="D20"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4</v>
      </c>
      <c r="B1" s="2" t="s">
        <v>1</v>
      </c>
    </row>
    <row r="2" spans="1:4">
      <c r="B2" s="2" t="s">
        <v>2</v>
      </c>
      <c r="C2" s="2" t="s">
        <v>32</v>
      </c>
      <c r="D2" s="2" t="s">
        <v>80</v>
      </c>
    </row>
    <row r="3" spans="1:4">
      <c r="A3" s="3" t="s">
        <v>675</v>
      </c>
    </row>
    <row r="4" spans="1:4">
      <c r="A4" s="4" t="s">
        <v>671</v>
      </c>
      <c r="B4" s="6" t="n">
        <v>-158054000</v>
      </c>
      <c r="C4" s="6" t="n">
        <v>-127065000</v>
      </c>
      <c r="D4" s="6" t="n">
        <v>-13801000</v>
      </c>
    </row>
    <row r="5" spans="1:4">
      <c r="A5" s="4" t="s">
        <v>676</v>
      </c>
      <c r="B5" s="5" t="n">
        <v>-679000</v>
      </c>
      <c r="C5" s="5" t="n">
        <v>-22683000</v>
      </c>
      <c r="D5" s="5" t="n">
        <v>-114240000</v>
      </c>
    </row>
    <row r="6" spans="1:4">
      <c r="A6" s="4" t="s">
        <v>115</v>
      </c>
      <c r="B6" s="5" t="n">
        <v>-2656000</v>
      </c>
      <c r="C6" s="5" t="n">
        <v>-8306000</v>
      </c>
      <c r="D6" s="5" t="n">
        <v>976000</v>
      </c>
    </row>
    <row r="7" spans="1:4">
      <c r="A7" s="4" t="s">
        <v>677</v>
      </c>
      <c r="B7" s="5" t="n">
        <v>-3335000</v>
      </c>
      <c r="C7" s="5" t="n">
        <v>-30989000</v>
      </c>
      <c r="D7" s="5" t="n">
        <v>-113264000</v>
      </c>
    </row>
    <row r="8" spans="1:4">
      <c r="A8" s="4" t="s">
        <v>673</v>
      </c>
      <c r="B8" s="5" t="n">
        <v>-161389000</v>
      </c>
      <c r="C8" s="5" t="n">
        <v>-158054000</v>
      </c>
      <c r="D8" s="5" t="n">
        <v>-127065000</v>
      </c>
    </row>
    <row r="9" spans="1:4">
      <c r="A9" s="4" t="s">
        <v>678</v>
      </c>
    </row>
    <row r="10" spans="1:4">
      <c r="A10" s="3" t="s">
        <v>675</v>
      </c>
    </row>
    <row r="11" spans="1:4">
      <c r="A11" s="4" t="s">
        <v>671</v>
      </c>
      <c r="B11" s="5" t="n">
        <v>-157652000</v>
      </c>
      <c r="C11" s="5" t="n">
        <v>-121569000</v>
      </c>
      <c r="D11" s="5" t="n">
        <v>-7003000</v>
      </c>
    </row>
    <row r="12" spans="1:4">
      <c r="A12" s="4" t="s">
        <v>676</v>
      </c>
      <c r="B12" s="5" t="n">
        <v>-575000</v>
      </c>
      <c r="C12" s="5" t="n">
        <v>-36083000</v>
      </c>
      <c r="D12" s="5" t="n">
        <v>-114566000</v>
      </c>
    </row>
    <row r="13" spans="1:4">
      <c r="A13" s="4" t="s">
        <v>115</v>
      </c>
      <c r="B13" s="5" t="n">
        <v>0</v>
      </c>
      <c r="C13" s="5" t="n">
        <v>0</v>
      </c>
      <c r="D13" s="5" t="n">
        <v>0</v>
      </c>
    </row>
    <row r="14" spans="1:4">
      <c r="A14" s="4" t="s">
        <v>677</v>
      </c>
      <c r="B14" s="5" t="n">
        <v>-575000</v>
      </c>
      <c r="C14" s="5" t="n">
        <v>-36083000</v>
      </c>
      <c r="D14" s="5" t="n">
        <v>-114566000</v>
      </c>
    </row>
    <row r="15" spans="1:4">
      <c r="A15" s="4" t="s">
        <v>673</v>
      </c>
      <c r="B15" s="5" t="n">
        <v>-158227000</v>
      </c>
      <c r="C15" s="5" t="n">
        <v>-157652000</v>
      </c>
      <c r="D15" s="5" t="n">
        <v>-121569000</v>
      </c>
    </row>
    <row r="16" spans="1:4">
      <c r="A16" s="4" t="s">
        <v>679</v>
      </c>
    </row>
    <row r="17" spans="1:4">
      <c r="A17" s="3" t="s">
        <v>675</v>
      </c>
    </row>
    <row r="18" spans="1:4">
      <c r="A18" s="4" t="s">
        <v>671</v>
      </c>
      <c r="B18" s="5" t="n">
        <v>7252000</v>
      </c>
      <c r="C18" s="5" t="n">
        <v>7157000</v>
      </c>
      <c r="D18" s="5" t="n">
        <v>-113000</v>
      </c>
    </row>
    <row r="19" spans="1:4">
      <c r="A19" s="4" t="s">
        <v>676</v>
      </c>
      <c r="B19" s="5" t="n">
        <v>1059000</v>
      </c>
      <c r="C19" s="5" t="n">
        <v>7944000</v>
      </c>
      <c r="D19" s="5" t="n">
        <v>6734000</v>
      </c>
    </row>
    <row r="20" spans="1:4">
      <c r="A20" s="4" t="s">
        <v>115</v>
      </c>
      <c r="B20" s="5" t="n">
        <v>-2911000</v>
      </c>
      <c r="C20" s="5" t="n">
        <v>-7849000</v>
      </c>
      <c r="D20" s="5" t="n">
        <v>536000</v>
      </c>
    </row>
    <row r="21" spans="1:4">
      <c r="A21" s="4" t="s">
        <v>677</v>
      </c>
      <c r="B21" s="5" t="n">
        <v>-1852000</v>
      </c>
      <c r="C21" s="5" t="n">
        <v>95000</v>
      </c>
      <c r="D21" s="5" t="n">
        <v>7270000</v>
      </c>
    </row>
    <row r="22" spans="1:4">
      <c r="A22" s="4" t="s">
        <v>673</v>
      </c>
      <c r="B22" s="5" t="n">
        <v>5400000</v>
      </c>
      <c r="C22" s="5" t="n">
        <v>7252000</v>
      </c>
      <c r="D22" s="5" t="n">
        <v>7157000</v>
      </c>
    </row>
    <row r="23" spans="1:4">
      <c r="A23" s="4" t="s">
        <v>680</v>
      </c>
    </row>
    <row r="24" spans="1:4">
      <c r="A24" s="3" t="s">
        <v>675</v>
      </c>
    </row>
    <row r="25" spans="1:4">
      <c r="A25" s="4" t="s">
        <v>671</v>
      </c>
      <c r="B25" s="5" t="n">
        <v>-15000</v>
      </c>
      <c r="C25" s="5" t="n">
        <v>-3000</v>
      </c>
      <c r="D25" s="5" t="n">
        <v>103000</v>
      </c>
    </row>
    <row r="26" spans="1:4">
      <c r="A26" s="4" t="s">
        <v>676</v>
      </c>
      <c r="B26" s="5" t="n">
        <v>-1000</v>
      </c>
      <c r="C26" s="5" t="n">
        <v>-12000</v>
      </c>
      <c r="D26" s="5" t="n">
        <v>-52000</v>
      </c>
    </row>
    <row r="27" spans="1:4">
      <c r="A27" s="4" t="s">
        <v>115</v>
      </c>
      <c r="B27" s="5" t="n">
        <v>16000</v>
      </c>
      <c r="C27" s="5" t="n">
        <v>0</v>
      </c>
      <c r="D27" s="5" t="n">
        <v>-54000</v>
      </c>
    </row>
    <row r="28" spans="1:4">
      <c r="A28" s="4" t="s">
        <v>677</v>
      </c>
      <c r="B28" s="5" t="n">
        <v>15000</v>
      </c>
      <c r="C28" s="5" t="n">
        <v>-12000</v>
      </c>
      <c r="D28" s="5" t="n">
        <v>-106000</v>
      </c>
    </row>
    <row r="29" spans="1:4">
      <c r="A29" s="4" t="s">
        <v>673</v>
      </c>
      <c r="B29" s="5" t="n">
        <v>0</v>
      </c>
      <c r="C29" s="5" t="n">
        <v>-15000</v>
      </c>
      <c r="D29" s="5" t="n">
        <v>-3000</v>
      </c>
    </row>
    <row r="30" spans="1:4">
      <c r="A30" s="4" t="s">
        <v>231</v>
      </c>
    </row>
    <row r="31" spans="1:4">
      <c r="A31" s="3" t="s">
        <v>675</v>
      </c>
    </row>
    <row r="32" spans="1:4">
      <c r="A32" s="4" t="s">
        <v>671</v>
      </c>
      <c r="B32" s="5" t="n">
        <v>-7639000</v>
      </c>
      <c r="C32" s="5" t="n">
        <v>-12650000</v>
      </c>
      <c r="D32" s="5" t="n">
        <v>-6788000</v>
      </c>
    </row>
    <row r="33" spans="1:4">
      <c r="A33" s="4" t="s">
        <v>676</v>
      </c>
      <c r="B33" s="5" t="n">
        <v>-1162000</v>
      </c>
      <c r="C33" s="5" t="n">
        <v>5468000</v>
      </c>
      <c r="D33" s="5" t="n">
        <v>-6356000</v>
      </c>
    </row>
    <row r="34" spans="1:4">
      <c r="A34" s="4" t="s">
        <v>115</v>
      </c>
      <c r="B34" s="5" t="n">
        <v>239000</v>
      </c>
      <c r="C34" s="5" t="n">
        <v>-457000</v>
      </c>
      <c r="D34" s="5" t="n">
        <v>494000</v>
      </c>
    </row>
    <row r="35" spans="1:4">
      <c r="A35" s="4" t="s">
        <v>677</v>
      </c>
      <c r="B35" s="5" t="n">
        <v>-923000</v>
      </c>
      <c r="C35" s="5" t="n">
        <v>5011000</v>
      </c>
      <c r="D35" s="5" t="n">
        <v>-5862000</v>
      </c>
    </row>
    <row r="36" spans="1:4">
      <c r="A36" s="4" t="s">
        <v>673</v>
      </c>
      <c r="B36" s="6" t="n">
        <v>-8562000</v>
      </c>
      <c r="C36" s="6" t="n">
        <v>-7639000</v>
      </c>
      <c r="D36" s="6" t="n">
        <v>-1265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14"/>
    <col customWidth="1" max="21" min="21" width="14"/>
  </cols>
  <sheetData>
    <row r="1" spans="1:21">
      <c r="A1" s="1" t="s">
        <v>681</v>
      </c>
      <c r="C1" s="2" t="s">
        <v>424</v>
      </c>
      <c r="S1" s="2" t="s">
        <v>1</v>
      </c>
    </row>
    <row r="2" spans="1:21">
      <c r="C2" s="2" t="s">
        <v>2</v>
      </c>
      <c r="D2" s="2" t="s">
        <v>682</v>
      </c>
      <c r="E2" s="2" t="s">
        <v>425</v>
      </c>
      <c r="F2" s="2" t="s">
        <v>682</v>
      </c>
      <c r="G2" s="2" t="s">
        <v>4</v>
      </c>
      <c r="H2" s="2" t="s">
        <v>682</v>
      </c>
      <c r="I2" s="2" t="s">
        <v>426</v>
      </c>
      <c r="J2" s="2" t="s">
        <v>682</v>
      </c>
      <c r="K2" s="2" t="s">
        <v>32</v>
      </c>
      <c r="L2" s="2" t="s">
        <v>682</v>
      </c>
      <c r="M2" s="2" t="s">
        <v>427</v>
      </c>
      <c r="N2" s="2" t="s">
        <v>682</v>
      </c>
      <c r="O2" s="2" t="s">
        <v>428</v>
      </c>
      <c r="P2" s="2" t="s">
        <v>682</v>
      </c>
      <c r="Q2" s="2" t="s">
        <v>429</v>
      </c>
      <c r="R2" s="2" t="s">
        <v>682</v>
      </c>
      <c r="S2" s="2" t="s">
        <v>2</v>
      </c>
      <c r="T2" s="2" t="s">
        <v>32</v>
      </c>
      <c r="U2" s="2" t="s">
        <v>80</v>
      </c>
    </row>
    <row r="3" spans="1:21">
      <c r="A3" s="3" t="s">
        <v>352</v>
      </c>
    </row>
    <row r="4" spans="1:21">
      <c r="A4" s="4" t="s">
        <v>85</v>
      </c>
      <c r="S4" s="6" t="n">
        <v>1464328</v>
      </c>
      <c r="T4" s="6" t="n">
        <v>1416881</v>
      </c>
      <c r="U4" s="6" t="n">
        <v>1549788</v>
      </c>
    </row>
    <row r="5" spans="1:21">
      <c r="A5" s="4" t="s">
        <v>506</v>
      </c>
      <c r="S5" s="5" t="n">
        <v>-30909</v>
      </c>
      <c r="T5" s="5" t="n">
        <v>-6837</v>
      </c>
      <c r="U5" s="5" t="n">
        <v>-18028</v>
      </c>
    </row>
    <row r="6" spans="1:21">
      <c r="A6" s="4" t="s">
        <v>683</v>
      </c>
      <c r="S6" s="5" t="n">
        <v>1897</v>
      </c>
      <c r="T6" s="5" t="n">
        <v>1953</v>
      </c>
      <c r="U6" s="5" t="n">
        <v>2370</v>
      </c>
    </row>
    <row r="7" spans="1:21">
      <c r="A7" s="4" t="s">
        <v>97</v>
      </c>
      <c r="S7" s="5" t="n">
        <v>28212</v>
      </c>
      <c r="T7" s="5" t="n">
        <v>42464</v>
      </c>
      <c r="U7" s="5" t="n">
        <v>45824</v>
      </c>
    </row>
    <row r="8" spans="1:21">
      <c r="A8" s="4" t="s">
        <v>100</v>
      </c>
      <c r="C8" s="6" t="n">
        <v>-6567</v>
      </c>
      <c r="E8" s="6" t="n">
        <v>-9103</v>
      </c>
      <c r="G8" s="6" t="n">
        <v>-32269</v>
      </c>
      <c r="I8" s="6" t="n">
        <v>25178</v>
      </c>
      <c r="K8" s="6" t="n">
        <v>-47777</v>
      </c>
      <c r="M8" s="6" t="n">
        <v>-12444</v>
      </c>
      <c r="O8" s="6" t="n">
        <v>-18289</v>
      </c>
      <c r="Q8" s="6" t="n">
        <v>-3341</v>
      </c>
      <c r="S8" s="5" t="n">
        <v>-22761</v>
      </c>
      <c r="T8" s="5" t="n">
        <v>-81851</v>
      </c>
      <c r="U8" s="5" t="n">
        <v>-94570</v>
      </c>
    </row>
    <row r="9" spans="1:21">
      <c r="A9" s="4" t="s">
        <v>115</v>
      </c>
      <c r="S9" s="5" t="n">
        <v>-2656</v>
      </c>
      <c r="T9" s="5" t="n">
        <v>-8306</v>
      </c>
      <c r="U9" s="5" t="n">
        <v>976</v>
      </c>
    </row>
    <row r="10" spans="1:21">
      <c r="A10" s="4" t="s">
        <v>684</v>
      </c>
    </row>
    <row r="11" spans="1:21">
      <c r="A11" s="3" t="s">
        <v>352</v>
      </c>
    </row>
    <row r="12" spans="1:21">
      <c r="A12" s="4" t="s">
        <v>100</v>
      </c>
      <c r="S12" s="5" t="n">
        <v>-2656</v>
      </c>
      <c r="T12" s="5" t="n">
        <v>-8306</v>
      </c>
      <c r="U12" s="5" t="n">
        <v>976</v>
      </c>
    </row>
    <row r="13" spans="1:21">
      <c r="A13" s="4" t="s">
        <v>679</v>
      </c>
    </row>
    <row r="14" spans="1:21">
      <c r="A14" s="3" t="s">
        <v>352</v>
      </c>
    </row>
    <row r="15" spans="1:21">
      <c r="A15" s="4" t="s">
        <v>115</v>
      </c>
      <c r="S15" s="5" t="n">
        <v>-2911</v>
      </c>
      <c r="T15" s="5" t="n">
        <v>-7849</v>
      </c>
      <c r="U15" s="5" t="n">
        <v>536</v>
      </c>
    </row>
    <row r="16" spans="1:21">
      <c r="A16" s="4" t="s">
        <v>685</v>
      </c>
    </row>
    <row r="17" spans="1:21">
      <c r="A17" s="3" t="s">
        <v>352</v>
      </c>
    </row>
    <row r="18" spans="1:21">
      <c r="A18" s="4" t="s">
        <v>85</v>
      </c>
      <c r="S18" s="5" t="n">
        <v>-3518</v>
      </c>
      <c r="T18" s="5" t="n">
        <v>-8314</v>
      </c>
      <c r="U18" s="5" t="n">
        <v>272</v>
      </c>
    </row>
    <row r="19" spans="1:21">
      <c r="A19" s="4" t="s">
        <v>506</v>
      </c>
      <c r="S19" s="5" t="n">
        <v>-301</v>
      </c>
      <c r="T19" s="5" t="n">
        <v>-833</v>
      </c>
      <c r="U19" s="5" t="n">
        <v>-165</v>
      </c>
    </row>
    <row r="20" spans="1:21">
      <c r="A20" s="4" t="s">
        <v>683</v>
      </c>
      <c r="S20" s="5" t="n">
        <v>216</v>
      </c>
      <c r="T20" s="5" t="n">
        <v>0</v>
      </c>
      <c r="U20" s="5" t="n">
        <v>0</v>
      </c>
    </row>
    <row r="21" spans="1:21">
      <c r="A21" s="4" t="s">
        <v>97</v>
      </c>
      <c r="S21" s="5" t="n">
        <v>692</v>
      </c>
      <c r="T21" s="5" t="n">
        <v>1298</v>
      </c>
      <c r="U21" s="5" t="n">
        <v>429</v>
      </c>
    </row>
    <row r="22" spans="1:21">
      <c r="A22" s="4" t="s">
        <v>100</v>
      </c>
      <c r="S22" s="5" t="n">
        <v>-2911</v>
      </c>
      <c r="T22" s="5" t="n">
        <v>-7849</v>
      </c>
      <c r="U22" s="5" t="n">
        <v>536</v>
      </c>
    </row>
    <row r="23" spans="1:21">
      <c r="A23" s="4" t="s">
        <v>680</v>
      </c>
    </row>
    <row r="24" spans="1:21">
      <c r="A24" s="3" t="s">
        <v>352</v>
      </c>
    </row>
    <row r="25" spans="1:21">
      <c r="A25" s="4" t="s">
        <v>115</v>
      </c>
      <c r="S25" s="5" t="n">
        <v>16</v>
      </c>
      <c r="T25" s="5" t="n">
        <v>0</v>
      </c>
      <c r="U25" s="5" t="n">
        <v>-54</v>
      </c>
    </row>
    <row r="26" spans="1:21">
      <c r="A26" s="4" t="s">
        <v>686</v>
      </c>
    </row>
    <row r="27" spans="1:21">
      <c r="A27" s="3" t="s">
        <v>352</v>
      </c>
    </row>
    <row r="28" spans="1:21">
      <c r="A28" s="4" t="s">
        <v>506</v>
      </c>
      <c r="S28" s="5" t="n">
        <v>25</v>
      </c>
      <c r="T28" s="5" t="n">
        <v>0</v>
      </c>
      <c r="U28" s="5" t="n">
        <v>-87</v>
      </c>
    </row>
    <row r="29" spans="1:21">
      <c r="A29" s="4" t="s">
        <v>97</v>
      </c>
      <c r="S29" s="5" t="n">
        <v>-9</v>
      </c>
      <c r="T29" s="5" t="n">
        <v>0</v>
      </c>
      <c r="U29" s="5" t="n">
        <v>33</v>
      </c>
    </row>
    <row r="30" spans="1:21">
      <c r="A30" s="4" t="s">
        <v>100</v>
      </c>
      <c r="S30" s="5" t="n">
        <v>16</v>
      </c>
      <c r="T30" s="5" t="n">
        <v>0</v>
      </c>
      <c r="U30" s="5" t="n">
        <v>-54</v>
      </c>
    </row>
    <row r="31" spans="1:21">
      <c r="A31" s="4" t="s">
        <v>231</v>
      </c>
    </row>
    <row r="32" spans="1:21">
      <c r="A32" s="3" t="s">
        <v>352</v>
      </c>
    </row>
    <row r="33" spans="1:21">
      <c r="A33" s="4" t="s">
        <v>97</v>
      </c>
      <c r="S33" s="5" t="n">
        <v>-74</v>
      </c>
      <c r="T33" s="5" t="n">
        <v>367</v>
      </c>
      <c r="U33" s="5" t="n">
        <v>-275</v>
      </c>
    </row>
    <row r="34" spans="1:21">
      <c r="A34" s="4" t="s">
        <v>115</v>
      </c>
      <c r="S34" s="5" t="n">
        <v>239</v>
      </c>
      <c r="T34" s="5" t="n">
        <v>-457</v>
      </c>
      <c r="U34" s="5" t="n">
        <v>494</v>
      </c>
    </row>
    <row r="35" spans="1:21">
      <c r="A35" s="4" t="s">
        <v>687</v>
      </c>
    </row>
    <row r="36" spans="1:21">
      <c r="A36" s="3" t="s">
        <v>352</v>
      </c>
    </row>
    <row r="37" spans="1:21">
      <c r="A37" s="4" t="s">
        <v>688</v>
      </c>
      <c r="B37" s="4" t="s">
        <v>689</v>
      </c>
      <c r="S37" s="5" t="n">
        <v>341</v>
      </c>
      <c r="T37" s="5" t="n">
        <v>924</v>
      </c>
      <c r="U37" s="5" t="n">
        <v>1002</v>
      </c>
    </row>
    <row r="38" spans="1:21">
      <c r="A38" s="4" t="s">
        <v>122</v>
      </c>
    </row>
    <row r="39" spans="1:21">
      <c r="A39" s="3" t="s">
        <v>352</v>
      </c>
    </row>
    <row r="40" spans="1:21">
      <c r="A40" s="4" t="s">
        <v>688</v>
      </c>
      <c r="B40" s="4" t="s">
        <v>689</v>
      </c>
      <c r="S40" s="5" t="n">
        <v>-28</v>
      </c>
      <c r="T40" s="5" t="n">
        <v>-97</v>
      </c>
      <c r="U40" s="5" t="n">
        <v>-233</v>
      </c>
    </row>
    <row r="41" spans="1:21">
      <c r="A41" s="4" t="s">
        <v>123</v>
      </c>
    </row>
    <row r="42" spans="1:21">
      <c r="A42" s="3" t="s">
        <v>352</v>
      </c>
    </row>
    <row r="43" spans="1:21">
      <c r="A43" s="4" t="s">
        <v>688</v>
      </c>
      <c r="B43" s="4" t="s">
        <v>689</v>
      </c>
      <c r="S43" s="6" t="n">
        <v>0</v>
      </c>
      <c r="T43" s="6" t="n">
        <v>-1651</v>
      </c>
      <c r="U43" s="6" t="n">
        <v>0</v>
      </c>
    </row>
    <row r="44" spans="1:21"/>
    <row r="45" spans="1:21">
      <c r="A45" s="4" t="s">
        <v>682</v>
      </c>
      <c r="B45" s="4" t="s">
        <v>690</v>
      </c>
    </row>
    <row r="46" spans="1:21">
      <c r="A46" s="4" t="s">
        <v>689</v>
      </c>
      <c r="B46" s="4" t="s">
        <v>691</v>
      </c>
    </row>
  </sheetData>
  <mergeCells count="33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A44:T44"/>
    <mergeCell ref="B45:T45"/>
    <mergeCell ref="B46:T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692</v>
      </c>
      <c r="C1" s="2" t="s">
        <v>424</v>
      </c>
      <c r="D1" s="2" t="s">
        <v>1</v>
      </c>
    </row>
    <row r="2" spans="1:9">
      <c r="C2" s="2" t="s">
        <v>2</v>
      </c>
      <c r="D2" s="2" t="s">
        <v>2</v>
      </c>
      <c r="F2" s="2" t="s">
        <v>32</v>
      </c>
      <c r="H2" s="2" t="s">
        <v>80</v>
      </c>
    </row>
    <row r="3" spans="1:9">
      <c r="A3" s="3" t="s">
        <v>693</v>
      </c>
    </row>
    <row r="4" spans="1:9">
      <c r="A4" s="4" t="s">
        <v>694</v>
      </c>
      <c r="D4" s="6" t="n">
        <v>8212000</v>
      </c>
      <c r="F4" s="6" t="n">
        <v>23618000</v>
      </c>
      <c r="H4" s="6" t="n">
        <v>37802000</v>
      </c>
    </row>
    <row r="5" spans="1:9">
      <c r="A5" s="4" t="s">
        <v>695</v>
      </c>
      <c r="D5" s="5" t="n">
        <v>-636000</v>
      </c>
      <c r="F5" s="5" t="n">
        <v>4038000</v>
      </c>
      <c r="H5" s="5" t="n">
        <v>-8566000</v>
      </c>
    </row>
    <row r="6" spans="1:9">
      <c r="A6" s="3" t="s">
        <v>696</v>
      </c>
    </row>
    <row r="7" spans="1:9">
      <c r="A7" s="4" t="s">
        <v>694</v>
      </c>
      <c r="D7" s="5" t="n">
        <v>2537000</v>
      </c>
      <c r="F7" s="5" t="n">
        <v>3864000</v>
      </c>
      <c r="H7" s="5" t="n">
        <v>6242000</v>
      </c>
    </row>
    <row r="8" spans="1:9">
      <c r="A8" s="4" t="s">
        <v>695</v>
      </c>
      <c r="D8" s="5" t="n">
        <v>-1000000</v>
      </c>
      <c r="F8" s="5" t="n">
        <v>-296000</v>
      </c>
      <c r="H8" s="5" t="n">
        <v>-3262000</v>
      </c>
    </row>
    <row r="9" spans="1:9">
      <c r="A9" s="3" t="s">
        <v>697</v>
      </c>
    </row>
    <row r="10" spans="1:9">
      <c r="A10" s="4" t="s">
        <v>694</v>
      </c>
      <c r="D10" s="5" t="n">
        <v>17055000</v>
      </c>
      <c r="F10" s="5" t="n">
        <v>14259000</v>
      </c>
      <c r="H10" s="5" t="n">
        <v>9756000</v>
      </c>
    </row>
    <row r="11" spans="1:9">
      <c r="A11" s="4" t="s">
        <v>695</v>
      </c>
      <c r="D11" s="5" t="n">
        <v>2044000</v>
      </c>
      <c r="F11" s="5" t="n">
        <v>-3019000</v>
      </c>
      <c r="H11" s="5" t="n">
        <v>3852000</v>
      </c>
    </row>
    <row r="12" spans="1:9">
      <c r="A12" s="4" t="s">
        <v>129</v>
      </c>
      <c r="D12" s="5" t="n">
        <v>28212000</v>
      </c>
      <c r="F12" s="5" t="n">
        <v>42464000</v>
      </c>
      <c r="H12" s="5" t="n">
        <v>45824000</v>
      </c>
    </row>
    <row r="13" spans="1:9">
      <c r="A13" s="4" t="s">
        <v>698</v>
      </c>
      <c r="C13" s="6" t="n">
        <v>780000000</v>
      </c>
      <c r="D13" s="5" t="n">
        <v>780000000</v>
      </c>
      <c r="F13" s="5" t="n">
        <v>797000000</v>
      </c>
    </row>
    <row r="14" spans="1:9">
      <c r="A14" s="3" t="s">
        <v>699</v>
      </c>
    </row>
    <row r="15" spans="1:9">
      <c r="A15" s="4" t="s">
        <v>700</v>
      </c>
      <c r="D15" s="5" t="n">
        <v>18763000</v>
      </c>
      <c r="F15" s="5" t="n">
        <v>44547000</v>
      </c>
      <c r="H15" s="5" t="n">
        <v>50053000</v>
      </c>
    </row>
    <row r="16" spans="1:9">
      <c r="A16" s="4" t="s">
        <v>701</v>
      </c>
      <c r="D16" s="5" t="n">
        <v>999000</v>
      </c>
      <c r="F16" s="5" t="n">
        <v>2320000</v>
      </c>
      <c r="H16" s="5" t="n">
        <v>1937000</v>
      </c>
    </row>
    <row r="17" spans="1:9">
      <c r="A17" s="4" t="s">
        <v>702</v>
      </c>
      <c r="B17" s="4" t="s">
        <v>682</v>
      </c>
      <c r="D17" s="5" t="n">
        <v>-1539000</v>
      </c>
      <c r="F17" s="5" t="n">
        <v>-6991000</v>
      </c>
      <c r="H17" s="5" t="n">
        <v>-5955000</v>
      </c>
    </row>
    <row r="18" spans="1:9">
      <c r="A18" s="4" t="s">
        <v>703</v>
      </c>
      <c r="C18" s="5" t="n">
        <v>6830000</v>
      </c>
      <c r="D18" s="5" t="n">
        <v>6830000</v>
      </c>
      <c r="E18" s="4" t="s">
        <v>689</v>
      </c>
      <c r="F18" s="5" t="n">
        <v>0</v>
      </c>
      <c r="G18" s="4" t="s">
        <v>689</v>
      </c>
      <c r="H18" s="5" t="n">
        <v>0</v>
      </c>
      <c r="I18" s="4" t="s">
        <v>689</v>
      </c>
    </row>
    <row r="19" spans="1:9">
      <c r="A19" s="4" t="s">
        <v>704</v>
      </c>
      <c r="B19" s="4" t="s">
        <v>705</v>
      </c>
      <c r="D19" s="5" t="n">
        <v>5841000</v>
      </c>
      <c r="F19" s="5" t="n">
        <v>3024000</v>
      </c>
      <c r="H19" s="5" t="n">
        <v>3284000</v>
      </c>
    </row>
    <row r="20" spans="1:9">
      <c r="A20" s="4" t="s">
        <v>706</v>
      </c>
      <c r="D20" s="5" t="n">
        <v>556000</v>
      </c>
      <c r="F20" s="5" t="n">
        <v>1123000</v>
      </c>
      <c r="H20" s="5" t="n">
        <v>471000</v>
      </c>
    </row>
    <row r="21" spans="1:9">
      <c r="A21" s="4" t="s">
        <v>707</v>
      </c>
      <c r="D21" s="5" t="n">
        <v>1894000</v>
      </c>
      <c r="F21" s="5" t="n">
        <v>0</v>
      </c>
      <c r="H21" s="5" t="n">
        <v>0</v>
      </c>
    </row>
    <row r="22" spans="1:9">
      <c r="A22" s="4" t="s">
        <v>708</v>
      </c>
      <c r="D22" s="5" t="n">
        <v>-2316000</v>
      </c>
      <c r="F22" s="5" t="n">
        <v>0</v>
      </c>
      <c r="H22" s="5" t="n">
        <v>0</v>
      </c>
    </row>
    <row r="23" spans="1:9">
      <c r="A23" s="4" t="s">
        <v>667</v>
      </c>
      <c r="D23" s="5" t="n">
        <v>1911000</v>
      </c>
      <c r="F23" s="5" t="n">
        <v>0</v>
      </c>
      <c r="H23" s="5" t="n">
        <v>0</v>
      </c>
    </row>
    <row r="24" spans="1:9">
      <c r="A24" s="4" t="s">
        <v>709</v>
      </c>
      <c r="D24" s="5" t="n">
        <v>-1790000</v>
      </c>
      <c r="F24" s="5" t="n">
        <v>-2944000</v>
      </c>
      <c r="H24" s="5" t="n">
        <v>-2955000</v>
      </c>
    </row>
    <row r="25" spans="1:9">
      <c r="A25" s="4" t="s">
        <v>710</v>
      </c>
      <c r="D25" s="5" t="n">
        <v>-2284000</v>
      </c>
      <c r="F25" s="5" t="n">
        <v>1295000</v>
      </c>
      <c r="H25" s="5" t="n">
        <v>339000</v>
      </c>
    </row>
    <row r="26" spans="1:9">
      <c r="A26" s="4" t="s">
        <v>582</v>
      </c>
      <c r="D26" s="5" t="n">
        <v>-653000</v>
      </c>
      <c r="F26" s="5" t="n">
        <v>90000</v>
      </c>
      <c r="H26" s="5" t="n">
        <v>-1350000</v>
      </c>
    </row>
    <row r="27" spans="1:9">
      <c r="A27" s="4" t="s">
        <v>129</v>
      </c>
      <c r="D27" s="5" t="n">
        <v>28212000</v>
      </c>
      <c r="F27" s="5" t="n">
        <v>42464000</v>
      </c>
      <c r="H27" s="5" t="n">
        <v>45824000</v>
      </c>
    </row>
    <row r="28" spans="1:9">
      <c r="A28" s="3" t="s">
        <v>711</v>
      </c>
    </row>
    <row r="29" spans="1:9">
      <c r="A29" s="4" t="s">
        <v>712</v>
      </c>
      <c r="D29" s="5" t="n">
        <v>28212000</v>
      </c>
      <c r="F29" s="5" t="n">
        <v>42464000</v>
      </c>
      <c r="H29" s="5" t="n">
        <v>45824000</v>
      </c>
    </row>
    <row r="30" spans="1:9">
      <c r="A30" s="4" t="s">
        <v>713</v>
      </c>
      <c r="D30" s="5" t="n">
        <v>1782000</v>
      </c>
      <c r="F30" s="5" t="n">
        <v>4668000</v>
      </c>
      <c r="H30" s="5" t="n">
        <v>-660000</v>
      </c>
    </row>
    <row r="31" spans="1:9">
      <c r="A31" s="4" t="s">
        <v>714</v>
      </c>
      <c r="D31" s="5" t="n">
        <v>29994000</v>
      </c>
      <c r="F31" s="5" t="n">
        <v>47132000</v>
      </c>
      <c r="H31" s="5" t="n">
        <v>45164000</v>
      </c>
    </row>
    <row r="32" spans="1:9">
      <c r="A32" s="3" t="s">
        <v>715</v>
      </c>
    </row>
    <row r="33" spans="1:9">
      <c r="A33" s="4" t="s">
        <v>112</v>
      </c>
      <c r="D33" s="5" t="n">
        <v>-864000</v>
      </c>
      <c r="F33" s="5" t="n">
        <v>559000</v>
      </c>
      <c r="H33" s="5" t="n">
        <v>721000</v>
      </c>
    </row>
    <row r="34" spans="1:9">
      <c r="A34" s="4" t="s">
        <v>116</v>
      </c>
      <c r="D34" s="5" t="n">
        <v>6000</v>
      </c>
      <c r="F34" s="5" t="n">
        <v>-7000</v>
      </c>
      <c r="H34" s="5" t="n">
        <v>-61000</v>
      </c>
    </row>
    <row r="35" spans="1:9">
      <c r="A35" s="4" t="s">
        <v>117</v>
      </c>
      <c r="D35" s="5" t="n">
        <v>-21000</v>
      </c>
      <c r="F35" s="5" t="n">
        <v>2972000</v>
      </c>
      <c r="H35" s="5" t="n">
        <v>-2335000</v>
      </c>
    </row>
    <row r="36" spans="1:9">
      <c r="A36" s="4" t="s">
        <v>716</v>
      </c>
      <c r="D36" s="5" t="n">
        <v>-879000</v>
      </c>
      <c r="F36" s="5" t="n">
        <v>3524000</v>
      </c>
      <c r="H36" s="5" t="n">
        <v>-1675000</v>
      </c>
    </row>
    <row r="37" spans="1:9">
      <c r="A37" s="3" t="s">
        <v>717</v>
      </c>
    </row>
    <row r="38" spans="1:9">
      <c r="A38" s="4" t="s">
        <v>718</v>
      </c>
      <c r="D38" s="5" t="n">
        <v>32944000</v>
      </c>
      <c r="F38" s="5" t="n">
        <v>90141000</v>
      </c>
      <c r="H38" s="5" t="n">
        <v>98036000</v>
      </c>
    </row>
    <row r="39" spans="1:9">
      <c r="A39" s="4" t="s">
        <v>719</v>
      </c>
      <c r="D39" s="5" t="n">
        <v>20666000</v>
      </c>
      <c r="F39" s="5" t="n">
        <v>37138000</v>
      </c>
      <c r="H39" s="5" t="n">
        <v>44972000</v>
      </c>
    </row>
    <row r="40" spans="1:9">
      <c r="A40" s="4" t="s">
        <v>96</v>
      </c>
      <c r="D40" s="5" t="n">
        <v>53610000</v>
      </c>
      <c r="F40" s="5" t="n">
        <v>127279000</v>
      </c>
      <c r="H40" s="6" t="n">
        <v>143008000</v>
      </c>
    </row>
    <row r="41" spans="1:9">
      <c r="A41" s="3" t="s">
        <v>720</v>
      </c>
    </row>
    <row r="42" spans="1:9">
      <c r="A42" s="4" t="s">
        <v>117</v>
      </c>
      <c r="C42" s="5" t="n">
        <v>20642000</v>
      </c>
      <c r="D42" s="5" t="n">
        <v>20642000</v>
      </c>
      <c r="F42" s="5" t="n">
        <v>20654000</v>
      </c>
    </row>
    <row r="43" spans="1:9">
      <c r="A43" s="4" t="s">
        <v>721</v>
      </c>
      <c r="C43" s="5" t="n">
        <v>13672000</v>
      </c>
      <c r="D43" s="5" t="n">
        <v>13672000</v>
      </c>
      <c r="F43" s="5" t="n">
        <v>12545000</v>
      </c>
    </row>
    <row r="44" spans="1:9">
      <c r="A44" s="4" t="s">
        <v>722</v>
      </c>
      <c r="C44" s="5" t="n">
        <v>13524000</v>
      </c>
      <c r="D44" s="5" t="n">
        <v>13524000</v>
      </c>
      <c r="F44" s="5" t="n">
        <v>8460000</v>
      </c>
    </row>
    <row r="45" spans="1:9">
      <c r="A45" s="4" t="s">
        <v>723</v>
      </c>
      <c r="C45" s="5" t="n">
        <v>12987000</v>
      </c>
      <c r="D45" s="5" t="n">
        <v>12987000</v>
      </c>
      <c r="F45" s="5" t="n">
        <v>14729000</v>
      </c>
    </row>
    <row r="46" spans="1:9">
      <c r="A46" s="4" t="s">
        <v>724</v>
      </c>
      <c r="C46" s="5" t="n">
        <v>9018000</v>
      </c>
      <c r="D46" s="5" t="n">
        <v>9018000</v>
      </c>
      <c r="F46" s="5" t="n">
        <v>0</v>
      </c>
    </row>
    <row r="47" spans="1:9">
      <c r="A47" s="4" t="s">
        <v>725</v>
      </c>
      <c r="C47" s="5" t="n">
        <v>6213000</v>
      </c>
      <c r="D47" s="5" t="n">
        <v>6213000</v>
      </c>
      <c r="F47" s="5" t="n">
        <v>10923000</v>
      </c>
    </row>
    <row r="48" spans="1:9">
      <c r="A48" s="4" t="s">
        <v>726</v>
      </c>
      <c r="C48" s="5" t="n">
        <v>5545000</v>
      </c>
      <c r="D48" s="5" t="n">
        <v>5545000</v>
      </c>
      <c r="F48" s="5" t="n">
        <v>6865000</v>
      </c>
    </row>
    <row r="49" spans="1:9">
      <c r="A49" s="4" t="s">
        <v>727</v>
      </c>
      <c r="C49" s="5" t="n">
        <v>2124000</v>
      </c>
      <c r="D49" s="5" t="n">
        <v>2124000</v>
      </c>
      <c r="F49" s="5" t="n">
        <v>4515000</v>
      </c>
    </row>
    <row r="50" spans="1:9">
      <c r="A50" s="4" t="s">
        <v>728</v>
      </c>
      <c r="C50" s="5" t="n">
        <v>1900000</v>
      </c>
      <c r="D50" s="5" t="n">
        <v>1900000</v>
      </c>
      <c r="F50" s="5" t="n">
        <v>1929000</v>
      </c>
    </row>
    <row r="51" spans="1:9">
      <c r="A51" s="4" t="s">
        <v>582</v>
      </c>
      <c r="C51" s="5" t="n">
        <v>28265000</v>
      </c>
      <c r="D51" s="5" t="n">
        <v>28265000</v>
      </c>
      <c r="F51" s="5" t="n">
        <v>26494000</v>
      </c>
    </row>
    <row r="52" spans="1:9">
      <c r="A52" s="4" t="s">
        <v>729</v>
      </c>
      <c r="C52" s="5" t="n">
        <v>113890000</v>
      </c>
      <c r="D52" s="5" t="n">
        <v>113890000</v>
      </c>
      <c r="F52" s="5" t="n">
        <v>107114000</v>
      </c>
    </row>
    <row r="53" spans="1:9">
      <c r="A53" s="3" t="s">
        <v>730</v>
      </c>
    </row>
    <row r="54" spans="1:9">
      <c r="A54" s="4" t="s">
        <v>731</v>
      </c>
      <c r="C54" s="5" t="n">
        <v>-3654000</v>
      </c>
      <c r="D54" s="5" t="n">
        <v>-3654000</v>
      </c>
      <c r="F54" s="5" t="n">
        <v>-3629000</v>
      </c>
    </row>
    <row r="55" spans="1:9">
      <c r="A55" s="4" t="s">
        <v>732</v>
      </c>
      <c r="C55" s="5" t="n">
        <v>-189000</v>
      </c>
      <c r="D55" s="5" t="n">
        <v>-189000</v>
      </c>
      <c r="F55" s="5" t="n">
        <v>-4259000</v>
      </c>
    </row>
    <row r="56" spans="1:9">
      <c r="A56" s="4" t="s">
        <v>582</v>
      </c>
      <c r="C56" s="5" t="n">
        <v>-4544000</v>
      </c>
      <c r="D56" s="5" t="n">
        <v>-4544000</v>
      </c>
      <c r="F56" s="5" t="n">
        <v>-5029000</v>
      </c>
    </row>
    <row r="57" spans="1:9">
      <c r="A57" s="4" t="s">
        <v>733</v>
      </c>
      <c r="C57" s="5" t="n">
        <v>-23255000</v>
      </c>
      <c r="D57" s="5" t="n">
        <v>-23255000</v>
      </c>
      <c r="F57" s="5" t="n">
        <v>-10584000</v>
      </c>
    </row>
    <row r="58" spans="1:9">
      <c r="A58" s="4" t="s">
        <v>734</v>
      </c>
      <c r="B58" s="4" t="s">
        <v>735</v>
      </c>
      <c r="C58" s="5" t="n">
        <v>82248000</v>
      </c>
      <c r="D58" s="5" t="n">
        <v>82248000</v>
      </c>
      <c r="F58" s="5" t="n">
        <v>83613000</v>
      </c>
    </row>
    <row r="59" spans="1:9">
      <c r="A59" s="4" t="s">
        <v>736</v>
      </c>
      <c r="C59" s="6" t="n">
        <v>500000</v>
      </c>
      <c r="D59" s="5" t="n">
        <v>500000</v>
      </c>
      <c r="F59" s="6" t="n">
        <v>0</v>
      </c>
    </row>
    <row r="60" spans="1:9">
      <c r="A60" s="4" t="s">
        <v>737</v>
      </c>
      <c r="D60" s="6" t="n">
        <v>12700000</v>
      </c>
    </row>
    <row r="61" spans="1:9">
      <c r="A61" s="4" t="s">
        <v>738</v>
      </c>
    </row>
    <row r="62" spans="1:9">
      <c r="A62" s="4" t="s">
        <v>739</v>
      </c>
      <c r="D62" s="4" t="s">
        <v>740</v>
      </c>
    </row>
    <row r="63" spans="1:9">
      <c r="A63" s="4" t="s">
        <v>741</v>
      </c>
    </row>
    <row r="64" spans="1:9">
      <c r="A64" s="4" t="s">
        <v>739</v>
      </c>
      <c r="D64" s="4" t="s">
        <v>742</v>
      </c>
    </row>
    <row r="65" spans="1:9"/>
    <row r="66" spans="1:9">
      <c r="A66" s="4" t="s">
        <v>682</v>
      </c>
      <c r="B66" s="4" t="s">
        <v>743</v>
      </c>
    </row>
    <row r="67" spans="1:9">
      <c r="A67" s="4" t="s">
        <v>689</v>
      </c>
      <c r="B67" s="4" t="s">
        <v>744</v>
      </c>
    </row>
    <row r="68" spans="1:9">
      <c r="A68" s="4" t="s">
        <v>705</v>
      </c>
      <c r="B68" s="4" t="s">
        <v>745</v>
      </c>
    </row>
    <row r="69" spans="1:9">
      <c r="A69" s="4" t="s">
        <v>735</v>
      </c>
      <c r="B69" s="4" t="s">
        <v>746</v>
      </c>
    </row>
  </sheetData>
  <mergeCells count="10">
    <mergeCell ref="A1:B2"/>
    <mergeCell ref="D1:I1"/>
    <mergeCell ref="D2:E2"/>
    <mergeCell ref="F2:G2"/>
    <mergeCell ref="H2:I2"/>
    <mergeCell ref="A65:H65"/>
    <mergeCell ref="B66:H66"/>
    <mergeCell ref="B67:H67"/>
    <mergeCell ref="B68:H68"/>
    <mergeCell ref="B69:H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0</v>
      </c>
    </row>
    <row r="3" spans="1:4">
      <c r="A3" s="3" t="s">
        <v>160</v>
      </c>
    </row>
    <row r="4" spans="1:4">
      <c r="A4" s="4" t="s">
        <v>98</v>
      </c>
      <c r="B4" s="6" t="n">
        <v>25398</v>
      </c>
      <c r="C4" s="6" t="n">
        <v>84815</v>
      </c>
      <c r="D4" s="6" t="n">
        <v>97184</v>
      </c>
    </row>
    <row r="5" spans="1:4">
      <c r="A5" s="3" t="s">
        <v>161</v>
      </c>
    </row>
    <row r="6" spans="1:4">
      <c r="A6" s="4" t="s">
        <v>162</v>
      </c>
      <c r="B6" s="5" t="n">
        <v>67480</v>
      </c>
      <c r="C6" s="5" t="n">
        <v>68588</v>
      </c>
      <c r="D6" s="5" t="n">
        <v>82066</v>
      </c>
    </row>
    <row r="7" spans="1:4">
      <c r="A7" s="4" t="s">
        <v>163</v>
      </c>
      <c r="B7" s="5" t="n">
        <v>1839</v>
      </c>
      <c r="C7" s="5" t="n">
        <v>2096</v>
      </c>
      <c r="D7" s="5" t="n">
        <v>2994</v>
      </c>
    </row>
    <row r="8" spans="1:4">
      <c r="A8" s="4" t="s">
        <v>164</v>
      </c>
      <c r="B8" s="5" t="n">
        <v>16908</v>
      </c>
      <c r="C8" s="5" t="n">
        <v>18880</v>
      </c>
      <c r="D8" s="5" t="n">
        <v>15342</v>
      </c>
    </row>
    <row r="9" spans="1:4">
      <c r="A9" s="4" t="s">
        <v>165</v>
      </c>
      <c r="B9" s="5" t="n">
        <v>-3157</v>
      </c>
      <c r="C9" s="5" t="n">
        <v>-1937</v>
      </c>
      <c r="D9" s="5" t="n">
        <v>-7949</v>
      </c>
    </row>
    <row r="10" spans="1:4">
      <c r="A10" s="4" t="s">
        <v>166</v>
      </c>
      <c r="B10" s="5" t="n">
        <v>408</v>
      </c>
      <c r="C10" s="5" t="n">
        <v>723</v>
      </c>
      <c r="D10" s="5" t="n">
        <v>-7976</v>
      </c>
    </row>
    <row r="11" spans="1:4">
      <c r="A11" s="4" t="s">
        <v>167</v>
      </c>
      <c r="B11" s="5" t="n">
        <v>11809</v>
      </c>
      <c r="C11" s="5" t="n">
        <v>-4255</v>
      </c>
      <c r="D11" s="5" t="n">
        <v>23690</v>
      </c>
    </row>
    <row r="12" spans="1:4">
      <c r="A12" s="4" t="s">
        <v>168</v>
      </c>
      <c r="B12" s="5" t="n">
        <v>3495</v>
      </c>
      <c r="C12" s="5" t="n">
        <v>3442</v>
      </c>
      <c r="D12" s="5" t="n">
        <v>-4447</v>
      </c>
    </row>
    <row r="13" spans="1:4">
      <c r="A13" s="3" t="s">
        <v>169</v>
      </c>
    </row>
    <row r="14" spans="1:4">
      <c r="A14" s="4" t="s">
        <v>170</v>
      </c>
      <c r="B14" s="5" t="n">
        <v>-10805</v>
      </c>
      <c r="C14" s="5" t="n">
        <v>-5970</v>
      </c>
      <c r="D14" s="5" t="n">
        <v>31113</v>
      </c>
    </row>
    <row r="15" spans="1:4">
      <c r="A15" s="4" t="s">
        <v>36</v>
      </c>
      <c r="B15" s="5" t="n">
        <v>-57096</v>
      </c>
      <c r="C15" s="5" t="n">
        <v>-2179</v>
      </c>
      <c r="D15" s="5" t="n">
        <v>2264</v>
      </c>
    </row>
    <row r="16" spans="1:4">
      <c r="A16" s="4" t="s">
        <v>171</v>
      </c>
      <c r="B16" s="5" t="n">
        <v>-2123</v>
      </c>
      <c r="C16" s="5" t="n">
        <v>-306</v>
      </c>
      <c r="D16" s="5" t="n">
        <v>-8945</v>
      </c>
    </row>
    <row r="17" spans="1:4">
      <c r="A17" s="4" t="s">
        <v>172</v>
      </c>
      <c r="B17" s="5" t="n">
        <v>19054</v>
      </c>
      <c r="C17" s="5" t="n">
        <v>33510</v>
      </c>
      <c r="D17" s="5" t="n">
        <v>-54847</v>
      </c>
    </row>
    <row r="18" spans="1:4">
      <c r="A18" s="4" t="s">
        <v>51</v>
      </c>
      <c r="B18" s="5" t="n">
        <v>3117</v>
      </c>
      <c r="C18" s="5" t="n">
        <v>-3384</v>
      </c>
      <c r="D18" s="5" t="n">
        <v>-5683</v>
      </c>
    </row>
    <row r="19" spans="1:4">
      <c r="A19" s="4" t="s">
        <v>52</v>
      </c>
      <c r="B19" s="5" t="n">
        <v>-4871</v>
      </c>
      <c r="C19" s="5" t="n">
        <v>-14594</v>
      </c>
      <c r="D19" s="5" t="n">
        <v>-10980</v>
      </c>
    </row>
    <row r="20" spans="1:4">
      <c r="A20" s="4" t="s">
        <v>173</v>
      </c>
      <c r="B20" s="5" t="n">
        <v>71456</v>
      </c>
      <c r="C20" s="5" t="n">
        <v>179429</v>
      </c>
      <c r="D20" s="5" t="n">
        <v>153826</v>
      </c>
    </row>
    <row r="21" spans="1:4">
      <c r="A21" s="3" t="s">
        <v>174</v>
      </c>
    </row>
    <row r="22" spans="1:4">
      <c r="A22" s="4" t="s">
        <v>175</v>
      </c>
      <c r="B22" s="5" t="n">
        <v>-90581</v>
      </c>
      <c r="C22" s="5" t="n">
        <v>-83844</v>
      </c>
      <c r="D22" s="5" t="n">
        <v>-71498</v>
      </c>
    </row>
    <row r="23" spans="1:4">
      <c r="A23" s="4" t="s">
        <v>176</v>
      </c>
      <c r="B23" s="5" t="n">
        <v>43399</v>
      </c>
      <c r="C23" s="5" t="n">
        <v>0</v>
      </c>
      <c r="D23" s="5" t="n">
        <v>0</v>
      </c>
    </row>
    <row r="24" spans="1:4">
      <c r="A24" s="4" t="s">
        <v>177</v>
      </c>
      <c r="B24" s="5" t="n">
        <v>-1009</v>
      </c>
      <c r="C24" s="5" t="n">
        <v>2415</v>
      </c>
      <c r="D24" s="5" t="n">
        <v>5298</v>
      </c>
    </row>
    <row r="25" spans="1:4">
      <c r="A25" s="4" t="s">
        <v>178</v>
      </c>
      <c r="B25" s="5" t="n">
        <v>0</v>
      </c>
      <c r="C25" s="5" t="n">
        <v>0</v>
      </c>
      <c r="D25" s="5" t="n">
        <v>5598</v>
      </c>
    </row>
    <row r="26" spans="1:4">
      <c r="A26" s="4" t="s">
        <v>179</v>
      </c>
      <c r="B26" s="5" t="n">
        <v>-2068</v>
      </c>
      <c r="C26" s="5" t="n">
        <v>-1330</v>
      </c>
      <c r="D26" s="5" t="n">
        <v>-887</v>
      </c>
    </row>
    <row r="27" spans="1:4">
      <c r="A27" s="4" t="s">
        <v>180</v>
      </c>
      <c r="B27" s="5" t="n">
        <v>266</v>
      </c>
      <c r="C27" s="5" t="n">
        <v>9014</v>
      </c>
      <c r="D27" s="5" t="n">
        <v>3658</v>
      </c>
    </row>
    <row r="28" spans="1:4">
      <c r="A28" s="4" t="s">
        <v>181</v>
      </c>
      <c r="B28" s="5" t="n">
        <v>-49993</v>
      </c>
      <c r="C28" s="5" t="n">
        <v>-73745</v>
      </c>
      <c r="D28" s="5" t="n">
        <v>-57831</v>
      </c>
    </row>
    <row r="29" spans="1:4">
      <c r="A29" s="3" t="s">
        <v>182</v>
      </c>
    </row>
    <row r="30" spans="1:4">
      <c r="A30" s="4" t="s">
        <v>183</v>
      </c>
      <c r="B30" s="5" t="n">
        <v>-111</v>
      </c>
      <c r="C30" s="5" t="n">
        <v>-1072</v>
      </c>
      <c r="D30" s="5" t="n">
        <v>0</v>
      </c>
    </row>
    <row r="31" spans="1:4">
      <c r="A31" s="4" t="s">
        <v>184</v>
      </c>
      <c r="B31" s="5" t="n">
        <v>21500</v>
      </c>
      <c r="C31" s="5" t="n">
        <v>948</v>
      </c>
      <c r="D31" s="5" t="n">
        <v>1707</v>
      </c>
    </row>
    <row r="32" spans="1:4">
      <c r="A32" s="4" t="s">
        <v>185</v>
      </c>
      <c r="B32" s="5" t="n">
        <v>-4747</v>
      </c>
      <c r="C32" s="5" t="n">
        <v>-1518</v>
      </c>
      <c r="D32" s="5" t="n">
        <v>-4561</v>
      </c>
    </row>
    <row r="33" spans="1:4">
      <c r="A33" s="4" t="s">
        <v>186</v>
      </c>
      <c r="B33" s="5" t="n">
        <v>-76503</v>
      </c>
      <c r="C33" s="5" t="n">
        <v>-76860</v>
      </c>
      <c r="D33" s="5" t="n">
        <v>-77005</v>
      </c>
    </row>
    <row r="34" spans="1:4">
      <c r="A34" s="4" t="s">
        <v>156</v>
      </c>
      <c r="B34" s="5" t="n">
        <v>-4445</v>
      </c>
      <c r="C34" s="5" t="n">
        <v>0</v>
      </c>
      <c r="D34" s="5" t="n">
        <v>0</v>
      </c>
    </row>
    <row r="35" spans="1:4">
      <c r="A35" s="4" t="s">
        <v>187</v>
      </c>
      <c r="B35" s="5" t="n">
        <v>2157</v>
      </c>
      <c r="C35" s="5" t="n">
        <v>871</v>
      </c>
      <c r="D35" s="5" t="n">
        <v>0</v>
      </c>
    </row>
    <row r="36" spans="1:4">
      <c r="A36" s="4" t="s">
        <v>148</v>
      </c>
      <c r="B36" s="5" t="n">
        <v>-2759</v>
      </c>
      <c r="C36" s="5" t="n">
        <v>-4075</v>
      </c>
      <c r="D36" s="5" t="n">
        <v>-355</v>
      </c>
    </row>
    <row r="37" spans="1:4">
      <c r="A37" s="4" t="s">
        <v>188</v>
      </c>
      <c r="B37" s="5" t="n">
        <v>-594</v>
      </c>
      <c r="C37" s="5" t="n">
        <v>-2220</v>
      </c>
      <c r="D37" s="5" t="n">
        <v>87</v>
      </c>
    </row>
    <row r="38" spans="1:4">
      <c r="A38" s="4" t="s">
        <v>189</v>
      </c>
      <c r="B38" s="5" t="n">
        <v>284</v>
      </c>
      <c r="C38" s="5" t="n">
        <v>239</v>
      </c>
      <c r="D38" s="5" t="n">
        <v>440</v>
      </c>
    </row>
    <row r="39" spans="1:4">
      <c r="A39" s="4" t="s">
        <v>190</v>
      </c>
      <c r="B39" s="5" t="n">
        <v>-3532</v>
      </c>
      <c r="C39" s="5" t="n">
        <v>-44053</v>
      </c>
      <c r="D39" s="5" t="n">
        <v>0</v>
      </c>
    </row>
    <row r="40" spans="1:4">
      <c r="A40" s="4" t="s">
        <v>191</v>
      </c>
      <c r="B40" s="5" t="n">
        <v>-68750</v>
      </c>
      <c r="C40" s="5" t="n">
        <v>-127740</v>
      </c>
      <c r="D40" s="5" t="n">
        <v>-79687</v>
      </c>
    </row>
    <row r="41" spans="1:4">
      <c r="A41" s="4" t="s">
        <v>192</v>
      </c>
      <c r="B41" s="5" t="n">
        <v>-2064</v>
      </c>
      <c r="C41" s="5" t="n">
        <v>-15947</v>
      </c>
      <c r="D41" s="5" t="n">
        <v>-35770</v>
      </c>
    </row>
    <row r="42" spans="1:4">
      <c r="A42" s="4" t="s">
        <v>193</v>
      </c>
      <c r="B42" s="5" t="n">
        <v>-49351</v>
      </c>
      <c r="C42" s="5" t="n">
        <v>-38003</v>
      </c>
      <c r="D42" s="5" t="n">
        <v>-19462</v>
      </c>
    </row>
    <row r="43" spans="1:4">
      <c r="A43" s="4" t="s">
        <v>194</v>
      </c>
      <c r="B43" s="5" t="n">
        <v>445480</v>
      </c>
      <c r="C43" s="5" t="n">
        <v>483483</v>
      </c>
      <c r="D43" s="5" t="n">
        <v>502945</v>
      </c>
    </row>
    <row r="44" spans="1:4">
      <c r="A44" s="4" t="s">
        <v>195</v>
      </c>
      <c r="B44" s="5" t="n">
        <v>396129</v>
      </c>
      <c r="C44" s="5" t="n">
        <v>445480</v>
      </c>
      <c r="D44" s="5" t="n">
        <v>483483</v>
      </c>
    </row>
    <row r="45" spans="1:4">
      <c r="A45" s="3" t="s">
        <v>196</v>
      </c>
    </row>
    <row r="46" spans="1:4">
      <c r="A46" s="4" t="s">
        <v>197</v>
      </c>
      <c r="B46" s="5" t="n">
        <v>1225</v>
      </c>
      <c r="C46" s="5" t="n">
        <v>868</v>
      </c>
      <c r="D46" s="5" t="n">
        <v>1556</v>
      </c>
    </row>
    <row r="47" spans="1:4">
      <c r="A47" s="4" t="s">
        <v>198</v>
      </c>
      <c r="B47" s="6" t="n">
        <v>24869</v>
      </c>
      <c r="C47" s="6" t="n">
        <v>31188</v>
      </c>
      <c r="D47" s="6" t="n">
        <v>781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8" t="n">
        <v>50.2</v>
      </c>
    </row>
    <row r="5" spans="1:3">
      <c r="A5" s="4" t="s">
        <v>750</v>
      </c>
      <c r="B5" s="10" t="n">
        <v>12.7</v>
      </c>
    </row>
    <row r="6" spans="1:3">
      <c r="A6" s="4" t="s">
        <v>733</v>
      </c>
      <c r="B6" s="10" t="n">
        <v>13.9</v>
      </c>
      <c r="C6" s="8" t="n">
        <v>7.9</v>
      </c>
    </row>
    <row r="7" spans="1:3">
      <c r="A7" s="4" t="s">
        <v>751</v>
      </c>
    </row>
    <row r="8" spans="1:3">
      <c r="A8" s="3" t="s">
        <v>748</v>
      </c>
    </row>
    <row r="9" spans="1:3">
      <c r="A9" s="4" t="s">
        <v>749</v>
      </c>
      <c r="B9" s="8" t="n">
        <v>35.4</v>
      </c>
    </row>
    <row r="10" spans="1:3">
      <c r="A10" s="4" t="s">
        <v>752</v>
      </c>
    </row>
    <row r="11" spans="1:3">
      <c r="A11" s="3" t="s">
        <v>748</v>
      </c>
    </row>
    <row r="12" spans="1:3">
      <c r="A12" s="4" t="s">
        <v>753</v>
      </c>
      <c r="B12" s="5" t="n">
        <v>2019</v>
      </c>
    </row>
    <row r="13" spans="1:3">
      <c r="A13" s="4" t="s">
        <v>754</v>
      </c>
    </row>
    <row r="14" spans="1:3">
      <c r="A14" s="3" t="s">
        <v>748</v>
      </c>
    </row>
    <row r="15" spans="1:3">
      <c r="A15" s="4" t="s">
        <v>753</v>
      </c>
      <c r="B15" s="5" t="n">
        <v>2027</v>
      </c>
    </row>
    <row r="16" spans="1:3">
      <c r="A16" s="4" t="s">
        <v>755</v>
      </c>
    </row>
    <row r="17" spans="1:3">
      <c r="A17" s="3" t="s">
        <v>748</v>
      </c>
    </row>
    <row r="18" spans="1:3">
      <c r="A18" s="4" t="s">
        <v>749</v>
      </c>
      <c r="B18" s="8" t="n">
        <v>2.1</v>
      </c>
    </row>
    <row r="19" spans="1:3">
      <c r="A19" s="4" t="s">
        <v>756</v>
      </c>
    </row>
    <row r="20" spans="1:3">
      <c r="A20" s="3" t="s">
        <v>748</v>
      </c>
    </row>
    <row r="21" spans="1:3">
      <c r="A21" s="4" t="s">
        <v>753</v>
      </c>
      <c r="B21" s="5" t="n">
        <v>2018</v>
      </c>
    </row>
    <row r="22" spans="1:3">
      <c r="A22" s="4" t="s">
        <v>757</v>
      </c>
    </row>
    <row r="23" spans="1:3">
      <c r="A23" s="3" t="s">
        <v>748</v>
      </c>
    </row>
    <row r="24" spans="1:3">
      <c r="A24" s="4" t="s">
        <v>753</v>
      </c>
      <c r="B24" s="5" t="n">
        <v>20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0</v>
      </c>
    </row>
    <row r="3" spans="1:4">
      <c r="A3" s="3" t="s">
        <v>759</v>
      </c>
    </row>
    <row r="4" spans="1:4">
      <c r="A4" s="4" t="s">
        <v>671</v>
      </c>
      <c r="B4" s="6" t="n">
        <v>12585</v>
      </c>
      <c r="C4" s="6" t="n">
        <v>13640</v>
      </c>
      <c r="D4" s="6" t="n">
        <v>10900</v>
      </c>
    </row>
    <row r="5" spans="1:4">
      <c r="A5" s="3" t="s">
        <v>760</v>
      </c>
    </row>
    <row r="6" spans="1:4">
      <c r="A6" s="4" t="s">
        <v>761</v>
      </c>
      <c r="B6" s="5" t="n">
        <v>672</v>
      </c>
      <c r="C6" s="5" t="n">
        <v>496</v>
      </c>
      <c r="D6" s="5" t="n">
        <v>4224</v>
      </c>
    </row>
    <row r="7" spans="1:4">
      <c r="A7" s="4" t="s">
        <v>762</v>
      </c>
      <c r="B7" s="5" t="n">
        <v>106</v>
      </c>
      <c r="C7" s="5" t="n">
        <v>1516</v>
      </c>
      <c r="D7" s="5" t="n">
        <v>1722</v>
      </c>
    </row>
    <row r="8" spans="1:4">
      <c r="A8" s="3" t="s">
        <v>763</v>
      </c>
    </row>
    <row r="9" spans="1:4">
      <c r="A9" s="4" t="s">
        <v>761</v>
      </c>
      <c r="B9" s="5" t="n">
        <v>-380</v>
      </c>
      <c r="C9" s="5" t="n">
        <v>-1650</v>
      </c>
      <c r="D9" s="5" t="n">
        <v>-55</v>
      </c>
    </row>
    <row r="10" spans="1:4">
      <c r="A10" s="4" t="s">
        <v>762</v>
      </c>
      <c r="B10" s="5" t="n">
        <v>0</v>
      </c>
      <c r="C10" s="5" t="n">
        <v>-359</v>
      </c>
      <c r="D10" s="5" t="n">
        <v>-91</v>
      </c>
    </row>
    <row r="11" spans="1:4">
      <c r="A11" s="4" t="s">
        <v>764</v>
      </c>
      <c r="B11" s="5" t="n">
        <v>0</v>
      </c>
      <c r="C11" s="5" t="n">
        <v>-505</v>
      </c>
      <c r="D11" s="5" t="n">
        <v>-599</v>
      </c>
    </row>
    <row r="12" spans="1:4">
      <c r="A12" s="4" t="s">
        <v>765</v>
      </c>
      <c r="B12" s="5" t="n">
        <v>0</v>
      </c>
      <c r="C12" s="5" t="n">
        <v>-553</v>
      </c>
      <c r="D12" s="5" t="n">
        <v>-2461</v>
      </c>
    </row>
    <row r="13" spans="1:4">
      <c r="A13" s="4" t="s">
        <v>673</v>
      </c>
      <c r="B13" s="5" t="n">
        <v>12983</v>
      </c>
      <c r="C13" s="5" t="n">
        <v>12585</v>
      </c>
      <c r="D13" s="5" t="n">
        <v>13640</v>
      </c>
    </row>
    <row r="14" spans="1:4">
      <c r="A14" s="4" t="s">
        <v>766</v>
      </c>
      <c r="B14" s="5" t="n">
        <v>12900</v>
      </c>
    </row>
    <row r="15" spans="1:4">
      <c r="A15" s="4" t="s">
        <v>767</v>
      </c>
      <c r="B15" s="5" t="n">
        <v>14600</v>
      </c>
      <c r="C15" s="5" t="n">
        <v>13900</v>
      </c>
    </row>
    <row r="16" spans="1:4">
      <c r="A16" s="4" t="s">
        <v>768</v>
      </c>
      <c r="B16" s="5" t="n">
        <v>200</v>
      </c>
      <c r="C16" s="5" t="n">
        <v>600</v>
      </c>
      <c r="D16" s="6" t="n">
        <v>300</v>
      </c>
    </row>
    <row r="17" spans="1:4">
      <c r="A17" s="4" t="s">
        <v>769</v>
      </c>
      <c r="B17" s="6" t="n">
        <v>1600</v>
      </c>
      <c r="C17" s="6" t="n">
        <v>1300</v>
      </c>
    </row>
    <row r="18" spans="1:4">
      <c r="A18" s="4" t="s">
        <v>770</v>
      </c>
    </row>
    <row r="19" spans="1:4">
      <c r="A19" s="3" t="s">
        <v>771</v>
      </c>
    </row>
    <row r="20" spans="1:4">
      <c r="A20" s="4" t="s">
        <v>772</v>
      </c>
      <c r="B20" s="5" t="n">
        <v>20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21"/>
    <col customWidth="1" max="7" min="7" width="4"/>
    <col customWidth="1" max="8" min="8" width="14"/>
    <col customWidth="1" max="9" min="9" width="21"/>
    <col customWidth="1" max="10" min="10" width="32"/>
    <col customWidth="1" max="11" min="11" width="4"/>
    <col customWidth="1" max="12" min="12" width="21"/>
    <col customWidth="1" max="13" min="13" width="4"/>
  </cols>
  <sheetData>
    <row r="1" spans="1:13">
      <c r="A1" s="1" t="s">
        <v>773</v>
      </c>
      <c r="C1" s="2" t="s">
        <v>1</v>
      </c>
    </row>
    <row r="2" spans="1:13">
      <c r="C2" s="2" t="s">
        <v>774</v>
      </c>
      <c r="E2" s="2" t="s">
        <v>775</v>
      </c>
      <c r="F2" s="2" t="s">
        <v>432</v>
      </c>
      <c r="H2" s="2" t="s">
        <v>776</v>
      </c>
      <c r="I2" s="2" t="s">
        <v>433</v>
      </c>
      <c r="J2" s="2" t="s">
        <v>777</v>
      </c>
      <c r="L2" s="2" t="s">
        <v>432</v>
      </c>
    </row>
    <row r="3" spans="1:13">
      <c r="A3" s="3" t="s">
        <v>231</v>
      </c>
    </row>
    <row r="4" spans="1:13">
      <c r="A4" s="4" t="s">
        <v>778</v>
      </c>
      <c r="C4" s="5" t="n">
        <v>2</v>
      </c>
    </row>
    <row r="5" spans="1:13">
      <c r="A5" s="3" t="s">
        <v>779</v>
      </c>
    </row>
    <row r="6" spans="1:13">
      <c r="A6" s="4" t="s">
        <v>780</v>
      </c>
      <c r="C6" s="6" t="n">
        <v>1544</v>
      </c>
      <c r="F6" s="6" t="n">
        <v>1622</v>
      </c>
      <c r="I6" s="6" t="n">
        <v>1556</v>
      </c>
    </row>
    <row r="7" spans="1:13">
      <c r="A7" s="4" t="s">
        <v>781</v>
      </c>
      <c r="C7" s="5" t="n">
        <v>1926</v>
      </c>
      <c r="F7" s="5" t="n">
        <v>2055</v>
      </c>
      <c r="I7" s="5" t="n">
        <v>2536</v>
      </c>
    </row>
    <row r="8" spans="1:13">
      <c r="A8" s="4" t="s">
        <v>782</v>
      </c>
      <c r="C8" s="5" t="n">
        <v>-185</v>
      </c>
      <c r="F8" s="5" t="n">
        <v>-142</v>
      </c>
      <c r="I8" s="5" t="n">
        <v>-261</v>
      </c>
    </row>
    <row r="9" spans="1:13">
      <c r="A9" s="4" t="s">
        <v>783</v>
      </c>
      <c r="C9" s="5" t="n">
        <v>-28</v>
      </c>
      <c r="F9" s="5" t="n">
        <v>-97</v>
      </c>
      <c r="I9" s="5" t="n">
        <v>-233</v>
      </c>
    </row>
    <row r="10" spans="1:13">
      <c r="A10" s="4" t="s">
        <v>784</v>
      </c>
      <c r="C10" s="5" t="n">
        <v>341</v>
      </c>
      <c r="F10" s="5" t="n">
        <v>924</v>
      </c>
      <c r="I10" s="5" t="n">
        <v>1002</v>
      </c>
    </row>
    <row r="11" spans="1:13">
      <c r="A11" s="4" t="s">
        <v>785</v>
      </c>
      <c r="F11" s="5" t="n">
        <v>-1651</v>
      </c>
    </row>
    <row r="12" spans="1:13">
      <c r="A12" s="4" t="s">
        <v>786</v>
      </c>
      <c r="C12" s="5" t="n">
        <v>3598</v>
      </c>
      <c r="F12" s="5" t="n">
        <v>2711</v>
      </c>
      <c r="I12" s="5" t="n">
        <v>4600</v>
      </c>
    </row>
    <row r="13" spans="1:13">
      <c r="A13" s="4" t="s">
        <v>787</v>
      </c>
      <c r="C13" s="5" t="n">
        <v>-28</v>
      </c>
      <c r="F13" s="5" t="n">
        <v>-97</v>
      </c>
      <c r="I13" s="5" t="n">
        <v>-233</v>
      </c>
    </row>
    <row r="14" spans="1:13">
      <c r="A14" s="4" t="s">
        <v>788</v>
      </c>
      <c r="C14" s="5" t="n">
        <v>341</v>
      </c>
      <c r="F14" s="5" t="n">
        <v>924</v>
      </c>
      <c r="I14" s="5" t="n">
        <v>1002</v>
      </c>
    </row>
    <row r="15" spans="1:13">
      <c r="A15" s="4" t="s">
        <v>785</v>
      </c>
      <c r="C15" s="5" t="n">
        <v>0</v>
      </c>
      <c r="F15" s="5" t="n">
        <v>-1651</v>
      </c>
      <c r="I15" s="5" t="n">
        <v>0</v>
      </c>
    </row>
    <row r="16" spans="1:13">
      <c r="A16" s="4" t="s">
        <v>118</v>
      </c>
      <c r="C16" s="5" t="n">
        <v>-1185</v>
      </c>
      <c r="F16" s="5" t="n">
        <v>8366</v>
      </c>
      <c r="I16" s="5" t="n">
        <v>-8966</v>
      </c>
    </row>
    <row r="17" spans="1:13">
      <c r="A17" s="4" t="s">
        <v>119</v>
      </c>
      <c r="C17" s="5" t="n">
        <v>0</v>
      </c>
      <c r="F17" s="5" t="n">
        <v>167</v>
      </c>
      <c r="I17" s="5" t="n">
        <v>0</v>
      </c>
    </row>
    <row r="18" spans="1:13">
      <c r="A18" s="4" t="s">
        <v>120</v>
      </c>
      <c r="C18" s="5" t="n">
        <v>-72</v>
      </c>
      <c r="F18" s="5" t="n">
        <v>274</v>
      </c>
      <c r="I18" s="5" t="n">
        <v>0</v>
      </c>
    </row>
    <row r="19" spans="1:13">
      <c r="A19" s="4" t="s">
        <v>789</v>
      </c>
      <c r="C19" s="5" t="n">
        <v>21</v>
      </c>
      <c r="F19" s="5" t="n">
        <v>-2972</v>
      </c>
      <c r="I19" s="5" t="n">
        <v>2335</v>
      </c>
    </row>
    <row r="20" spans="1:13">
      <c r="A20" s="4" t="s">
        <v>790</v>
      </c>
      <c r="C20" s="5" t="n">
        <v>-923</v>
      </c>
      <c r="F20" s="5" t="n">
        <v>5011</v>
      </c>
      <c r="I20" s="5" t="n">
        <v>-5862</v>
      </c>
    </row>
    <row r="21" spans="1:13">
      <c r="A21" s="3" t="s">
        <v>791</v>
      </c>
    </row>
    <row r="22" spans="1:13">
      <c r="A22" s="4" t="s">
        <v>792</v>
      </c>
      <c r="B22" s="4" t="s">
        <v>793</v>
      </c>
      <c r="J22" s="6" t="n">
        <v>-140</v>
      </c>
      <c r="L22" s="6" t="n">
        <v>-168</v>
      </c>
    </row>
    <row r="23" spans="1:13">
      <c r="A23" s="4" t="s">
        <v>794</v>
      </c>
      <c r="B23" s="4" t="s">
        <v>689</v>
      </c>
      <c r="J23" s="5" t="n">
        <v>12288</v>
      </c>
      <c r="L23" s="5" t="n">
        <v>11372</v>
      </c>
    </row>
    <row r="24" spans="1:13">
      <c r="A24" s="4" t="s">
        <v>795</v>
      </c>
      <c r="J24" s="5" t="n">
        <v>12148</v>
      </c>
      <c r="L24" s="5" t="n">
        <v>11204</v>
      </c>
    </row>
    <row r="25" spans="1:13">
      <c r="A25" s="3" t="s">
        <v>796</v>
      </c>
    </row>
    <row r="26" spans="1:13">
      <c r="A26" s="4" t="s">
        <v>797</v>
      </c>
      <c r="C26" s="5" t="n">
        <v>-68658</v>
      </c>
      <c r="F26" s="5" t="n">
        <v>-76932</v>
      </c>
      <c r="I26" s="5" t="n">
        <v>-76932</v>
      </c>
      <c r="J26" s="5" t="n">
        <v>-71145</v>
      </c>
      <c r="L26" s="5" t="n">
        <v>-68658</v>
      </c>
    </row>
    <row r="27" spans="1:13">
      <c r="A27" s="4" t="s">
        <v>798</v>
      </c>
      <c r="B27" s="4" t="s">
        <v>705</v>
      </c>
      <c r="C27" s="5" t="n">
        <v>12667</v>
      </c>
      <c r="F27" s="5" t="n">
        <v>12667</v>
      </c>
      <c r="J27" s="5" t="n">
        <v>14113</v>
      </c>
      <c r="L27" s="5" t="n">
        <v>12667</v>
      </c>
    </row>
    <row r="28" spans="1:13">
      <c r="A28" s="4" t="s">
        <v>799</v>
      </c>
      <c r="B28" s="4" t="s">
        <v>735</v>
      </c>
      <c r="J28" s="6" t="n">
        <v>-57032</v>
      </c>
      <c r="L28" s="6" t="n">
        <v>-55991</v>
      </c>
    </row>
    <row r="29" spans="1:13">
      <c r="A29" s="3" t="s">
        <v>800</v>
      </c>
    </row>
    <row r="30" spans="1:13">
      <c r="A30" s="4" t="s">
        <v>801</v>
      </c>
      <c r="C30" s="5" t="n">
        <v>68658</v>
      </c>
      <c r="F30" s="5" t="n">
        <v>76932</v>
      </c>
    </row>
    <row r="31" spans="1:13">
      <c r="A31" s="4" t="s">
        <v>780</v>
      </c>
      <c r="C31" s="5" t="n">
        <v>1544</v>
      </c>
      <c r="F31" s="5" t="n">
        <v>1622</v>
      </c>
      <c r="I31" s="5" t="n">
        <v>1556</v>
      </c>
    </row>
    <row r="32" spans="1:13">
      <c r="A32" s="4" t="s">
        <v>781</v>
      </c>
      <c r="C32" s="5" t="n">
        <v>1926</v>
      </c>
      <c r="F32" s="5" t="n">
        <v>2055</v>
      </c>
      <c r="I32" s="5" t="n">
        <v>2536</v>
      </c>
    </row>
    <row r="33" spans="1:13">
      <c r="A33" s="4" t="s">
        <v>119</v>
      </c>
      <c r="F33" s="5" t="n">
        <v>-167</v>
      </c>
    </row>
    <row r="34" spans="1:13">
      <c r="A34" s="4" t="s">
        <v>802</v>
      </c>
      <c r="C34" s="5" t="n">
        <v>1004</v>
      </c>
      <c r="F34" s="5" t="n">
        <v>-8193</v>
      </c>
    </row>
    <row r="35" spans="1:13">
      <c r="A35" s="4" t="s">
        <v>803</v>
      </c>
      <c r="C35" s="5" t="n">
        <v>1805</v>
      </c>
      <c r="F35" s="5" t="n">
        <v>1488</v>
      </c>
    </row>
    <row r="36" spans="1:13">
      <c r="A36" s="4" t="s">
        <v>804</v>
      </c>
      <c r="C36" s="5" t="n">
        <v>-4114</v>
      </c>
      <c r="F36" s="5" t="n">
        <v>-3548</v>
      </c>
    </row>
    <row r="37" spans="1:13">
      <c r="A37" s="4" t="s">
        <v>120</v>
      </c>
      <c r="C37" s="5" t="n">
        <v>322</v>
      </c>
      <c r="F37" s="5" t="n">
        <v>-1531</v>
      </c>
    </row>
    <row r="38" spans="1:13">
      <c r="A38" s="4" t="s">
        <v>805</v>
      </c>
      <c r="C38" s="5" t="n">
        <v>71145</v>
      </c>
      <c r="F38" s="5" t="n">
        <v>68658</v>
      </c>
      <c r="I38" s="5" t="n">
        <v>76932</v>
      </c>
    </row>
    <row r="39" spans="1:13">
      <c r="A39" s="3" t="s">
        <v>806</v>
      </c>
    </row>
    <row r="40" spans="1:13">
      <c r="A40" s="4" t="s">
        <v>807</v>
      </c>
      <c r="B40" s="4" t="s">
        <v>705</v>
      </c>
      <c r="C40" s="5" t="n">
        <v>12667</v>
      </c>
    </row>
    <row r="41" spans="1:13">
      <c r="A41" s="4" t="s">
        <v>803</v>
      </c>
      <c r="C41" s="5" t="n">
        <v>1805</v>
      </c>
      <c r="F41" s="5" t="n">
        <v>1488</v>
      </c>
    </row>
    <row r="42" spans="1:13">
      <c r="A42" s="4" t="s">
        <v>804</v>
      </c>
      <c r="C42" s="5" t="n">
        <v>-4114</v>
      </c>
      <c r="F42" s="5" t="n">
        <v>-3548</v>
      </c>
    </row>
    <row r="43" spans="1:13">
      <c r="A43" s="4" t="s">
        <v>808</v>
      </c>
      <c r="B43" s="4" t="s">
        <v>705</v>
      </c>
      <c r="C43" s="5" t="n">
        <v>14113</v>
      </c>
      <c r="F43" s="5" t="n">
        <v>12667</v>
      </c>
    </row>
    <row r="44" spans="1:13">
      <c r="A44" s="4" t="s">
        <v>809</v>
      </c>
    </row>
    <row r="45" spans="1:13">
      <c r="A45" s="3" t="s">
        <v>231</v>
      </c>
    </row>
    <row r="46" spans="1:13">
      <c r="A46" s="4" t="s">
        <v>810</v>
      </c>
      <c r="J46" s="5" t="n">
        <v>0</v>
      </c>
    </row>
    <row r="47" spans="1:13">
      <c r="A47" s="4" t="s">
        <v>811</v>
      </c>
      <c r="J47" s="4" t="s">
        <v>812</v>
      </c>
      <c r="L47" s="4" t="s">
        <v>812</v>
      </c>
    </row>
    <row r="48" spans="1:13">
      <c r="A48" s="4" t="s">
        <v>813</v>
      </c>
      <c r="C48" s="5" t="n">
        <v>200</v>
      </c>
    </row>
    <row r="49" spans="1:13">
      <c r="A49" s="4" t="s">
        <v>814</v>
      </c>
      <c r="J49" s="6" t="n">
        <v>1700</v>
      </c>
    </row>
    <row r="50" spans="1:13">
      <c r="A50" s="4" t="s">
        <v>815</v>
      </c>
      <c r="J50" s="5" t="n">
        <v>1700</v>
      </c>
    </row>
    <row r="51" spans="1:13">
      <c r="A51" s="4" t="s">
        <v>816</v>
      </c>
      <c r="J51" s="5" t="n">
        <v>3700</v>
      </c>
    </row>
    <row r="52" spans="1:13">
      <c r="A52" s="4" t="s">
        <v>817</v>
      </c>
      <c r="J52" s="5" t="n">
        <v>3900</v>
      </c>
    </row>
    <row r="53" spans="1:13">
      <c r="A53" s="4" t="s">
        <v>818</v>
      </c>
      <c r="J53" s="5" t="n">
        <v>3900</v>
      </c>
    </row>
    <row r="54" spans="1:13">
      <c r="A54" s="4" t="s">
        <v>819</v>
      </c>
      <c r="J54" s="5" t="n">
        <v>19400</v>
      </c>
    </row>
    <row r="55" spans="1:13">
      <c r="A55" s="3" t="s">
        <v>779</v>
      </c>
    </row>
    <row r="56" spans="1:13">
      <c r="A56" s="4" t="s">
        <v>780</v>
      </c>
      <c r="C56" s="5" t="n">
        <v>0</v>
      </c>
      <c r="F56" s="5" t="n">
        <v>0</v>
      </c>
      <c r="I56" s="5" t="n">
        <v>0</v>
      </c>
    </row>
    <row r="57" spans="1:13">
      <c r="A57" s="4" t="s">
        <v>781</v>
      </c>
      <c r="C57" s="5" t="n">
        <v>1839</v>
      </c>
      <c r="F57" s="5" t="n">
        <v>1986</v>
      </c>
      <c r="I57" s="5" t="n">
        <v>2289</v>
      </c>
    </row>
    <row r="58" spans="1:13">
      <c r="A58" s="4" t="s">
        <v>782</v>
      </c>
      <c r="C58" s="5" t="n">
        <v>0</v>
      </c>
      <c r="F58" s="5" t="n">
        <v>0</v>
      </c>
      <c r="I58" s="5" t="n">
        <v>0</v>
      </c>
    </row>
    <row r="59" spans="1:13">
      <c r="A59" s="4" t="s">
        <v>783</v>
      </c>
      <c r="C59" s="5" t="n">
        <v>0</v>
      </c>
      <c r="F59" s="5" t="n">
        <v>-97</v>
      </c>
      <c r="I59" s="5" t="n">
        <v>-233</v>
      </c>
    </row>
    <row r="60" spans="1:13">
      <c r="A60" s="4" t="s">
        <v>784</v>
      </c>
      <c r="C60" s="5" t="n">
        <v>155</v>
      </c>
      <c r="F60" s="5" t="n">
        <v>740</v>
      </c>
      <c r="I60" s="5" t="n">
        <v>938</v>
      </c>
    </row>
    <row r="61" spans="1:13">
      <c r="A61" s="4" t="s">
        <v>785</v>
      </c>
      <c r="F61" s="5" t="n">
        <v>-1651</v>
      </c>
    </row>
    <row r="62" spans="1:13">
      <c r="A62" s="4" t="s">
        <v>786</v>
      </c>
      <c r="C62" s="5" t="n">
        <v>1994</v>
      </c>
      <c r="F62" s="5" t="n">
        <v>978</v>
      </c>
      <c r="I62" s="5" t="n">
        <v>2994</v>
      </c>
    </row>
    <row r="63" spans="1:13">
      <c r="A63" s="4" t="s">
        <v>787</v>
      </c>
      <c r="C63" s="5" t="n">
        <v>0</v>
      </c>
      <c r="F63" s="5" t="n">
        <v>-97</v>
      </c>
      <c r="I63" s="5" t="n">
        <v>-233</v>
      </c>
    </row>
    <row r="64" spans="1:13">
      <c r="A64" s="4" t="s">
        <v>788</v>
      </c>
      <c r="C64" s="5" t="n">
        <v>155</v>
      </c>
      <c r="F64" s="5" t="n">
        <v>740</v>
      </c>
      <c r="I64" s="5" t="n">
        <v>938</v>
      </c>
    </row>
    <row r="65" spans="1:13">
      <c r="A65" s="4" t="s">
        <v>785</v>
      </c>
      <c r="F65" s="5" t="n">
        <v>-1651</v>
      </c>
    </row>
    <row r="66" spans="1:13">
      <c r="A66" s="4" t="s">
        <v>118</v>
      </c>
      <c r="C66" s="5" t="n">
        <v>63</v>
      </c>
      <c r="F66" s="5" t="n">
        <v>8707</v>
      </c>
      <c r="I66" s="5" t="n">
        <v>-6142</v>
      </c>
    </row>
    <row r="67" spans="1:13">
      <c r="A67" s="4" t="s">
        <v>119</v>
      </c>
      <c r="F67" s="5" t="n">
        <v>0</v>
      </c>
    </row>
    <row r="68" spans="1:13">
      <c r="A68" s="4" t="s">
        <v>120</v>
      </c>
      <c r="C68" s="5" t="n">
        <v>0</v>
      </c>
      <c r="F68" s="5" t="n">
        <v>0</v>
      </c>
    </row>
    <row r="69" spans="1:13">
      <c r="A69" s="4" t="s">
        <v>789</v>
      </c>
      <c r="C69" s="5" t="n">
        <v>-84</v>
      </c>
      <c r="F69" s="5" t="n">
        <v>-2945</v>
      </c>
      <c r="I69" s="5" t="n">
        <v>2080</v>
      </c>
    </row>
    <row r="70" spans="1:13">
      <c r="A70" s="4" t="s">
        <v>790</v>
      </c>
      <c r="C70" s="5" t="n">
        <v>134</v>
      </c>
      <c r="F70" s="5" t="n">
        <v>4754</v>
      </c>
      <c r="I70" s="5" t="n">
        <v>-3357</v>
      </c>
    </row>
    <row r="71" spans="1:13">
      <c r="A71" s="3" t="s">
        <v>791</v>
      </c>
    </row>
    <row r="72" spans="1:13">
      <c r="A72" s="4" t="s">
        <v>792</v>
      </c>
      <c r="B72" s="4" t="s">
        <v>793</v>
      </c>
      <c r="J72" s="5" t="n">
        <v>0</v>
      </c>
      <c r="L72" s="6" t="n">
        <v>0</v>
      </c>
    </row>
    <row r="73" spans="1:13">
      <c r="A73" s="4" t="s">
        <v>794</v>
      </c>
      <c r="B73" s="4" t="s">
        <v>689</v>
      </c>
      <c r="J73" s="5" t="n">
        <v>8513</v>
      </c>
      <c r="L73" s="5" t="n">
        <v>8731</v>
      </c>
    </row>
    <row r="74" spans="1:13">
      <c r="A74" s="4" t="s">
        <v>795</v>
      </c>
      <c r="J74" s="5" t="n">
        <v>8513</v>
      </c>
      <c r="L74" s="5" t="n">
        <v>8731</v>
      </c>
    </row>
    <row r="75" spans="1:13">
      <c r="A75" s="3" t="s">
        <v>796</v>
      </c>
    </row>
    <row r="76" spans="1:13">
      <c r="A76" s="4" t="s">
        <v>797</v>
      </c>
      <c r="C76" s="5" t="n">
        <v>-53443</v>
      </c>
      <c r="F76" s="5" t="n">
        <v>-61862</v>
      </c>
      <c r="I76" s="5" t="n">
        <v>-61862</v>
      </c>
      <c r="J76" s="5" t="n">
        <v>-53521</v>
      </c>
      <c r="L76" s="5" t="n">
        <v>-53443</v>
      </c>
    </row>
    <row r="77" spans="1:13">
      <c r="A77" s="4" t="s">
        <v>798</v>
      </c>
      <c r="B77" s="4" t="s">
        <v>705</v>
      </c>
      <c r="C77" s="5" t="n">
        <v>0</v>
      </c>
      <c r="F77" s="5" t="n">
        <v>0</v>
      </c>
      <c r="J77" s="5" t="n">
        <v>0</v>
      </c>
      <c r="L77" s="5" t="n">
        <v>0</v>
      </c>
    </row>
    <row r="78" spans="1:13">
      <c r="A78" s="4" t="s">
        <v>799</v>
      </c>
      <c r="B78" s="4" t="s">
        <v>735</v>
      </c>
      <c r="J78" s="5" t="n">
        <v>-53521</v>
      </c>
      <c r="L78" s="5" t="n">
        <v>-53443</v>
      </c>
    </row>
    <row r="79" spans="1:13">
      <c r="A79" s="3" t="s">
        <v>800</v>
      </c>
    </row>
    <row r="80" spans="1:13">
      <c r="A80" s="4" t="s">
        <v>801</v>
      </c>
      <c r="C80" s="5" t="n">
        <v>53443</v>
      </c>
      <c r="F80" s="5" t="n">
        <v>61862</v>
      </c>
    </row>
    <row r="81" spans="1:13">
      <c r="A81" s="4" t="s">
        <v>780</v>
      </c>
      <c r="C81" s="5" t="n">
        <v>0</v>
      </c>
      <c r="F81" s="5" t="n">
        <v>0</v>
      </c>
      <c r="I81" s="5" t="n">
        <v>0</v>
      </c>
    </row>
    <row r="82" spans="1:13">
      <c r="A82" s="4" t="s">
        <v>781</v>
      </c>
      <c r="C82" s="5" t="n">
        <v>1839</v>
      </c>
      <c r="F82" s="5" t="n">
        <v>1986</v>
      </c>
      <c r="I82" s="5" t="n">
        <v>2289</v>
      </c>
    </row>
    <row r="83" spans="1:13">
      <c r="A83" s="4" t="s">
        <v>119</v>
      </c>
      <c r="F83" s="5" t="n">
        <v>0</v>
      </c>
    </row>
    <row r="84" spans="1:13">
      <c r="A84" s="4" t="s">
        <v>802</v>
      </c>
      <c r="C84" s="5" t="n">
        <v>-63</v>
      </c>
      <c r="F84" s="5" t="n">
        <v>-8707</v>
      </c>
    </row>
    <row r="85" spans="1:13">
      <c r="A85" s="4" t="s">
        <v>803</v>
      </c>
      <c r="C85" s="5" t="n">
        <v>0</v>
      </c>
      <c r="F85" s="5" t="n">
        <v>0</v>
      </c>
    </row>
    <row r="86" spans="1:13">
      <c r="A86" s="4" t="s">
        <v>804</v>
      </c>
      <c r="C86" s="5" t="n">
        <v>-1698</v>
      </c>
      <c r="F86" s="5" t="n">
        <v>-1698</v>
      </c>
    </row>
    <row r="87" spans="1:13">
      <c r="A87" s="4" t="s">
        <v>120</v>
      </c>
      <c r="C87" s="5" t="n">
        <v>0</v>
      </c>
      <c r="F87" s="5" t="n">
        <v>0</v>
      </c>
    </row>
    <row r="88" spans="1:13">
      <c r="A88" s="4" t="s">
        <v>805</v>
      </c>
      <c r="C88" s="5" t="n">
        <v>53521</v>
      </c>
      <c r="F88" s="5" t="n">
        <v>53443</v>
      </c>
      <c r="I88" s="5" t="n">
        <v>61862</v>
      </c>
    </row>
    <row r="89" spans="1:13">
      <c r="A89" s="3" t="s">
        <v>806</v>
      </c>
    </row>
    <row r="90" spans="1:13">
      <c r="A90" s="4" t="s">
        <v>807</v>
      </c>
      <c r="B90" s="4" t="s">
        <v>705</v>
      </c>
      <c r="C90" s="5" t="n">
        <v>0</v>
      </c>
    </row>
    <row r="91" spans="1:13">
      <c r="A91" s="4" t="s">
        <v>803</v>
      </c>
      <c r="C91" s="5" t="n">
        <v>0</v>
      </c>
      <c r="F91" s="5" t="n">
        <v>0</v>
      </c>
    </row>
    <row r="92" spans="1:13">
      <c r="A92" s="4" t="s">
        <v>804</v>
      </c>
      <c r="C92" s="5" t="n">
        <v>-1698</v>
      </c>
      <c r="F92" s="5" t="n">
        <v>-1698</v>
      </c>
    </row>
    <row r="93" spans="1:13">
      <c r="A93" s="4" t="s">
        <v>808</v>
      </c>
      <c r="B93" s="4" t="s">
        <v>705</v>
      </c>
      <c r="C93" s="5" t="n">
        <v>0</v>
      </c>
      <c r="F93" s="5" t="n">
        <v>0</v>
      </c>
    </row>
    <row r="94" spans="1:13">
      <c r="A94" s="4" t="s">
        <v>820</v>
      </c>
    </row>
    <row r="95" spans="1:13">
      <c r="A95" s="3" t="s">
        <v>231</v>
      </c>
    </row>
    <row r="96" spans="1:13">
      <c r="A96" s="4" t="s">
        <v>821</v>
      </c>
      <c r="C96" s="5" t="n">
        <v>6900</v>
      </c>
      <c r="F96" s="5" t="n">
        <v>-1800</v>
      </c>
      <c r="I96" s="5" t="n">
        <v>2200</v>
      </c>
    </row>
    <row r="97" spans="1:13">
      <c r="A97" s="4" t="s">
        <v>822</v>
      </c>
      <c r="F97" s="5" t="n">
        <v>700</v>
      </c>
    </row>
    <row r="98" spans="1:13">
      <c r="A98" s="4" t="s">
        <v>823</v>
      </c>
    </row>
    <row r="99" spans="1:13">
      <c r="A99" s="3" t="s">
        <v>231</v>
      </c>
    </row>
    <row r="100" spans="1:13">
      <c r="A100" s="4" t="s">
        <v>824</v>
      </c>
      <c r="J100" s="6" t="n">
        <v>58600</v>
      </c>
      <c r="L100" s="6" t="n">
        <v>52500</v>
      </c>
    </row>
    <row r="101" spans="1:13">
      <c r="A101" s="4" t="s">
        <v>825</v>
      </c>
    </row>
    <row r="102" spans="1:13">
      <c r="A102" s="3" t="s">
        <v>779</v>
      </c>
    </row>
    <row r="103" spans="1:13">
      <c r="A103" s="4" t="s">
        <v>785</v>
      </c>
      <c r="F103" s="5" t="n">
        <v>-1651</v>
      </c>
    </row>
    <row r="104" spans="1:13">
      <c r="A104" s="4" t="s">
        <v>118</v>
      </c>
      <c r="F104" s="6" t="n">
        <v>11400</v>
      </c>
    </row>
    <row r="105" spans="1:13">
      <c r="A105" s="4" t="s">
        <v>826</v>
      </c>
    </row>
    <row r="106" spans="1:13">
      <c r="A106" s="3" t="s">
        <v>231</v>
      </c>
    </row>
    <row r="107" spans="1:13">
      <c r="A107" s="4" t="s">
        <v>811</v>
      </c>
      <c r="J107" s="4" t="s">
        <v>602</v>
      </c>
      <c r="L107" s="4" t="s">
        <v>827</v>
      </c>
    </row>
    <row r="108" spans="1:13">
      <c r="A108" s="4" t="s">
        <v>813</v>
      </c>
      <c r="C108" s="6" t="n">
        <v>300</v>
      </c>
    </row>
    <row r="109" spans="1:13">
      <c r="A109" s="4" t="s">
        <v>828</v>
      </c>
      <c r="E109" s="4" t="s">
        <v>634</v>
      </c>
      <c r="H109" s="4" t="s">
        <v>636</v>
      </c>
    </row>
    <row r="110" spans="1:13">
      <c r="A110" s="4" t="s">
        <v>829</v>
      </c>
      <c r="C110" s="4" t="s">
        <v>830</v>
      </c>
      <c r="F110" s="4" t="s">
        <v>830</v>
      </c>
    </row>
    <row r="111" spans="1:13">
      <c r="A111" s="3" t="s">
        <v>779</v>
      </c>
    </row>
    <row r="112" spans="1:13">
      <c r="A112" s="4" t="s">
        <v>780</v>
      </c>
      <c r="C112" s="6" t="n">
        <v>1544</v>
      </c>
      <c r="F112" s="6" t="n">
        <v>1622</v>
      </c>
      <c r="I112" s="5" t="n">
        <v>1556</v>
      </c>
    </row>
    <row r="113" spans="1:13">
      <c r="A113" s="4" t="s">
        <v>781</v>
      </c>
      <c r="C113" s="5" t="n">
        <v>87</v>
      </c>
      <c r="F113" s="5" t="n">
        <v>69</v>
      </c>
      <c r="I113" s="5" t="n">
        <v>247</v>
      </c>
    </row>
    <row r="114" spans="1:13">
      <c r="A114" s="4" t="s">
        <v>782</v>
      </c>
      <c r="C114" s="5" t="n">
        <v>-185</v>
      </c>
      <c r="F114" s="5" t="n">
        <v>-142</v>
      </c>
      <c r="I114" s="5" t="n">
        <v>-261</v>
      </c>
    </row>
    <row r="115" spans="1:13">
      <c r="A115" s="4" t="s">
        <v>783</v>
      </c>
      <c r="C115" s="5" t="n">
        <v>-28</v>
      </c>
      <c r="F115" s="5" t="n">
        <v>0</v>
      </c>
      <c r="I115" s="5" t="n">
        <v>0</v>
      </c>
    </row>
    <row r="116" spans="1:13">
      <c r="A116" s="4" t="s">
        <v>784</v>
      </c>
      <c r="C116" s="5" t="n">
        <v>186</v>
      </c>
      <c r="F116" s="5" t="n">
        <v>184</v>
      </c>
      <c r="I116" s="5" t="n">
        <v>64</v>
      </c>
    </row>
    <row r="117" spans="1:13">
      <c r="A117" s="4" t="s">
        <v>785</v>
      </c>
      <c r="F117" s="5" t="n">
        <v>0</v>
      </c>
    </row>
    <row r="118" spans="1:13">
      <c r="A118" s="4" t="s">
        <v>786</v>
      </c>
      <c r="C118" s="5" t="n">
        <v>1604</v>
      </c>
      <c r="F118" s="5" t="n">
        <v>1733</v>
      </c>
      <c r="I118" s="5" t="n">
        <v>1606</v>
      </c>
    </row>
    <row r="119" spans="1:13">
      <c r="A119" s="4" t="s">
        <v>787</v>
      </c>
      <c r="C119" s="5" t="n">
        <v>-28</v>
      </c>
      <c r="F119" s="5" t="n">
        <v>0</v>
      </c>
      <c r="I119" s="5" t="n">
        <v>0</v>
      </c>
    </row>
    <row r="120" spans="1:13">
      <c r="A120" s="4" t="s">
        <v>788</v>
      </c>
      <c r="C120" s="5" t="n">
        <v>186</v>
      </c>
      <c r="F120" s="5" t="n">
        <v>184</v>
      </c>
      <c r="I120" s="5" t="n">
        <v>64</v>
      </c>
    </row>
    <row r="121" spans="1:13">
      <c r="A121" s="4" t="s">
        <v>785</v>
      </c>
      <c r="F121" s="5" t="n">
        <v>0</v>
      </c>
    </row>
    <row r="122" spans="1:13">
      <c r="A122" s="4" t="s">
        <v>118</v>
      </c>
      <c r="C122" s="5" t="n">
        <v>-1248</v>
      </c>
      <c r="F122" s="5" t="n">
        <v>-341</v>
      </c>
      <c r="I122" s="5" t="n">
        <v>-2824</v>
      </c>
    </row>
    <row r="123" spans="1:13">
      <c r="A123" s="4" t="s">
        <v>119</v>
      </c>
      <c r="F123" s="5" t="n">
        <v>167</v>
      </c>
    </row>
    <row r="124" spans="1:13">
      <c r="A124" s="4" t="s">
        <v>120</v>
      </c>
      <c r="C124" s="5" t="n">
        <v>-72</v>
      </c>
      <c r="F124" s="5" t="n">
        <v>274</v>
      </c>
    </row>
    <row r="125" spans="1:13">
      <c r="A125" s="4" t="s">
        <v>789</v>
      </c>
      <c r="C125" s="5" t="n">
        <v>105</v>
      </c>
      <c r="F125" s="5" t="n">
        <v>-27</v>
      </c>
      <c r="I125" s="5" t="n">
        <v>255</v>
      </c>
    </row>
    <row r="126" spans="1:13">
      <c r="A126" s="4" t="s">
        <v>790</v>
      </c>
      <c r="C126" s="5" t="n">
        <v>-1057</v>
      </c>
      <c r="F126" s="5" t="n">
        <v>257</v>
      </c>
      <c r="I126" s="5" t="n">
        <v>-2505</v>
      </c>
    </row>
    <row r="127" spans="1:13">
      <c r="A127" s="3" t="s">
        <v>791</v>
      </c>
    </row>
    <row r="128" spans="1:13">
      <c r="A128" s="4" t="s">
        <v>792</v>
      </c>
      <c r="B128" s="4" t="s">
        <v>793</v>
      </c>
      <c r="J128" s="6" t="n">
        <v>-140</v>
      </c>
      <c r="L128" s="6" t="n">
        <v>-168</v>
      </c>
    </row>
    <row r="129" spans="1:13">
      <c r="A129" s="4" t="s">
        <v>794</v>
      </c>
      <c r="B129" s="4" t="s">
        <v>689</v>
      </c>
      <c r="J129" s="5" t="n">
        <v>3775</v>
      </c>
      <c r="L129" s="5" t="n">
        <v>2641</v>
      </c>
    </row>
    <row r="130" spans="1:13">
      <c r="A130" s="4" t="s">
        <v>795</v>
      </c>
      <c r="J130" s="5" t="n">
        <v>3635</v>
      </c>
      <c r="L130" s="5" t="n">
        <v>2473</v>
      </c>
    </row>
    <row r="131" spans="1:13">
      <c r="A131" s="3" t="s">
        <v>796</v>
      </c>
    </row>
    <row r="132" spans="1:13">
      <c r="A132" s="4" t="s">
        <v>797</v>
      </c>
      <c r="C132" s="5" t="n">
        <v>-15215</v>
      </c>
      <c r="F132" s="5" t="n">
        <v>-15070</v>
      </c>
      <c r="I132" s="5" t="n">
        <v>-15070</v>
      </c>
      <c r="J132" s="5" t="n">
        <v>-17624</v>
      </c>
      <c r="L132" s="5" t="n">
        <v>-15215</v>
      </c>
    </row>
    <row r="133" spans="1:13">
      <c r="A133" s="4" t="s">
        <v>798</v>
      </c>
      <c r="C133" s="5" t="n">
        <v>12667</v>
      </c>
      <c r="D133" s="4" t="s">
        <v>705</v>
      </c>
      <c r="F133" s="5" t="n">
        <v>12478</v>
      </c>
      <c r="I133" s="5" t="n">
        <v>12478</v>
      </c>
      <c r="J133" s="5" t="n">
        <v>14113</v>
      </c>
      <c r="K133" s="4" t="s">
        <v>705</v>
      </c>
      <c r="L133" s="5" t="n">
        <v>12667</v>
      </c>
      <c r="M133" s="4" t="s">
        <v>705</v>
      </c>
    </row>
    <row r="134" spans="1:13">
      <c r="A134" s="4" t="s">
        <v>799</v>
      </c>
      <c r="B134" s="4" t="s">
        <v>735</v>
      </c>
      <c r="J134" s="6" t="n">
        <v>-3511</v>
      </c>
      <c r="L134" s="6" t="n">
        <v>-2548</v>
      </c>
    </row>
    <row r="135" spans="1:13">
      <c r="A135" s="3" t="s">
        <v>800</v>
      </c>
    </row>
    <row r="136" spans="1:13">
      <c r="A136" s="4" t="s">
        <v>801</v>
      </c>
      <c r="C136" s="5" t="n">
        <v>15215</v>
      </c>
      <c r="F136" s="5" t="n">
        <v>15070</v>
      </c>
    </row>
    <row r="137" spans="1:13">
      <c r="A137" s="4" t="s">
        <v>780</v>
      </c>
      <c r="C137" s="5" t="n">
        <v>1544</v>
      </c>
      <c r="F137" s="5" t="n">
        <v>1622</v>
      </c>
      <c r="I137" s="5" t="n">
        <v>1556</v>
      </c>
    </row>
    <row r="138" spans="1:13">
      <c r="A138" s="4" t="s">
        <v>781</v>
      </c>
      <c r="C138" s="5" t="n">
        <v>87</v>
      </c>
      <c r="F138" s="5" t="n">
        <v>69</v>
      </c>
      <c r="I138" s="5" t="n">
        <v>247</v>
      </c>
    </row>
    <row r="139" spans="1:13">
      <c r="A139" s="4" t="s">
        <v>119</v>
      </c>
      <c r="F139" s="5" t="n">
        <v>-167</v>
      </c>
    </row>
    <row r="140" spans="1:13">
      <c r="A140" s="4" t="s">
        <v>802</v>
      </c>
      <c r="C140" s="5" t="n">
        <v>1067</v>
      </c>
      <c r="F140" s="5" t="n">
        <v>514</v>
      </c>
    </row>
    <row r="141" spans="1:13">
      <c r="A141" s="4" t="s">
        <v>803</v>
      </c>
      <c r="C141" s="5" t="n">
        <v>1805</v>
      </c>
      <c r="F141" s="5" t="n">
        <v>1488</v>
      </c>
    </row>
    <row r="142" spans="1:13">
      <c r="A142" s="4" t="s">
        <v>804</v>
      </c>
      <c r="C142" s="5" t="n">
        <v>-2416</v>
      </c>
      <c r="F142" s="5" t="n">
        <v>-1850</v>
      </c>
    </row>
    <row r="143" spans="1:13">
      <c r="A143" s="4" t="s">
        <v>120</v>
      </c>
      <c r="C143" s="5" t="n">
        <v>322</v>
      </c>
      <c r="F143" s="5" t="n">
        <v>-1531</v>
      </c>
    </row>
    <row r="144" spans="1:13">
      <c r="A144" s="4" t="s">
        <v>805</v>
      </c>
      <c r="C144" s="5" t="n">
        <v>17624</v>
      </c>
      <c r="F144" s="5" t="n">
        <v>15215</v>
      </c>
      <c r="I144" s="5" t="n">
        <v>15070</v>
      </c>
    </row>
    <row r="145" spans="1:13">
      <c r="A145" s="3" t="s">
        <v>806</v>
      </c>
    </row>
    <row r="146" spans="1:13">
      <c r="A146" s="4" t="s">
        <v>807</v>
      </c>
      <c r="C146" s="5" t="n">
        <v>12667</v>
      </c>
      <c r="D146" s="4" t="s">
        <v>705</v>
      </c>
      <c r="F146" s="5" t="n">
        <v>12478</v>
      </c>
    </row>
    <row r="147" spans="1:13">
      <c r="A147" s="4" t="s">
        <v>831</v>
      </c>
      <c r="C147" s="5" t="n">
        <v>4</v>
      </c>
      <c r="F147" s="5" t="n">
        <v>315</v>
      </c>
    </row>
    <row r="148" spans="1:13">
      <c r="A148" s="4" t="s">
        <v>832</v>
      </c>
      <c r="C148" s="5" t="n">
        <v>1779</v>
      </c>
      <c r="F148" s="5" t="n">
        <v>1504</v>
      </c>
    </row>
    <row r="149" spans="1:13">
      <c r="A149" s="4" t="s">
        <v>803</v>
      </c>
      <c r="C149" s="5" t="n">
        <v>1805</v>
      </c>
      <c r="F149" s="5" t="n">
        <v>1488</v>
      </c>
    </row>
    <row r="150" spans="1:13">
      <c r="A150" s="4" t="s">
        <v>804</v>
      </c>
      <c r="C150" s="5" t="n">
        <v>-2416</v>
      </c>
      <c r="F150" s="5" t="n">
        <v>-1850</v>
      </c>
    </row>
    <row r="151" spans="1:13">
      <c r="A151" s="4" t="s">
        <v>120</v>
      </c>
      <c r="C151" s="5" t="n">
        <v>274</v>
      </c>
      <c r="F151" s="5" t="n">
        <v>-1268</v>
      </c>
    </row>
    <row r="152" spans="1:13">
      <c r="A152" s="4" t="s">
        <v>808</v>
      </c>
      <c r="C152" s="6" t="n">
        <v>14113</v>
      </c>
      <c r="D152" s="4" t="s">
        <v>705</v>
      </c>
      <c r="F152" s="6" t="n">
        <v>12667</v>
      </c>
      <c r="G152" s="4" t="s">
        <v>705</v>
      </c>
      <c r="I152" s="6" t="n">
        <v>12478</v>
      </c>
    </row>
    <row r="153" spans="1:13"/>
    <row r="154" spans="1:13">
      <c r="A154" s="4" t="s">
        <v>682</v>
      </c>
      <c r="B154" s="4" t="s">
        <v>833</v>
      </c>
    </row>
    <row r="155" spans="1:13">
      <c r="A155" s="4" t="s">
        <v>689</v>
      </c>
      <c r="B155" s="4" t="s">
        <v>834</v>
      </c>
    </row>
    <row r="156" spans="1:13">
      <c r="A156" s="4" t="s">
        <v>705</v>
      </c>
      <c r="B156" s="4" t="s">
        <v>835</v>
      </c>
    </row>
    <row r="157" spans="1:13">
      <c r="A157" s="4" t="s">
        <v>735</v>
      </c>
      <c r="B157" s="4" t="s">
        <v>836</v>
      </c>
    </row>
  </sheetData>
  <mergeCells count="13">
    <mergeCell ref="A1:B2"/>
    <mergeCell ref="C1:I1"/>
    <mergeCell ref="J1:K1"/>
    <mergeCell ref="L1:M1"/>
    <mergeCell ref="C2:D2"/>
    <mergeCell ref="F2:G2"/>
    <mergeCell ref="J2:K2"/>
    <mergeCell ref="L2:M2"/>
    <mergeCell ref="A153:L153"/>
    <mergeCell ref="B154:L154"/>
    <mergeCell ref="B155:L155"/>
    <mergeCell ref="B156:L156"/>
    <mergeCell ref="B157:L15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9"/>
    <col customWidth="1" max="6" min="6" width="24"/>
    <col customWidth="1" max="7" min="7" width="21"/>
  </cols>
  <sheetData>
    <row r="1" spans="1:7">
      <c r="A1" s="1" t="s">
        <v>837</v>
      </c>
      <c r="B1" s="2" t="s">
        <v>838</v>
      </c>
      <c r="C1" s="2" t="s">
        <v>839</v>
      </c>
      <c r="D1" s="2" t="s">
        <v>840</v>
      </c>
      <c r="E1" s="2" t="s">
        <v>841</v>
      </c>
      <c r="F1" s="2" t="s">
        <v>839</v>
      </c>
      <c r="G1" s="2" t="s">
        <v>433</v>
      </c>
    </row>
    <row r="2" spans="1:7">
      <c r="A2" s="4" t="s">
        <v>842</v>
      </c>
    </row>
    <row r="3" spans="1:7">
      <c r="A3" s="3" t="s">
        <v>234</v>
      </c>
    </row>
    <row r="4" spans="1:7">
      <c r="A4" s="4" t="s">
        <v>843</v>
      </c>
      <c r="D4" s="6" t="n">
        <v>100000</v>
      </c>
    </row>
    <row r="5" spans="1:7">
      <c r="A5" s="4" t="s">
        <v>844</v>
      </c>
    </row>
    <row r="6" spans="1:7">
      <c r="A6" s="3" t="s">
        <v>234</v>
      </c>
    </row>
    <row r="7" spans="1:7">
      <c r="A7" s="4" t="s">
        <v>843</v>
      </c>
      <c r="D7" s="6" t="n">
        <v>100000</v>
      </c>
    </row>
    <row r="8" spans="1:7">
      <c r="A8" s="4" t="s">
        <v>845</v>
      </c>
    </row>
    <row r="9" spans="1:7">
      <c r="A9" s="3" t="s">
        <v>234</v>
      </c>
    </row>
    <row r="10" spans="1:7">
      <c r="A10" s="4" t="s">
        <v>846</v>
      </c>
      <c r="E10" s="5" t="n">
        <v>4</v>
      </c>
    </row>
    <row r="11" spans="1:7">
      <c r="A11" s="4" t="s">
        <v>847</v>
      </c>
    </row>
    <row r="12" spans="1:7">
      <c r="A12" s="3" t="s">
        <v>234</v>
      </c>
    </row>
    <row r="13" spans="1:7">
      <c r="A13" s="4" t="s">
        <v>848</v>
      </c>
      <c r="E13" s="6" t="n">
        <v>5000000</v>
      </c>
      <c r="F13" s="6" t="n">
        <v>5100000</v>
      </c>
      <c r="G13" s="6" t="n">
        <v>5800000</v>
      </c>
    </row>
    <row r="14" spans="1:7">
      <c r="A14" s="4" t="s">
        <v>849</v>
      </c>
    </row>
    <row r="15" spans="1:7">
      <c r="A15" s="3" t="s">
        <v>234</v>
      </c>
    </row>
    <row r="16" spans="1:7">
      <c r="A16" s="4" t="s">
        <v>850</v>
      </c>
      <c r="C16" s="5" t="n">
        <v>140</v>
      </c>
      <c r="E16" s="5" t="n">
        <v>140</v>
      </c>
      <c r="F16" s="5" t="n">
        <v>140</v>
      </c>
    </row>
    <row r="17" spans="1:7">
      <c r="A17" s="4" t="s">
        <v>851</v>
      </c>
      <c r="C17" s="6" t="n">
        <v>7500000</v>
      </c>
      <c r="F17" s="6" t="n">
        <v>7500000</v>
      </c>
    </row>
    <row r="18" spans="1:7">
      <c r="A18" s="4" t="s">
        <v>852</v>
      </c>
      <c r="E18" s="6" t="n">
        <v>7500000</v>
      </c>
    </row>
    <row r="19" spans="1:7">
      <c r="A19" s="4" t="s">
        <v>853</v>
      </c>
    </row>
    <row r="20" spans="1:7">
      <c r="A20" s="3" t="s">
        <v>234</v>
      </c>
    </row>
    <row r="21" spans="1:7">
      <c r="A21" s="4" t="s">
        <v>854</v>
      </c>
      <c r="C21" s="6" t="n">
        <v>3400000</v>
      </c>
      <c r="F21" s="5" t="n">
        <v>3400000</v>
      </c>
    </row>
    <row r="22" spans="1:7">
      <c r="A22" s="4" t="s">
        <v>855</v>
      </c>
    </row>
    <row r="23" spans="1:7">
      <c r="A23" s="3" t="s">
        <v>234</v>
      </c>
    </row>
    <row r="24" spans="1:7">
      <c r="A24" s="4" t="s">
        <v>856</v>
      </c>
      <c r="E24" s="5" t="n">
        <v>2017</v>
      </c>
    </row>
    <row r="25" spans="1:7">
      <c r="A25" s="4" t="s">
        <v>857</v>
      </c>
    </row>
    <row r="26" spans="1:7">
      <c r="A26" s="3" t="s">
        <v>234</v>
      </c>
    </row>
    <row r="27" spans="1:7">
      <c r="A27" s="4" t="s">
        <v>856</v>
      </c>
      <c r="E27" s="5" t="n">
        <v>2020</v>
      </c>
    </row>
    <row r="28" spans="1:7">
      <c r="A28" s="4" t="s">
        <v>858</v>
      </c>
    </row>
    <row r="29" spans="1:7">
      <c r="A29" s="3" t="s">
        <v>234</v>
      </c>
    </row>
    <row r="30" spans="1:7">
      <c r="A30" s="4" t="s">
        <v>843</v>
      </c>
      <c r="E30" s="6" t="n">
        <v>900000</v>
      </c>
      <c r="F30" s="5" t="n">
        <v>600000</v>
      </c>
      <c r="G30" s="5" t="n">
        <v>1400000</v>
      </c>
    </row>
    <row r="31" spans="1:7">
      <c r="A31" s="4" t="s">
        <v>859</v>
      </c>
    </row>
    <row r="32" spans="1:7">
      <c r="A32" s="3" t="s">
        <v>234</v>
      </c>
    </row>
    <row r="33" spans="1:7">
      <c r="A33" s="4" t="s">
        <v>848</v>
      </c>
      <c r="E33" s="5" t="n">
        <v>0</v>
      </c>
      <c r="F33" s="5" t="n">
        <v>0</v>
      </c>
      <c r="G33" s="5" t="n">
        <v>500000</v>
      </c>
    </row>
    <row r="34" spans="1:7">
      <c r="A34" s="4" t="s">
        <v>860</v>
      </c>
      <c r="B34" s="4" t="s">
        <v>861</v>
      </c>
    </row>
    <row r="35" spans="1:7">
      <c r="A35" s="4" t="s">
        <v>862</v>
      </c>
      <c r="B35" s="4" t="s">
        <v>501</v>
      </c>
    </row>
    <row r="36" spans="1:7">
      <c r="A36" s="4" t="s">
        <v>863</v>
      </c>
      <c r="B36" s="4" t="s">
        <v>442</v>
      </c>
    </row>
    <row r="37" spans="1:7">
      <c r="A37" s="4" t="s">
        <v>864</v>
      </c>
      <c r="B37" s="6" t="n">
        <v>500000</v>
      </c>
    </row>
    <row r="38" spans="1:7">
      <c r="A38" s="4" t="s">
        <v>865</v>
      </c>
      <c r="B38" s="4" t="s">
        <v>866</v>
      </c>
    </row>
    <row r="39" spans="1:7">
      <c r="A39" s="4" t="s">
        <v>867</v>
      </c>
    </row>
    <row r="40" spans="1:7">
      <c r="A40" s="3" t="s">
        <v>234</v>
      </c>
    </row>
    <row r="41" spans="1:7">
      <c r="A41" s="4" t="s">
        <v>843</v>
      </c>
      <c r="E41" s="6" t="n">
        <v>0</v>
      </c>
      <c r="F41" s="6" t="n">
        <v>0</v>
      </c>
      <c r="G41" s="6"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68</v>
      </c>
      <c r="B1" s="2" t="s">
        <v>1</v>
      </c>
    </row>
    <row r="2" spans="1:2">
      <c r="B2" s="2" t="s">
        <v>2</v>
      </c>
    </row>
    <row r="3" spans="1:2">
      <c r="A3" s="4" t="s">
        <v>869</v>
      </c>
    </row>
    <row r="4" spans="1:2">
      <c r="A4" s="3" t="s">
        <v>870</v>
      </c>
    </row>
    <row r="5" spans="1:2">
      <c r="A5" s="4" t="s">
        <v>533</v>
      </c>
      <c r="B5" s="4" t="s">
        <v>871</v>
      </c>
    </row>
    <row r="6" spans="1:2">
      <c r="A6" s="4" t="s">
        <v>872</v>
      </c>
    </row>
    <row r="7" spans="1:2">
      <c r="A7" s="3" t="s">
        <v>870</v>
      </c>
    </row>
    <row r="8" spans="1:2">
      <c r="A8" s="4" t="s">
        <v>873</v>
      </c>
      <c r="B8" s="4" t="s">
        <v>604</v>
      </c>
    </row>
    <row r="9" spans="1:2">
      <c r="A9" s="4" t="s">
        <v>874</v>
      </c>
    </row>
    <row r="10" spans="1:2">
      <c r="A10" s="3" t="s">
        <v>870</v>
      </c>
    </row>
    <row r="11" spans="1:2">
      <c r="A11" s="4" t="s">
        <v>873</v>
      </c>
      <c r="B11" s="4" t="s">
        <v>875</v>
      </c>
    </row>
    <row r="12" spans="1:2">
      <c r="A12" s="4" t="s">
        <v>876</v>
      </c>
    </row>
    <row r="13" spans="1:2">
      <c r="A13" s="3" t="s">
        <v>870</v>
      </c>
    </row>
    <row r="14" spans="1:2">
      <c r="A14" s="4" t="s">
        <v>873</v>
      </c>
      <c r="B14" s="4" t="s">
        <v>877</v>
      </c>
    </row>
    <row r="15" spans="1:2">
      <c r="A15" s="4" t="s">
        <v>878</v>
      </c>
    </row>
    <row r="16" spans="1:2">
      <c r="A16" s="3" t="s">
        <v>870</v>
      </c>
    </row>
    <row r="17" spans="1:2">
      <c r="A17" s="4" t="s">
        <v>533</v>
      </c>
      <c r="B17" s="4" t="s">
        <v>8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0</v>
      </c>
      <c r="B1" s="2" t="s">
        <v>1</v>
      </c>
    </row>
    <row r="2" spans="1:4">
      <c r="B2" s="2" t="s">
        <v>2</v>
      </c>
      <c r="C2" s="2" t="s">
        <v>32</v>
      </c>
      <c r="D2" s="2" t="s">
        <v>80</v>
      </c>
    </row>
    <row r="3" spans="1:4">
      <c r="A3" s="3" t="s">
        <v>881</v>
      </c>
    </row>
    <row r="4" spans="1:4">
      <c r="A4" s="4" t="s">
        <v>882</v>
      </c>
      <c r="B4" s="6" t="n">
        <v>263100</v>
      </c>
      <c r="C4" s="6" t="n">
        <v>259100</v>
      </c>
      <c r="D4" s="6" t="n">
        <v>284000</v>
      </c>
    </row>
    <row r="5" spans="1:4">
      <c r="A5" s="4" t="s">
        <v>883</v>
      </c>
      <c r="B5" s="5" t="n">
        <v>53000</v>
      </c>
      <c r="C5" s="6" t="n">
        <v>53700</v>
      </c>
      <c r="D5" s="6" t="n">
        <v>64700</v>
      </c>
    </row>
    <row r="6" spans="1:4">
      <c r="A6" s="3" t="s">
        <v>884</v>
      </c>
    </row>
    <row r="7" spans="1:4">
      <c r="A7" s="9" t="n">
        <v>2018</v>
      </c>
      <c r="B7" s="5" t="n">
        <v>192493</v>
      </c>
    </row>
    <row r="8" spans="1:4">
      <c r="A8" s="9" t="n">
        <v>2019</v>
      </c>
      <c r="B8" s="5" t="n">
        <v>169369</v>
      </c>
    </row>
    <row r="9" spans="1:4">
      <c r="A9" s="9" t="n">
        <v>2020</v>
      </c>
      <c r="B9" s="5" t="n">
        <v>150549</v>
      </c>
    </row>
    <row r="10" spans="1:4">
      <c r="A10" s="9" t="n">
        <v>2021</v>
      </c>
      <c r="B10" s="5" t="n">
        <v>123191</v>
      </c>
    </row>
    <row r="11" spans="1:4">
      <c r="A11" s="9" t="n">
        <v>2022</v>
      </c>
      <c r="B11" s="5" t="n">
        <v>96255</v>
      </c>
    </row>
    <row r="12" spans="1:4">
      <c r="A12" s="4" t="s">
        <v>660</v>
      </c>
      <c r="B12" s="5" t="n">
        <v>219202</v>
      </c>
    </row>
    <row r="13" spans="1:4">
      <c r="A13" s="4" t="s">
        <v>885</v>
      </c>
      <c r="B13" s="5" t="n">
        <v>951059</v>
      </c>
    </row>
    <row r="14" spans="1:4">
      <c r="A14" s="4" t="s">
        <v>886</v>
      </c>
    </row>
    <row r="15" spans="1:4">
      <c r="A15" s="3" t="s">
        <v>884</v>
      </c>
    </row>
    <row r="16" spans="1:4">
      <c r="A16" s="9" t="n">
        <v>2018</v>
      </c>
      <c r="B16" s="5" t="n">
        <v>187780</v>
      </c>
    </row>
    <row r="17" spans="1:4">
      <c r="A17" s="9" t="n">
        <v>2019</v>
      </c>
      <c r="B17" s="5" t="n">
        <v>164973</v>
      </c>
    </row>
    <row r="18" spans="1:4">
      <c r="A18" s="9" t="n">
        <v>2020</v>
      </c>
      <c r="B18" s="5" t="n">
        <v>146118</v>
      </c>
    </row>
    <row r="19" spans="1:4">
      <c r="A19" s="9" t="n">
        <v>2021</v>
      </c>
      <c r="B19" s="5" t="n">
        <v>121164</v>
      </c>
    </row>
    <row r="20" spans="1:4">
      <c r="A20" s="9" t="n">
        <v>2022</v>
      </c>
      <c r="B20" s="5" t="n">
        <v>96255</v>
      </c>
    </row>
    <row r="21" spans="1:4">
      <c r="A21" s="4" t="s">
        <v>660</v>
      </c>
      <c r="B21" s="5" t="n">
        <v>219202</v>
      </c>
    </row>
    <row r="22" spans="1:4">
      <c r="A22" s="4" t="s">
        <v>885</v>
      </c>
      <c r="B22" s="5" t="n">
        <v>935492</v>
      </c>
    </row>
    <row r="23" spans="1:4">
      <c r="A23" s="4" t="s">
        <v>887</v>
      </c>
    </row>
    <row r="24" spans="1:4">
      <c r="A24" s="3" t="s">
        <v>884</v>
      </c>
    </row>
    <row r="25" spans="1:4">
      <c r="A25" s="9" t="n">
        <v>2018</v>
      </c>
      <c r="B25" s="5" t="n">
        <v>4713</v>
      </c>
    </row>
    <row r="26" spans="1:4">
      <c r="A26" s="9" t="n">
        <v>2019</v>
      </c>
      <c r="B26" s="5" t="n">
        <v>4396</v>
      </c>
    </row>
    <row r="27" spans="1:4">
      <c r="A27" s="9" t="n">
        <v>2020</v>
      </c>
      <c r="B27" s="5" t="n">
        <v>4431</v>
      </c>
    </row>
    <row r="28" spans="1:4">
      <c r="A28" s="9" t="n">
        <v>2021</v>
      </c>
      <c r="B28" s="5" t="n">
        <v>2027</v>
      </c>
    </row>
    <row r="29" spans="1:4">
      <c r="A29" s="9" t="n">
        <v>2022</v>
      </c>
      <c r="B29" s="5" t="n">
        <v>0</v>
      </c>
    </row>
    <row r="30" spans="1:4">
      <c r="A30" s="4" t="s">
        <v>660</v>
      </c>
      <c r="B30" s="5" t="n">
        <v>0</v>
      </c>
    </row>
    <row r="31" spans="1:4">
      <c r="A31" s="4" t="s">
        <v>885</v>
      </c>
      <c r="B31" s="6" t="n">
        <v>155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888</v>
      </c>
      <c r="B1" s="2" t="s">
        <v>889</v>
      </c>
      <c r="C1" s="2" t="s">
        <v>890</v>
      </c>
    </row>
    <row r="2" spans="1:3">
      <c r="A2" s="3" t="s">
        <v>238</v>
      </c>
    </row>
    <row r="3" spans="1:3">
      <c r="A3" s="4" t="s">
        <v>891</v>
      </c>
      <c r="B3" s="8" t="n">
        <v>187.1</v>
      </c>
    </row>
    <row r="4" spans="1:3">
      <c r="A4" s="4" t="s">
        <v>892</v>
      </c>
      <c r="B4" s="8" t="n">
        <v>5.3</v>
      </c>
      <c r="C4" s="11"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0"/>
    <col customWidth="1" max="6" min="6" width="20"/>
    <col customWidth="1" max="7" min="7" width="31"/>
    <col customWidth="1" max="8" min="8" width="31"/>
    <col customWidth="1" max="9" min="9" width="21"/>
    <col customWidth="1" max="10" min="10" width="23"/>
    <col customWidth="1" max="11" min="11" width="22"/>
  </cols>
  <sheetData>
    <row r="1" spans="1:11">
      <c r="A1" s="1" t="s">
        <v>893</v>
      </c>
      <c r="B1" s="2" t="s">
        <v>894</v>
      </c>
      <c r="C1" s="2" t="s">
        <v>895</v>
      </c>
      <c r="D1" s="2" t="s">
        <v>896</v>
      </c>
      <c r="E1" s="2" t="s">
        <v>897</v>
      </c>
      <c r="F1" s="2" t="s">
        <v>898</v>
      </c>
      <c r="G1" s="2" t="s">
        <v>448</v>
      </c>
      <c r="H1" s="2" t="s">
        <v>899</v>
      </c>
      <c r="I1" s="2" t="s">
        <v>900</v>
      </c>
      <c r="J1" s="2" t="s">
        <v>901</v>
      </c>
      <c r="K1" s="2" t="s">
        <v>902</v>
      </c>
    </row>
    <row r="2" spans="1:11">
      <c r="A2" s="4" t="s">
        <v>903</v>
      </c>
    </row>
    <row r="3" spans="1:11">
      <c r="A3" s="3" t="s">
        <v>904</v>
      </c>
    </row>
    <row r="4" spans="1:11">
      <c r="A4" s="4" t="s">
        <v>905</v>
      </c>
      <c r="G4" s="5" t="n">
        <v>1</v>
      </c>
      <c r="H4" s="5" t="n">
        <v>1</v>
      </c>
    </row>
    <row r="5" spans="1:11">
      <c r="A5" s="4" t="s">
        <v>906</v>
      </c>
      <c r="G5" s="6" t="n">
        <v>10500</v>
      </c>
      <c r="I5" s="12" t="n">
        <v>9.800000000000001</v>
      </c>
    </row>
    <row r="6" spans="1:11">
      <c r="A6" s="4" t="s">
        <v>907</v>
      </c>
    </row>
    <row r="7" spans="1:11">
      <c r="A7" s="3" t="s">
        <v>904</v>
      </c>
    </row>
    <row r="8" spans="1:11">
      <c r="A8" s="4" t="s">
        <v>908</v>
      </c>
      <c r="G8" s="4" t="s">
        <v>909</v>
      </c>
      <c r="H8" s="4" t="s">
        <v>909</v>
      </c>
    </row>
    <row r="9" spans="1:11">
      <c r="A9" s="4" t="s">
        <v>910</v>
      </c>
    </row>
    <row r="10" spans="1:11">
      <c r="A10" s="3" t="s">
        <v>904</v>
      </c>
    </row>
    <row r="11" spans="1:11">
      <c r="A11" s="4" t="s">
        <v>908</v>
      </c>
      <c r="G11" s="4" t="s">
        <v>911</v>
      </c>
      <c r="H11" s="4" t="s">
        <v>911</v>
      </c>
    </row>
    <row r="12" spans="1:11">
      <c r="A12" s="4" t="s">
        <v>912</v>
      </c>
    </row>
    <row r="13" spans="1:11">
      <c r="A13" s="3" t="s">
        <v>904</v>
      </c>
    </row>
    <row r="14" spans="1:11">
      <c r="A14" s="4" t="s">
        <v>913</v>
      </c>
      <c r="E14" s="6" t="n">
        <v>1800</v>
      </c>
      <c r="F14" s="12" t="n">
        <v>1.7</v>
      </c>
    </row>
    <row r="15" spans="1:11">
      <c r="A15" s="4" t="s">
        <v>914</v>
      </c>
    </row>
    <row r="16" spans="1:11">
      <c r="A16" s="3" t="s">
        <v>904</v>
      </c>
    </row>
    <row r="17" spans="1:11">
      <c r="A17" s="4" t="s">
        <v>915</v>
      </c>
      <c r="E17" s="4" t="s">
        <v>909</v>
      </c>
      <c r="F17" s="4" t="s">
        <v>909</v>
      </c>
    </row>
    <row r="18" spans="1:11">
      <c r="A18" s="4" t="s">
        <v>916</v>
      </c>
    </row>
    <row r="19" spans="1:11">
      <c r="A19" s="3" t="s">
        <v>904</v>
      </c>
    </row>
    <row r="20" spans="1:11">
      <c r="A20" s="4" t="s">
        <v>915</v>
      </c>
      <c r="E20" s="4" t="s">
        <v>917</v>
      </c>
      <c r="F20" s="4" t="s">
        <v>917</v>
      </c>
    </row>
    <row r="21" spans="1:11">
      <c r="A21" s="4" t="s">
        <v>918</v>
      </c>
    </row>
    <row r="22" spans="1:11">
      <c r="A22" s="3" t="s">
        <v>904</v>
      </c>
    </row>
    <row r="23" spans="1:11">
      <c r="A23" s="4" t="s">
        <v>913</v>
      </c>
      <c r="G23" s="6" t="n">
        <v>8700</v>
      </c>
      <c r="H23" s="12" t="n">
        <v>8.1</v>
      </c>
    </row>
    <row r="24" spans="1:11">
      <c r="A24" s="4" t="s">
        <v>919</v>
      </c>
    </row>
    <row r="25" spans="1:11">
      <c r="A25" s="3" t="s">
        <v>904</v>
      </c>
    </row>
    <row r="26" spans="1:11">
      <c r="A26" s="4" t="s">
        <v>915</v>
      </c>
      <c r="G26" s="4" t="s">
        <v>920</v>
      </c>
      <c r="H26" s="4" t="s">
        <v>920</v>
      </c>
    </row>
    <row r="27" spans="1:11">
      <c r="A27" s="4" t="s">
        <v>921</v>
      </c>
    </row>
    <row r="28" spans="1:11">
      <c r="A28" s="3" t="s">
        <v>904</v>
      </c>
    </row>
    <row r="29" spans="1:11">
      <c r="A29" s="4" t="s">
        <v>915</v>
      </c>
      <c r="G29" s="4" t="s">
        <v>911</v>
      </c>
      <c r="H29" s="4" t="s">
        <v>911</v>
      </c>
    </row>
    <row r="30" spans="1:11">
      <c r="A30" s="4" t="s">
        <v>922</v>
      </c>
    </row>
    <row r="31" spans="1:11">
      <c r="A31" s="3" t="s">
        <v>904</v>
      </c>
    </row>
    <row r="32" spans="1:11">
      <c r="A32" s="4" t="s">
        <v>923</v>
      </c>
      <c r="C32" s="6" t="n">
        <v>26000</v>
      </c>
    </row>
    <row r="33" spans="1:11">
      <c r="A33" s="4" t="s">
        <v>924</v>
      </c>
      <c r="C33" s="5" t="n">
        <v>99000</v>
      </c>
    </row>
    <row r="34" spans="1:11">
      <c r="A34" s="4" t="s">
        <v>925</v>
      </c>
      <c r="C34" s="5" t="n">
        <v>2300</v>
      </c>
    </row>
    <row r="35" spans="1:11">
      <c r="A35" s="4" t="s">
        <v>926</v>
      </c>
      <c r="C35" s="6" t="n">
        <v>2300</v>
      </c>
    </row>
    <row r="36" spans="1:11">
      <c r="A36" s="4" t="s">
        <v>927</v>
      </c>
    </row>
    <row r="37" spans="1:11">
      <c r="A37" s="3" t="s">
        <v>904</v>
      </c>
    </row>
    <row r="38" spans="1:11">
      <c r="A38" s="4" t="s">
        <v>928</v>
      </c>
      <c r="D38" s="5" t="n">
        <v>2</v>
      </c>
    </row>
    <row r="39" spans="1:11">
      <c r="A39" s="4" t="s">
        <v>929</v>
      </c>
      <c r="D39" s="6" t="n">
        <v>5250</v>
      </c>
    </row>
    <row r="40" spans="1:11">
      <c r="A40" s="4" t="s">
        <v>930</v>
      </c>
    </row>
    <row r="41" spans="1:11">
      <c r="A41" s="3" t="s">
        <v>904</v>
      </c>
    </row>
    <row r="42" spans="1:11">
      <c r="A42" s="4" t="s">
        <v>931</v>
      </c>
      <c r="K42" s="5" t="n">
        <v>3</v>
      </c>
    </row>
    <row r="43" spans="1:11">
      <c r="A43" s="4" t="s">
        <v>932</v>
      </c>
      <c r="K43" s="5" t="n">
        <v>4</v>
      </c>
    </row>
    <row r="44" spans="1:11">
      <c r="A44" s="4" t="s">
        <v>933</v>
      </c>
    </row>
    <row r="45" spans="1:11">
      <c r="A45" s="3" t="s">
        <v>904</v>
      </c>
    </row>
    <row r="46" spans="1:11">
      <c r="A46" s="4" t="s">
        <v>923</v>
      </c>
      <c r="B46" s="6" t="n">
        <v>80</v>
      </c>
    </row>
    <row r="47" spans="1:11">
      <c r="A47" s="4" t="s">
        <v>934</v>
      </c>
    </row>
    <row r="48" spans="1:11">
      <c r="A48" s="3" t="s">
        <v>904</v>
      </c>
    </row>
    <row r="49" spans="1:11">
      <c r="A49" s="4" t="s">
        <v>932</v>
      </c>
      <c r="J49" s="5" t="n">
        <v>2</v>
      </c>
    </row>
    <row r="50" spans="1:11">
      <c r="A50" s="4" t="s">
        <v>935</v>
      </c>
      <c r="J50"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36</v>
      </c>
      <c r="B1" s="2" t="s">
        <v>1</v>
      </c>
    </row>
    <row r="2" spans="1:6">
      <c r="B2" s="2" t="s">
        <v>2</v>
      </c>
      <c r="C2" s="2" t="s">
        <v>32</v>
      </c>
      <c r="D2" s="2" t="s">
        <v>80</v>
      </c>
      <c r="E2" s="2" t="s">
        <v>2</v>
      </c>
      <c r="F2" s="2" t="s">
        <v>32</v>
      </c>
    </row>
    <row r="3" spans="1:6">
      <c r="A3" s="3" t="s">
        <v>937</v>
      </c>
    </row>
    <row r="4" spans="1:6">
      <c r="A4" s="4" t="s">
        <v>54</v>
      </c>
      <c r="B4" s="6" t="n">
        <v>5252</v>
      </c>
      <c r="C4" s="6" t="n">
        <v>4437</v>
      </c>
      <c r="D4" s="6" t="n">
        <v>4437</v>
      </c>
      <c r="E4" s="6" t="n">
        <v>4452</v>
      </c>
      <c r="F4" s="6" t="n">
        <v>5252</v>
      </c>
    </row>
    <row r="5" spans="1:6">
      <c r="A5" s="4" t="s">
        <v>156</v>
      </c>
      <c r="B5" s="5" t="n">
        <v>4445</v>
      </c>
      <c r="C5" s="5" t="n">
        <v>0</v>
      </c>
      <c r="D5" s="5" t="n">
        <v>0</v>
      </c>
    </row>
    <row r="6" spans="1:6">
      <c r="A6" s="3" t="s">
        <v>938</v>
      </c>
    </row>
    <row r="7" spans="1:6">
      <c r="A7" s="4" t="s">
        <v>939</v>
      </c>
      <c r="B7" s="5" t="n">
        <v>5252</v>
      </c>
      <c r="C7" s="5" t="n">
        <v>4437</v>
      </c>
    </row>
    <row r="8" spans="1:6">
      <c r="A8" s="4" t="s">
        <v>110</v>
      </c>
      <c r="B8" s="5" t="n">
        <v>818</v>
      </c>
      <c r="C8" s="5" t="n">
        <v>-476</v>
      </c>
    </row>
    <row r="9" spans="1:6">
      <c r="A9" s="4" t="s">
        <v>156</v>
      </c>
      <c r="B9" s="5" t="n">
        <v>-4445</v>
      </c>
      <c r="C9" s="5" t="n">
        <v>0</v>
      </c>
    </row>
    <row r="10" spans="1:6">
      <c r="A10" s="4" t="s">
        <v>940</v>
      </c>
      <c r="B10" s="5" t="n">
        <v>2157</v>
      </c>
      <c r="C10" s="5" t="n">
        <v>871</v>
      </c>
    </row>
    <row r="11" spans="1:6">
      <c r="A11" s="4" t="s">
        <v>149</v>
      </c>
      <c r="B11" s="5" t="n">
        <v>670</v>
      </c>
      <c r="C11" s="5" t="n">
        <v>420</v>
      </c>
    </row>
    <row r="12" spans="1:6">
      <c r="A12" s="4" t="s">
        <v>941</v>
      </c>
      <c r="B12" s="5" t="n">
        <v>4452</v>
      </c>
      <c r="C12" s="5" t="n">
        <v>5252</v>
      </c>
      <c r="D12" s="6" t="n">
        <v>4437</v>
      </c>
    </row>
    <row r="13" spans="1:6">
      <c r="A13" s="4" t="s">
        <v>942</v>
      </c>
    </row>
    <row r="14" spans="1:6">
      <c r="A14" s="3" t="s">
        <v>937</v>
      </c>
    </row>
    <row r="15" spans="1:6">
      <c r="A15" s="4" t="s">
        <v>943</v>
      </c>
      <c r="E15" s="4" t="s">
        <v>944</v>
      </c>
    </row>
    <row r="16" spans="1:6">
      <c r="A16" s="4" t="s">
        <v>945</v>
      </c>
      <c r="B16" s="5" t="n">
        <v>1700</v>
      </c>
    </row>
    <row r="17" spans="1:6">
      <c r="A17" s="4" t="s">
        <v>946</v>
      </c>
      <c r="B17" s="5" t="n">
        <v>1000</v>
      </c>
    </row>
    <row r="18" spans="1:6">
      <c r="A18" s="4" t="s">
        <v>54</v>
      </c>
      <c r="B18" s="6" t="n">
        <v>700</v>
      </c>
      <c r="C18" s="5" t="n">
        <v>700</v>
      </c>
      <c r="E18" s="6" t="n">
        <v>1700</v>
      </c>
      <c r="F18" s="5" t="n">
        <v>700</v>
      </c>
    </row>
    <row r="19" spans="1:6">
      <c r="A19" s="4" t="s">
        <v>947</v>
      </c>
      <c r="B19" s="4" t="s">
        <v>948</v>
      </c>
    </row>
    <row r="20" spans="1:6">
      <c r="A20" s="4" t="s">
        <v>949</v>
      </c>
      <c r="B20" s="4" t="s">
        <v>950</v>
      </c>
    </row>
    <row r="21" spans="1:6">
      <c r="A21" s="3" t="s">
        <v>938</v>
      </c>
    </row>
    <row r="22" spans="1:6">
      <c r="A22" s="4" t="s">
        <v>939</v>
      </c>
      <c r="B22" s="6" t="n">
        <v>700</v>
      </c>
    </row>
    <row r="23" spans="1:6">
      <c r="A23" s="4" t="s">
        <v>941</v>
      </c>
      <c r="B23" s="5" t="n">
        <v>1700</v>
      </c>
      <c r="C23" s="5" t="n">
        <v>700</v>
      </c>
    </row>
    <row r="24" spans="1:6">
      <c r="A24" s="4" t="s">
        <v>951</v>
      </c>
    </row>
    <row r="25" spans="1:6">
      <c r="A25" s="3" t="s">
        <v>937</v>
      </c>
    </row>
    <row r="26" spans="1:6">
      <c r="A26" s="4" t="s">
        <v>945</v>
      </c>
      <c r="B26" s="5" t="n">
        <v>5000</v>
      </c>
    </row>
    <row r="27" spans="1:6">
      <c r="A27" s="4" t="s">
        <v>946</v>
      </c>
      <c r="B27" s="5" t="n">
        <v>3500</v>
      </c>
      <c r="C27" s="5" t="n">
        <v>2000</v>
      </c>
    </row>
    <row r="28" spans="1:6">
      <c r="A28" s="4" t="s">
        <v>54</v>
      </c>
      <c r="B28" s="6" t="n">
        <v>900</v>
      </c>
      <c r="C28" s="5" t="n">
        <v>900</v>
      </c>
      <c r="E28" s="6" t="n">
        <v>2800</v>
      </c>
      <c r="F28" s="6" t="n">
        <v>900</v>
      </c>
    </row>
    <row r="29" spans="1:6">
      <c r="A29" s="4" t="s">
        <v>947</v>
      </c>
      <c r="B29" s="4" t="s">
        <v>499</v>
      </c>
    </row>
    <row r="30" spans="1:6">
      <c r="A30" s="4" t="s">
        <v>952</v>
      </c>
      <c r="E30" s="4" t="s">
        <v>953</v>
      </c>
    </row>
    <row r="31" spans="1:6">
      <c r="A31" s="4" t="s">
        <v>954</v>
      </c>
      <c r="B31" s="4" t="s">
        <v>955</v>
      </c>
    </row>
    <row r="32" spans="1:6">
      <c r="A32" s="3" t="s">
        <v>938</v>
      </c>
    </row>
    <row r="33" spans="1:6">
      <c r="A33" s="4" t="s">
        <v>939</v>
      </c>
      <c r="B33" s="6" t="n">
        <v>900</v>
      </c>
    </row>
    <row r="34" spans="1:6">
      <c r="A34" s="4" t="s">
        <v>941</v>
      </c>
      <c r="B34" s="5" t="n">
        <v>2800</v>
      </c>
      <c r="C34" s="6" t="n">
        <v>900</v>
      </c>
    </row>
    <row r="35" spans="1:6">
      <c r="A35" s="4" t="s">
        <v>956</v>
      </c>
    </row>
    <row r="36" spans="1:6">
      <c r="A36" s="3" t="s">
        <v>937</v>
      </c>
    </row>
    <row r="37" spans="1:6">
      <c r="A37" s="4" t="s">
        <v>943</v>
      </c>
      <c r="F37" s="4" t="s">
        <v>944</v>
      </c>
    </row>
    <row r="38" spans="1:6">
      <c r="A38" s="4" t="s">
        <v>957</v>
      </c>
      <c r="C38" s="4" t="s">
        <v>958</v>
      </c>
    </row>
    <row r="39" spans="1:6">
      <c r="A39" s="4" t="s">
        <v>54</v>
      </c>
      <c r="B39" s="5" t="n">
        <v>3700</v>
      </c>
      <c r="C39" s="6" t="n">
        <v>3700</v>
      </c>
      <c r="F39" s="6" t="n">
        <v>3700</v>
      </c>
    </row>
    <row r="40" spans="1:6">
      <c r="A40" s="4" t="s">
        <v>156</v>
      </c>
      <c r="B40" s="6" t="n">
        <v>4445</v>
      </c>
    </row>
    <row r="41" spans="1:6">
      <c r="A41" s="4" t="s">
        <v>959</v>
      </c>
      <c r="B41" s="4" t="s">
        <v>944</v>
      </c>
    </row>
    <row r="42" spans="1:6">
      <c r="A42" s="3" t="s">
        <v>938</v>
      </c>
    </row>
    <row r="43" spans="1:6">
      <c r="A43" s="4" t="s">
        <v>939</v>
      </c>
      <c r="B43" s="6" t="n">
        <v>3700</v>
      </c>
    </row>
    <row r="44" spans="1:6">
      <c r="A44" s="4" t="s">
        <v>941</v>
      </c>
      <c r="C44" s="6" t="n">
        <v>3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0</v>
      </c>
      <c r="B1" s="2" t="s">
        <v>1</v>
      </c>
    </row>
    <row r="2" spans="1:4">
      <c r="B2" s="2" t="s">
        <v>2</v>
      </c>
      <c r="C2" s="2" t="s">
        <v>32</v>
      </c>
      <c r="D2" s="2" t="s">
        <v>80</v>
      </c>
    </row>
    <row r="3" spans="1:4">
      <c r="A3" s="3" t="s">
        <v>961</v>
      </c>
    </row>
    <row r="4" spans="1:4">
      <c r="A4" s="4" t="s">
        <v>962</v>
      </c>
      <c r="B4" s="4" t="s">
        <v>963</v>
      </c>
    </row>
    <row r="5" spans="1:4">
      <c r="A5" s="4" t="s">
        <v>964</v>
      </c>
      <c r="B5" s="4" t="s">
        <v>965</v>
      </c>
    </row>
    <row r="6" spans="1:4">
      <c r="A6" s="4" t="s">
        <v>966</v>
      </c>
      <c r="B6" s="8" t="n">
        <v>1.2</v>
      </c>
      <c r="C6" s="8" t="n">
        <v>1.3</v>
      </c>
      <c r="D6" s="8"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80</v>
      </c>
    </row>
    <row r="3" spans="1:4">
      <c r="A3" s="3" t="s">
        <v>968</v>
      </c>
    </row>
    <row r="4" spans="1:4">
      <c r="A4" s="4" t="s">
        <v>969</v>
      </c>
      <c r="C4" s="6" t="n">
        <v>1500</v>
      </c>
    </row>
    <row r="5" spans="1:4">
      <c r="A5" s="4" t="s">
        <v>970</v>
      </c>
    </row>
    <row r="6" spans="1:4">
      <c r="A6" s="3" t="s">
        <v>968</v>
      </c>
    </row>
    <row r="7" spans="1:4">
      <c r="A7" s="4" t="s">
        <v>971</v>
      </c>
      <c r="B7" s="6" t="n">
        <v>1500</v>
      </c>
      <c r="C7" s="5" t="n">
        <v>-700</v>
      </c>
      <c r="D7" s="6" t="n">
        <v>300</v>
      </c>
    </row>
    <row r="8" spans="1:4">
      <c r="A8" s="4" t="s">
        <v>822</v>
      </c>
      <c r="C8" s="5" t="n">
        <v>300</v>
      </c>
    </row>
    <row r="9" spans="1:4">
      <c r="A9" s="4" t="s">
        <v>972</v>
      </c>
    </row>
    <row r="10" spans="1:4">
      <c r="A10" s="3" t="s">
        <v>968</v>
      </c>
    </row>
    <row r="11" spans="1:4">
      <c r="A11" s="4" t="s">
        <v>973</v>
      </c>
      <c r="B11" s="5" t="n">
        <v>11184</v>
      </c>
      <c r="C11" s="5" t="n">
        <v>10155</v>
      </c>
    </row>
    <row r="12" spans="1:4">
      <c r="A12" s="4" t="s">
        <v>43</v>
      </c>
    </row>
    <row r="13" spans="1:4">
      <c r="A13" s="3" t="s">
        <v>968</v>
      </c>
    </row>
    <row r="14" spans="1:4">
      <c r="A14" s="4" t="s">
        <v>974</v>
      </c>
      <c r="B14" s="6" t="n">
        <v>12000</v>
      </c>
      <c r="C14" s="6" t="n">
        <v>10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12"/>
    <col customWidth="1" max="12" min="12" width="14"/>
    <col customWidth="1" max="13" min="13" width="12"/>
    <col customWidth="1" max="14" min="14" width="14"/>
    <col customWidth="1" max="15" min="15" width="12"/>
    <col customWidth="1" max="16" min="16" width="13"/>
    <col customWidth="1" max="17" min="17" width="12"/>
    <col customWidth="1" max="18" min="18" width="16"/>
    <col customWidth="1" max="19" min="19" width="4"/>
    <col customWidth="1" max="20" min="20" width="14"/>
    <col customWidth="1" max="21" min="21" width="4"/>
    <col customWidth="1" max="22" min="22" width="14"/>
    <col customWidth="1" max="23" min="23" width="4"/>
  </cols>
  <sheetData>
    <row r="1" spans="1:23">
      <c r="A1" s="1" t="s">
        <v>975</v>
      </c>
      <c r="B1" s="2" t="s">
        <v>424</v>
      </c>
      <c r="R1" s="2" t="s">
        <v>1</v>
      </c>
    </row>
    <row r="2" spans="1:23">
      <c r="B2" s="2" t="s">
        <v>2</v>
      </c>
      <c r="D2" s="2" t="s">
        <v>425</v>
      </c>
      <c r="F2" s="2" t="s">
        <v>4</v>
      </c>
      <c r="H2" s="2" t="s">
        <v>426</v>
      </c>
      <c r="J2" s="2" t="s">
        <v>32</v>
      </c>
      <c r="L2" s="2" t="s">
        <v>427</v>
      </c>
      <c r="N2" s="2" t="s">
        <v>428</v>
      </c>
      <c r="P2" s="2" t="s">
        <v>429</v>
      </c>
      <c r="R2" s="2" t="s">
        <v>2</v>
      </c>
      <c r="T2" s="2" t="s">
        <v>32</v>
      </c>
      <c r="V2" s="2" t="s">
        <v>80</v>
      </c>
    </row>
    <row r="3" spans="1:23">
      <c r="A3" s="3" t="s">
        <v>386</v>
      </c>
    </row>
    <row r="4" spans="1:23">
      <c r="A4" s="4" t="s">
        <v>84</v>
      </c>
      <c r="B4" s="6" t="n">
        <v>679273</v>
      </c>
      <c r="C4" s="4" t="s">
        <v>682</v>
      </c>
      <c r="D4" s="6" t="n">
        <v>536321</v>
      </c>
      <c r="E4" s="4" t="s">
        <v>682</v>
      </c>
      <c r="F4" s="6" t="n">
        <v>544959</v>
      </c>
      <c r="G4" s="4" t="s">
        <v>682</v>
      </c>
      <c r="H4" s="6" t="n">
        <v>448815</v>
      </c>
      <c r="I4" s="4" t="s">
        <v>682</v>
      </c>
      <c r="J4" s="6" t="n">
        <v>658259</v>
      </c>
      <c r="K4" s="4" t="s">
        <v>682</v>
      </c>
      <c r="L4" s="6" t="n">
        <v>520964</v>
      </c>
      <c r="M4" s="4" t="s">
        <v>682</v>
      </c>
      <c r="N4" s="6" t="n">
        <v>546264</v>
      </c>
      <c r="O4" s="4" t="s">
        <v>682</v>
      </c>
      <c r="P4" s="6" t="n">
        <v>478824</v>
      </c>
      <c r="Q4" s="4" t="s">
        <v>682</v>
      </c>
      <c r="R4" s="6" t="n">
        <v>2209368</v>
      </c>
      <c r="T4" s="6" t="n">
        <v>2204311</v>
      </c>
      <c r="V4" s="6" t="n">
        <v>2417673</v>
      </c>
    </row>
    <row r="5" spans="1:23">
      <c r="A5" s="4" t="s">
        <v>86</v>
      </c>
      <c r="B5" s="5" t="n">
        <v>236407</v>
      </c>
      <c r="C5" s="4" t="s">
        <v>682</v>
      </c>
      <c r="D5" s="5" t="n">
        <v>180242</v>
      </c>
      <c r="E5" s="4" t="s">
        <v>682</v>
      </c>
      <c r="F5" s="5" t="n">
        <v>185632</v>
      </c>
      <c r="G5" s="4" t="s">
        <v>682</v>
      </c>
      <c r="H5" s="5" t="n">
        <v>142759</v>
      </c>
      <c r="I5" s="4" t="s">
        <v>682</v>
      </c>
      <c r="J5" s="5" t="n">
        <v>240164</v>
      </c>
      <c r="K5" s="4" t="s">
        <v>682</v>
      </c>
      <c r="L5" s="5" t="n">
        <v>183664</v>
      </c>
      <c r="M5" s="4" t="s">
        <v>682</v>
      </c>
      <c r="N5" s="5" t="n">
        <v>198117</v>
      </c>
      <c r="O5" s="4" t="s">
        <v>682</v>
      </c>
      <c r="P5" s="5" t="n">
        <v>165485</v>
      </c>
      <c r="Q5" s="4" t="s">
        <v>682</v>
      </c>
      <c r="R5" s="5" t="n">
        <v>745040</v>
      </c>
      <c r="T5" s="5" t="n">
        <v>787430</v>
      </c>
      <c r="V5" s="5" t="n">
        <v>867885</v>
      </c>
    </row>
    <row r="6" spans="1:23">
      <c r="A6" s="4" t="s">
        <v>976</v>
      </c>
      <c r="B6" s="5" t="n">
        <v>8656</v>
      </c>
      <c r="C6" s="4" t="s">
        <v>682</v>
      </c>
      <c r="D6" s="5" t="n">
        <v>9729</v>
      </c>
      <c r="E6" s="4" t="s">
        <v>682</v>
      </c>
      <c r="F6" s="5" t="n">
        <v>32167</v>
      </c>
      <c r="G6" s="4" t="s">
        <v>682</v>
      </c>
      <c r="H6" s="5" t="n">
        <v>-25154</v>
      </c>
      <c r="I6" s="4" t="s">
        <v>682</v>
      </c>
      <c r="J6" s="5" t="n">
        <v>49288</v>
      </c>
      <c r="K6" s="4" t="s">
        <v>682</v>
      </c>
      <c r="L6" s="5" t="n">
        <v>13061</v>
      </c>
      <c r="M6" s="4" t="s">
        <v>682</v>
      </c>
      <c r="N6" s="5" t="n">
        <v>18479</v>
      </c>
      <c r="O6" s="4" t="s">
        <v>682</v>
      </c>
      <c r="P6" s="5" t="n">
        <v>3987</v>
      </c>
      <c r="Q6" s="4" t="s">
        <v>682</v>
      </c>
      <c r="R6" s="5" t="n">
        <v>25398</v>
      </c>
      <c r="T6" s="5" t="n">
        <v>84815</v>
      </c>
      <c r="V6" s="5" t="n">
        <v>97184</v>
      </c>
    </row>
    <row r="7" spans="1:23">
      <c r="A7" s="4" t="s">
        <v>977</v>
      </c>
      <c r="B7" s="6" t="n">
        <v>6567</v>
      </c>
      <c r="C7" s="4" t="s">
        <v>682</v>
      </c>
      <c r="D7" s="6" t="n">
        <v>9103</v>
      </c>
      <c r="E7" s="4" t="s">
        <v>682</v>
      </c>
      <c r="F7" s="6" t="n">
        <v>32269</v>
      </c>
      <c r="G7" s="4" t="s">
        <v>682</v>
      </c>
      <c r="H7" s="6" t="n">
        <v>-25178</v>
      </c>
      <c r="I7" s="4" t="s">
        <v>682</v>
      </c>
      <c r="J7" s="6" t="n">
        <v>47777</v>
      </c>
      <c r="K7" s="4" t="s">
        <v>682</v>
      </c>
      <c r="L7" s="6" t="n">
        <v>12444</v>
      </c>
      <c r="M7" s="4" t="s">
        <v>682</v>
      </c>
      <c r="N7" s="6" t="n">
        <v>18289</v>
      </c>
      <c r="O7" s="4" t="s">
        <v>682</v>
      </c>
      <c r="P7" s="6" t="n">
        <v>3341</v>
      </c>
      <c r="Q7" s="4" t="s">
        <v>682</v>
      </c>
      <c r="R7" s="6" t="n">
        <v>22761</v>
      </c>
      <c r="T7" s="6" t="n">
        <v>81851</v>
      </c>
      <c r="V7" s="6" t="n">
        <v>94570</v>
      </c>
    </row>
    <row r="8" spans="1:23">
      <c r="A8" s="3" t="s">
        <v>978</v>
      </c>
    </row>
    <row r="9" spans="1:23">
      <c r="A9" s="4" t="s">
        <v>102</v>
      </c>
      <c r="B9" s="7" t="n">
        <v>0.08</v>
      </c>
      <c r="C9" s="4" t="s">
        <v>979</v>
      </c>
      <c r="D9" s="7" t="n">
        <v>0.11</v>
      </c>
      <c r="E9" s="4" t="s">
        <v>979</v>
      </c>
      <c r="F9" s="7" t="n">
        <v>0.38</v>
      </c>
      <c r="G9" s="4" t="s">
        <v>979</v>
      </c>
      <c r="H9" s="7" t="n">
        <v>-0.3</v>
      </c>
      <c r="I9" s="4" t="s">
        <v>979</v>
      </c>
      <c r="J9" s="7" t="n">
        <v>0.57</v>
      </c>
      <c r="K9" s="4" t="s">
        <v>980</v>
      </c>
      <c r="L9" s="7" t="n">
        <v>0.15</v>
      </c>
      <c r="M9" s="4" t="s">
        <v>980</v>
      </c>
      <c r="N9" s="7" t="n">
        <v>0.21</v>
      </c>
      <c r="O9" s="4" t="s">
        <v>980</v>
      </c>
      <c r="P9" s="7" t="n">
        <v>0.04</v>
      </c>
      <c r="Q9" s="4" t="s">
        <v>980</v>
      </c>
      <c r="R9" s="7" t="n">
        <v>0.27</v>
      </c>
      <c r="T9" s="7" t="n">
        <v>0.97</v>
      </c>
      <c r="V9" s="7" t="n">
        <v>1.11</v>
      </c>
    </row>
    <row r="10" spans="1:23">
      <c r="A10" s="4" t="s">
        <v>103</v>
      </c>
      <c r="B10" s="7" t="n">
        <v>0.08</v>
      </c>
      <c r="C10" s="4" t="s">
        <v>979</v>
      </c>
      <c r="D10" s="7" t="n">
        <v>0.11</v>
      </c>
      <c r="E10" s="4" t="s">
        <v>979</v>
      </c>
      <c r="F10" s="7" t="n">
        <v>0.38</v>
      </c>
      <c r="G10" s="4" t="s">
        <v>979</v>
      </c>
      <c r="H10" s="7" t="n">
        <v>-0.3</v>
      </c>
      <c r="I10" s="4" t="s">
        <v>979</v>
      </c>
      <c r="J10" s="7" t="n">
        <v>0.57</v>
      </c>
      <c r="K10" s="4" t="s">
        <v>980</v>
      </c>
      <c r="L10" s="7" t="n">
        <v>0.15</v>
      </c>
      <c r="M10" s="4" t="s">
        <v>980</v>
      </c>
      <c r="N10" s="7" t="n">
        <v>0.21</v>
      </c>
      <c r="O10" s="4" t="s">
        <v>980</v>
      </c>
      <c r="P10" s="7" t="n">
        <v>0.04</v>
      </c>
      <c r="Q10" s="4" t="s">
        <v>980</v>
      </c>
      <c r="R10" s="7" t="n">
        <v>0.27</v>
      </c>
      <c r="T10" s="7" t="n">
        <v>0.96</v>
      </c>
      <c r="V10" s="7" t="n">
        <v>1.11</v>
      </c>
    </row>
    <row r="11" spans="1:23">
      <c r="A11" s="3" t="s">
        <v>981</v>
      </c>
    </row>
    <row r="12" spans="1:23">
      <c r="A12" s="4" t="s">
        <v>434</v>
      </c>
      <c r="B12" s="4" t="s">
        <v>435</v>
      </c>
      <c r="D12" s="4" t="s">
        <v>435</v>
      </c>
      <c r="F12" s="4" t="s">
        <v>435</v>
      </c>
      <c r="H12" s="4" t="s">
        <v>435</v>
      </c>
      <c r="J12" s="4" t="s">
        <v>435</v>
      </c>
      <c r="L12" s="4" t="s">
        <v>435</v>
      </c>
      <c r="N12" s="4" t="s">
        <v>435</v>
      </c>
      <c r="P12" s="4" t="s">
        <v>435</v>
      </c>
      <c r="R12" s="4" t="s">
        <v>436</v>
      </c>
      <c r="T12" s="4" t="s">
        <v>436</v>
      </c>
      <c r="V12" s="4" t="s">
        <v>436</v>
      </c>
    </row>
    <row r="13" spans="1:23">
      <c r="A13" s="4" t="s">
        <v>88</v>
      </c>
      <c r="B13" s="6" t="n">
        <v>32900</v>
      </c>
      <c r="D13" s="6" t="n">
        <v>800</v>
      </c>
      <c r="F13" s="6" t="n">
        <v>500</v>
      </c>
      <c r="H13" s="6" t="n">
        <v>200</v>
      </c>
      <c r="J13" s="6" t="n">
        <v>300</v>
      </c>
      <c r="L13" s="6" t="n">
        <v>200</v>
      </c>
      <c r="N13" s="6" t="n">
        <v>700</v>
      </c>
      <c r="P13" s="6" t="n">
        <v>1100</v>
      </c>
      <c r="R13" s="6" t="n">
        <v>34385</v>
      </c>
      <c r="T13" s="6" t="n">
        <v>2287</v>
      </c>
      <c r="V13" s="6" t="n">
        <v>24766</v>
      </c>
    </row>
    <row r="14" spans="1:23">
      <c r="A14" s="4" t="s">
        <v>89</v>
      </c>
      <c r="H14" s="5" t="n">
        <v>6083</v>
      </c>
      <c r="R14" s="5" t="n">
        <v>6083</v>
      </c>
      <c r="T14" s="5" t="n">
        <v>0</v>
      </c>
      <c r="V14" s="5" t="n">
        <v>0</v>
      </c>
    </row>
    <row r="15" spans="1:23">
      <c r="A15" s="4" t="s">
        <v>667</v>
      </c>
      <c r="H15" s="6" t="n">
        <v>1911</v>
      </c>
      <c r="R15" s="5" t="n">
        <v>1911</v>
      </c>
    </row>
    <row r="16" spans="1:23">
      <c r="A16" s="4" t="s">
        <v>505</v>
      </c>
      <c r="F16" s="5" t="n">
        <v>34800</v>
      </c>
      <c r="R16" s="5" t="n">
        <v>34800</v>
      </c>
    </row>
    <row r="17" spans="1:23">
      <c r="A17" s="4" t="s">
        <v>703</v>
      </c>
      <c r="B17" s="6" t="n">
        <v>6830</v>
      </c>
      <c r="R17" s="5" t="n">
        <v>6830</v>
      </c>
      <c r="S17" s="4" t="s">
        <v>982</v>
      </c>
      <c r="T17" s="6" t="n">
        <v>0</v>
      </c>
      <c r="U17" s="4" t="s">
        <v>982</v>
      </c>
      <c r="V17" s="6" t="n">
        <v>0</v>
      </c>
      <c r="W17" s="4" t="s">
        <v>982</v>
      </c>
    </row>
    <row r="18" spans="1:23">
      <c r="A18" s="4" t="s">
        <v>506</v>
      </c>
    </row>
    <row r="19" spans="1:23">
      <c r="A19" s="3" t="s">
        <v>981</v>
      </c>
    </row>
    <row r="20" spans="1:23">
      <c r="A20" s="4" t="s">
        <v>507</v>
      </c>
      <c r="F20" s="6" t="n">
        <v>22300</v>
      </c>
      <c r="R20" s="6" t="n">
        <v>22300</v>
      </c>
    </row>
    <row r="21" spans="1:23"/>
    <row r="22" spans="1:23">
      <c r="A22" s="4" t="s">
        <v>682</v>
      </c>
      <c r="B22" s="4" t="s">
        <v>690</v>
      </c>
    </row>
    <row r="23" spans="1:23">
      <c r="A23" s="4" t="s">
        <v>689</v>
      </c>
      <c r="B23" s="4" t="s">
        <v>983</v>
      </c>
    </row>
    <row r="24" spans="1:23">
      <c r="A24" s="4" t="s">
        <v>705</v>
      </c>
      <c r="B24" s="4" t="s">
        <v>984</v>
      </c>
    </row>
    <row r="25" spans="1:23">
      <c r="A25" s="4" t="s">
        <v>735</v>
      </c>
      <c r="B25" s="4" t="s">
        <v>985</v>
      </c>
    </row>
    <row r="26" spans="1:23">
      <c r="A26" s="4" t="s">
        <v>986</v>
      </c>
      <c r="B26" s="4" t="s">
        <v>987</v>
      </c>
    </row>
    <row r="27" spans="1:23">
      <c r="A27" s="4" t="s">
        <v>988</v>
      </c>
      <c r="B27" s="4" t="s">
        <v>989</v>
      </c>
    </row>
    <row r="28" spans="1:23">
      <c r="A28" s="4" t="s">
        <v>982</v>
      </c>
      <c r="B28" s="4" t="s">
        <v>744</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21:W21"/>
    <mergeCell ref="B22:W22"/>
    <mergeCell ref="B23:W23"/>
    <mergeCell ref="B24:W24"/>
    <mergeCell ref="B25:W25"/>
    <mergeCell ref="B26:W26"/>
    <mergeCell ref="B27:W27"/>
    <mergeCell ref="B28:W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14"/>
    <col customWidth="1" max="21" min="21" width="14"/>
  </cols>
  <sheetData>
    <row r="1" spans="1:21">
      <c r="A1" s="1" t="s">
        <v>990</v>
      </c>
      <c r="C1" s="2" t="s">
        <v>424</v>
      </c>
      <c r="S1" s="2" t="s">
        <v>1</v>
      </c>
    </row>
    <row r="2" spans="1:21">
      <c r="C2" s="2" t="s">
        <v>2</v>
      </c>
      <c r="E2" s="2" t="s">
        <v>425</v>
      </c>
      <c r="G2" s="2" t="s">
        <v>4</v>
      </c>
      <c r="I2" s="2" t="s">
        <v>426</v>
      </c>
      <c r="K2" s="2" t="s">
        <v>32</v>
      </c>
      <c r="M2" s="2" t="s">
        <v>427</v>
      </c>
      <c r="O2" s="2" t="s">
        <v>428</v>
      </c>
      <c r="Q2" s="2" t="s">
        <v>429</v>
      </c>
      <c r="S2" s="2" t="s">
        <v>2</v>
      </c>
      <c r="T2" s="2" t="s">
        <v>32</v>
      </c>
      <c r="U2" s="2" t="s">
        <v>80</v>
      </c>
    </row>
    <row r="3" spans="1:21">
      <c r="A3" s="3" t="s">
        <v>991</v>
      </c>
    </row>
    <row r="4" spans="1:21">
      <c r="A4" s="4" t="s">
        <v>84</v>
      </c>
      <c r="C4" s="6" t="n">
        <v>679273</v>
      </c>
      <c r="D4" s="4" t="s">
        <v>682</v>
      </c>
      <c r="E4" s="6" t="n">
        <v>536321</v>
      </c>
      <c r="F4" s="4" t="s">
        <v>682</v>
      </c>
      <c r="G4" s="6" t="n">
        <v>544959</v>
      </c>
      <c r="H4" s="4" t="s">
        <v>682</v>
      </c>
      <c r="I4" s="6" t="n">
        <v>448815</v>
      </c>
      <c r="J4" s="4" t="s">
        <v>682</v>
      </c>
      <c r="K4" s="6" t="n">
        <v>658259</v>
      </c>
      <c r="L4" s="4" t="s">
        <v>682</v>
      </c>
      <c r="M4" s="6" t="n">
        <v>520964</v>
      </c>
      <c r="N4" s="4" t="s">
        <v>682</v>
      </c>
      <c r="O4" s="6" t="n">
        <v>546264</v>
      </c>
      <c r="P4" s="4" t="s">
        <v>682</v>
      </c>
      <c r="Q4" s="6" t="n">
        <v>478824</v>
      </c>
      <c r="R4" s="4" t="s">
        <v>682</v>
      </c>
      <c r="S4" s="6" t="n">
        <v>2209368</v>
      </c>
      <c r="T4" s="6" t="n">
        <v>2204311</v>
      </c>
      <c r="U4" s="6" t="n">
        <v>2417673</v>
      </c>
    </row>
    <row r="5" spans="1:21">
      <c r="A5" s="4" t="s">
        <v>992</v>
      </c>
      <c r="S5" s="5" t="n">
        <v>90834</v>
      </c>
      <c r="T5" s="5" t="n">
        <v>103857</v>
      </c>
      <c r="U5" s="5" t="n">
        <v>111139</v>
      </c>
    </row>
    <row r="6" spans="1:21">
      <c r="A6" s="4" t="s">
        <v>89</v>
      </c>
      <c r="I6" s="5" t="n">
        <v>-6083</v>
      </c>
      <c r="S6" s="5" t="n">
        <v>-6083</v>
      </c>
      <c r="T6" s="5" t="n">
        <v>0</v>
      </c>
      <c r="U6" s="5" t="n">
        <v>0</v>
      </c>
    </row>
    <row r="7" spans="1:21">
      <c r="A7" s="4" t="s">
        <v>993</v>
      </c>
      <c r="S7" s="5" t="n">
        <v>22708</v>
      </c>
      <c r="T7" s="5" t="n">
        <v>121350</v>
      </c>
      <c r="U7" s="5" t="n">
        <v>125912</v>
      </c>
    </row>
    <row r="8" spans="1:21">
      <c r="A8" s="4" t="s">
        <v>994</v>
      </c>
      <c r="S8" s="5" t="n">
        <v>90581</v>
      </c>
      <c r="T8" s="5" t="n">
        <v>83844</v>
      </c>
      <c r="U8" s="5" t="n">
        <v>71498</v>
      </c>
    </row>
    <row r="9" spans="1:21">
      <c r="A9" s="4" t="s">
        <v>44</v>
      </c>
      <c r="C9" s="5" t="n">
        <v>1534485</v>
      </c>
      <c r="K9" s="5" t="n">
        <v>1538748</v>
      </c>
      <c r="S9" s="5" t="n">
        <v>1534485</v>
      </c>
      <c r="T9" s="5" t="n">
        <v>1538748</v>
      </c>
    </row>
    <row r="10" spans="1:21">
      <c r="A10" s="4" t="s">
        <v>88</v>
      </c>
      <c r="C10" s="5" t="n">
        <v>32900</v>
      </c>
      <c r="E10" s="6" t="n">
        <v>800</v>
      </c>
      <c r="G10" s="6" t="n">
        <v>500</v>
      </c>
      <c r="I10" s="6" t="n">
        <v>200</v>
      </c>
      <c r="K10" s="5" t="n">
        <v>300</v>
      </c>
      <c r="M10" s="6" t="n">
        <v>200</v>
      </c>
      <c r="O10" s="6" t="n">
        <v>700</v>
      </c>
      <c r="Q10" s="6" t="n">
        <v>1100</v>
      </c>
      <c r="S10" s="5" t="n">
        <v>34385</v>
      </c>
      <c r="T10" s="5" t="n">
        <v>2287</v>
      </c>
      <c r="U10" s="5" t="n">
        <v>24766</v>
      </c>
    </row>
    <row r="11" spans="1:21">
      <c r="A11" s="4" t="s">
        <v>222</v>
      </c>
    </row>
    <row r="12" spans="1:21">
      <c r="A12" s="3" t="s">
        <v>991</v>
      </c>
    </row>
    <row r="13" spans="1:21">
      <c r="A13" s="4" t="s">
        <v>89</v>
      </c>
      <c r="S13" s="5" t="n">
        <v>-6083</v>
      </c>
      <c r="T13" s="5" t="n">
        <v>0</v>
      </c>
      <c r="U13" s="5" t="n">
        <v>0</v>
      </c>
    </row>
    <row r="14" spans="1:21">
      <c r="A14" s="4" t="s">
        <v>995</v>
      </c>
    </row>
    <row r="15" spans="1:21">
      <c r="A15" s="3" t="s">
        <v>991</v>
      </c>
    </row>
    <row r="16" spans="1:21">
      <c r="A16" s="4" t="s">
        <v>993</v>
      </c>
      <c r="S16" s="5" t="n">
        <v>-71858</v>
      </c>
      <c r="T16" s="5" t="n">
        <v>-80455</v>
      </c>
      <c r="U16" s="5" t="n">
        <v>-70059</v>
      </c>
    </row>
    <row r="17" spans="1:21">
      <c r="A17" s="4" t="s">
        <v>994</v>
      </c>
      <c r="S17" s="5" t="n">
        <v>5411</v>
      </c>
      <c r="T17" s="5" t="n">
        <v>34445</v>
      </c>
      <c r="U17" s="5" t="n">
        <v>5740</v>
      </c>
    </row>
    <row r="18" spans="1:21">
      <c r="A18" s="4" t="s">
        <v>44</v>
      </c>
      <c r="C18" s="5" t="n">
        <v>193394</v>
      </c>
      <c r="K18" s="5" t="n">
        <v>208199</v>
      </c>
      <c r="S18" s="5" t="n">
        <v>193394</v>
      </c>
      <c r="T18" s="5" t="n">
        <v>208199</v>
      </c>
    </row>
    <row r="19" spans="1:21">
      <c r="A19" s="4" t="s">
        <v>565</v>
      </c>
    </row>
    <row r="20" spans="1:21">
      <c r="A20" s="3" t="s">
        <v>991</v>
      </c>
    </row>
    <row r="21" spans="1:21">
      <c r="A21" s="4" t="s">
        <v>84</v>
      </c>
      <c r="S21" s="5" t="n">
        <v>935479</v>
      </c>
      <c r="T21" s="5" t="n">
        <v>981942</v>
      </c>
      <c r="U21" s="5" t="n">
        <v>1032601</v>
      </c>
    </row>
    <row r="22" spans="1:21">
      <c r="A22" s="4" t="s">
        <v>993</v>
      </c>
      <c r="B22" s="4" t="s">
        <v>689</v>
      </c>
      <c r="S22" s="5" t="n">
        <v>-56757</v>
      </c>
      <c r="T22" s="5" t="n">
        <v>16222</v>
      </c>
      <c r="U22" s="5" t="n">
        <v>-13734</v>
      </c>
    </row>
    <row r="23" spans="1:21">
      <c r="A23" s="4" t="s">
        <v>994</v>
      </c>
      <c r="S23" s="5" t="n">
        <v>25881</v>
      </c>
      <c r="T23" s="5" t="n">
        <v>26384</v>
      </c>
      <c r="U23" s="5" t="n">
        <v>30704</v>
      </c>
    </row>
    <row r="24" spans="1:21">
      <c r="A24" s="4" t="s">
        <v>44</v>
      </c>
      <c r="C24" s="5" t="n">
        <v>240857</v>
      </c>
      <c r="K24" s="5" t="n">
        <v>276920</v>
      </c>
      <c r="S24" s="5" t="n">
        <v>240857</v>
      </c>
      <c r="T24" s="5" t="n">
        <v>276920</v>
      </c>
    </row>
    <row r="25" spans="1:21">
      <c r="A25" s="4" t="s">
        <v>88</v>
      </c>
      <c r="S25" s="5" t="n">
        <v>33900</v>
      </c>
      <c r="T25" s="5" t="n">
        <v>1600</v>
      </c>
      <c r="U25" s="5" t="n">
        <v>20100</v>
      </c>
    </row>
    <row r="26" spans="1:21">
      <c r="A26" s="4" t="s">
        <v>484</v>
      </c>
    </row>
    <row r="27" spans="1:21">
      <c r="A27" s="3" t="s">
        <v>991</v>
      </c>
    </row>
    <row r="28" spans="1:21">
      <c r="A28" s="4" t="s">
        <v>84</v>
      </c>
      <c r="S28" s="5" t="n">
        <v>791673</v>
      </c>
      <c r="T28" s="5" t="n">
        <v>727144</v>
      </c>
      <c r="U28" s="5" t="n">
        <v>825136</v>
      </c>
    </row>
    <row r="29" spans="1:21">
      <c r="A29" s="4" t="s">
        <v>993</v>
      </c>
      <c r="B29" s="4" t="s">
        <v>689</v>
      </c>
      <c r="S29" s="5" t="n">
        <v>57044</v>
      </c>
      <c r="T29" s="5" t="n">
        <v>55438</v>
      </c>
      <c r="U29" s="5" t="n">
        <v>66231</v>
      </c>
    </row>
    <row r="30" spans="1:21">
      <c r="A30" s="4" t="s">
        <v>994</v>
      </c>
      <c r="S30" s="5" t="n">
        <v>42080</v>
      </c>
      <c r="T30" s="5" t="n">
        <v>13869</v>
      </c>
      <c r="U30" s="5" t="n">
        <v>22930</v>
      </c>
    </row>
    <row r="31" spans="1:21">
      <c r="A31" s="4" t="s">
        <v>44</v>
      </c>
      <c r="C31" s="5" t="n">
        <v>723251</v>
      </c>
      <c r="K31" s="5" t="n">
        <v>693469</v>
      </c>
      <c r="S31" s="5" t="n">
        <v>723251</v>
      </c>
      <c r="T31" s="5" t="n">
        <v>693469</v>
      </c>
    </row>
    <row r="32" spans="1:21">
      <c r="A32" s="4" t="s">
        <v>88</v>
      </c>
      <c r="S32" s="5" t="n">
        <v>200</v>
      </c>
      <c r="T32" s="5" t="n">
        <v>600</v>
      </c>
      <c r="U32" s="5" t="n">
        <v>3700</v>
      </c>
    </row>
    <row r="33" spans="1:21">
      <c r="A33" s="4" t="s">
        <v>569</v>
      </c>
    </row>
    <row r="34" spans="1:21">
      <c r="A34" s="3" t="s">
        <v>991</v>
      </c>
    </row>
    <row r="35" spans="1:21">
      <c r="A35" s="4" t="s">
        <v>84</v>
      </c>
      <c r="S35" s="5" t="n">
        <v>250363</v>
      </c>
      <c r="T35" s="5" t="n">
        <v>241571</v>
      </c>
      <c r="U35" s="5" t="n">
        <v>281090</v>
      </c>
    </row>
    <row r="36" spans="1:21">
      <c r="A36" s="4" t="s">
        <v>993</v>
      </c>
      <c r="B36" s="4" t="s">
        <v>689</v>
      </c>
      <c r="S36" s="5" t="n">
        <v>-2492</v>
      </c>
      <c r="T36" s="5" t="n">
        <v>10448</v>
      </c>
      <c r="U36" s="5" t="n">
        <v>8013</v>
      </c>
    </row>
    <row r="37" spans="1:21">
      <c r="A37" s="4" t="s">
        <v>994</v>
      </c>
      <c r="S37" s="5" t="n">
        <v>13869</v>
      </c>
      <c r="T37" s="5" t="n">
        <v>6265</v>
      </c>
      <c r="U37" s="5" t="n">
        <v>7150</v>
      </c>
    </row>
    <row r="38" spans="1:21">
      <c r="A38" s="4" t="s">
        <v>44</v>
      </c>
      <c r="C38" s="5" t="n">
        <v>182405</v>
      </c>
      <c r="K38" s="5" t="n">
        <v>149006</v>
      </c>
      <c r="S38" s="5" t="n">
        <v>182405</v>
      </c>
      <c r="T38" s="5" t="n">
        <v>149006</v>
      </c>
    </row>
    <row r="39" spans="1:21">
      <c r="A39" s="4" t="s">
        <v>88</v>
      </c>
      <c r="S39" s="5" t="n">
        <v>300</v>
      </c>
      <c r="T39" s="5" t="n">
        <v>100</v>
      </c>
      <c r="U39" s="5" t="n">
        <v>1000</v>
      </c>
    </row>
    <row r="40" spans="1:21">
      <c r="A40" s="4" t="s">
        <v>571</v>
      </c>
    </row>
    <row r="41" spans="1:21">
      <c r="A41" s="3" t="s">
        <v>991</v>
      </c>
    </row>
    <row r="42" spans="1:21">
      <c r="A42" s="4" t="s">
        <v>84</v>
      </c>
      <c r="S42" s="5" t="n">
        <v>141019</v>
      </c>
      <c r="T42" s="5" t="n">
        <v>149797</v>
      </c>
      <c r="U42" s="5" t="n">
        <v>167707</v>
      </c>
    </row>
    <row r="43" spans="1:21">
      <c r="A43" s="4" t="s">
        <v>993</v>
      </c>
      <c r="S43" s="5" t="n">
        <v>22489</v>
      </c>
      <c r="T43" s="5" t="n">
        <v>27525</v>
      </c>
      <c r="U43" s="5" t="n">
        <v>34173</v>
      </c>
    </row>
    <row r="44" spans="1:21">
      <c r="A44" s="4" t="s">
        <v>994</v>
      </c>
      <c r="S44" s="5" t="n">
        <v>3320</v>
      </c>
      <c r="T44" s="5" t="n">
        <v>2854</v>
      </c>
      <c r="U44" s="5" t="n">
        <v>4958</v>
      </c>
    </row>
    <row r="45" spans="1:21">
      <c r="A45" s="4" t="s">
        <v>44</v>
      </c>
      <c r="C45" s="5" t="n">
        <v>175136</v>
      </c>
      <c r="K45" s="5" t="n">
        <v>195054</v>
      </c>
      <c r="S45" s="5" t="n">
        <v>175136</v>
      </c>
      <c r="T45" s="5" t="n">
        <v>195054</v>
      </c>
    </row>
    <row r="46" spans="1:21">
      <c r="A46" s="4" t="s">
        <v>992</v>
      </c>
    </row>
    <row r="47" spans="1:21">
      <c r="A47" s="3" t="s">
        <v>991</v>
      </c>
    </row>
    <row r="48" spans="1:21">
      <c r="A48" s="4" t="s">
        <v>992</v>
      </c>
      <c r="S48" s="5" t="n">
        <v>90834</v>
      </c>
      <c r="T48" s="5" t="n">
        <v>103857</v>
      </c>
      <c r="U48" s="5" t="n">
        <v>111139</v>
      </c>
    </row>
    <row r="49" spans="1:21">
      <c r="A49" s="4" t="s">
        <v>993</v>
      </c>
      <c r="S49" s="5" t="n">
        <v>80365</v>
      </c>
      <c r="T49" s="5" t="n">
        <v>92172</v>
      </c>
      <c r="U49" s="5" t="n">
        <v>101288</v>
      </c>
    </row>
    <row r="50" spans="1:21">
      <c r="A50" s="4" t="s">
        <v>994</v>
      </c>
      <c r="S50" s="5" t="n">
        <v>20</v>
      </c>
      <c r="T50" s="5" t="n">
        <v>27</v>
      </c>
      <c r="U50" s="6" t="n">
        <v>16</v>
      </c>
    </row>
    <row r="51" spans="1:21">
      <c r="A51" s="4" t="s">
        <v>44</v>
      </c>
      <c r="C51" s="6" t="n">
        <v>19442</v>
      </c>
      <c r="K51" s="6" t="n">
        <v>16100</v>
      </c>
      <c r="S51" s="6" t="n">
        <v>19442</v>
      </c>
      <c r="T51" s="6" t="n">
        <v>16100</v>
      </c>
    </row>
    <row r="52" spans="1:21"/>
    <row r="53" spans="1:21">
      <c r="A53" s="4" t="s">
        <v>682</v>
      </c>
      <c r="B53" s="4" t="s">
        <v>690</v>
      </c>
    </row>
    <row r="54" spans="1:21">
      <c r="A54" s="4" t="s">
        <v>689</v>
      </c>
      <c r="B54" s="4" t="s">
        <v>996</v>
      </c>
    </row>
  </sheetData>
  <mergeCells count="14">
    <mergeCell ref="A1:B2"/>
    <mergeCell ref="C1:R1"/>
    <mergeCell ref="S1:U1"/>
    <mergeCell ref="C2:D2"/>
    <mergeCell ref="E2:F2"/>
    <mergeCell ref="G2:H2"/>
    <mergeCell ref="I2:J2"/>
    <mergeCell ref="K2:L2"/>
    <mergeCell ref="M2:N2"/>
    <mergeCell ref="O2:P2"/>
    <mergeCell ref="Q2:R2"/>
    <mergeCell ref="A52:T52"/>
    <mergeCell ref="B53:T53"/>
    <mergeCell ref="B54:T5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70"/>
    <col customWidth="1" max="2" min="2" width="53"/>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997</v>
      </c>
      <c r="B1" s="2" t="s">
        <v>424</v>
      </c>
      <c r="R1" s="2" t="s">
        <v>1</v>
      </c>
    </row>
    <row r="2" spans="1:20">
      <c r="B2" s="2" t="s">
        <v>2</v>
      </c>
      <c r="D2" s="2" t="s">
        <v>425</v>
      </c>
      <c r="E2" s="2" t="s">
        <v>682</v>
      </c>
      <c r="F2" s="2" t="s">
        <v>4</v>
      </c>
      <c r="G2" s="2" t="s">
        <v>682</v>
      </c>
      <c r="H2" s="2" t="s">
        <v>426</v>
      </c>
      <c r="I2" s="2" t="s">
        <v>682</v>
      </c>
      <c r="J2" s="2" t="s">
        <v>32</v>
      </c>
      <c r="L2" s="2" t="s">
        <v>427</v>
      </c>
      <c r="M2" s="2" t="s">
        <v>682</v>
      </c>
      <c r="N2" s="2" t="s">
        <v>428</v>
      </c>
      <c r="O2" s="2" t="s">
        <v>682</v>
      </c>
      <c r="P2" s="2" t="s">
        <v>429</v>
      </c>
      <c r="Q2" s="2" t="s">
        <v>682</v>
      </c>
      <c r="R2" s="2" t="s">
        <v>2</v>
      </c>
      <c r="S2" s="2" t="s">
        <v>32</v>
      </c>
      <c r="T2" s="2" t="s">
        <v>80</v>
      </c>
    </row>
    <row r="3" spans="1:20">
      <c r="A3" s="3" t="s">
        <v>998</v>
      </c>
    </row>
    <row r="4" spans="1:20">
      <c r="A4" s="4" t="s">
        <v>84</v>
      </c>
      <c r="B4" s="6" t="n">
        <v>679273</v>
      </c>
      <c r="C4" s="4" t="s">
        <v>682</v>
      </c>
      <c r="D4" s="6" t="n">
        <v>536321</v>
      </c>
      <c r="F4" s="6" t="n">
        <v>544959</v>
      </c>
      <c r="H4" s="6" t="n">
        <v>448815</v>
      </c>
      <c r="J4" s="6" t="n">
        <v>658259</v>
      </c>
      <c r="K4" s="4" t="s">
        <v>682</v>
      </c>
      <c r="L4" s="6" t="n">
        <v>520964</v>
      </c>
      <c r="N4" s="6" t="n">
        <v>546264</v>
      </c>
      <c r="P4" s="6" t="n">
        <v>478824</v>
      </c>
      <c r="R4" s="6" t="n">
        <v>2209368</v>
      </c>
      <c r="S4" s="6" t="n">
        <v>2204311</v>
      </c>
      <c r="T4" s="6" t="n">
        <v>2417673</v>
      </c>
    </row>
    <row r="5" spans="1:20">
      <c r="A5" s="4" t="s">
        <v>999</v>
      </c>
      <c r="B5" s="5" t="n">
        <v>302016</v>
      </c>
      <c r="J5" s="5" t="n">
        <v>310246</v>
      </c>
      <c r="R5" s="5" t="n">
        <v>302016</v>
      </c>
      <c r="S5" s="5" t="n">
        <v>310246</v>
      </c>
    </row>
    <row r="6" spans="1:20">
      <c r="A6" s="4" t="s">
        <v>1000</v>
      </c>
    </row>
    <row r="7" spans="1:20">
      <c r="A7" s="3" t="s">
        <v>998</v>
      </c>
    </row>
    <row r="8" spans="1:20">
      <c r="A8" s="4" t="s">
        <v>84</v>
      </c>
      <c r="R8" s="5" t="n">
        <v>846219</v>
      </c>
      <c r="S8" s="5" t="n">
        <v>900723</v>
      </c>
      <c r="T8" s="5" t="n">
        <v>951137</v>
      </c>
    </row>
    <row r="9" spans="1:20">
      <c r="A9" s="4" t="s">
        <v>999</v>
      </c>
      <c r="B9" s="5" t="n">
        <v>115728</v>
      </c>
      <c r="J9" s="5" t="n">
        <v>146651</v>
      </c>
      <c r="R9" s="5" t="n">
        <v>115728</v>
      </c>
      <c r="S9" s="5" t="n">
        <v>146651</v>
      </c>
    </row>
    <row r="10" spans="1:20">
      <c r="A10" s="4" t="s">
        <v>1001</v>
      </c>
    </row>
    <row r="11" spans="1:20">
      <c r="A11" s="3" t="s">
        <v>998</v>
      </c>
    </row>
    <row r="12" spans="1:20">
      <c r="A12" s="4" t="s">
        <v>84</v>
      </c>
      <c r="R12" s="5" t="n">
        <v>259186</v>
      </c>
      <c r="S12" s="5" t="n">
        <v>246729</v>
      </c>
      <c r="T12" s="5" t="n">
        <v>278523</v>
      </c>
    </row>
    <row r="13" spans="1:20">
      <c r="A13" s="4" t="s">
        <v>999</v>
      </c>
      <c r="B13" s="5" t="n">
        <v>31013</v>
      </c>
      <c r="J13" s="5" t="n">
        <v>33441</v>
      </c>
      <c r="R13" s="5" t="n">
        <v>31013</v>
      </c>
      <c r="S13" s="5" t="n">
        <v>33441</v>
      </c>
    </row>
    <row r="14" spans="1:20">
      <c r="A14" s="4" t="s">
        <v>1002</v>
      </c>
    </row>
    <row r="15" spans="1:20">
      <c r="A15" s="3" t="s">
        <v>998</v>
      </c>
    </row>
    <row r="16" spans="1:20">
      <c r="A16" s="4" t="s">
        <v>84</v>
      </c>
      <c r="R16" s="5" t="n">
        <v>221509</v>
      </c>
      <c r="S16" s="5" t="n">
        <v>223386</v>
      </c>
      <c r="T16" s="5" t="n">
        <v>238417</v>
      </c>
    </row>
    <row r="17" spans="1:20">
      <c r="A17" s="4" t="s">
        <v>999</v>
      </c>
      <c r="B17" s="5" t="n">
        <v>13690</v>
      </c>
      <c r="J17" s="5" t="n">
        <v>18336</v>
      </c>
      <c r="R17" s="5" t="n">
        <v>13690</v>
      </c>
      <c r="S17" s="5" t="n">
        <v>18336</v>
      </c>
    </row>
    <row r="18" spans="1:20">
      <c r="A18" s="4" t="s">
        <v>1003</v>
      </c>
    </row>
    <row r="19" spans="1:20">
      <c r="A19" s="3" t="s">
        <v>998</v>
      </c>
    </row>
    <row r="20" spans="1:20">
      <c r="A20" s="4" t="s">
        <v>84</v>
      </c>
      <c r="R20" s="5" t="n">
        <v>157993</v>
      </c>
      <c r="S20" s="5" t="n">
        <v>160385</v>
      </c>
      <c r="T20" s="5" t="n">
        <v>200465</v>
      </c>
    </row>
    <row r="21" spans="1:20">
      <c r="A21" s="4" t="s">
        <v>999</v>
      </c>
      <c r="B21" s="5" t="n">
        <v>8664</v>
      </c>
      <c r="J21" s="5" t="n">
        <v>7827</v>
      </c>
      <c r="R21" s="5" t="n">
        <v>8664</v>
      </c>
      <c r="S21" s="5" t="n">
        <v>7827</v>
      </c>
    </row>
    <row r="22" spans="1:20">
      <c r="A22" s="4" t="s">
        <v>1004</v>
      </c>
    </row>
    <row r="23" spans="1:20">
      <c r="A23" s="3" t="s">
        <v>998</v>
      </c>
    </row>
    <row r="24" spans="1:20">
      <c r="A24" s="4" t="s">
        <v>84</v>
      </c>
      <c r="R24" s="5" t="n">
        <v>724461</v>
      </c>
      <c r="S24" s="5" t="n">
        <v>673088</v>
      </c>
      <c r="T24" s="6" t="n">
        <v>749131</v>
      </c>
    </row>
    <row r="25" spans="1:20">
      <c r="A25" s="4" t="s">
        <v>999</v>
      </c>
      <c r="B25" s="6" t="n">
        <v>132921</v>
      </c>
      <c r="J25" s="6" t="n">
        <v>103991</v>
      </c>
      <c r="R25" s="6" t="n">
        <v>132921</v>
      </c>
      <c r="S25" s="6" t="n">
        <v>103991</v>
      </c>
    </row>
    <row r="26" spans="1:20"/>
    <row r="27" spans="1:20">
      <c r="A27" s="4" t="s">
        <v>682</v>
      </c>
      <c r="B27" s="4" t="s">
        <v>690</v>
      </c>
    </row>
  </sheetData>
  <mergeCells count="14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A26:T26"/>
    <mergeCell ref="B27:T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0"/>
    <col customWidth="1" max="6" min="6" width="14"/>
    <col customWidth="1" max="7" min="7" width="20"/>
    <col customWidth="1" max="8" min="8" width="14"/>
    <col customWidth="1" max="9" min="9" width="20"/>
    <col customWidth="1" max="10" min="10" width="14"/>
    <col customWidth="1" max="11" min="11" width="8"/>
    <col customWidth="1" max="12" min="12" width="14"/>
    <col customWidth="1" max="13" min="13" width="8"/>
    <col customWidth="1" max="14" min="14" width="14"/>
    <col customWidth="1" max="15" min="15" width="8"/>
    <col customWidth="1" max="16" min="16" width="13"/>
    <col customWidth="1" max="17" min="17" width="8"/>
    <col customWidth="1" max="18" min="18" width="16"/>
    <col customWidth="1" max="19" min="19" width="14"/>
    <col customWidth="1" max="20" min="20" width="14"/>
  </cols>
  <sheetData>
    <row r="1" spans="1:20">
      <c r="A1" s="1" t="s">
        <v>1005</v>
      </c>
      <c r="B1" s="2" t="s">
        <v>424</v>
      </c>
      <c r="R1" s="2" t="s">
        <v>1</v>
      </c>
    </row>
    <row r="2" spans="1:20">
      <c r="B2" s="2" t="s">
        <v>2</v>
      </c>
      <c r="C2" s="2" t="s">
        <v>682</v>
      </c>
      <c r="D2" s="2" t="s">
        <v>425</v>
      </c>
      <c r="E2" s="2" t="s">
        <v>682</v>
      </c>
      <c r="F2" s="2" t="s">
        <v>4</v>
      </c>
      <c r="G2" s="2" t="s">
        <v>682</v>
      </c>
      <c r="H2" s="2" t="s">
        <v>426</v>
      </c>
      <c r="I2" s="2" t="s">
        <v>682</v>
      </c>
      <c r="J2" s="2" t="s">
        <v>32</v>
      </c>
      <c r="K2" s="2" t="s">
        <v>682</v>
      </c>
      <c r="L2" s="2" t="s">
        <v>427</v>
      </c>
      <c r="M2" s="2" t="s">
        <v>682</v>
      </c>
      <c r="N2" s="2" t="s">
        <v>428</v>
      </c>
      <c r="O2" s="2" t="s">
        <v>682</v>
      </c>
      <c r="P2" s="2" t="s">
        <v>429</v>
      </c>
      <c r="Q2" s="2" t="s">
        <v>682</v>
      </c>
      <c r="R2" s="2" t="s">
        <v>2</v>
      </c>
      <c r="S2" s="2" t="s">
        <v>32</v>
      </c>
      <c r="T2" s="2" t="s">
        <v>80</v>
      </c>
    </row>
    <row r="3" spans="1:20">
      <c r="A3" s="3" t="s">
        <v>250</v>
      </c>
    </row>
    <row r="4" spans="1:20">
      <c r="A4" s="4" t="s">
        <v>100</v>
      </c>
      <c r="B4" s="6" t="n">
        <v>6567</v>
      </c>
      <c r="D4" s="6" t="n">
        <v>9103</v>
      </c>
      <c r="F4" s="6" t="n">
        <v>32269</v>
      </c>
      <c r="H4" s="6" t="n">
        <v>-25178</v>
      </c>
      <c r="J4" s="6" t="n">
        <v>47777</v>
      </c>
      <c r="L4" s="6" t="n">
        <v>12444</v>
      </c>
      <c r="N4" s="6" t="n">
        <v>18289</v>
      </c>
      <c r="P4" s="6" t="n">
        <v>3341</v>
      </c>
      <c r="R4" s="6" t="n">
        <v>22761</v>
      </c>
      <c r="S4" s="6" t="n">
        <v>81851</v>
      </c>
      <c r="T4" s="6" t="n">
        <v>94570</v>
      </c>
    </row>
    <row r="5" spans="1:20">
      <c r="A5" s="4" t="s">
        <v>1006</v>
      </c>
      <c r="R5" s="5" t="n">
        <v>527</v>
      </c>
      <c r="S5" s="5" t="n">
        <v>532</v>
      </c>
      <c r="T5" s="5" t="n">
        <v>662</v>
      </c>
    </row>
    <row r="6" spans="1:20">
      <c r="A6" s="4" t="s">
        <v>1007</v>
      </c>
      <c r="R6" s="6" t="n">
        <v>22234</v>
      </c>
      <c r="S6" s="6" t="n">
        <v>81319</v>
      </c>
      <c r="T6" s="6" t="n">
        <v>93908</v>
      </c>
    </row>
    <row r="7" spans="1:20">
      <c r="A7" s="4" t="s">
        <v>1008</v>
      </c>
      <c r="R7" s="5" t="n">
        <v>83666000</v>
      </c>
      <c r="S7" s="5" t="n">
        <v>84264000</v>
      </c>
      <c r="T7" s="5" t="n">
        <v>84604000</v>
      </c>
    </row>
    <row r="8" spans="1:20">
      <c r="A8" s="3" t="s">
        <v>1009</v>
      </c>
    </row>
    <row r="9" spans="1:20">
      <c r="A9" s="4" t="s">
        <v>1010</v>
      </c>
      <c r="R9" s="5" t="n">
        <v>163000</v>
      </c>
      <c r="S9" s="5" t="n">
        <v>261000</v>
      </c>
      <c r="T9" s="5" t="n">
        <v>233000</v>
      </c>
    </row>
    <row r="10" spans="1:20">
      <c r="A10" s="4" t="s">
        <v>1011</v>
      </c>
      <c r="R10" s="5" t="n">
        <v>83829000</v>
      </c>
      <c r="S10" s="5" t="n">
        <v>84525000</v>
      </c>
      <c r="T10" s="5" t="n">
        <v>84837000</v>
      </c>
    </row>
    <row r="11" spans="1:20">
      <c r="A11" s="3" t="s">
        <v>1012</v>
      </c>
    </row>
    <row r="12" spans="1:20">
      <c r="A12" s="4" t="s">
        <v>102</v>
      </c>
      <c r="B12" s="7" t="n">
        <v>0.08</v>
      </c>
      <c r="C12" s="4" t="s">
        <v>1013</v>
      </c>
      <c r="D12" s="7" t="n">
        <v>0.11</v>
      </c>
      <c r="E12" s="4" t="s">
        <v>1013</v>
      </c>
      <c r="F12" s="7" t="n">
        <v>0.38</v>
      </c>
      <c r="G12" s="4" t="s">
        <v>1013</v>
      </c>
      <c r="H12" s="7" t="n">
        <v>-0.3</v>
      </c>
      <c r="I12" s="4" t="s">
        <v>1013</v>
      </c>
      <c r="J12" s="7" t="n">
        <v>0.57</v>
      </c>
      <c r="K12" s="4" t="s">
        <v>1014</v>
      </c>
      <c r="L12" s="7" t="n">
        <v>0.15</v>
      </c>
      <c r="M12" s="4" t="s">
        <v>1014</v>
      </c>
      <c r="N12" s="7" t="n">
        <v>0.21</v>
      </c>
      <c r="O12" s="4" t="s">
        <v>1014</v>
      </c>
      <c r="P12" s="7" t="n">
        <v>0.04</v>
      </c>
      <c r="Q12" s="4" t="s">
        <v>1014</v>
      </c>
      <c r="R12" s="7" t="n">
        <v>0.27</v>
      </c>
      <c r="S12" s="7" t="n">
        <v>0.97</v>
      </c>
      <c r="T12" s="7" t="n">
        <v>1.11</v>
      </c>
    </row>
    <row r="13" spans="1:20">
      <c r="A13" s="4" t="s">
        <v>103</v>
      </c>
      <c r="B13" s="7" t="n">
        <v>0.08</v>
      </c>
      <c r="C13" s="4" t="s">
        <v>1013</v>
      </c>
      <c r="D13" s="7" t="n">
        <v>0.11</v>
      </c>
      <c r="E13" s="4" t="s">
        <v>1013</v>
      </c>
      <c r="F13" s="7" t="n">
        <v>0.38</v>
      </c>
      <c r="G13" s="4" t="s">
        <v>1013</v>
      </c>
      <c r="H13" s="7" t="n">
        <v>-0.3</v>
      </c>
      <c r="I13" s="4" t="s">
        <v>1013</v>
      </c>
      <c r="J13" s="7" t="n">
        <v>0.57</v>
      </c>
      <c r="K13" s="4" t="s">
        <v>1014</v>
      </c>
      <c r="L13" s="7" t="n">
        <v>0.15</v>
      </c>
      <c r="M13" s="4" t="s">
        <v>1014</v>
      </c>
      <c r="N13" s="7" t="n">
        <v>0.21</v>
      </c>
      <c r="O13" s="4" t="s">
        <v>1014</v>
      </c>
      <c r="P13" s="7" t="n">
        <v>0.04</v>
      </c>
      <c r="Q13" s="4" t="s">
        <v>1014</v>
      </c>
      <c r="R13" s="7" t="n">
        <v>0.27</v>
      </c>
      <c r="S13" s="7" t="n">
        <v>0.96</v>
      </c>
      <c r="T13" s="7" t="n">
        <v>1.11</v>
      </c>
    </row>
    <row r="14" spans="1:20">
      <c r="A14" s="3" t="s">
        <v>1015</v>
      </c>
    </row>
    <row r="15" spans="1:20">
      <c r="A15" s="4" t="s">
        <v>1016</v>
      </c>
      <c r="R15" s="5" t="n">
        <v>3254259</v>
      </c>
      <c r="S15" s="5" t="n">
        <v>2737573</v>
      </c>
      <c r="T15" s="5" t="n">
        <v>1551511</v>
      </c>
    </row>
    <row r="16" spans="1:20">
      <c r="A16" s="4" t="s">
        <v>1017</v>
      </c>
    </row>
    <row r="17" spans="1:20">
      <c r="A17" s="3" t="s">
        <v>1015</v>
      </c>
    </row>
    <row r="18" spans="1:20">
      <c r="A18" s="4" t="s">
        <v>1018</v>
      </c>
      <c r="R18" s="5" t="n">
        <v>473878</v>
      </c>
      <c r="S18" s="5" t="n">
        <v>0</v>
      </c>
    </row>
    <row r="19" spans="1:20">
      <c r="A19" s="4" t="s">
        <v>1019</v>
      </c>
    </row>
    <row r="20" spans="1:20">
      <c r="A20" s="3" t="s">
        <v>1015</v>
      </c>
    </row>
    <row r="21" spans="1:20">
      <c r="A21" s="4" t="s">
        <v>1018</v>
      </c>
      <c r="T21" s="5" t="n">
        <v>159700</v>
      </c>
    </row>
    <row r="22" spans="1:20"/>
    <row r="23" spans="1:20">
      <c r="A23" s="4" t="s">
        <v>682</v>
      </c>
      <c r="B23" s="4" t="s">
        <v>690</v>
      </c>
    </row>
    <row r="24" spans="1:20">
      <c r="A24" s="4" t="s">
        <v>689</v>
      </c>
      <c r="B24" s="4" t="s">
        <v>983</v>
      </c>
    </row>
    <row r="25" spans="1:20">
      <c r="A25" s="4" t="s">
        <v>705</v>
      </c>
      <c r="B25" s="4" t="s">
        <v>984</v>
      </c>
    </row>
    <row r="26" spans="1:20">
      <c r="A26" s="4" t="s">
        <v>735</v>
      </c>
      <c r="B26" s="4" t="s">
        <v>985</v>
      </c>
    </row>
    <row r="27" spans="1:20">
      <c r="A27" s="4" t="s">
        <v>986</v>
      </c>
      <c r="B27" s="4" t="s">
        <v>987</v>
      </c>
    </row>
    <row r="28" spans="1:20">
      <c r="A28" s="4" t="s">
        <v>988</v>
      </c>
      <c r="B28" s="4" t="s">
        <v>989</v>
      </c>
    </row>
  </sheetData>
  <mergeCells count="10">
    <mergeCell ref="A1:A2"/>
    <mergeCell ref="B1:Q1"/>
    <mergeCell ref="R1:T1"/>
    <mergeCell ref="A22:T22"/>
    <mergeCell ref="B23:T23"/>
    <mergeCell ref="B24:T24"/>
    <mergeCell ref="B25:T25"/>
    <mergeCell ref="B26:T26"/>
    <mergeCell ref="B27:T27"/>
    <mergeCell ref="B28:T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14"/>
    <col customWidth="1" max="6" min="6" width="31"/>
    <col customWidth="1" max="7" min="7" width="27"/>
    <col customWidth="1" max="8" min="8" width="27"/>
    <col customWidth="1" max="9" min="9" width="19"/>
    <col customWidth="1" max="10" min="10" width="19"/>
    <col customWidth="1" max="11" min="11" width="20"/>
  </cols>
  <sheetData>
    <row r="1" spans="1:11">
      <c r="A1" s="1" t="s">
        <v>1020</v>
      </c>
      <c r="B1" s="2" t="s">
        <v>1021</v>
      </c>
      <c r="C1" s="2" t="s">
        <v>1022</v>
      </c>
      <c r="D1" s="2" t="s">
        <v>1023</v>
      </c>
      <c r="E1" s="2" t="s">
        <v>1024</v>
      </c>
      <c r="F1" s="2" t="s">
        <v>1025</v>
      </c>
      <c r="G1" s="2" t="s">
        <v>1026</v>
      </c>
      <c r="H1" s="2" t="s">
        <v>1027</v>
      </c>
      <c r="I1" s="2" t="s">
        <v>1028</v>
      </c>
      <c r="J1" s="2" t="s">
        <v>1029</v>
      </c>
      <c r="K1" s="2" t="s">
        <v>1030</v>
      </c>
    </row>
    <row r="2" spans="1:11">
      <c r="A2" s="3" t="s">
        <v>1031</v>
      </c>
    </row>
    <row r="3" spans="1:11">
      <c r="A3" s="4" t="s">
        <v>1032</v>
      </c>
      <c r="F3" s="5" t="n">
        <v>4</v>
      </c>
    </row>
    <row r="4" spans="1:11">
      <c r="A4" s="4" t="s">
        <v>1033</v>
      </c>
      <c r="F4" s="6" t="n">
        <v>16908</v>
      </c>
      <c r="G4" s="6" t="n">
        <v>18880</v>
      </c>
      <c r="H4" s="6" t="n">
        <v>15342</v>
      </c>
    </row>
    <row r="5" spans="1:11">
      <c r="A5" s="4" t="s">
        <v>1034</v>
      </c>
    </row>
    <row r="6" spans="1:11">
      <c r="A6" s="3" t="s">
        <v>1031</v>
      </c>
    </row>
    <row r="7" spans="1:11">
      <c r="A7" s="4" t="s">
        <v>1033</v>
      </c>
      <c r="F7" s="5" t="n">
        <v>2219</v>
      </c>
      <c r="G7" s="5" t="n">
        <v>2113</v>
      </c>
      <c r="H7" s="5" t="n">
        <v>2106</v>
      </c>
    </row>
    <row r="8" spans="1:11">
      <c r="A8" s="4" t="s">
        <v>1035</v>
      </c>
    </row>
    <row r="9" spans="1:11">
      <c r="A9" s="3" t="s">
        <v>1031</v>
      </c>
    </row>
    <row r="10" spans="1:11">
      <c r="A10" s="4" t="s">
        <v>1033</v>
      </c>
      <c r="F10" s="6" t="n">
        <v>2219</v>
      </c>
    </row>
    <row r="11" spans="1:11">
      <c r="A11" s="4" t="s">
        <v>1036</v>
      </c>
    </row>
    <row r="12" spans="1:11">
      <c r="A12" s="3" t="s">
        <v>1031</v>
      </c>
    </row>
    <row r="13" spans="1:11">
      <c r="A13" s="4" t="s">
        <v>1037</v>
      </c>
      <c r="F13" s="5" t="n">
        <v>1148298</v>
      </c>
    </row>
    <row r="14" spans="1:11">
      <c r="A14" s="4" t="s">
        <v>1033</v>
      </c>
      <c r="F14" s="6" t="n">
        <v>14544</v>
      </c>
      <c r="G14" s="6" t="n">
        <v>16604</v>
      </c>
      <c r="H14" s="6" t="n">
        <v>12999</v>
      </c>
    </row>
    <row r="15" spans="1:11">
      <c r="A15" s="4" t="s">
        <v>1038</v>
      </c>
    </row>
    <row r="16" spans="1:11">
      <c r="A16" s="3" t="s">
        <v>1031</v>
      </c>
    </row>
    <row r="17" spans="1:11">
      <c r="A17" s="4" t="s">
        <v>1033</v>
      </c>
      <c r="F17" s="6" t="n">
        <v>14544</v>
      </c>
    </row>
    <row r="18" spans="1:11">
      <c r="A18" s="4" t="s">
        <v>1039</v>
      </c>
    </row>
    <row r="19" spans="1:11">
      <c r="A19" s="3" t="s">
        <v>1031</v>
      </c>
    </row>
    <row r="20" spans="1:11">
      <c r="A20" s="4" t="s">
        <v>1037</v>
      </c>
      <c r="F20" s="5" t="n">
        <v>476609</v>
      </c>
    </row>
    <row r="21" spans="1:11">
      <c r="A21" s="4" t="s">
        <v>1040</v>
      </c>
    </row>
    <row r="22" spans="1:11">
      <c r="A22" s="3" t="s">
        <v>1031</v>
      </c>
    </row>
    <row r="23" spans="1:11">
      <c r="A23" s="4" t="s">
        <v>1041</v>
      </c>
      <c r="F23" s="4" t="s">
        <v>442</v>
      </c>
    </row>
    <row r="24" spans="1:11">
      <c r="A24" s="4" t="s">
        <v>1042</v>
      </c>
    </row>
    <row r="25" spans="1:11">
      <c r="A25" s="3" t="s">
        <v>1031</v>
      </c>
    </row>
    <row r="26" spans="1:11">
      <c r="A26" s="4" t="s">
        <v>1043</v>
      </c>
      <c r="F26" s="4" t="s">
        <v>442</v>
      </c>
    </row>
    <row r="27" spans="1:11">
      <c r="A27" s="4" t="s">
        <v>1044</v>
      </c>
    </row>
    <row r="28" spans="1:11">
      <c r="A28" s="3" t="s">
        <v>1031</v>
      </c>
    </row>
    <row r="29" spans="1:11">
      <c r="A29" s="4" t="s">
        <v>1043</v>
      </c>
      <c r="F29" s="4" t="s">
        <v>501</v>
      </c>
    </row>
    <row r="30" spans="1:11">
      <c r="A30" s="4" t="s">
        <v>1045</v>
      </c>
    </row>
    <row r="31" spans="1:11">
      <c r="A31" s="3" t="s">
        <v>1031</v>
      </c>
    </row>
    <row r="32" spans="1:11">
      <c r="A32" s="4" t="s">
        <v>1043</v>
      </c>
      <c r="F32" s="4" t="s">
        <v>950</v>
      </c>
    </row>
    <row r="33" spans="1:11">
      <c r="A33" s="4" t="s">
        <v>1046</v>
      </c>
    </row>
    <row r="34" spans="1:11">
      <c r="A34" s="3" t="s">
        <v>1031</v>
      </c>
    </row>
    <row r="35" spans="1:11">
      <c r="A35" s="4" t="s">
        <v>1043</v>
      </c>
      <c r="F35" s="4" t="s">
        <v>950</v>
      </c>
    </row>
    <row r="36" spans="1:11">
      <c r="A36" s="4" t="s">
        <v>1047</v>
      </c>
    </row>
    <row r="37" spans="1:11">
      <c r="A37" s="3" t="s">
        <v>1031</v>
      </c>
    </row>
    <row r="38" spans="1:11">
      <c r="A38" s="4" t="s">
        <v>1048</v>
      </c>
      <c r="F38" s="4" t="s">
        <v>1049</v>
      </c>
    </row>
    <row r="39" spans="1:11">
      <c r="A39" s="4" t="s">
        <v>1041</v>
      </c>
      <c r="F39" s="4" t="s">
        <v>442</v>
      </c>
    </row>
    <row r="40" spans="1:11">
      <c r="A40" s="4" t="s">
        <v>1050</v>
      </c>
    </row>
    <row r="41" spans="1:11">
      <c r="A41" s="3" t="s">
        <v>1031</v>
      </c>
    </row>
    <row r="42" spans="1:11">
      <c r="A42" s="4" t="s">
        <v>1048</v>
      </c>
      <c r="F42" s="4" t="s">
        <v>1051</v>
      </c>
    </row>
    <row r="43" spans="1:11">
      <c r="A43" s="4" t="s">
        <v>1041</v>
      </c>
      <c r="F43" s="4" t="s">
        <v>950</v>
      </c>
    </row>
    <row r="44" spans="1:11">
      <c r="A44" s="4" t="s">
        <v>1052</v>
      </c>
    </row>
    <row r="45" spans="1:11">
      <c r="A45" s="3" t="s">
        <v>1031</v>
      </c>
    </row>
    <row r="46" spans="1:11">
      <c r="A46" s="4" t="s">
        <v>1043</v>
      </c>
      <c r="F46" s="4" t="s">
        <v>950</v>
      </c>
    </row>
    <row r="47" spans="1:11">
      <c r="A47" s="4" t="s">
        <v>1037</v>
      </c>
      <c r="F47" s="5" t="n">
        <v>140457</v>
      </c>
      <c r="H47" s="5" t="n">
        <v>0</v>
      </c>
    </row>
    <row r="48" spans="1:11">
      <c r="A48" s="4" t="s">
        <v>1053</v>
      </c>
      <c r="F48" s="4" t="s">
        <v>950</v>
      </c>
    </row>
    <row r="49" spans="1:11">
      <c r="A49" s="4" t="s">
        <v>1054</v>
      </c>
    </row>
    <row r="50" spans="1:11">
      <c r="A50" s="3" t="s">
        <v>1031</v>
      </c>
    </row>
    <row r="51" spans="1:11">
      <c r="A51" s="4" t="s">
        <v>1048</v>
      </c>
      <c r="F51" s="4" t="s">
        <v>1049</v>
      </c>
    </row>
    <row r="52" spans="1:11">
      <c r="A52" s="4" t="s">
        <v>1055</v>
      </c>
    </row>
    <row r="53" spans="1:11">
      <c r="A53" s="3" t="s">
        <v>1031</v>
      </c>
    </row>
    <row r="54" spans="1:11">
      <c r="A54" s="4" t="s">
        <v>1048</v>
      </c>
      <c r="F54" s="4" t="s">
        <v>1056</v>
      </c>
    </row>
    <row r="55" spans="1:11">
      <c r="A55" s="4" t="s">
        <v>1057</v>
      </c>
    </row>
    <row r="56" spans="1:11">
      <c r="A56" s="3" t="s">
        <v>1031</v>
      </c>
    </row>
    <row r="57" spans="1:11">
      <c r="A57" s="4" t="s">
        <v>1037</v>
      </c>
      <c r="C57" s="5" t="n">
        <v>150000</v>
      </c>
    </row>
    <row r="58" spans="1:11">
      <c r="A58" s="4" t="s">
        <v>1058</v>
      </c>
      <c r="C58" s="4" t="s">
        <v>442</v>
      </c>
    </row>
    <row r="59" spans="1:11">
      <c r="A59" s="4" t="s">
        <v>1059</v>
      </c>
    </row>
    <row r="60" spans="1:11">
      <c r="A60" s="3" t="s">
        <v>1031</v>
      </c>
    </row>
    <row r="61" spans="1:11">
      <c r="A61" s="4" t="s">
        <v>1060</v>
      </c>
      <c r="D61" s="4" t="s">
        <v>495</v>
      </c>
    </row>
    <row r="62" spans="1:11">
      <c r="A62" s="4" t="s">
        <v>1061</v>
      </c>
      <c r="D62" s="5" t="n">
        <v>15000000</v>
      </c>
      <c r="F62" s="5" t="n">
        <v>15000000</v>
      </c>
      <c r="J62" s="5" t="n">
        <v>20000000</v>
      </c>
    </row>
    <row r="63" spans="1:11">
      <c r="A63" s="4" t="s">
        <v>1062</v>
      </c>
      <c r="D63" s="5" t="n">
        <v>2019</v>
      </c>
    </row>
    <row r="64" spans="1:11">
      <c r="A64" s="4" t="s">
        <v>1063</v>
      </c>
      <c r="F64" s="5" t="n">
        <v>4092241</v>
      </c>
      <c r="G64" s="5" t="n">
        <v>4967390</v>
      </c>
    </row>
    <row r="65" spans="1:11">
      <c r="A65" s="4" t="s">
        <v>1064</v>
      </c>
    </row>
    <row r="66" spans="1:11">
      <c r="A66" s="3" t="s">
        <v>1031</v>
      </c>
    </row>
    <row r="67" spans="1:11">
      <c r="A67" s="4" t="s">
        <v>1065</v>
      </c>
      <c r="F67" s="4" t="s">
        <v>495</v>
      </c>
    </row>
    <row r="68" spans="1:11">
      <c r="A68" s="4" t="s">
        <v>1066</v>
      </c>
    </row>
    <row r="69" spans="1:11">
      <c r="A69" s="3" t="s">
        <v>1031</v>
      </c>
    </row>
    <row r="70" spans="1:11">
      <c r="A70" s="4" t="s">
        <v>1067</v>
      </c>
      <c r="F70" s="4" t="s">
        <v>1068</v>
      </c>
    </row>
    <row r="71" spans="1:11">
      <c r="A71" s="4" t="s">
        <v>1043</v>
      </c>
      <c r="F71" s="4" t="s">
        <v>1069</v>
      </c>
      <c r="G71" s="4" t="s">
        <v>1069</v>
      </c>
      <c r="H71" s="4" t="s">
        <v>1069</v>
      </c>
    </row>
    <row r="72" spans="1:11">
      <c r="A72" s="4" t="s">
        <v>1070</v>
      </c>
    </row>
    <row r="73" spans="1:11">
      <c r="A73" s="3" t="s">
        <v>1031</v>
      </c>
    </row>
    <row r="74" spans="1:11">
      <c r="A74" s="4" t="s">
        <v>1067</v>
      </c>
      <c r="F74" s="4" t="s">
        <v>1068</v>
      </c>
    </row>
    <row r="75" spans="1:11">
      <c r="A75" s="4" t="s">
        <v>1043</v>
      </c>
      <c r="F75" s="4" t="s">
        <v>442</v>
      </c>
      <c r="G75" s="4" t="s">
        <v>442</v>
      </c>
      <c r="H75" s="4" t="s">
        <v>442</v>
      </c>
    </row>
    <row r="76" spans="1:11">
      <c r="A76" s="4" t="s">
        <v>1071</v>
      </c>
    </row>
    <row r="77" spans="1:11">
      <c r="A77" s="3" t="s">
        <v>1031</v>
      </c>
    </row>
    <row r="78" spans="1:11">
      <c r="A78" s="4" t="s">
        <v>1067</v>
      </c>
      <c r="F78" s="4" t="s">
        <v>1068</v>
      </c>
    </row>
    <row r="79" spans="1:11">
      <c r="A79" s="4" t="s">
        <v>1043</v>
      </c>
      <c r="F79" s="4" t="s">
        <v>442</v>
      </c>
      <c r="G79" s="4" t="s">
        <v>442</v>
      </c>
      <c r="H79" s="4" t="s">
        <v>442</v>
      </c>
    </row>
    <row r="80" spans="1:11">
      <c r="A80" s="4" t="s">
        <v>1072</v>
      </c>
    </row>
    <row r="81" spans="1:11">
      <c r="A81" s="3" t="s">
        <v>1031</v>
      </c>
    </row>
    <row r="82" spans="1:11">
      <c r="A82" s="4" t="s">
        <v>1067</v>
      </c>
      <c r="F82" s="4" t="s">
        <v>1068</v>
      </c>
    </row>
    <row r="83" spans="1:11">
      <c r="A83" s="4" t="s">
        <v>1043</v>
      </c>
      <c r="F83" s="4" t="s">
        <v>442</v>
      </c>
      <c r="G83" s="4" t="s">
        <v>442</v>
      </c>
      <c r="H83" s="4" t="s">
        <v>442</v>
      </c>
    </row>
    <row r="84" spans="1:11">
      <c r="A84" s="4" t="s">
        <v>1073</v>
      </c>
    </row>
    <row r="85" spans="1:11">
      <c r="A85" s="3" t="s">
        <v>1031</v>
      </c>
    </row>
    <row r="86" spans="1:11">
      <c r="A86" s="4" t="s">
        <v>1067</v>
      </c>
      <c r="F86" s="4" t="s">
        <v>1068</v>
      </c>
    </row>
    <row r="87" spans="1:11">
      <c r="A87" s="4" t="s">
        <v>1043</v>
      </c>
      <c r="F87" s="4" t="s">
        <v>1069</v>
      </c>
      <c r="G87" s="4" t="s">
        <v>1069</v>
      </c>
      <c r="H87" s="4" t="s">
        <v>1069</v>
      </c>
    </row>
    <row r="88" spans="1:11">
      <c r="A88" s="4" t="s">
        <v>1074</v>
      </c>
    </row>
    <row r="89" spans="1:11">
      <c r="A89" s="3" t="s">
        <v>1031</v>
      </c>
    </row>
    <row r="90" spans="1:11">
      <c r="A90" s="4" t="s">
        <v>1067</v>
      </c>
      <c r="F90" s="4" t="s">
        <v>1068</v>
      </c>
    </row>
    <row r="91" spans="1:11">
      <c r="A91" s="4" t="s">
        <v>1043</v>
      </c>
      <c r="F91" s="4" t="s">
        <v>442</v>
      </c>
      <c r="G91" s="4" t="s">
        <v>442</v>
      </c>
      <c r="H91" s="4" t="s">
        <v>442</v>
      </c>
    </row>
    <row r="92" spans="1:11">
      <c r="A92" s="4" t="s">
        <v>1075</v>
      </c>
    </row>
    <row r="93" spans="1:11">
      <c r="A93" s="3" t="s">
        <v>1031</v>
      </c>
    </row>
    <row r="94" spans="1:11">
      <c r="A94" s="4" t="s">
        <v>1067</v>
      </c>
      <c r="F94" s="4" t="s">
        <v>1068</v>
      </c>
    </row>
    <row r="95" spans="1:11">
      <c r="A95" s="4" t="s">
        <v>1043</v>
      </c>
      <c r="F95" s="4" t="s">
        <v>442</v>
      </c>
      <c r="G95" s="4" t="s">
        <v>442</v>
      </c>
      <c r="H95" s="4" t="s">
        <v>442</v>
      </c>
    </row>
    <row r="96" spans="1:11">
      <c r="A96" s="4" t="s">
        <v>1076</v>
      </c>
    </row>
    <row r="97" spans="1:11">
      <c r="A97" s="3" t="s">
        <v>1031</v>
      </c>
    </row>
    <row r="98" spans="1:11">
      <c r="A98" s="4" t="s">
        <v>1067</v>
      </c>
      <c r="F98" s="4" t="s">
        <v>1068</v>
      </c>
    </row>
    <row r="99" spans="1:11">
      <c r="A99" s="4" t="s">
        <v>1043</v>
      </c>
      <c r="F99" s="4" t="s">
        <v>442</v>
      </c>
      <c r="G99" s="4" t="s">
        <v>442</v>
      </c>
      <c r="H99" s="4" t="s">
        <v>442</v>
      </c>
    </row>
    <row r="100" spans="1:11">
      <c r="A100" s="4" t="s">
        <v>1077</v>
      </c>
    </row>
    <row r="101" spans="1:11">
      <c r="A101" s="3" t="s">
        <v>1031</v>
      </c>
    </row>
    <row r="102" spans="1:11">
      <c r="A102" s="4" t="s">
        <v>1060</v>
      </c>
      <c r="E102" s="4" t="s">
        <v>495</v>
      </c>
    </row>
    <row r="103" spans="1:11">
      <c r="A103" s="4" t="s">
        <v>1061</v>
      </c>
      <c r="K103" s="5" t="n">
        <v>4000000</v>
      </c>
    </row>
    <row r="104" spans="1:11">
      <c r="A104" s="4" t="s">
        <v>1078</v>
      </c>
      <c r="F104" s="4" t="s">
        <v>1079</v>
      </c>
    </row>
    <row r="105" spans="1:11">
      <c r="A105" s="4" t="s">
        <v>1033</v>
      </c>
      <c r="F105" s="6" t="n">
        <v>145</v>
      </c>
      <c r="G105" s="6" t="n">
        <v>163</v>
      </c>
      <c r="H105" s="6" t="n">
        <v>237</v>
      </c>
    </row>
    <row r="106" spans="1:11">
      <c r="A106" s="4" t="s">
        <v>1080</v>
      </c>
      <c r="F106" s="4" t="s">
        <v>453</v>
      </c>
    </row>
    <row r="107" spans="1:11">
      <c r="A107" s="4" t="s">
        <v>1081</v>
      </c>
      <c r="F107" s="4" t="s">
        <v>1082</v>
      </c>
    </row>
    <row r="108" spans="1:11">
      <c r="A108" s="4" t="s">
        <v>1083</v>
      </c>
      <c r="F108" s="4" t="s">
        <v>1084</v>
      </c>
    </row>
    <row r="109" spans="1:11">
      <c r="A109" s="4" t="s">
        <v>1085</v>
      </c>
    </row>
    <row r="110" spans="1:11">
      <c r="A110" s="3" t="s">
        <v>1031</v>
      </c>
    </row>
    <row r="111" spans="1:11">
      <c r="A111" s="4" t="s">
        <v>1061</v>
      </c>
      <c r="B111" s="5" t="n">
        <v>1850000</v>
      </c>
      <c r="F111" s="5" t="n">
        <v>1850000</v>
      </c>
      <c r="I111" s="5" t="n">
        <v>2000000</v>
      </c>
    </row>
    <row r="112" spans="1:11">
      <c r="A112" s="4" t="s">
        <v>1063</v>
      </c>
      <c r="F112" s="5" t="n">
        <v>582639</v>
      </c>
      <c r="G112" s="5" t="n">
        <v>768425</v>
      </c>
    </row>
    <row r="113" spans="1:11">
      <c r="A113" s="4" t="s">
        <v>1086</v>
      </c>
      <c r="B113" s="4" t="s">
        <v>10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88</v>
      </c>
      <c r="B1" s="2" t="s">
        <v>1</v>
      </c>
    </row>
    <row r="2" spans="1:4">
      <c r="B2" s="2" t="s">
        <v>2</v>
      </c>
      <c r="C2" s="2" t="s">
        <v>32</v>
      </c>
      <c r="D2" s="2" t="s">
        <v>80</v>
      </c>
    </row>
    <row r="3" spans="1:4">
      <c r="A3" s="3" t="s">
        <v>1089</v>
      </c>
    </row>
    <row r="4" spans="1:4">
      <c r="A4" s="4" t="s">
        <v>1090</v>
      </c>
      <c r="B4" s="5" t="n">
        <v>2778244</v>
      </c>
    </row>
    <row r="5" spans="1:4">
      <c r="A5" s="4" t="s">
        <v>1091</v>
      </c>
      <c r="B5" s="5" t="n">
        <v>655050</v>
      </c>
    </row>
    <row r="6" spans="1:4">
      <c r="A6" s="4" t="s">
        <v>1092</v>
      </c>
      <c r="B6" s="5" t="n">
        <v>-8500</v>
      </c>
    </row>
    <row r="7" spans="1:4">
      <c r="A7" s="4" t="s">
        <v>1093</v>
      </c>
      <c r="B7" s="5" t="n">
        <v>-535070</v>
      </c>
    </row>
    <row r="8" spans="1:4">
      <c r="A8" s="4" t="s">
        <v>1094</v>
      </c>
      <c r="B8" s="5" t="n">
        <v>-32712</v>
      </c>
    </row>
    <row r="9" spans="1:4">
      <c r="A9" s="4" t="s">
        <v>1095</v>
      </c>
      <c r="B9" s="5" t="n">
        <v>2857012</v>
      </c>
      <c r="C9" s="5" t="n">
        <v>2778244</v>
      </c>
    </row>
    <row r="10" spans="1:4">
      <c r="A10" s="4" t="s">
        <v>1096</v>
      </c>
      <c r="B10" s="5" t="n">
        <v>1653500</v>
      </c>
    </row>
    <row r="11" spans="1:4">
      <c r="A11" s="4" t="s">
        <v>1097</v>
      </c>
      <c r="B11" s="5" t="n">
        <v>2691818</v>
      </c>
    </row>
    <row r="12" spans="1:4">
      <c r="A12" s="3" t="s">
        <v>1098</v>
      </c>
    </row>
    <row r="13" spans="1:4">
      <c r="A13" s="4" t="s">
        <v>1099</v>
      </c>
      <c r="B13" s="7" t="n">
        <v>26.02</v>
      </c>
    </row>
    <row r="14" spans="1:4">
      <c r="A14" s="4" t="s">
        <v>1100</v>
      </c>
      <c r="B14" s="13" t="n">
        <v>18.68</v>
      </c>
    </row>
    <row r="15" spans="1:4">
      <c r="A15" s="4" t="s">
        <v>1101</v>
      </c>
      <c r="B15" s="13" t="n">
        <v>18.2</v>
      </c>
    </row>
    <row r="16" spans="1:4">
      <c r="A16" s="4" t="s">
        <v>1102</v>
      </c>
      <c r="B16" s="13" t="n">
        <v>26.24</v>
      </c>
    </row>
    <row r="17" spans="1:4">
      <c r="A17" s="4" t="s">
        <v>1103</v>
      </c>
      <c r="B17" s="13" t="n">
        <v>28.09</v>
      </c>
    </row>
    <row r="18" spans="1:4">
      <c r="A18" s="4" t="s">
        <v>1104</v>
      </c>
      <c r="B18" s="13" t="n">
        <v>24.3</v>
      </c>
      <c r="C18" s="7" t="n">
        <v>26.02</v>
      </c>
    </row>
    <row r="19" spans="1:4">
      <c r="A19" s="4" t="s">
        <v>1105</v>
      </c>
      <c r="B19" s="13" t="n">
        <v>27.58</v>
      </c>
    </row>
    <row r="20" spans="1:4">
      <c r="A20" s="4" t="s">
        <v>1106</v>
      </c>
      <c r="B20" s="7" t="n">
        <v>24.6</v>
      </c>
    </row>
    <row r="21" spans="1:4">
      <c r="A21" s="3" t="s">
        <v>1107</v>
      </c>
    </row>
    <row r="22" spans="1:4">
      <c r="A22" s="4" t="s">
        <v>1108</v>
      </c>
      <c r="B22" s="4" t="s">
        <v>1109</v>
      </c>
    </row>
    <row r="23" spans="1:4">
      <c r="A23" s="4" t="s">
        <v>1110</v>
      </c>
      <c r="B23" s="4" t="s">
        <v>1111</v>
      </c>
    </row>
    <row r="24" spans="1:4">
      <c r="A24" s="4" t="s">
        <v>1112</v>
      </c>
      <c r="B24" s="4" t="s">
        <v>1113</v>
      </c>
    </row>
    <row r="25" spans="1:4">
      <c r="A25" s="3" t="s">
        <v>1114</v>
      </c>
    </row>
    <row r="26" spans="1:4">
      <c r="A26" s="4" t="s">
        <v>1115</v>
      </c>
      <c r="B26" s="6" t="n">
        <v>0</v>
      </c>
    </row>
    <row r="27" spans="1:4">
      <c r="A27" s="4" t="s">
        <v>1116</v>
      </c>
      <c r="B27" s="5" t="n">
        <v>0</v>
      </c>
    </row>
    <row r="28" spans="1:4">
      <c r="A28" s="4" t="s">
        <v>1117</v>
      </c>
      <c r="B28" s="6" t="n">
        <v>0</v>
      </c>
    </row>
    <row r="29" spans="1:4">
      <c r="A29" s="3" t="s">
        <v>1118</v>
      </c>
    </row>
    <row r="30" spans="1:4">
      <c r="A30" s="4" t="s">
        <v>1119</v>
      </c>
      <c r="B30" s="7" t="n">
        <v>3.53</v>
      </c>
      <c r="C30" s="7" t="n">
        <v>3.75</v>
      </c>
      <c r="D30" s="7" t="n">
        <v>5.99</v>
      </c>
    </row>
    <row r="31" spans="1:4">
      <c r="A31" s="4" t="s">
        <v>1120</v>
      </c>
      <c r="C31" s="6" t="n">
        <v>100</v>
      </c>
      <c r="D31" s="6" t="n">
        <v>900</v>
      </c>
    </row>
    <row r="32" spans="1:4">
      <c r="A32" s="4" t="s">
        <v>1121</v>
      </c>
      <c r="B32" s="6" t="n">
        <v>200</v>
      </c>
      <c r="C32" s="6" t="n">
        <v>300</v>
      </c>
      <c r="D32" s="6" t="n">
        <v>1200</v>
      </c>
    </row>
    <row r="33" spans="1:4">
      <c r="A33" s="4" t="s">
        <v>1122</v>
      </c>
      <c r="B33" s="6" t="n">
        <v>3600</v>
      </c>
    </row>
    <row r="34" spans="1:4">
      <c r="A34" s="4" t="s">
        <v>1077</v>
      </c>
    </row>
    <row r="35" spans="1:4">
      <c r="A35" s="3" t="s">
        <v>1123</v>
      </c>
    </row>
    <row r="36" spans="1:4">
      <c r="A36" s="4" t="s">
        <v>1124</v>
      </c>
      <c r="B36" s="4" t="s">
        <v>1125</v>
      </c>
      <c r="C36" s="4" t="s">
        <v>1126</v>
      </c>
      <c r="D36" s="4" t="s">
        <v>1049</v>
      </c>
    </row>
    <row r="37" spans="1:4">
      <c r="A37" s="4" t="s">
        <v>1127</v>
      </c>
      <c r="B37" s="4" t="s">
        <v>1128</v>
      </c>
      <c r="C37" s="4" t="s">
        <v>1129</v>
      </c>
      <c r="D37" s="4" t="s">
        <v>1130</v>
      </c>
    </row>
    <row r="38" spans="1:4">
      <c r="A38" s="4" t="s">
        <v>1131</v>
      </c>
      <c r="B38" s="4" t="s">
        <v>1132</v>
      </c>
      <c r="C38" s="4" t="s">
        <v>1133</v>
      </c>
      <c r="D38" s="4" t="s">
        <v>1134</v>
      </c>
    </row>
    <row r="39" spans="1:4">
      <c r="A39" s="4" t="s">
        <v>1135</v>
      </c>
      <c r="B39" s="4" t="s">
        <v>440</v>
      </c>
      <c r="C39" s="4" t="s">
        <v>440</v>
      </c>
      <c r="D39" s="4" t="s">
        <v>440</v>
      </c>
    </row>
    <row r="40" spans="1:4">
      <c r="A40" s="3" t="s">
        <v>1118</v>
      </c>
    </row>
    <row r="41" spans="1:4">
      <c r="A41" s="4" t="s">
        <v>1119</v>
      </c>
      <c r="B41" s="7" t="n">
        <v>3.32</v>
      </c>
      <c r="C41" s="7" t="n">
        <v>4.06</v>
      </c>
      <c r="D41" s="7" t="n">
        <v>5.02</v>
      </c>
    </row>
    <row r="42" spans="1:4">
      <c r="A42" s="4" t="s">
        <v>1136</v>
      </c>
      <c r="B42" s="5" t="n">
        <v>44486</v>
      </c>
      <c r="C42" s="5" t="n">
        <v>40846</v>
      </c>
      <c r="D42" s="5" t="n">
        <v>47538</v>
      </c>
    </row>
    <row r="43" spans="1:4">
      <c r="A43" s="4" t="s">
        <v>1137</v>
      </c>
      <c r="B43" s="7" t="n">
        <v>12.56</v>
      </c>
      <c r="C43" s="7" t="n">
        <v>16.17</v>
      </c>
      <c r="D43" s="7" t="n">
        <v>21.2</v>
      </c>
    </row>
    <row r="44" spans="1:4">
      <c r="A44" s="4" t="s">
        <v>1034</v>
      </c>
    </row>
    <row r="45" spans="1:4">
      <c r="A45" s="3" t="s">
        <v>1123</v>
      </c>
    </row>
    <row r="46" spans="1:4">
      <c r="A46" s="4" t="s">
        <v>1124</v>
      </c>
      <c r="B46" s="4" t="s">
        <v>632</v>
      </c>
      <c r="C46" s="4" t="s">
        <v>632</v>
      </c>
      <c r="D46" s="4" t="s">
        <v>1138</v>
      </c>
    </row>
    <row r="47" spans="1:4">
      <c r="A47" s="4" t="s">
        <v>1127</v>
      </c>
      <c r="B47" s="4" t="s">
        <v>1139</v>
      </c>
      <c r="C47" s="4" t="s">
        <v>1140</v>
      </c>
      <c r="D47" s="4" t="s">
        <v>1141</v>
      </c>
    </row>
    <row r="48" spans="1:4">
      <c r="A48" s="4" t="s">
        <v>1131</v>
      </c>
      <c r="B48" s="4" t="s">
        <v>1142</v>
      </c>
      <c r="C48" s="4" t="s">
        <v>1133</v>
      </c>
      <c r="D48" s="4" t="s">
        <v>1143</v>
      </c>
    </row>
    <row r="49" spans="1:4">
      <c r="A49" s="4" t="s">
        <v>1135</v>
      </c>
      <c r="B49" s="4" t="s">
        <v>1144</v>
      </c>
      <c r="C49" s="4" t="s">
        <v>1145</v>
      </c>
      <c r="D49" s="4" t="s">
        <v>1146</v>
      </c>
    </row>
    <row r="50" spans="1:4">
      <c r="A50" s="3" t="s">
        <v>1118</v>
      </c>
    </row>
    <row r="51" spans="1:4">
      <c r="A51" s="4" t="s">
        <v>1147</v>
      </c>
      <c r="B51" s="6" t="n">
        <v>1200</v>
      </c>
    </row>
    <row r="52" spans="1:4">
      <c r="A52" s="4" t="s">
        <v>1148</v>
      </c>
      <c r="B52" s="6" t="n">
        <v>800</v>
      </c>
    </row>
    <row r="53" spans="1:4">
      <c r="A53" s="4" t="s">
        <v>1149</v>
      </c>
      <c r="B53" s="4" t="s">
        <v>1150</v>
      </c>
    </row>
    <row r="54" spans="1:4">
      <c r="A54" s="4" t="s">
        <v>1052</v>
      </c>
    </row>
    <row r="55" spans="1:4">
      <c r="A55" s="3" t="s">
        <v>1123</v>
      </c>
    </row>
    <row r="56" spans="1:4">
      <c r="A56" s="4" t="s">
        <v>1124</v>
      </c>
      <c r="B56" s="4" t="s">
        <v>1151</v>
      </c>
      <c r="C56" s="4" t="s">
        <v>1151</v>
      </c>
    </row>
    <row r="57" spans="1:4">
      <c r="A57" s="4" t="s">
        <v>1127</v>
      </c>
      <c r="B57" s="4" t="s">
        <v>1152</v>
      </c>
      <c r="C57" s="4" t="s">
        <v>1153</v>
      </c>
    </row>
    <row r="58" spans="1:4">
      <c r="A58" s="4" t="s">
        <v>1131</v>
      </c>
      <c r="B58" s="4" t="s">
        <v>1049</v>
      </c>
      <c r="C58" s="4" t="s">
        <v>1049</v>
      </c>
    </row>
    <row r="59" spans="1:4">
      <c r="A59" s="4" t="s">
        <v>1135</v>
      </c>
      <c r="B59" s="4" t="s">
        <v>1154</v>
      </c>
      <c r="C59" s="4" t="s">
        <v>11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5</v>
      </c>
      <c r="B1" s="2" t="s">
        <v>1</v>
      </c>
    </row>
    <row r="2" spans="1:4">
      <c r="B2" s="2" t="s">
        <v>2</v>
      </c>
      <c r="C2" s="2" t="s">
        <v>32</v>
      </c>
      <c r="D2" s="2" t="s">
        <v>80</v>
      </c>
    </row>
    <row r="3" spans="1:4">
      <c r="A3" s="3" t="s">
        <v>1156</v>
      </c>
    </row>
    <row r="4" spans="1:4">
      <c r="A4" s="4" t="s">
        <v>1157</v>
      </c>
      <c r="B4" s="6" t="n">
        <v>284</v>
      </c>
      <c r="C4" s="6" t="n">
        <v>239</v>
      </c>
      <c r="D4" s="6" t="n">
        <v>440</v>
      </c>
    </row>
    <row r="5" spans="1:4">
      <c r="A5" s="4" t="s">
        <v>1036</v>
      </c>
    </row>
    <row r="6" spans="1:4">
      <c r="A6" s="3" t="s">
        <v>1158</v>
      </c>
    </row>
    <row r="7" spans="1:4">
      <c r="A7" s="4" t="s">
        <v>1159</v>
      </c>
      <c r="B7" s="5" t="n">
        <v>1382133</v>
      </c>
    </row>
    <row r="8" spans="1:4">
      <c r="A8" s="4" t="s">
        <v>1091</v>
      </c>
      <c r="B8" s="5" t="n">
        <v>1148298</v>
      </c>
    </row>
    <row r="9" spans="1:4">
      <c r="A9" s="4" t="s">
        <v>1160</v>
      </c>
      <c r="B9" s="5" t="n">
        <v>-622664</v>
      </c>
    </row>
    <row r="10" spans="1:4">
      <c r="A10" s="4" t="s">
        <v>1093</v>
      </c>
      <c r="B10" s="5" t="n">
        <v>-221563</v>
      </c>
    </row>
    <row r="11" spans="1:4">
      <c r="A11" s="4" t="s">
        <v>1161</v>
      </c>
      <c r="B11" s="5" t="n">
        <v>1686204</v>
      </c>
      <c r="C11" s="5" t="n">
        <v>1382133</v>
      </c>
    </row>
    <row r="12" spans="1:4">
      <c r="A12" s="3" t="s">
        <v>1162</v>
      </c>
    </row>
    <row r="13" spans="1:4">
      <c r="A13" s="4" t="s">
        <v>1163</v>
      </c>
      <c r="B13" s="7" t="n">
        <v>21.87</v>
      </c>
    </row>
    <row r="14" spans="1:4">
      <c r="A14" s="4" t="s">
        <v>1100</v>
      </c>
      <c r="B14" s="13" t="n">
        <v>18.01</v>
      </c>
      <c r="C14" s="7" t="n">
        <v>18.79</v>
      </c>
      <c r="D14" s="7" t="n">
        <v>28.12</v>
      </c>
    </row>
    <row r="15" spans="1:4">
      <c r="A15" s="4" t="s">
        <v>1164</v>
      </c>
      <c r="B15" s="13" t="n">
        <v>23.55</v>
      </c>
    </row>
    <row r="16" spans="1:4">
      <c r="A16" s="4" t="s">
        <v>1102</v>
      </c>
      <c r="B16" s="13" t="n">
        <v>20.59</v>
      </c>
    </row>
    <row r="17" spans="1:4">
      <c r="A17" s="4" t="s">
        <v>1165</v>
      </c>
      <c r="B17" s="7" t="n">
        <v>18.8</v>
      </c>
      <c r="C17" s="7" t="n">
        <v>21.87</v>
      </c>
    </row>
    <row r="18" spans="1:4">
      <c r="A18" s="3" t="s">
        <v>1156</v>
      </c>
    </row>
    <row r="19" spans="1:4">
      <c r="A19" s="4" t="s">
        <v>1166</v>
      </c>
      <c r="B19" s="6" t="n">
        <v>14700</v>
      </c>
      <c r="C19" s="6" t="n">
        <v>14000</v>
      </c>
      <c r="D19" s="6" t="n">
        <v>13000</v>
      </c>
    </row>
    <row r="20" spans="1:4">
      <c r="A20" s="4" t="s">
        <v>1167</v>
      </c>
      <c r="B20" s="5" t="n">
        <v>9400</v>
      </c>
      <c r="C20" s="6" t="n">
        <v>11000</v>
      </c>
      <c r="D20" s="6" t="n">
        <v>9900</v>
      </c>
    </row>
    <row r="21" spans="1:4">
      <c r="A21" s="4" t="s">
        <v>1168</v>
      </c>
      <c r="B21" s="5" t="n">
        <v>16800</v>
      </c>
    </row>
    <row r="22" spans="1:4">
      <c r="A22" s="4" t="s">
        <v>1157</v>
      </c>
      <c r="B22" s="5" t="n">
        <v>300</v>
      </c>
    </row>
    <row r="23" spans="1:4">
      <c r="A23" s="4" t="s">
        <v>1147</v>
      </c>
      <c r="B23" s="5" t="n">
        <v>1700</v>
      </c>
    </row>
    <row r="24" spans="1:4">
      <c r="A24" s="4" t="s">
        <v>1148</v>
      </c>
      <c r="B24" s="5" t="n">
        <v>5300</v>
      </c>
    </row>
    <row r="25" spans="1:4">
      <c r="A25" s="4" t="s">
        <v>1169</v>
      </c>
      <c r="B25" s="6" t="n">
        <v>20900</v>
      </c>
    </row>
    <row r="26" spans="1:4">
      <c r="A26" s="4" t="s">
        <v>1149</v>
      </c>
      <c r="B26" s="4" t="s">
        <v>1170</v>
      </c>
    </row>
    <row r="27" spans="1:4">
      <c r="A27" s="4" t="s">
        <v>1019</v>
      </c>
    </row>
    <row r="28" spans="1:4">
      <c r="A28" s="3" t="s">
        <v>1158</v>
      </c>
    </row>
    <row r="29" spans="1:4">
      <c r="A29" s="4" t="s">
        <v>1159</v>
      </c>
      <c r="B29" s="5" t="n">
        <v>580000</v>
      </c>
    </row>
    <row r="30" spans="1:4">
      <c r="A30" s="4" t="s">
        <v>1091</v>
      </c>
      <c r="B30" s="5" t="n">
        <v>476609</v>
      </c>
    </row>
    <row r="31" spans="1:4">
      <c r="A31" s="4" t="s">
        <v>1160</v>
      </c>
      <c r="B31" s="5" t="n">
        <v>-241922</v>
      </c>
    </row>
    <row r="32" spans="1:4">
      <c r="A32" s="4" t="s">
        <v>1093</v>
      </c>
      <c r="B32" s="5" t="n">
        <v>-26838</v>
      </c>
    </row>
    <row r="33" spans="1:4">
      <c r="A33" s="4" t="s">
        <v>1161</v>
      </c>
      <c r="B33" s="5" t="n">
        <v>787849</v>
      </c>
      <c r="C33" s="5" t="n">
        <v>580000</v>
      </c>
    </row>
    <row r="34" spans="1:4">
      <c r="A34" s="3" t="s">
        <v>1162</v>
      </c>
    </row>
    <row r="35" spans="1:4">
      <c r="A35" s="4" t="s">
        <v>1163</v>
      </c>
      <c r="B35" s="7" t="n">
        <v>22.65</v>
      </c>
    </row>
    <row r="36" spans="1:4">
      <c r="A36" s="4" t="s">
        <v>1100</v>
      </c>
      <c r="B36" s="13" t="n">
        <v>18.2</v>
      </c>
    </row>
    <row r="37" spans="1:4">
      <c r="A37" s="4" t="s">
        <v>1164</v>
      </c>
      <c r="B37" s="13" t="n">
        <v>25.98</v>
      </c>
    </row>
    <row r="38" spans="1:4">
      <c r="A38" s="4" t="s">
        <v>1102</v>
      </c>
      <c r="B38" s="13" t="n">
        <v>15.77</v>
      </c>
    </row>
    <row r="39" spans="1:4">
      <c r="A39" s="4" t="s">
        <v>1165</v>
      </c>
      <c r="B39" s="7" t="n">
        <v>19.17</v>
      </c>
      <c r="C39" s="7" t="n">
        <v>22.65</v>
      </c>
    </row>
    <row r="40" spans="1:4">
      <c r="A40" s="4" t="s">
        <v>1052</v>
      </c>
    </row>
    <row r="41" spans="1:4">
      <c r="A41" s="3" t="s">
        <v>1158</v>
      </c>
    </row>
    <row r="42" spans="1:4">
      <c r="A42" s="4" t="s">
        <v>1159</v>
      </c>
      <c r="B42" s="5" t="n">
        <v>183368</v>
      </c>
    </row>
    <row r="43" spans="1:4">
      <c r="A43" s="4" t="s">
        <v>1091</v>
      </c>
      <c r="B43" s="5" t="n">
        <v>140457</v>
      </c>
      <c r="D43" s="5" t="n">
        <v>0</v>
      </c>
    </row>
    <row r="44" spans="1:4">
      <c r="A44" s="4" t="s">
        <v>1160</v>
      </c>
      <c r="B44" s="5" t="n">
        <v>0</v>
      </c>
    </row>
    <row r="45" spans="1:4">
      <c r="A45" s="4" t="s">
        <v>1093</v>
      </c>
      <c r="B45" s="5" t="n">
        <v>0</v>
      </c>
    </row>
    <row r="46" spans="1:4">
      <c r="A46" s="4" t="s">
        <v>1161</v>
      </c>
      <c r="B46" s="5" t="n">
        <v>323825</v>
      </c>
      <c r="C46" s="5" t="n">
        <v>183368</v>
      </c>
    </row>
    <row r="47" spans="1:4">
      <c r="A47" s="3" t="s">
        <v>1162</v>
      </c>
    </row>
    <row r="48" spans="1:4">
      <c r="A48" s="4" t="s">
        <v>1163</v>
      </c>
      <c r="B48" s="7" t="n">
        <v>17.72</v>
      </c>
    </row>
    <row r="49" spans="1:4">
      <c r="A49" s="4" t="s">
        <v>1100</v>
      </c>
      <c r="B49" s="13" t="n">
        <v>15.2</v>
      </c>
    </row>
    <row r="50" spans="1:4">
      <c r="A50" s="4" t="s">
        <v>1164</v>
      </c>
      <c r="B50" s="5" t="n">
        <v>0</v>
      </c>
    </row>
    <row r="51" spans="1:4">
      <c r="A51" s="4" t="s">
        <v>1102</v>
      </c>
      <c r="B51" s="5" t="n">
        <v>0</v>
      </c>
    </row>
    <row r="52" spans="1:4">
      <c r="A52" s="4" t="s">
        <v>1165</v>
      </c>
      <c r="B52" s="7" t="n">
        <v>16.63</v>
      </c>
      <c r="C52" s="7" t="n">
        <v>17.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2</v>
      </c>
    </row>
    <row r="3" spans="1:3">
      <c r="A3" s="3" t="s">
        <v>1172</v>
      </c>
    </row>
    <row r="4" spans="1:3">
      <c r="A4" s="4" t="s">
        <v>1173</v>
      </c>
      <c r="B4" s="6" t="n">
        <v>0</v>
      </c>
      <c r="C4" s="6" t="n">
        <v>0</v>
      </c>
    </row>
    <row r="5" spans="1:3">
      <c r="A5" s="4" t="s">
        <v>1174</v>
      </c>
    </row>
    <row r="6" spans="1:3">
      <c r="A6" s="3" t="s">
        <v>1175</v>
      </c>
    </row>
    <row r="7" spans="1:3">
      <c r="A7" s="4" t="s">
        <v>1176</v>
      </c>
      <c r="B7" s="5" t="n">
        <v>9868000</v>
      </c>
      <c r="C7" s="5" t="n">
        <v>9797000</v>
      </c>
    </row>
    <row r="8" spans="1:3">
      <c r="A8" s="4" t="s">
        <v>1177</v>
      </c>
      <c r="B8" s="5" t="n">
        <v>876000</v>
      </c>
      <c r="C8" s="5" t="n">
        <v>0</v>
      </c>
    </row>
    <row r="9" spans="1:3">
      <c r="A9" s="4" t="s">
        <v>1178</v>
      </c>
      <c r="B9" s="5" t="n">
        <v>0</v>
      </c>
      <c r="C9" s="5" t="n">
        <v>17000</v>
      </c>
    </row>
    <row r="10" spans="1:3">
      <c r="A10" s="4" t="s">
        <v>1179</v>
      </c>
      <c r="B10" s="5" t="n">
        <v>10744000</v>
      </c>
      <c r="C10" s="5" t="n">
        <v>9814000</v>
      </c>
    </row>
    <row r="11" spans="1:3">
      <c r="A11" s="3" t="s">
        <v>1180</v>
      </c>
    </row>
    <row r="12" spans="1:3">
      <c r="A12" s="4" t="s">
        <v>1181</v>
      </c>
      <c r="B12" s="5" t="n">
        <v>1424000</v>
      </c>
      <c r="C12" s="5" t="n">
        <v>366000</v>
      </c>
    </row>
    <row r="13" spans="1:3">
      <c r="A13" s="4" t="s">
        <v>1177</v>
      </c>
      <c r="B13" s="5" t="n">
        <v>0</v>
      </c>
      <c r="C13" s="5" t="n">
        <v>37000</v>
      </c>
    </row>
    <row r="14" spans="1:3">
      <c r="A14" s="4" t="s">
        <v>1182</v>
      </c>
      <c r="B14" s="5" t="n">
        <v>11184000</v>
      </c>
      <c r="C14" s="5" t="n">
        <v>10155000</v>
      </c>
    </row>
    <row r="15" spans="1:3">
      <c r="A15" s="4" t="s">
        <v>1183</v>
      </c>
      <c r="B15" s="5" t="n">
        <v>12608000</v>
      </c>
      <c r="C15" s="5" t="n">
        <v>10558000</v>
      </c>
    </row>
    <row r="16" spans="1:3">
      <c r="A16" s="4" t="s">
        <v>1184</v>
      </c>
    </row>
    <row r="17" spans="1:3">
      <c r="A17" s="3" t="s">
        <v>1175</v>
      </c>
    </row>
    <row r="18" spans="1:3">
      <c r="A18" s="4" t="s">
        <v>1176</v>
      </c>
      <c r="B18" s="5" t="n">
        <v>0</v>
      </c>
      <c r="C18" s="5" t="n">
        <v>0</v>
      </c>
    </row>
    <row r="19" spans="1:3">
      <c r="A19" s="4" t="s">
        <v>1177</v>
      </c>
      <c r="B19" s="5" t="n">
        <v>0</v>
      </c>
      <c r="C19" s="5" t="n">
        <v>0</v>
      </c>
    </row>
    <row r="20" spans="1:3">
      <c r="A20" s="4" t="s">
        <v>1178</v>
      </c>
      <c r="B20" s="5" t="n">
        <v>0</v>
      </c>
      <c r="C20" s="5" t="n">
        <v>17000</v>
      </c>
    </row>
    <row r="21" spans="1:3">
      <c r="A21" s="4" t="s">
        <v>1179</v>
      </c>
      <c r="B21" s="5" t="n">
        <v>0</v>
      </c>
      <c r="C21" s="5" t="n">
        <v>17000</v>
      </c>
    </row>
    <row r="22" spans="1:3">
      <c r="A22" s="3" t="s">
        <v>1180</v>
      </c>
    </row>
    <row r="23" spans="1:3">
      <c r="A23" s="4" t="s">
        <v>1181</v>
      </c>
      <c r="B23" s="5" t="n">
        <v>0</v>
      </c>
      <c r="C23" s="5" t="n">
        <v>0</v>
      </c>
    </row>
    <row r="24" spans="1:3">
      <c r="A24" s="4" t="s">
        <v>1177</v>
      </c>
      <c r="B24" s="5" t="n">
        <v>0</v>
      </c>
      <c r="C24" s="5" t="n">
        <v>0</v>
      </c>
    </row>
    <row r="25" spans="1:3">
      <c r="A25" s="4" t="s">
        <v>1182</v>
      </c>
      <c r="B25" s="5" t="n">
        <v>0</v>
      </c>
      <c r="C25" s="5" t="n">
        <v>0</v>
      </c>
    </row>
    <row r="26" spans="1:3">
      <c r="A26" s="4" t="s">
        <v>1183</v>
      </c>
      <c r="B26" s="5" t="n">
        <v>0</v>
      </c>
      <c r="C26" s="5" t="n">
        <v>0</v>
      </c>
    </row>
    <row r="27" spans="1:3">
      <c r="A27" s="4" t="s">
        <v>1185</v>
      </c>
    </row>
    <row r="28" spans="1:3">
      <c r="A28" s="3" t="s">
        <v>1175</v>
      </c>
    </row>
    <row r="29" spans="1:3">
      <c r="A29" s="4" t="s">
        <v>1176</v>
      </c>
      <c r="B29" s="5" t="n">
        <v>9868000</v>
      </c>
      <c r="C29" s="5" t="n">
        <v>9797000</v>
      </c>
    </row>
    <row r="30" spans="1:3">
      <c r="A30" s="4" t="s">
        <v>1177</v>
      </c>
      <c r="B30" s="5" t="n">
        <v>876000</v>
      </c>
      <c r="C30" s="5" t="n">
        <v>0</v>
      </c>
    </row>
    <row r="31" spans="1:3">
      <c r="A31" s="4" t="s">
        <v>1178</v>
      </c>
      <c r="B31" s="5" t="n">
        <v>0</v>
      </c>
      <c r="C31" s="5" t="n">
        <v>0</v>
      </c>
    </row>
    <row r="32" spans="1:3">
      <c r="A32" s="4" t="s">
        <v>1179</v>
      </c>
      <c r="B32" s="5" t="n">
        <v>10744000</v>
      </c>
      <c r="C32" s="5" t="n">
        <v>9797000</v>
      </c>
    </row>
    <row r="33" spans="1:3">
      <c r="A33" s="3" t="s">
        <v>1180</v>
      </c>
    </row>
    <row r="34" spans="1:3">
      <c r="A34" s="4" t="s">
        <v>1181</v>
      </c>
      <c r="B34" s="5" t="n">
        <v>1424000</v>
      </c>
      <c r="C34" s="5" t="n">
        <v>366000</v>
      </c>
    </row>
    <row r="35" spans="1:3">
      <c r="A35" s="4" t="s">
        <v>1177</v>
      </c>
      <c r="B35" s="5" t="n">
        <v>0</v>
      </c>
      <c r="C35" s="5" t="n">
        <v>37000</v>
      </c>
    </row>
    <row r="36" spans="1:3">
      <c r="A36" s="4" t="s">
        <v>1182</v>
      </c>
      <c r="B36" s="5" t="n">
        <v>11184000</v>
      </c>
      <c r="C36" s="5" t="n">
        <v>10155000</v>
      </c>
    </row>
    <row r="37" spans="1:3">
      <c r="A37" s="4" t="s">
        <v>1183</v>
      </c>
      <c r="B37" s="5" t="n">
        <v>12608000</v>
      </c>
      <c r="C37" s="5" t="n">
        <v>10558000</v>
      </c>
    </row>
    <row r="38" spans="1:3">
      <c r="A38" s="4" t="s">
        <v>1186</v>
      </c>
    </row>
    <row r="39" spans="1:3">
      <c r="A39" s="3" t="s">
        <v>1175</v>
      </c>
    </row>
    <row r="40" spans="1:3">
      <c r="A40" s="4" t="s">
        <v>1176</v>
      </c>
      <c r="B40" s="5" t="n">
        <v>0</v>
      </c>
      <c r="C40" s="5" t="n">
        <v>0</v>
      </c>
    </row>
    <row r="41" spans="1:3">
      <c r="A41" s="4" t="s">
        <v>1177</v>
      </c>
      <c r="B41" s="5" t="n">
        <v>0</v>
      </c>
      <c r="C41" s="5" t="n">
        <v>0</v>
      </c>
    </row>
    <row r="42" spans="1:3">
      <c r="A42" s="4" t="s">
        <v>1178</v>
      </c>
      <c r="B42" s="5" t="n">
        <v>0</v>
      </c>
      <c r="C42" s="5" t="n">
        <v>0</v>
      </c>
    </row>
    <row r="43" spans="1:3">
      <c r="A43" s="4" t="s">
        <v>1179</v>
      </c>
      <c r="B43" s="5" t="n">
        <v>0</v>
      </c>
      <c r="C43" s="5" t="n">
        <v>0</v>
      </c>
    </row>
    <row r="44" spans="1:3">
      <c r="A44" s="3" t="s">
        <v>1180</v>
      </c>
    </row>
    <row r="45" spans="1:3">
      <c r="A45" s="4" t="s">
        <v>1181</v>
      </c>
      <c r="B45" s="5" t="n">
        <v>0</v>
      </c>
      <c r="C45" s="5" t="n">
        <v>0</v>
      </c>
    </row>
    <row r="46" spans="1:3">
      <c r="A46" s="4" t="s">
        <v>1177</v>
      </c>
      <c r="B46" s="5" t="n">
        <v>0</v>
      </c>
      <c r="C46" s="5" t="n">
        <v>0</v>
      </c>
    </row>
    <row r="47" spans="1:3">
      <c r="A47" s="4" t="s">
        <v>1182</v>
      </c>
      <c r="B47" s="5" t="n">
        <v>0</v>
      </c>
      <c r="C47" s="5" t="n">
        <v>0</v>
      </c>
    </row>
    <row r="48" spans="1:3">
      <c r="A48" s="4" t="s">
        <v>1183</v>
      </c>
      <c r="B48" s="6" t="n">
        <v>0</v>
      </c>
      <c r="C48"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32</v>
      </c>
      <c r="C2" s="2" t="s">
        <v>80</v>
      </c>
      <c r="D2" s="2" t="s">
        <v>2</v>
      </c>
      <c r="E2" s="2" t="s">
        <v>468</v>
      </c>
    </row>
    <row r="3" spans="1:5">
      <c r="A3" s="3" t="s">
        <v>1178</v>
      </c>
    </row>
    <row r="4" spans="1:5">
      <c r="A4" s="4" t="s">
        <v>1188</v>
      </c>
      <c r="B4" s="6" t="n">
        <v>-158054000</v>
      </c>
      <c r="C4" s="6" t="n">
        <v>-127065000</v>
      </c>
      <c r="D4" s="6" t="n">
        <v>-161389000</v>
      </c>
      <c r="E4" s="6" t="n">
        <v>-13801000</v>
      </c>
    </row>
    <row r="5" spans="1:5">
      <c r="A5" s="4" t="s">
        <v>1178</v>
      </c>
    </row>
    <row r="6" spans="1:5">
      <c r="A6" s="3" t="s">
        <v>1178</v>
      </c>
    </row>
    <row r="7" spans="1:5">
      <c r="A7" s="4" t="s">
        <v>1189</v>
      </c>
      <c r="C7" s="5" t="n">
        <v>600000</v>
      </c>
    </row>
    <row r="8" spans="1:5">
      <c r="A8" s="4" t="s">
        <v>506</v>
      </c>
    </row>
    <row r="9" spans="1:5">
      <c r="A9" s="3" t="s">
        <v>1178</v>
      </c>
    </row>
    <row r="10" spans="1:5">
      <c r="A10" s="4" t="s">
        <v>1190</v>
      </c>
      <c r="B10" s="5" t="n">
        <v>0</v>
      </c>
      <c r="C10" s="5" t="n">
        <v>0</v>
      </c>
    </row>
    <row r="11" spans="1:5">
      <c r="A11" s="4" t="s">
        <v>1191</v>
      </c>
    </row>
    <row r="12" spans="1:5">
      <c r="A12" s="3" t="s">
        <v>1178</v>
      </c>
    </row>
    <row r="13" spans="1:5">
      <c r="A13" s="4" t="s">
        <v>1192</v>
      </c>
      <c r="C13" s="5" t="n">
        <v>100000</v>
      </c>
    </row>
    <row r="14" spans="1:5">
      <c r="A14" s="4" t="s">
        <v>680</v>
      </c>
    </row>
    <row r="15" spans="1:5">
      <c r="A15" s="3" t="s">
        <v>1178</v>
      </c>
    </row>
    <row r="16" spans="1:5">
      <c r="A16" s="4" t="s">
        <v>1188</v>
      </c>
      <c r="B16" s="6" t="n">
        <v>-15000</v>
      </c>
      <c r="C16" s="6" t="n">
        <v>-3000</v>
      </c>
      <c r="D16" s="6" t="n">
        <v>0</v>
      </c>
      <c r="E16" s="6" t="n">
        <v>10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3" t="s">
        <v>1194</v>
      </c>
    </row>
    <row r="3" spans="1:3">
      <c r="A3" s="4" t="s">
        <v>1195</v>
      </c>
      <c r="B3" s="6" t="n">
        <v>10744</v>
      </c>
      <c r="C3" s="6" t="n">
        <v>9797</v>
      </c>
    </row>
    <row r="4" spans="1:3">
      <c r="A4" s="3" t="s">
        <v>1196</v>
      </c>
    </row>
    <row r="5" spans="1:3">
      <c r="A5" s="4" t="s">
        <v>1197</v>
      </c>
      <c r="B5" s="5" t="n">
        <v>1424</v>
      </c>
      <c r="C5" s="5" t="n">
        <v>403</v>
      </c>
    </row>
    <row r="6" spans="1:3">
      <c r="A6" s="4" t="s">
        <v>1198</v>
      </c>
    </row>
    <row r="7" spans="1:3">
      <c r="A7" s="3" t="s">
        <v>1194</v>
      </c>
    </row>
    <row r="8" spans="1:3">
      <c r="A8" s="4" t="s">
        <v>1195</v>
      </c>
      <c r="B8" s="5" t="n">
        <v>6948</v>
      </c>
      <c r="C8" s="5" t="n">
        <v>7491</v>
      </c>
    </row>
    <row r="9" spans="1:3">
      <c r="A9" s="4" t="s">
        <v>1199</v>
      </c>
    </row>
    <row r="10" spans="1:3">
      <c r="A10" s="3" t="s">
        <v>1194</v>
      </c>
    </row>
    <row r="11" spans="1:3">
      <c r="A11" s="4" t="s">
        <v>1195</v>
      </c>
      <c r="B11" s="5" t="n">
        <v>6072</v>
      </c>
      <c r="C11" s="5" t="n">
        <v>7491</v>
      </c>
    </row>
    <row r="12" spans="1:3">
      <c r="A12" s="4" t="s">
        <v>1200</v>
      </c>
    </row>
    <row r="13" spans="1:3">
      <c r="A13" s="3" t="s">
        <v>1196</v>
      </c>
    </row>
    <row r="14" spans="1:3">
      <c r="A14" s="4" t="s">
        <v>1197</v>
      </c>
      <c r="B14" s="5" t="n">
        <v>1250</v>
      </c>
      <c r="C14" s="5" t="n">
        <v>47</v>
      </c>
    </row>
    <row r="15" spans="1:3">
      <c r="A15" s="4" t="s">
        <v>1201</v>
      </c>
    </row>
    <row r="16" spans="1:3">
      <c r="A16" s="3" t="s">
        <v>1194</v>
      </c>
    </row>
    <row r="17" spans="1:3">
      <c r="A17" s="4" t="s">
        <v>1195</v>
      </c>
      <c r="B17" s="5" t="n">
        <v>876</v>
      </c>
      <c r="C17" s="5" t="n">
        <v>0</v>
      </c>
    </row>
    <row r="18" spans="1:3">
      <c r="A18" s="4" t="s">
        <v>1202</v>
      </c>
    </row>
    <row r="19" spans="1:3">
      <c r="A19" s="3" t="s">
        <v>1196</v>
      </c>
    </row>
    <row r="20" spans="1:3">
      <c r="A20" s="4" t="s">
        <v>1197</v>
      </c>
      <c r="B20" s="5" t="n">
        <v>174</v>
      </c>
      <c r="C20" s="5" t="n">
        <v>356</v>
      </c>
    </row>
    <row r="21" spans="1:3">
      <c r="A21" s="4" t="s">
        <v>1203</v>
      </c>
    </row>
    <row r="22" spans="1:3">
      <c r="A22" s="3" t="s">
        <v>1194</v>
      </c>
    </row>
    <row r="23" spans="1:3">
      <c r="A23" s="4" t="s">
        <v>1195</v>
      </c>
      <c r="B23" s="5" t="n">
        <v>3796</v>
      </c>
      <c r="C23" s="5" t="n">
        <v>2306</v>
      </c>
    </row>
    <row r="24" spans="1:3">
      <c r="A24" s="4" t="s">
        <v>1204</v>
      </c>
    </row>
    <row r="25" spans="1:3">
      <c r="A25" s="3" t="s">
        <v>1196</v>
      </c>
    </row>
    <row r="26" spans="1:3">
      <c r="A26" s="4" t="s">
        <v>1197</v>
      </c>
      <c r="B26" s="5" t="n">
        <v>174</v>
      </c>
      <c r="C26" s="5" t="n">
        <v>319</v>
      </c>
    </row>
    <row r="27" spans="1:3">
      <c r="A27" s="4" t="s">
        <v>1205</v>
      </c>
    </row>
    <row r="28" spans="1:3">
      <c r="A28" s="3" t="s">
        <v>1196</v>
      </c>
    </row>
    <row r="29" spans="1:3">
      <c r="A29" s="4" t="s">
        <v>1197</v>
      </c>
      <c r="B29" s="6" t="n">
        <v>0</v>
      </c>
      <c r="C29" s="6" t="n">
        <v>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6</v>
      </c>
      <c r="B1" s="2" t="s">
        <v>1</v>
      </c>
    </row>
    <row r="2" spans="1:5">
      <c r="B2" s="2" t="s">
        <v>2</v>
      </c>
      <c r="C2" s="2" t="s">
        <v>1207</v>
      </c>
      <c r="D2" s="2" t="s">
        <v>32</v>
      </c>
      <c r="E2" s="2" t="s">
        <v>80</v>
      </c>
    </row>
    <row r="3" spans="1:5">
      <c r="A3" s="3" t="s">
        <v>1208</v>
      </c>
    </row>
    <row r="4" spans="1:5">
      <c r="A4" s="4" t="s">
        <v>1209</v>
      </c>
      <c r="B4" s="6" t="n">
        <v>5400000</v>
      </c>
      <c r="D4" s="6" t="n">
        <v>7252000</v>
      </c>
      <c r="E4" s="6" t="n">
        <v>7157000</v>
      </c>
    </row>
    <row r="5" spans="1:5">
      <c r="A5" s="4" t="s">
        <v>1210</v>
      </c>
      <c r="B5" s="5" t="n">
        <v>2400000</v>
      </c>
    </row>
    <row r="6" spans="1:5">
      <c r="A6" s="4" t="s">
        <v>1211</v>
      </c>
      <c r="B6" s="5" t="n">
        <v>500000</v>
      </c>
    </row>
    <row r="7" spans="1:5">
      <c r="A7" s="4" t="s">
        <v>1212</v>
      </c>
    </row>
    <row r="8" spans="1:5">
      <c r="A8" s="3" t="s">
        <v>1208</v>
      </c>
    </row>
    <row r="9" spans="1:5">
      <c r="A9" s="4" t="s">
        <v>1209</v>
      </c>
      <c r="B9" s="5" t="n">
        <v>4900000</v>
      </c>
    </row>
    <row r="10" spans="1:5">
      <c r="A10" s="4" t="s">
        <v>1177</v>
      </c>
    </row>
    <row r="11" spans="1:5">
      <c r="A11" s="3" t="s">
        <v>1208</v>
      </c>
    </row>
    <row r="12" spans="1:5">
      <c r="A12" s="4" t="s">
        <v>1209</v>
      </c>
      <c r="B12" s="6" t="n">
        <v>500000</v>
      </c>
    </row>
    <row r="13" spans="1:5">
      <c r="A13" s="4" t="s">
        <v>1213</v>
      </c>
    </row>
    <row r="14" spans="1:5">
      <c r="A14" s="3" t="s">
        <v>1208</v>
      </c>
    </row>
    <row r="15" spans="1:5">
      <c r="A15" s="4" t="s">
        <v>1214</v>
      </c>
      <c r="B15" s="4" t="s">
        <v>1215</v>
      </c>
    </row>
    <row r="16" spans="1:5">
      <c r="A16" s="4" t="s">
        <v>1216</v>
      </c>
    </row>
    <row r="17" spans="1:5">
      <c r="A17" s="3" t="s">
        <v>1208</v>
      </c>
    </row>
    <row r="18" spans="1:5">
      <c r="A18" s="4" t="s">
        <v>1214</v>
      </c>
      <c r="B18" s="4" t="s">
        <v>1215</v>
      </c>
    </row>
    <row r="19" spans="1:5">
      <c r="A19" s="4" t="s">
        <v>1217</v>
      </c>
    </row>
    <row r="20" spans="1:5">
      <c r="A20" s="3" t="s">
        <v>1208</v>
      </c>
    </row>
    <row r="21" spans="1:5">
      <c r="A21" s="4" t="s">
        <v>1218</v>
      </c>
      <c r="B21" s="6" t="n">
        <v>92200000</v>
      </c>
    </row>
    <row r="22" spans="1:5">
      <c r="A22" s="4" t="s">
        <v>1219</v>
      </c>
      <c r="B22" s="5" t="n">
        <v>104200000</v>
      </c>
      <c r="D22" s="5" t="n">
        <v>106300000</v>
      </c>
    </row>
    <row r="23" spans="1:5">
      <c r="A23" s="4" t="s">
        <v>1220</v>
      </c>
    </row>
    <row r="24" spans="1:5">
      <c r="A24" s="3" t="s">
        <v>1208</v>
      </c>
    </row>
    <row r="25" spans="1:5">
      <c r="A25" s="4" t="s">
        <v>1218</v>
      </c>
      <c r="B25" s="5" t="n">
        <v>64700000</v>
      </c>
    </row>
    <row r="26" spans="1:5">
      <c r="A26" s="4" t="s">
        <v>1219</v>
      </c>
      <c r="B26" s="5" t="n">
        <v>66900000</v>
      </c>
      <c r="D26" s="6" t="n">
        <v>48200000</v>
      </c>
    </row>
    <row r="27" spans="1:5">
      <c r="A27" s="4" t="s">
        <v>1221</v>
      </c>
    </row>
    <row r="28" spans="1:5">
      <c r="A28" s="3" t="s">
        <v>1208</v>
      </c>
    </row>
    <row r="29" spans="1:5">
      <c r="A29" s="4" t="s">
        <v>1219</v>
      </c>
      <c r="B29" s="6" t="n">
        <v>21500000</v>
      </c>
    </row>
    <row r="30" spans="1:5">
      <c r="A30" s="4" t="s">
        <v>1222</v>
      </c>
      <c r="B30" s="4" t="s">
        <v>611</v>
      </c>
    </row>
    <row r="31" spans="1:5">
      <c r="A31" s="4" t="s">
        <v>1223</v>
      </c>
      <c r="C31" s="4" t="s">
        <v>6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4</v>
      </c>
      <c r="C1" s="2" t="s">
        <v>1</v>
      </c>
    </row>
    <row r="2" spans="1:5">
      <c r="C2" s="2" t="s">
        <v>2</v>
      </c>
      <c r="D2" s="2" t="s">
        <v>32</v>
      </c>
      <c r="E2" s="2" t="s">
        <v>80</v>
      </c>
    </row>
    <row r="3" spans="1:5">
      <c r="A3" s="3" t="s">
        <v>1225</v>
      </c>
    </row>
    <row r="4" spans="1:5">
      <c r="A4" s="4" t="s">
        <v>1226</v>
      </c>
      <c r="C4" s="6" t="n">
        <v>0</v>
      </c>
    </row>
    <row r="5" spans="1:5">
      <c r="A5" s="3" t="s">
        <v>1227</v>
      </c>
    </row>
    <row r="6" spans="1:5">
      <c r="A6" s="4" t="s">
        <v>1228</v>
      </c>
      <c r="C6" s="5" t="n">
        <v>7252000</v>
      </c>
      <c r="D6" s="6" t="n">
        <v>7157000</v>
      </c>
    </row>
    <row r="7" spans="1:5">
      <c r="A7" s="4" t="s">
        <v>1229</v>
      </c>
      <c r="C7" s="5" t="n">
        <v>1059000</v>
      </c>
      <c r="D7" s="5" t="n">
        <v>7944000</v>
      </c>
    </row>
    <row r="8" spans="1:5">
      <c r="A8" s="4" t="s">
        <v>1230</v>
      </c>
      <c r="C8" s="5" t="n">
        <v>-2911000</v>
      </c>
      <c r="D8" s="5" t="n">
        <v>-7849000</v>
      </c>
    </row>
    <row r="9" spans="1:5">
      <c r="A9" s="4" t="s">
        <v>1231</v>
      </c>
      <c r="C9" s="5" t="n">
        <v>5400000</v>
      </c>
      <c r="D9" s="5" t="n">
        <v>7252000</v>
      </c>
      <c r="E9" s="6" t="n">
        <v>7157000</v>
      </c>
    </row>
    <row r="10" spans="1:5">
      <c r="A10" s="4" t="s">
        <v>85</v>
      </c>
    </row>
    <row r="11" spans="1:5">
      <c r="A11" s="3" t="s">
        <v>1225</v>
      </c>
    </row>
    <row r="12" spans="1:5">
      <c r="A12" s="4" t="s">
        <v>1232</v>
      </c>
      <c r="C12" s="5" t="n">
        <v>0</v>
      </c>
      <c r="D12" s="5" t="n">
        <v>9301000</v>
      </c>
      <c r="E12" s="5" t="n">
        <v>6962000</v>
      </c>
    </row>
    <row r="13" spans="1:5">
      <c r="A13" s="4" t="s">
        <v>1233</v>
      </c>
      <c r="B13" s="4" t="s">
        <v>682</v>
      </c>
      <c r="C13" s="5" t="n">
        <v>3518000</v>
      </c>
      <c r="D13" s="5" t="n">
        <v>8314000</v>
      </c>
      <c r="E13" s="5" t="n">
        <v>-272000</v>
      </c>
    </row>
    <row r="14" spans="1:5">
      <c r="A14" s="4" t="s">
        <v>506</v>
      </c>
    </row>
    <row r="15" spans="1:5">
      <c r="A15" s="3" t="s">
        <v>1225</v>
      </c>
    </row>
    <row r="16" spans="1:5">
      <c r="A16" s="4" t="s">
        <v>1232</v>
      </c>
      <c r="C16" s="5" t="n">
        <v>227000</v>
      </c>
      <c r="D16" s="5" t="n">
        <v>500000</v>
      </c>
      <c r="E16" s="5" t="n">
        <v>922000</v>
      </c>
    </row>
    <row r="17" spans="1:5">
      <c r="A17" s="4" t="s">
        <v>1233</v>
      </c>
      <c r="B17" s="4" t="s">
        <v>682</v>
      </c>
      <c r="C17" s="5" t="n">
        <v>301000</v>
      </c>
      <c r="D17" s="5" t="n">
        <v>833000</v>
      </c>
      <c r="E17" s="5" t="n">
        <v>165000</v>
      </c>
    </row>
    <row r="18" spans="1:5">
      <c r="A18" s="4" t="s">
        <v>92</v>
      </c>
    </row>
    <row r="19" spans="1:5">
      <c r="A19" s="3" t="s">
        <v>1225</v>
      </c>
    </row>
    <row r="20" spans="1:5">
      <c r="A20" s="4" t="s">
        <v>1234</v>
      </c>
      <c r="C20" s="5" t="n">
        <v>660000</v>
      </c>
    </row>
    <row r="21" spans="1:5">
      <c r="A21" s="4" t="s">
        <v>1235</v>
      </c>
      <c r="B21" s="4" t="s">
        <v>682</v>
      </c>
      <c r="C21" s="5" t="n">
        <v>-216000</v>
      </c>
    </row>
    <row r="22" spans="1:5">
      <c r="A22" s="4" t="s">
        <v>1236</v>
      </c>
    </row>
    <row r="23" spans="1:5">
      <c r="A23" s="3" t="s">
        <v>1225</v>
      </c>
    </row>
    <row r="24" spans="1:5">
      <c r="A24" s="4" t="s">
        <v>1237</v>
      </c>
      <c r="C24" s="6" t="n">
        <v>900000</v>
      </c>
      <c r="D24" s="6" t="n">
        <v>100000</v>
      </c>
      <c r="E24" s="6" t="n">
        <v>-300000</v>
      </c>
    </row>
    <row r="25" spans="1:5"/>
    <row r="26" spans="1:5">
      <c r="A26" s="4" t="s">
        <v>682</v>
      </c>
      <c r="B26" s="4" t="s">
        <v>1238</v>
      </c>
    </row>
  </sheetData>
  <mergeCells count="4">
    <mergeCell ref="A1:B2"/>
    <mergeCell ref="C1:E1"/>
    <mergeCell ref="A25:D25"/>
    <mergeCell ref="B26:D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0</v>
      </c>
    </row>
    <row r="3" spans="1:4">
      <c r="A3" s="4" t="s">
        <v>1240</v>
      </c>
    </row>
    <row r="4" spans="1:4">
      <c r="A4" s="3" t="s">
        <v>1241</v>
      </c>
    </row>
    <row r="5" spans="1:4">
      <c r="A5" s="4" t="s">
        <v>1214</v>
      </c>
      <c r="B5" s="4" t="s">
        <v>1242</v>
      </c>
    </row>
    <row r="6" spans="1:4">
      <c r="A6" s="4" t="s">
        <v>1243</v>
      </c>
    </row>
    <row r="7" spans="1:4">
      <c r="A7" s="3" t="s">
        <v>1241</v>
      </c>
    </row>
    <row r="8" spans="1:4">
      <c r="A8" s="4" t="s">
        <v>1214</v>
      </c>
      <c r="B8" s="4" t="s">
        <v>1244</v>
      </c>
    </row>
    <row r="9" spans="1:4">
      <c r="A9" s="4" t="s">
        <v>1245</v>
      </c>
    </row>
    <row r="10" spans="1:4">
      <c r="A10" s="3" t="s">
        <v>1241</v>
      </c>
    </row>
    <row r="11" spans="1:4">
      <c r="A11" s="4" t="s">
        <v>1246</v>
      </c>
      <c r="B11" s="6" t="n">
        <v>2427</v>
      </c>
      <c r="C11" s="6" t="n">
        <v>4346</v>
      </c>
      <c r="D11" s="6" t="n">
        <v>14723</v>
      </c>
    </row>
    <row r="12" spans="1:4">
      <c r="A12" s="4" t="s">
        <v>1247</v>
      </c>
    </row>
    <row r="13" spans="1:4">
      <c r="A13" s="3" t="s">
        <v>1241</v>
      </c>
    </row>
    <row r="14" spans="1:4">
      <c r="A14" s="4" t="s">
        <v>1219</v>
      </c>
      <c r="B14" s="5" t="n">
        <v>81400</v>
      </c>
      <c r="C14" s="5" t="n">
        <v>54800</v>
      </c>
    </row>
    <row r="15" spans="1:4">
      <c r="A15" s="4" t="s">
        <v>1248</v>
      </c>
    </row>
    <row r="16" spans="1:4">
      <c r="A16" s="3" t="s">
        <v>1241</v>
      </c>
    </row>
    <row r="17" spans="1:4">
      <c r="A17" s="4" t="s">
        <v>1219</v>
      </c>
      <c r="B17" s="5" t="n">
        <v>13900</v>
      </c>
      <c r="C17" s="5" t="n">
        <v>25800</v>
      </c>
    </row>
    <row r="18" spans="1:4">
      <c r="A18" s="4" t="s">
        <v>1249</v>
      </c>
    </row>
    <row r="19" spans="1:4">
      <c r="A19" s="3" t="s">
        <v>1241</v>
      </c>
    </row>
    <row r="20" spans="1:4">
      <c r="A20" s="4" t="s">
        <v>1246</v>
      </c>
      <c r="B20" s="6" t="n">
        <v>38</v>
      </c>
      <c r="C20" s="6" t="n">
        <v>179</v>
      </c>
      <c r="D20" s="6" t="n">
        <v>2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250</v>
      </c>
      <c r="B1" s="2" t="s">
        <v>1</v>
      </c>
    </row>
    <row r="2" spans="1:5">
      <c r="B2" s="2" t="s">
        <v>2</v>
      </c>
      <c r="C2" s="2" t="s">
        <v>32</v>
      </c>
      <c r="D2" s="2" t="s">
        <v>80</v>
      </c>
      <c r="E2" s="2" t="s">
        <v>1251</v>
      </c>
    </row>
    <row r="3" spans="1:5">
      <c r="A3" s="3" t="s">
        <v>1252</v>
      </c>
    </row>
    <row r="4" spans="1:5">
      <c r="A4" s="4" t="s">
        <v>1253</v>
      </c>
      <c r="B4" s="6" t="n">
        <v>3532000</v>
      </c>
      <c r="C4" s="6" t="n">
        <v>44053000</v>
      </c>
    </row>
    <row r="5" spans="1:5">
      <c r="A5" s="4" t="s">
        <v>261</v>
      </c>
    </row>
    <row r="6" spans="1:5">
      <c r="A6" s="3" t="s">
        <v>1252</v>
      </c>
    </row>
    <row r="7" spans="1:5">
      <c r="A7" s="4" t="s">
        <v>1254</v>
      </c>
      <c r="E7" s="6" t="n">
        <v>500000000</v>
      </c>
    </row>
    <row r="8" spans="1:5">
      <c r="A8" s="4" t="s">
        <v>1255</v>
      </c>
      <c r="B8" s="5" t="n">
        <v>289968</v>
      </c>
      <c r="C8" s="5" t="n">
        <v>2000000</v>
      </c>
      <c r="D8" s="5" t="n">
        <v>0</v>
      </c>
    </row>
    <row r="9" spans="1:5">
      <c r="A9" s="4" t="s">
        <v>1253</v>
      </c>
      <c r="B9" s="6" t="n">
        <v>3500000</v>
      </c>
      <c r="C9" s="6" t="n">
        <v>44000000</v>
      </c>
      <c r="D9" s="6" t="n">
        <v>0</v>
      </c>
    </row>
    <row r="10" spans="1:5">
      <c r="A10" s="4" t="s">
        <v>1256</v>
      </c>
      <c r="B10" s="6" t="n">
        <v>4483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1257</v>
      </c>
      <c r="B1" s="2" t="s">
        <v>1258</v>
      </c>
      <c r="C1" s="2" t="s">
        <v>1259</v>
      </c>
      <c r="D1" s="2" t="s">
        <v>2</v>
      </c>
      <c r="E1" s="2" t="s">
        <v>32</v>
      </c>
      <c r="F1" s="2" t="s">
        <v>80</v>
      </c>
    </row>
    <row r="2" spans="1:6">
      <c r="A2" s="3" t="s">
        <v>262</v>
      </c>
    </row>
    <row r="3" spans="1:6">
      <c r="A3" s="4" t="s">
        <v>1253</v>
      </c>
      <c r="D3" s="6" t="n">
        <v>3532000</v>
      </c>
      <c r="E3" s="6" t="n">
        <v>44053000</v>
      </c>
    </row>
    <row r="4" spans="1:6">
      <c r="A4" s="3" t="s">
        <v>147</v>
      </c>
    </row>
    <row r="5" spans="1:6">
      <c r="A5" s="4" t="s">
        <v>1260</v>
      </c>
      <c r="D5" s="8" t="n">
        <v>0.9</v>
      </c>
      <c r="E5" s="8" t="n">
        <v>0.9</v>
      </c>
      <c r="F5" s="7" t="n">
        <v>0.9</v>
      </c>
    </row>
    <row r="6" spans="1:6">
      <c r="A6" s="4" t="s">
        <v>261</v>
      </c>
    </row>
    <row r="7" spans="1:6">
      <c r="A7" s="3" t="s">
        <v>262</v>
      </c>
    </row>
    <row r="8" spans="1:6">
      <c r="A8" s="4" t="s">
        <v>1255</v>
      </c>
      <c r="D8" s="5" t="n">
        <v>289968</v>
      </c>
      <c r="E8" s="5" t="n">
        <v>2000000</v>
      </c>
      <c r="F8" s="5" t="n">
        <v>0</v>
      </c>
    </row>
    <row r="9" spans="1:6">
      <c r="A9" s="4" t="s">
        <v>1253</v>
      </c>
      <c r="D9" s="6" t="n">
        <v>3500000</v>
      </c>
      <c r="E9" s="6" t="n">
        <v>44000000</v>
      </c>
      <c r="F9" s="6" t="n">
        <v>0</v>
      </c>
    </row>
    <row r="10" spans="1:6">
      <c r="A10" s="4" t="s">
        <v>1261</v>
      </c>
    </row>
    <row r="11" spans="1:6">
      <c r="A11" s="3" t="s">
        <v>147</v>
      </c>
    </row>
    <row r="12" spans="1:6">
      <c r="A12" s="4" t="s">
        <v>1260</v>
      </c>
      <c r="B12" s="14" t="n">
        <v>0.225</v>
      </c>
    </row>
    <row r="13" spans="1:6">
      <c r="A13" s="4" t="s">
        <v>1262</v>
      </c>
      <c r="B13" s="4" t="s">
        <v>1263</v>
      </c>
    </row>
    <row r="14" spans="1:6">
      <c r="A14" s="4" t="s">
        <v>1264</v>
      </c>
      <c r="B14" s="4" t="s">
        <v>1265</v>
      </c>
    </row>
    <row r="15" spans="1:6">
      <c r="A15" s="4" t="s">
        <v>1266</v>
      </c>
    </row>
    <row r="16" spans="1:6">
      <c r="A16" s="3" t="s">
        <v>262</v>
      </c>
    </row>
    <row r="17" spans="1:6">
      <c r="A17" s="4" t="s">
        <v>1255</v>
      </c>
      <c r="C17" s="5" t="n">
        <v>1500000</v>
      </c>
    </row>
    <row r="18" spans="1:6">
      <c r="A18" s="4" t="s">
        <v>1253</v>
      </c>
      <c r="C18" s="6" t="n">
        <v>178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80</v>
      </c>
    </row>
    <row r="3" spans="1:4">
      <c r="A3" s="3" t="s">
        <v>1268</v>
      </c>
    </row>
    <row r="4" spans="1:4">
      <c r="A4" s="4" t="s">
        <v>1269</v>
      </c>
      <c r="B4" s="6" t="n">
        <v>35994</v>
      </c>
      <c r="C4" s="6" t="n">
        <v>34033</v>
      </c>
      <c r="D4" s="6" t="n">
        <v>40811</v>
      </c>
    </row>
    <row r="5" spans="1:4">
      <c r="A5" s="4" t="s">
        <v>1270</v>
      </c>
      <c r="B5" s="5" t="n">
        <v>114327</v>
      </c>
      <c r="C5" s="5" t="n">
        <v>96472</v>
      </c>
      <c r="D5" s="5" t="n">
        <v>94003</v>
      </c>
    </row>
    <row r="6" spans="1:4">
      <c r="A6" s="4" t="s">
        <v>1271</v>
      </c>
      <c r="B6" s="5" t="n">
        <v>-112676</v>
      </c>
      <c r="C6" s="5" t="n">
        <v>-94511</v>
      </c>
      <c r="D6" s="5" t="n">
        <v>-100781</v>
      </c>
    </row>
    <row r="7" spans="1:4">
      <c r="A7" s="4" t="s">
        <v>1272</v>
      </c>
      <c r="B7" s="5" t="n">
        <v>37645</v>
      </c>
      <c r="C7" s="5" t="n">
        <v>35994</v>
      </c>
      <c r="D7" s="5" t="n">
        <v>34033</v>
      </c>
    </row>
    <row r="8" spans="1:4">
      <c r="A8" s="4" t="s">
        <v>1273</v>
      </c>
    </row>
    <row r="9" spans="1:4">
      <c r="A9" s="3" t="s">
        <v>1268</v>
      </c>
    </row>
    <row r="10" spans="1:4">
      <c r="A10" s="4" t="s">
        <v>1269</v>
      </c>
      <c r="B10" s="5" t="n">
        <v>15070</v>
      </c>
      <c r="C10" s="5" t="n">
        <v>16053</v>
      </c>
      <c r="D10" s="5" t="n">
        <v>20118</v>
      </c>
    </row>
    <row r="11" spans="1:4">
      <c r="A11" s="4" t="s">
        <v>1270</v>
      </c>
      <c r="B11" s="5" t="n">
        <v>39963</v>
      </c>
      <c r="C11" s="5" t="n">
        <v>27755</v>
      </c>
      <c r="D11" s="5" t="n">
        <v>28826</v>
      </c>
    </row>
    <row r="12" spans="1:4">
      <c r="A12" s="4" t="s">
        <v>1271</v>
      </c>
      <c r="B12" s="5" t="n">
        <v>-38776</v>
      </c>
      <c r="C12" s="5" t="n">
        <v>-28738</v>
      </c>
      <c r="D12" s="5" t="n">
        <v>-32891</v>
      </c>
    </row>
    <row r="13" spans="1:4">
      <c r="A13" s="4" t="s">
        <v>1272</v>
      </c>
      <c r="B13" s="5" t="n">
        <v>16257</v>
      </c>
      <c r="C13" s="5" t="n">
        <v>15070</v>
      </c>
      <c r="D13" s="5" t="n">
        <v>16053</v>
      </c>
    </row>
    <row r="14" spans="1:4">
      <c r="A14" s="4" t="s">
        <v>1274</v>
      </c>
    </row>
    <row r="15" spans="1:4">
      <c r="A15" s="3" t="s">
        <v>1268</v>
      </c>
    </row>
    <row r="16" spans="1:4">
      <c r="A16" s="4" t="s">
        <v>1269</v>
      </c>
      <c r="B16" s="5" t="n">
        <v>411</v>
      </c>
      <c r="C16" s="5" t="n">
        <v>253</v>
      </c>
      <c r="D16" s="5" t="n">
        <v>409</v>
      </c>
    </row>
    <row r="17" spans="1:4">
      <c r="A17" s="4" t="s">
        <v>1270</v>
      </c>
      <c r="B17" s="5" t="n">
        <v>86</v>
      </c>
      <c r="C17" s="5" t="n">
        <v>240</v>
      </c>
      <c r="D17" s="5" t="n">
        <v>-156</v>
      </c>
    </row>
    <row r="18" spans="1:4">
      <c r="A18" s="4" t="s">
        <v>1271</v>
      </c>
      <c r="B18" s="5" t="n">
        <v>0</v>
      </c>
      <c r="C18" s="5" t="n">
        <v>-82</v>
      </c>
      <c r="D18" s="5" t="n">
        <v>0</v>
      </c>
    </row>
    <row r="19" spans="1:4">
      <c r="A19" s="4" t="s">
        <v>1272</v>
      </c>
      <c r="B19" s="5" t="n">
        <v>497</v>
      </c>
      <c r="C19" s="5" t="n">
        <v>411</v>
      </c>
      <c r="D19" s="5" t="n">
        <v>253</v>
      </c>
    </row>
    <row r="20" spans="1:4">
      <c r="A20" s="4" t="s">
        <v>1275</v>
      </c>
    </row>
    <row r="21" spans="1:4">
      <c r="A21" s="3" t="s">
        <v>1268</v>
      </c>
    </row>
    <row r="22" spans="1:4">
      <c r="A22" s="4" t="s">
        <v>1269</v>
      </c>
      <c r="B22" s="5" t="n">
        <v>20513</v>
      </c>
      <c r="C22" s="5" t="n">
        <v>17727</v>
      </c>
      <c r="D22" s="5" t="n">
        <v>20284</v>
      </c>
    </row>
    <row r="23" spans="1:4">
      <c r="A23" s="4" t="s">
        <v>1270</v>
      </c>
      <c r="B23" s="5" t="n">
        <v>74278</v>
      </c>
      <c r="C23" s="5" t="n">
        <v>68477</v>
      </c>
      <c r="D23" s="5" t="n">
        <v>65333</v>
      </c>
    </row>
    <row r="24" spans="1:4">
      <c r="A24" s="4" t="s">
        <v>1271</v>
      </c>
      <c r="B24" s="5" t="n">
        <v>-73900</v>
      </c>
      <c r="C24" s="5" t="n">
        <v>-65691</v>
      </c>
      <c r="D24" s="5" t="n">
        <v>-67890</v>
      </c>
    </row>
    <row r="25" spans="1:4">
      <c r="A25" s="4" t="s">
        <v>1272</v>
      </c>
      <c r="B25" s="6" t="n">
        <v>20891</v>
      </c>
      <c r="C25" s="6" t="n">
        <v>20513</v>
      </c>
      <c r="D25" s="6" t="n">
        <v>177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3:39:13Z</dcterms:created>
  <dcterms:modified xmlns:dcterms="http://purl.org/dc/terms/" xmlns:xsi="http://www.w3.org/2001/XMLSchema-instance" xsi:type="dcterms:W3CDTF">2017-03-27T13:39:13Z</dcterms:modified>
</cp:coreProperties>
</file>